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Group Information" sheetId="11" state="visible" r:id="rId11"/>
    <sheet xmlns:r="http://schemas.openxmlformats.org/officeDocument/2006/relationships" name="Business Combinations" sheetId="12" state="visible" r:id="rId12"/>
    <sheet xmlns:r="http://schemas.openxmlformats.org/officeDocument/2006/relationships" name="Revenues from Contracts with Cu" sheetId="13" state="visible" r:id="rId13"/>
    <sheet xmlns:r="http://schemas.openxmlformats.org/officeDocument/2006/relationships" name="Income and Expenses"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Financial Assets and Financial " sheetId="19" state="visible" r:id="rId19"/>
    <sheet xmlns:r="http://schemas.openxmlformats.org/officeDocument/2006/relationships" name="Inventories" sheetId="20" state="visible" r:id="rId20"/>
    <sheet xmlns:r="http://schemas.openxmlformats.org/officeDocument/2006/relationships" name="Other Non-Financial Assets" sheetId="21" state="visible" r:id="rId21"/>
    <sheet xmlns:r="http://schemas.openxmlformats.org/officeDocument/2006/relationships" name="Issued Capital and Reserves" sheetId="22" state="visible" r:id="rId22"/>
    <sheet xmlns:r="http://schemas.openxmlformats.org/officeDocument/2006/relationships" name="Share-Based Payments" sheetId="23" state="visible" r:id="rId23"/>
    <sheet xmlns:r="http://schemas.openxmlformats.org/officeDocument/2006/relationships" name="Provisions and Contingencies" sheetId="24" state="visible" r:id="rId24"/>
    <sheet xmlns:r="http://schemas.openxmlformats.org/officeDocument/2006/relationships" name="Other non-financial Liabilities" sheetId="25" state="visible" r:id="rId25"/>
    <sheet xmlns:r="http://schemas.openxmlformats.org/officeDocument/2006/relationships" name="Leases" sheetId="26" state="visible" r:id="rId26"/>
    <sheet xmlns:r="http://schemas.openxmlformats.org/officeDocument/2006/relationships" name="Related Party Disclosures" sheetId="27" state="visible" r:id="rId27"/>
    <sheet xmlns:r="http://schemas.openxmlformats.org/officeDocument/2006/relationships" name="Events After the Reporting Peri"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Group Information (Tables)" sheetId="31" state="visible" r:id="rId31"/>
    <sheet xmlns:r="http://schemas.openxmlformats.org/officeDocument/2006/relationships" name="Business Combinations (Tables)" sheetId="32" state="visible" r:id="rId32"/>
    <sheet xmlns:r="http://schemas.openxmlformats.org/officeDocument/2006/relationships" name="Revenues from Contracts with _2" sheetId="33" state="visible" r:id="rId33"/>
    <sheet xmlns:r="http://schemas.openxmlformats.org/officeDocument/2006/relationships" name="Income and Expenses (Tables)" sheetId="34" state="visible" r:id="rId34"/>
    <sheet xmlns:r="http://schemas.openxmlformats.org/officeDocument/2006/relationships" name="Income Tax (Tables)" sheetId="35" state="visible" r:id="rId35"/>
    <sheet xmlns:r="http://schemas.openxmlformats.org/officeDocument/2006/relationships" name="Earnings per Share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Financial Assets and Financia_2" sheetId="39" state="visible" r:id="rId39"/>
    <sheet xmlns:r="http://schemas.openxmlformats.org/officeDocument/2006/relationships" name="Inventories (Tables)" sheetId="40" state="visible" r:id="rId40"/>
    <sheet xmlns:r="http://schemas.openxmlformats.org/officeDocument/2006/relationships" name="Other Non-Financial Assets (Tab" sheetId="41" state="visible" r:id="rId41"/>
    <sheet xmlns:r="http://schemas.openxmlformats.org/officeDocument/2006/relationships" name="Share-Based Payments (Tables)" sheetId="42" state="visible" r:id="rId42"/>
    <sheet xmlns:r="http://schemas.openxmlformats.org/officeDocument/2006/relationships" name="Other non-financial Liabiliti_2" sheetId="43" state="visible" r:id="rId43"/>
    <sheet xmlns:r="http://schemas.openxmlformats.org/officeDocument/2006/relationships" name="Leases (Tables)" sheetId="44" state="visible" r:id="rId44"/>
    <sheet xmlns:r="http://schemas.openxmlformats.org/officeDocument/2006/relationships" name="Related Party Disclosures (Tabl"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Judgme_2" sheetId="50" state="visible" r:id="rId50"/>
    <sheet xmlns:r="http://schemas.openxmlformats.org/officeDocument/2006/relationships" name="Group Information - Summary of " sheetId="51" state="visible" r:id="rId51"/>
    <sheet xmlns:r="http://schemas.openxmlformats.org/officeDocument/2006/relationships" name="Group Information - Summary o_2" sheetId="52" state="visible" r:id="rId52"/>
    <sheet xmlns:r="http://schemas.openxmlformats.org/officeDocument/2006/relationships" name="Group Information - Summary o_3" sheetId="53" state="visible" r:id="rId53"/>
    <sheet xmlns:r="http://schemas.openxmlformats.org/officeDocument/2006/relationships" name="Business Combinations - Additio" sheetId="54" state="visible" r:id="rId54"/>
    <sheet xmlns:r="http://schemas.openxmlformats.org/officeDocument/2006/relationships" name="Business Combinations - Summary" sheetId="55" state="visible" r:id="rId55"/>
    <sheet xmlns:r="http://schemas.openxmlformats.org/officeDocument/2006/relationships" name="Business Combinations - Net Cas" sheetId="56" state="visible" r:id="rId56"/>
    <sheet xmlns:r="http://schemas.openxmlformats.org/officeDocument/2006/relationships" name="Revenues from Contracts with _3" sheetId="57" state="visible" r:id="rId57"/>
    <sheet xmlns:r="http://schemas.openxmlformats.org/officeDocument/2006/relationships" name="Revenues from Contracts with _4" sheetId="58" state="visible" r:id="rId58"/>
    <sheet xmlns:r="http://schemas.openxmlformats.org/officeDocument/2006/relationships" name="Revenues from Contracts with _5" sheetId="59" state="visible" r:id="rId59"/>
    <sheet xmlns:r="http://schemas.openxmlformats.org/officeDocument/2006/relationships" name="Revenues from Contracts with _6" sheetId="60" state="visible" r:id="rId60"/>
    <sheet xmlns:r="http://schemas.openxmlformats.org/officeDocument/2006/relationships" name="Revenues from Contracts with _7" sheetId="61" state="visible" r:id="rId61"/>
    <sheet xmlns:r="http://schemas.openxmlformats.org/officeDocument/2006/relationships" name="Income and Expenses - Cost of S" sheetId="62" state="visible" r:id="rId62"/>
    <sheet xmlns:r="http://schemas.openxmlformats.org/officeDocument/2006/relationships" name="Income and Expenses - Research " sheetId="63" state="visible" r:id="rId63"/>
    <sheet xmlns:r="http://schemas.openxmlformats.org/officeDocument/2006/relationships" name="Income and Expenses - Sales and" sheetId="64" state="visible" r:id="rId64"/>
    <sheet xmlns:r="http://schemas.openxmlformats.org/officeDocument/2006/relationships" name="Income and Expenses - General A" sheetId="65" state="visible" r:id="rId65"/>
    <sheet xmlns:r="http://schemas.openxmlformats.org/officeDocument/2006/relationships" name="Income and Expenses - Other Ope" sheetId="66" state="visible" r:id="rId66"/>
    <sheet xmlns:r="http://schemas.openxmlformats.org/officeDocument/2006/relationships" name="Income and Expenses - Other O_2" sheetId="67" state="visible" r:id="rId67"/>
    <sheet xmlns:r="http://schemas.openxmlformats.org/officeDocument/2006/relationships" name="Income and Expenses - Additiona" sheetId="68" state="visible" r:id="rId68"/>
    <sheet xmlns:r="http://schemas.openxmlformats.org/officeDocument/2006/relationships" name="Income and Expenses - Finance I" sheetId="69" state="visible" r:id="rId69"/>
    <sheet xmlns:r="http://schemas.openxmlformats.org/officeDocument/2006/relationships" name="Income and Expenses - Finance E" sheetId="70" state="visible" r:id="rId70"/>
    <sheet xmlns:r="http://schemas.openxmlformats.org/officeDocument/2006/relationships" name="Income and Expenses - Employee " sheetId="71" state="visible" r:id="rId71"/>
    <sheet xmlns:r="http://schemas.openxmlformats.org/officeDocument/2006/relationships" name="Income Tax - Additional Informa" sheetId="72" state="visible" r:id="rId72"/>
    <sheet xmlns:r="http://schemas.openxmlformats.org/officeDocument/2006/relationships" name="Income Tax - Summary of Current" sheetId="73" state="visible" r:id="rId73"/>
    <sheet xmlns:r="http://schemas.openxmlformats.org/officeDocument/2006/relationships" name="Income Tax - Summary of Reconci" sheetId="74" state="visible" r:id="rId74"/>
    <sheet xmlns:r="http://schemas.openxmlformats.org/officeDocument/2006/relationships" name="Income Tax - Summary of Deferre" sheetId="75" state="visible" r:id="rId75"/>
    <sheet xmlns:r="http://schemas.openxmlformats.org/officeDocument/2006/relationships" name="Income Tax - Summary of Accumul" sheetId="76" state="visible" r:id="rId76"/>
    <sheet xmlns:r="http://schemas.openxmlformats.org/officeDocument/2006/relationships" name="Earnings per Share - Summary of" sheetId="77" state="visible" r:id="rId77"/>
    <sheet xmlns:r="http://schemas.openxmlformats.org/officeDocument/2006/relationships" name="Property, Plant and Equipment -" sheetId="78" state="visible" r:id="rId78"/>
    <sheet xmlns:r="http://schemas.openxmlformats.org/officeDocument/2006/relationships" name="Intangible Assets - Summary of " sheetId="79" state="visible" r:id="rId79"/>
    <sheet xmlns:r="http://schemas.openxmlformats.org/officeDocument/2006/relationships" name="Intangible Assets - Summary o_2" sheetId="80" state="visible" r:id="rId80"/>
    <sheet xmlns:r="http://schemas.openxmlformats.org/officeDocument/2006/relationships" name="Intangible Assets - Additional " sheetId="81" state="visible" r:id="rId81"/>
    <sheet xmlns:r="http://schemas.openxmlformats.org/officeDocument/2006/relationships" name="Financial Assets and Financia_3" sheetId="82" state="visible" r:id="rId82"/>
    <sheet xmlns:r="http://schemas.openxmlformats.org/officeDocument/2006/relationships" name="Financial Assets and Financia_4" sheetId="83" state="visible" r:id="rId83"/>
    <sheet xmlns:r="http://schemas.openxmlformats.org/officeDocument/2006/relationships" name="Financial Assets and Financia_5" sheetId="84" state="visible" r:id="rId84"/>
    <sheet xmlns:r="http://schemas.openxmlformats.org/officeDocument/2006/relationships" name="Financial Assets and Financia_6" sheetId="85" state="visible" r:id="rId85"/>
    <sheet xmlns:r="http://schemas.openxmlformats.org/officeDocument/2006/relationships" name="Financial Assets and Financia_7" sheetId="86" state="visible" r:id="rId86"/>
    <sheet xmlns:r="http://schemas.openxmlformats.org/officeDocument/2006/relationships" name="Financial Assets and Financia_8" sheetId="87" state="visible" r:id="rId87"/>
    <sheet xmlns:r="http://schemas.openxmlformats.org/officeDocument/2006/relationships" name="Financial Assets and Financia_9" sheetId="88" state="visible" r:id="rId88"/>
    <sheet xmlns:r="http://schemas.openxmlformats.org/officeDocument/2006/relationships" name="Financial Assets and Financi_10" sheetId="89" state="visible" r:id="rId89"/>
    <sheet xmlns:r="http://schemas.openxmlformats.org/officeDocument/2006/relationships" name="Inventories - Summary of Invent" sheetId="90" state="visible" r:id="rId90"/>
    <sheet xmlns:r="http://schemas.openxmlformats.org/officeDocument/2006/relationships" name="Inventories - Additional Inform" sheetId="91" state="visible" r:id="rId91"/>
    <sheet xmlns:r="http://schemas.openxmlformats.org/officeDocument/2006/relationships" name="Other Non-Financial Assets - Su" sheetId="92" state="visible" r:id="rId92"/>
    <sheet xmlns:r="http://schemas.openxmlformats.org/officeDocument/2006/relationships" name="Issued Capital and Reserves - A" sheetId="93" state="visible" r:id="rId93"/>
    <sheet xmlns:r="http://schemas.openxmlformats.org/officeDocument/2006/relationships" name="Share-Based Payments - Schedule" sheetId="94" state="visible" r:id="rId94"/>
    <sheet xmlns:r="http://schemas.openxmlformats.org/officeDocument/2006/relationships" name="Share-Based Payments - Reconcil" sheetId="95" state="visible" r:id="rId95"/>
    <sheet xmlns:r="http://schemas.openxmlformats.org/officeDocument/2006/relationships" name="Share-Based Payments - Summary " sheetId="96" state="visible" r:id="rId96"/>
    <sheet xmlns:r="http://schemas.openxmlformats.org/officeDocument/2006/relationships" name="Share-Based Payments - Addition" sheetId="97" state="visible" r:id="rId97"/>
    <sheet xmlns:r="http://schemas.openxmlformats.org/officeDocument/2006/relationships" name="Share-Based Payments -Schedule " sheetId="98" state="visible" r:id="rId98"/>
    <sheet xmlns:r="http://schemas.openxmlformats.org/officeDocument/2006/relationships" name="Provisions and Contingencies - " sheetId="99" state="visible" r:id="rId99"/>
    <sheet xmlns:r="http://schemas.openxmlformats.org/officeDocument/2006/relationships" name="Provisions and Contingencies _2" sheetId="100" state="visible" r:id="rId100"/>
    <sheet xmlns:r="http://schemas.openxmlformats.org/officeDocument/2006/relationships" name="Other non-financial Liabiliti_3" sheetId="101" state="visible" r:id="rId101"/>
    <sheet xmlns:r="http://schemas.openxmlformats.org/officeDocument/2006/relationships" name="Leases - Summary of Right-of-Us" sheetId="102" state="visible" r:id="rId102"/>
    <sheet xmlns:r="http://schemas.openxmlformats.org/officeDocument/2006/relationships" name="Leases - Additional Information" sheetId="103" state="visible" r:id="rId103"/>
    <sheet xmlns:r="http://schemas.openxmlformats.org/officeDocument/2006/relationships" name="Leases - Summary of Lease Liabi" sheetId="104" state="visible" r:id="rId104"/>
    <sheet xmlns:r="http://schemas.openxmlformats.org/officeDocument/2006/relationships" name="Leases - Summary of Amounts Rec" sheetId="105" state="visible" r:id="rId105"/>
    <sheet xmlns:r="http://schemas.openxmlformats.org/officeDocument/2006/relationships" name="Related Party Disclosures - Sum" sheetId="106" state="visible" r:id="rId106"/>
    <sheet xmlns:r="http://schemas.openxmlformats.org/officeDocument/2006/relationships" name="Related Party Disclosures - S_2" sheetId="107" state="visible" r:id="rId107"/>
    <sheet xmlns:r="http://schemas.openxmlformats.org/officeDocument/2006/relationships" name="Related Party Disclosures - S_3" sheetId="108" state="visible" r:id="rId108"/>
    <sheet xmlns:r="http://schemas.openxmlformats.org/officeDocument/2006/relationships" name="Related Party Disclosures - Add" sheetId="109" state="visible" r:id="rId109"/>
    <sheet xmlns:r="http://schemas.openxmlformats.org/officeDocument/2006/relationships" name="Related Party Disclosures - S_4" sheetId="110" state="visible" r:id="rId110"/>
    <sheet xmlns:r="http://schemas.openxmlformats.org/officeDocument/2006/relationships" name="Events After the Reporting Pe_2" sheetId="111" state="visible" r:id="rId111"/>
    <sheet xmlns:r="http://schemas.openxmlformats.org/officeDocument/2006/relationships" name="Events After the Reporting Pe_3" sheetId="112" state="visible" r:id="rId112"/>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_);_(&quot;$ &quot;(#,##0)"/>
    <numFmt numFmtId="171" formatCode="#,##0.0000_);(#,##0.0000)"/>
    <numFmt numFmtId="172" formatCode="#,##0.000_);(#,##0.000)"/>
    <numFmt numFmtId="173" formatCode="_(&quot;$ &quot;#,##0.00_);_(&quot;$ &quot;(#,##0.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12 Months Ended</t>
        </is>
      </c>
    </row>
    <row r="2">
      <c r="B2" s="2" t="inlineStr">
        <is>
          <t>Dec. 31, 2022</t>
        </is>
      </c>
      <c r="C2" s="2" t="inlineStr">
        <is>
          <t>Mar. 20, 2023</t>
        </is>
      </c>
    </row>
    <row r="3">
      <c r="A3" s="3" t="inlineStr">
        <is>
          <t>Entity Listing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9081</t>
        </is>
      </c>
      <c r="C11" s="4" t="inlineStr">
        <is>
          <t xml:space="preserve"> </t>
        </is>
      </c>
    </row>
    <row r="12">
      <c r="A12" s="4" t="inlineStr">
        <is>
          <t>Entity Registrant Name</t>
        </is>
      </c>
      <c r="B12" s="4" t="inlineStr">
        <is>
          <t>BioNTech SE</t>
        </is>
      </c>
      <c r="C12" s="4" t="inlineStr">
        <is>
          <t xml:space="preserve"> </t>
        </is>
      </c>
    </row>
    <row r="13">
      <c r="A13" s="4" t="inlineStr">
        <is>
          <t>Entity Incorporation, State or Country Code</t>
        </is>
      </c>
      <c r="B13" s="4" t="inlineStr">
        <is>
          <t>2M</t>
        </is>
      </c>
      <c r="C13" s="4" t="inlineStr">
        <is>
          <t xml:space="preserve"> </t>
        </is>
      </c>
    </row>
    <row r="14">
      <c r="A14" s="4" t="inlineStr">
        <is>
          <t>Entity Address, Address Line One</t>
        </is>
      </c>
      <c r="B14" s="4" t="inlineStr">
        <is>
          <t>An der Goldgrube 12</t>
        </is>
      </c>
      <c r="C14" s="4" t="inlineStr">
        <is>
          <t xml:space="preserve"> </t>
        </is>
      </c>
    </row>
    <row r="15">
      <c r="A15" s="4" t="inlineStr">
        <is>
          <t>Entity Address, Postal Zip Code</t>
        </is>
      </c>
      <c r="B15" s="4" t="inlineStr">
        <is>
          <t>D-55131</t>
        </is>
      </c>
      <c r="C15" s="4" t="inlineStr">
        <is>
          <t xml:space="preserve"> </t>
        </is>
      </c>
    </row>
    <row r="16">
      <c r="A16" s="4" t="inlineStr">
        <is>
          <t>Entity Address, City or Town</t>
        </is>
      </c>
      <c r="B16" s="4" t="inlineStr">
        <is>
          <t>Mainz</t>
        </is>
      </c>
      <c r="C16" s="4" t="inlineStr">
        <is>
          <t xml:space="preserve"> </t>
        </is>
      </c>
    </row>
    <row r="17">
      <c r="A17" s="4" t="inlineStr">
        <is>
          <t>Entity Address, Country</t>
        </is>
      </c>
      <c r="B17" s="4" t="inlineStr">
        <is>
          <t>DE</t>
        </is>
      </c>
      <c r="C17" s="4" t="inlineStr">
        <is>
          <t xml:space="preserve"> </t>
        </is>
      </c>
    </row>
    <row r="18">
      <c r="A18" s="4" t="inlineStr">
        <is>
          <t>Entity Common Stock, Shares Outstanding</t>
        </is>
      </c>
      <c r="B18" s="4" t="inlineStr">
        <is>
          <t xml:space="preserve"> </t>
        </is>
      </c>
      <c r="C18" s="5" t="n">
        <v>240993998</v>
      </c>
    </row>
    <row r="19">
      <c r="A19" s="4" t="inlineStr">
        <is>
          <t>Entity Well-known Seasoned Issuer</t>
        </is>
      </c>
      <c r="B19" s="4" t="inlineStr">
        <is>
          <t>Yes</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true</t>
        </is>
      </c>
      <c r="C25" s="4" t="inlineStr">
        <is>
          <t xml:space="preserve"> </t>
        </is>
      </c>
    </row>
    <row r="26">
      <c r="A26" s="4" t="inlineStr">
        <is>
          <t>Document Accounting Standard</t>
        </is>
      </c>
      <c r="B26" s="4" t="inlineStr">
        <is>
          <t>International Financial Reporting Standards</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FY</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1776985</t>
        </is>
      </c>
      <c r="C31" s="4" t="inlineStr">
        <is>
          <t xml:space="preserve"> </t>
        </is>
      </c>
    </row>
    <row r="32">
      <c r="A32" s="4" t="inlineStr">
        <is>
          <t>American Depositary Shares, each Representing one ordinary share</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American Depositary Shares, each Representing one ordinary share</t>
        </is>
      </c>
      <c r="C34" s="4" t="inlineStr">
        <is>
          <t xml:space="preserve"> </t>
        </is>
      </c>
    </row>
    <row r="35">
      <c r="A35" s="4" t="inlineStr">
        <is>
          <t>Trading Symbol</t>
        </is>
      </c>
      <c r="B35" s="4" t="inlineStr">
        <is>
          <t>BNTX</t>
        </is>
      </c>
      <c r="C35" s="4" t="inlineStr">
        <is>
          <t xml:space="preserve"> </t>
        </is>
      </c>
    </row>
    <row r="36">
      <c r="A36" s="4" t="inlineStr">
        <is>
          <t>Security Exchange Name</t>
        </is>
      </c>
      <c r="B36" s="4" t="inlineStr">
        <is>
          <t>NASDAQ</t>
        </is>
      </c>
      <c r="C36" s="4" t="inlineStr">
        <is>
          <t xml:space="preserve"> </t>
        </is>
      </c>
    </row>
    <row r="37">
      <c r="A37" s="4" t="inlineStr">
        <is>
          <t>Ordinary shares, no par value, with a notional amount attributable to each ordinary share of €1</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Ordinary shares, no par value, with a notional amount attributable to each ordinary share of €1*</t>
        </is>
      </c>
      <c r="C39" s="4" t="inlineStr">
        <is>
          <t xml:space="preserve"> </t>
        </is>
      </c>
    </row>
    <row r="40">
      <c r="A40" s="4" t="inlineStr">
        <is>
          <t>Security Exchange Name</t>
        </is>
      </c>
      <c r="B40" s="4" t="inlineStr">
        <is>
          <t>NASDAQ</t>
        </is>
      </c>
      <c r="C40" s="4" t="inlineStr">
        <is>
          <t xml:space="preserve"> </t>
        </is>
      </c>
    </row>
    <row r="41">
      <c r="A41" s="4" t="inlineStr">
        <is>
          <t>No Trading Symbol Flag</t>
        </is>
      </c>
      <c r="B41" s="4" t="inlineStr">
        <is>
          <t>true</t>
        </is>
      </c>
      <c r="C41" s="4" t="inlineStr">
        <is>
          <t xml:space="preserve"> </t>
        </is>
      </c>
    </row>
    <row r="42">
      <c r="A42" s="4" t="inlineStr">
        <is>
          <t>Business Contact</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Entity Address, Address Line One</t>
        </is>
      </c>
      <c r="B44" s="4" t="inlineStr">
        <is>
          <t>An der Goldgrube 12</t>
        </is>
      </c>
      <c r="C44" s="4" t="inlineStr">
        <is>
          <t xml:space="preserve"> </t>
        </is>
      </c>
    </row>
    <row r="45">
      <c r="A45" s="4" t="inlineStr">
        <is>
          <t>Entity Address, Postal Zip Code</t>
        </is>
      </c>
      <c r="B45" s="4" t="inlineStr">
        <is>
          <t>D-55131</t>
        </is>
      </c>
      <c r="C45" s="4" t="inlineStr">
        <is>
          <t xml:space="preserve"> </t>
        </is>
      </c>
    </row>
    <row r="46">
      <c r="A46" s="4" t="inlineStr">
        <is>
          <t>Entity Address, City or Town</t>
        </is>
      </c>
      <c r="B46" s="4" t="inlineStr">
        <is>
          <t>Mainz</t>
        </is>
      </c>
      <c r="C46" s="4" t="inlineStr">
        <is>
          <t xml:space="preserve"> </t>
        </is>
      </c>
    </row>
    <row r="47">
      <c r="A47" s="4" t="inlineStr">
        <is>
          <t>Entity Address, Country</t>
        </is>
      </c>
      <c r="B47" s="4" t="inlineStr">
        <is>
          <t>DE</t>
        </is>
      </c>
      <c r="C47" s="4" t="inlineStr">
        <is>
          <t xml:space="preserve"> </t>
        </is>
      </c>
    </row>
    <row r="48">
      <c r="A48" s="4" t="inlineStr">
        <is>
          <t>Contact Personnel Name</t>
        </is>
      </c>
      <c r="B48" s="4" t="inlineStr">
        <is>
          <t>Prof. Ugur Sahin, M.D.</t>
        </is>
      </c>
      <c r="C48" s="4" t="inlineStr">
        <is>
          <t xml:space="preserve"> </t>
        </is>
      </c>
    </row>
    <row r="49">
      <c r="A49" s="4" t="inlineStr">
        <is>
          <t>City Area Code</t>
        </is>
      </c>
      <c r="B49" s="4" t="inlineStr">
        <is>
          <t>+49</t>
        </is>
      </c>
      <c r="C49" s="4" t="inlineStr">
        <is>
          <t xml:space="preserve"> </t>
        </is>
      </c>
    </row>
    <row r="50">
      <c r="A50" s="4" t="inlineStr">
        <is>
          <t>Local Phone Number</t>
        </is>
      </c>
      <c r="B50" s="4" t="inlineStr">
        <is>
          <t>6131-9084-0</t>
        </is>
      </c>
      <c r="C50" s="4" t="inlineStr">
        <is>
          <t xml:space="preserve"> </t>
        </is>
      </c>
    </row>
    <row r="51">
      <c r="A51" s="4" t="inlineStr">
        <is>
          <t>Contact Personnel Fax Number</t>
        </is>
      </c>
      <c r="B51" s="4" t="inlineStr">
        <is>
          <t>+49 6131 9084-390</t>
        </is>
      </c>
      <c r="C51" s="4" t="inlineStr">
        <is>
          <t xml:space="preserve"> </t>
        </is>
      </c>
    </row>
    <row r="52">
      <c r="A52" s="4" t="inlineStr">
        <is>
          <t>Contact Personnel Email Address</t>
        </is>
      </c>
      <c r="B52" s="4" t="inlineStr">
        <is>
          <t>info@biontech.d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Significant Accounting Judgments, Estimates and Assumptions</t>
        </is>
      </c>
      <c r="B4" s="4" t="inlineStr">
        <is>
          <t xml:space="preserve">3 Significant Accounting Judgments, Estimates and Assumptions The preparation of the consolidated financial statements requires management to make judgments, estimates and assumptions that affect the reported amounts of revenues, expenses, assets and liabilities, the accompanying disclosures and the disclosure of contingent liabilities. Uncertainty about these assumptions and estimates could result in outcomes that require a material adjustment to the carrying amount of assets or liabilities affected in future periods. Significant accounting judgement as well as key assumptions concerning the future and other key sources of estimation uncertainty at the reporting date that have a significant risk of causing a material adjustment to the carrying amounts of assets and liabilities within the next financial year are described below. We based our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Revenues from Contracts with Customers We applied the following judgments, estimates and assumptions that significantly affect the determination of the amount and timing of revenues from contracts with customers: Identification and Determination of Performance Obligations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A contract is an agreement between two or more parties that establishes enforceable rights and obligations. At inception of each agreement, we apply judgment when determining which promises represent distinct performance obligations. If promises are not distinct, they are combined until the bundle of promised goods and services is distinct. For some agreements, this results in accounting for goods and services promised in a collaboration and license agreement as a single performance obligation with a single measure of progress. For these combined performance obligations, we assess which of these promises is the predominant promise to determine the nature of the performance obligation. When licenses are granted, we determined that the grant of the license is the predominant promise within the combined performance obligations. It is assessed that we grant our customers a right to access or a right to use our intellectual property due to the collaboration and license agreements. Measurement of the Transaction Price Our collaboration and license agreements often include variable considerations, which are contingent on the occurrence or non-occurrence (i.e. As there are usually only two possible outcomes (i.e., milestone is reached or not), we have assessed that the method of the most likely amount is the best method to predict the amount of consideration to which we will be entitled. At contract inception, the most likely amount for milestone payments is estimated to be zero. We have assessed that the likelihood of achieving the respective milestone decreases depending on how far the expected date of achieving the milestone lies in the future. At each reporting date, we use judgment to determine when to include variable consideration in the transaction price, such that it is highly probable that a significant revenue reversal in the amount of cumulative revenue recognized will not occur when the associated uncertainty with respect to the variable consideration is subsequently resolved. We have concluded that future milestone payments are fully constrained at the end of the current fiscal year. Future milestone payments would become unconstrained at the satisfaction of the milestone event, specifically a development event, a regulatory approval or achievement of a sales milestone. Allocation of the Transaction Price to Performance Obligations and Revenue Recognition as Performance Obligations are Satisfied We allocate the transaction price to performance obligations based on their relative standalone selling prices, which are generally based on our best estimates and interpretations of facts and circumstances of each contractual agreement and may require significant judgment to determine appropriate allocation. Upfront payments and reimbursement for expenses are initially deferred on our consolidated statements of financial position. We assessed that no significant financing component exists within our collaboration agreements since the overall business purpose of advanced payments is to support the payment structure other than to provide a significant benefit of financing. For performance obligations in which the costs vary based on progress, an input-based measure considering cost incurred depicts most reliably the progress of the related research activities. In other cases, revenue recognition on a straight-line basis may most reliably depict our performance toward complete satisfaction. If the contractual activities progress, the achievement of development milestones will be used to measure the progress toward complete satisfaction. We evaluate the measure of progress each reporting period and, if necessary, adjust the measure of performance and related revenue recognition. Any such adjustments are recorded on a cumulative catch-up Upon successfully commercializing a pharmaceutical product, the collaboration and license agreements also provide for additional profit-sharing or tiered royalties earned when customers recognize net sales of licensed products as well as sales milestone payments. Revenue is recognized based on the sales-based or usage-based royalty exemption; i.e. Principal-Agent Considerations Collaboration agreements that involve two or more partners who contribute to the provision of a specific good or service to a customer are assessed in terms of principal-agent considerations. Under our current collaboration agreements, the allocation of marketing and distribution rights defines territories in which the collaboration partner acts as a principal respectively. We recognize revenue net based on the collaboration partners’ gross profit in territories where the partner is responsible for supply and on a gross basis when directly supplying our customers in our territories when control has been transferred. Amounts paid to collaboration partners for their share of our profits earned where we are the principal in the transaction are recorded as cost of sales. Pfizer Agreement Characteristics With respect to our collaboration with Pfizer, commercial revenues are recognized based on our collaboration partners’ gross profit from COVID-19 Pfizer’s gross profit shares are calculated based on sales and include consideration of transfer prices. The latter includes manufacturing and shipping costs, which represent standard prices and include mark-ups Manufacturing cost variances include expenses from unused contract manufacturing capacities and overstock inventories finally scrapped. As only materialized costs – which means manufacturing capacities finally lapsed or inventories finally scrapped – are cash-effectively shared with the partner, the gross profit share impact is anticipated once assessed as highly probable to occur. Any changes to this assessment will be recognized prospectively. Pfizer’s determination of manufacturing and shipping costs also affects the transfer prices that have been charged to COVID-19 For the carrying amounts of the revenue recognition-related contract balances, see Note 6. Judgment is required in determining whether a right to consideration is unconditional and thus qualifies as a receivable. Provisions and Contingencies We are currently confronted with claims and legal proceedings. Those include claims from third parties demanding indemnification for purported infringement of third party’s patent or other intellectual proprietary rights as well as product liability claims. For these matters we assess whether provisions must be recorded and whether contingencies must be reported. Due to uncertainties relating to these matters, provisions and contingencies are based on the best information available. Significant judgment is required in the determination of whether and when a provision is to be recorded and what the appropriate amount for such provision should be. Notably, judgment is required in the following areas:
• Determining whether an obligation exists
• Determining the probability of outflow of economic benefits
• Determining whether the amount of an obligation is reliably estimable
• Estimating the amount of the expenditure required to settle the present obligation At the end of each reporting period, we reassess the potential obligations related to our pending claims and litigation and adjust our respective provisions and contingencies The expected timing or amounts of any outflows of economic benefits resulting from these lawsuits and claims are uncertain and difficult to estimate or even not estimable, as they generally depend on the duration of the legal proceedings and settlement negotiations required to resolve the litigation and claims and the unpredictability of the outcomes of legal disputes in several jurisdictions. Disclosures in respect of third-party claims and litigation for which no provisions have been recognized are made in the form of contingent liabilities, unless a potential outflow of resources is considered remote. It is not practicable to estimate the financial impact of contingent liabilities due to the uncertainties around lawsuits and claims as outlined above. For further disclosures and carrying amounts relating to provisions and contingencies, see Note 17 Research and Development Expenses The nature of our business and primary focus of our activities, including development of our platforms and manufacturing technologies, generate a significant amount of research and development expenses. Research costs are expensed as incurred. Development expenditures on an individual project are recognized as an intangible asset if, and only if, the capitalization criteria are met. We have entered into agreements under which third parties grant licenses to us. If those licenses grant access to technologies, both parties jointly perform research or development activities and both are exposed to significant risks and rewards of the activities, costs incurred with the agreements are not treated differently from costs related to own product candidates. If the agreements grant us rights to use certain patents and technologies that meet the definition of an identifiable asset, they are treated as acquired intangible assets. Based on our assessment we have concluded that, due to the inherent risk of failure in pharmaceutical development and the uncertainty of approval, these criteria are regularly not met before regulatory approval is achieved. The related expenditure is reflected in the consolidated statements of profit or loss in the period in which the expenditure is incurred. Sales-based milestone or royalty payments incurred under license agreements relating to self-developed intangibles after the approval date of the respective pharmaceutical product are recognized as expenses as incurred. Prior to initial regulatory approval, costs relating to production of pre-launch Share-Based Payments Determining the fair value of share-based payment transactions requires the most appropriate valuation for the specific program, which depends on the underlying terms and conditions. We used valuation models like a binomial or Monte-Carlo simulation model for the measurement of the cash- and equity-settled transactions’ fair value considering certain assumption relating to, e.g. A retention assumption is applied when estimating the number of equity instruments for which service conditions are expected to be satisfied and will be revised in case material differences arise. Ultimately, a true-up For further disclosures relating to share-based payments, see Note 16. Embedded Derivatives Defining the fair value of the embedded derivative which was bifurcated from the convertible note, as host contract, requires significant judgment. We used the Cox-Rubinstein B-rated For further disclosures relating to financial instruments, see Note 12. Income Taxes We are subject to income taxes in more than one tax jurisdiction. Due to the increasing complexity of tax laws and the corresponding uncertainty regarding the legal interpretation by the fiscal authorities, tax calculations are generally subject to an elevated amount of uncertainty. To the extent necessary, possible tax risks are taken into account in the form of provisions. We do not recognize or impair deferred tax assets when it is unlikely that a corresponding amount of future taxable profit will be available against which the deductible temporary differences, tax loss carry forwards and tax credits can be utilized. When determining whether sufficient future taxable profit will be available against which the deductible temporary differences, tax loss carry forwards and tax credits can be utilized, significant management judgment is required. This includes management’s assessment on the character and amounts of taxable future profits, the periods in which those profits are expected to occur, and the availability of tax planning opportunities. As a matter of policy, convincing evidence supporting the recognition of deferred tax assets is required if an entity has suffered a loss in either the current or the preceding periods. Our management continued to determine that deferred tax assets on tax losses carried forward that relate to subsidiaries which have a loss making history cannot be recognized. This includes the assessment that those subsidiaries neither have any taxable temporary difference nor any tax planning opportunities available that could support the recognition of deferred tax assets. For further disclosures relating to deferred taxes, see Note 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cies - Additional Information (Details) - EUR (€) € in Millions</t>
        </is>
      </c>
      <c r="B1" s="2" t="inlineStr">
        <is>
          <t>12 Months Ended</t>
        </is>
      </c>
    </row>
    <row r="2">
      <c r="B2" s="2" t="inlineStr">
        <is>
          <t>Dec. 31, 2022</t>
        </is>
      </c>
      <c r="C2" s="2" t="inlineStr">
        <is>
          <t>Mar. 20, 2023</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Legal proceedings</t>
        </is>
      </c>
      <c r="B4" s="6" t="n">
        <v>0.1</v>
      </c>
      <c r="C4" s="6" t="n">
        <v>359.1</v>
      </c>
      <c r="D4" s="6" t="n">
        <v>177.9</v>
      </c>
    </row>
    <row r="5">
      <c r="A5" s="4" t="inlineStr">
        <is>
          <t>Obligations from onerous CMO contracts</t>
        </is>
      </c>
      <c r="B5" s="7" t="n">
        <v>235.5</v>
      </c>
      <c r="C5" s="4" t="inlineStr">
        <is>
          <t xml:space="preserve"> </t>
        </is>
      </c>
      <c r="D5" s="5" t="n">
        <v>0</v>
      </c>
    </row>
    <row r="6">
      <c r="A6" s="4" t="inlineStr">
        <is>
          <t>Current onerous provision addition</t>
        </is>
      </c>
      <c r="B6" s="7" t="n">
        <v>235.5</v>
      </c>
      <c r="C6" s="4" t="inlineStr">
        <is>
          <t xml:space="preserve"> </t>
        </is>
      </c>
      <c r="D6" s="4" t="inlineStr">
        <is>
          <t xml:space="preserve"> </t>
        </is>
      </c>
    </row>
    <row r="7">
      <c r="A7" s="4" t="inlineStr">
        <is>
          <t>Other</t>
        </is>
      </c>
      <c r="B7" s="7" t="n">
        <v>140.2</v>
      </c>
      <c r="C7" s="4" t="inlineStr">
        <is>
          <t xml:space="preserve"> </t>
        </is>
      </c>
      <c r="D7" s="6" t="n">
        <v>117.2</v>
      </c>
    </row>
    <row r="8">
      <c r="A8" s="4" t="inlineStr">
        <is>
          <t>Additional provisions, other provisions</t>
        </is>
      </c>
      <c r="B8" s="9" t="n">
        <v>23</v>
      </c>
      <c r="C8" s="4" t="inlineStr">
        <is>
          <t xml:space="preserve"> </t>
        </is>
      </c>
      <c r="D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Other Liabilities (Details) - EUR (€) € in Million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Liabilities from wage taxes and social securities expenses</t>
        </is>
      </c>
      <c r="B3" s="6" t="n">
        <v>761.8</v>
      </c>
      <c r="C3" s="6" t="n">
        <v>3.8</v>
      </c>
    </row>
    <row r="4">
      <c r="A4" s="4" t="inlineStr">
        <is>
          <t>Liabilities to employees</t>
        </is>
      </c>
      <c r="B4" s="7" t="n">
        <v>50.6</v>
      </c>
      <c r="C4" s="7" t="n">
        <v>30.2</v>
      </c>
    </row>
    <row r="5">
      <c r="A5" s="4" t="inlineStr">
        <is>
          <t>Liabilities from share-based payment arrangements</t>
        </is>
      </c>
      <c r="B5" s="7" t="n">
        <v>36.2</v>
      </c>
      <c r="C5" s="7" t="n">
        <v>20.6</v>
      </c>
    </row>
    <row r="6">
      <c r="A6" s="4" t="inlineStr">
        <is>
          <t>Other</t>
        </is>
      </c>
      <c r="B6" s="7" t="n">
        <v>29.2</v>
      </c>
      <c r="C6" s="7" t="n">
        <v>4.3</v>
      </c>
    </row>
    <row r="7">
      <c r="A7" s="4" t="inlineStr">
        <is>
          <t>Total</t>
        </is>
      </c>
      <c r="B7" s="7" t="n">
        <v>877.8</v>
      </c>
      <c r="C7" s="7" t="n">
        <v>58.9</v>
      </c>
    </row>
    <row r="8">
      <c r="A8" s="4" t="inlineStr">
        <is>
          <t>Total current</t>
        </is>
      </c>
      <c r="B8" s="7" t="n">
        <v>860.8</v>
      </c>
      <c r="C8" s="7" t="n">
        <v>46.1</v>
      </c>
    </row>
    <row r="9">
      <c r="A9" s="4" t="inlineStr">
        <is>
          <t>Total non-current</t>
        </is>
      </c>
      <c r="B9" s="9" t="n">
        <v>17</v>
      </c>
      <c r="C9" s="6" t="n">
        <v>1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within Consolidated Statements of Financial Position (Details) - EUR (€) € in Millions</t>
        </is>
      </c>
      <c r="B1" s="2" t="inlineStr">
        <is>
          <t>Dec. 31, 2022</t>
        </is>
      </c>
      <c r="C1" s="2" t="inlineStr">
        <is>
          <t>Dec. 31, 2021</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211.9</v>
      </c>
      <c r="C3" s="6" t="n">
        <v>197.9</v>
      </c>
    </row>
    <row r="4">
      <c r="A4" s="4" t="inlineStr">
        <is>
          <t>Buildings</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7" t="n">
        <v>206.5</v>
      </c>
      <c r="C6" s="5" t="n">
        <v>175</v>
      </c>
    </row>
    <row r="7">
      <c r="A7" s="4" t="inlineStr">
        <is>
          <t>Production facilities</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5" t="n">
        <v>3</v>
      </c>
      <c r="C9" s="7" t="n">
        <v>19.4</v>
      </c>
    </row>
    <row r="10">
      <c r="A10" s="4" t="inlineStr">
        <is>
          <t>Other operating equipment</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Right-of-use assets</t>
        </is>
      </c>
      <c r="B12" s="6" t="n">
        <v>2.4</v>
      </c>
      <c r="C12" s="6" t="n">
        <v>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EUR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dditions to right-of-use assets</t>
        </is>
      </c>
      <c r="B4" s="6" t="n">
        <v>118.3</v>
      </c>
      <c r="C4" s="6" t="n">
        <v>126.5</v>
      </c>
      <c r="D4" s="4" t="inlineStr">
        <is>
          <t xml:space="preserve"> </t>
        </is>
      </c>
    </row>
    <row r="5">
      <c r="A5" s="4" t="inlineStr">
        <is>
          <t>Total cash outflow for leases</t>
        </is>
      </c>
      <c r="B5" s="7" t="n">
        <v>46.2</v>
      </c>
      <c r="C5" s="5" t="n">
        <v>17</v>
      </c>
      <c r="D5" s="6" t="n">
        <v>14.7</v>
      </c>
    </row>
    <row r="6">
      <c r="A6" s="4" t="inlineStr">
        <is>
          <t>Undiscounted potential future lease payments related to renewal options not included in lease liabilities until 2049</t>
        </is>
      </c>
      <c r="B6" s="6" t="n">
        <v>163.1</v>
      </c>
      <c r="C6" s="6" t="n">
        <v>82.8</v>
      </c>
      <c r="D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y Included in Interest-Bearing Loans and Borrowings (Details) - EUR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t>
        </is>
      </c>
      <c r="B3" s="9" t="n">
        <v>36</v>
      </c>
      <c r="C3" s="6" t="n">
        <v>27.9</v>
      </c>
    </row>
    <row r="4">
      <c r="A4" s="4" t="inlineStr">
        <is>
          <t>Non-current</t>
        </is>
      </c>
      <c r="B4" s="7" t="n">
        <v>174.1</v>
      </c>
      <c r="C4" s="7" t="n">
        <v>153.7</v>
      </c>
    </row>
    <row r="5">
      <c r="A5" s="4" t="inlineStr">
        <is>
          <t>Lease liabilities</t>
        </is>
      </c>
      <c r="B5" s="6" t="n">
        <v>210.1</v>
      </c>
      <c r="C5" s="6" t="n">
        <v>18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Consolidated Statement of Operations (Details) - EUR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depreciation charge</t>
        </is>
      </c>
      <c r="B4" s="6" t="n">
        <v>58.8</v>
      </c>
      <c r="C4" s="9" t="n">
        <v>29</v>
      </c>
      <c r="D4" s="6" t="n">
        <v>6.3</v>
      </c>
    </row>
    <row r="5">
      <c r="A5" s="4" t="inlineStr">
        <is>
          <t>Interest on lease liabilities</t>
        </is>
      </c>
      <c r="B5" s="7" t="n">
        <v>5.1</v>
      </c>
      <c r="C5" s="7" t="n">
        <v>2.9</v>
      </c>
      <c r="D5" s="5" t="n">
        <v>2</v>
      </c>
    </row>
    <row r="6">
      <c r="A6" s="4" t="inlineStr">
        <is>
          <t>Expense related to short-term leases and leases of low-value assets</t>
        </is>
      </c>
      <c r="B6" s="7" t="n">
        <v>27.1</v>
      </c>
      <c r="C6" s="7" t="n">
        <v>9.5</v>
      </c>
      <c r="D6" s="7" t="n">
        <v>1.2</v>
      </c>
    </row>
    <row r="7">
      <c r="A7" s="4" t="inlineStr">
        <is>
          <t>Total amounts recognized in profit or loss</t>
        </is>
      </c>
      <c r="B7" s="5" t="n">
        <v>91</v>
      </c>
      <c r="C7" s="7" t="n">
        <v>41.4</v>
      </c>
      <c r="D7" s="7" t="n">
        <v>9.5</v>
      </c>
    </row>
    <row r="8">
      <c r="A8" s="4" t="inlineStr">
        <is>
          <t>Building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Total depreciation charge</t>
        </is>
      </c>
      <c r="B10" s="7" t="n">
        <v>35.2</v>
      </c>
      <c r="C10" s="7" t="n">
        <v>14.7</v>
      </c>
      <c r="D10" s="7" t="n">
        <v>4.7</v>
      </c>
    </row>
    <row r="11">
      <c r="A11" s="4" t="inlineStr">
        <is>
          <t>Production facilitie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Total depreciation charge</t>
        </is>
      </c>
      <c r="B13" s="7" t="n">
        <v>23.1</v>
      </c>
      <c r="C13" s="5" t="n">
        <v>14</v>
      </c>
      <c r="D13" s="7" t="n">
        <v>1.6</v>
      </c>
    </row>
    <row r="14">
      <c r="A14" s="4" t="inlineStr">
        <is>
          <t>Other operating equipment</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Total depreciation charge</t>
        </is>
      </c>
      <c r="B16" s="6" t="n">
        <v>0.5</v>
      </c>
      <c r="C16" s="6" t="n">
        <v>0.3</v>
      </c>
      <c r="D16" s="9"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s) - EUR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compensation paid to key management personnel</t>
        </is>
      </c>
      <c r="B4" s="6" t="n">
        <v>15.5</v>
      </c>
      <c r="C4" s="6" t="n">
        <v>20.8</v>
      </c>
      <c r="D4" s="6" t="n">
        <v>24.1</v>
      </c>
    </row>
    <row r="5">
      <c r="A5" s="4" t="inlineStr">
        <is>
          <t>Share-based payment, ordinary shares (in shares)</t>
        </is>
      </c>
      <c r="B5" s="4" t="inlineStr">
        <is>
          <t xml:space="preserve"> </t>
        </is>
      </c>
      <c r="C5" s="4" t="inlineStr">
        <is>
          <t xml:space="preserve"> </t>
        </is>
      </c>
      <c r="D5" s="5" t="n">
        <v>4534</v>
      </c>
    </row>
    <row r="6">
      <c r="A6" s="4" t="inlineStr">
        <is>
          <t>Management Board</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Fixed compensation</t>
        </is>
      </c>
      <c r="B8" s="7" t="n">
        <v>2.9</v>
      </c>
      <c r="C8" s="7" t="n">
        <v>2.2</v>
      </c>
      <c r="D8" s="6" t="n">
        <v>1.9</v>
      </c>
    </row>
    <row r="9">
      <c r="A9" s="4" t="inlineStr">
        <is>
          <t>Short-term incentive – first installment</t>
        </is>
      </c>
      <c r="B9" s="7" t="n">
        <v>0.6</v>
      </c>
      <c r="C9" s="7" t="n">
        <v>0.6</v>
      </c>
      <c r="D9" s="7" t="n">
        <v>0.5</v>
      </c>
    </row>
    <row r="10">
      <c r="A10" s="4" t="inlineStr">
        <is>
          <t>Short-term incentive – second installment</t>
        </is>
      </c>
      <c r="B10" s="7" t="n">
        <v>0.7</v>
      </c>
      <c r="C10" s="7" t="n">
        <v>1.2</v>
      </c>
      <c r="D10" s="7" t="n">
        <v>0.6</v>
      </c>
    </row>
    <row r="11">
      <c r="A11" s="4" t="inlineStr">
        <is>
          <t>Other performance-related variable compensation</t>
        </is>
      </c>
      <c r="B11" s="7" t="n">
        <v>0.1</v>
      </c>
      <c r="C11" s="5" t="n">
        <v>0</v>
      </c>
      <c r="D11" s="5" t="n">
        <v>0</v>
      </c>
    </row>
    <row r="12">
      <c r="A12" s="4" t="inlineStr">
        <is>
          <t>Share-based payments (incl. long-term incentive)</t>
        </is>
      </c>
      <c r="B12" s="7" t="n">
        <v>10.7</v>
      </c>
      <c r="C12" s="7" t="n">
        <v>16.4</v>
      </c>
      <c r="D12" s="7" t="n">
        <v>20.7</v>
      </c>
    </row>
    <row r="13">
      <c r="A13" s="4" t="inlineStr">
        <is>
          <t>Total compensation paid to key management personnel</t>
        </is>
      </c>
      <c r="B13" s="5" t="n">
        <v>15</v>
      </c>
      <c r="C13" s="7" t="n">
        <v>20.4</v>
      </c>
      <c r="D13" s="7" t="n">
        <v>23.7</v>
      </c>
    </row>
    <row r="14">
      <c r="A14" s="4" t="inlineStr">
        <is>
          <t>Management Board | Jens Holstein</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One time signing bonus</t>
        </is>
      </c>
      <c r="B16" s="6" t="n">
        <v>0.8</v>
      </c>
      <c r="C16" s="6" t="n">
        <v>0.8</v>
      </c>
      <c r="D16" s="4" t="inlineStr">
        <is>
          <t xml:space="preserve"> </t>
        </is>
      </c>
    </row>
    <row r="17">
      <c r="A17" s="4" t="inlineStr">
        <is>
          <t>Phantom shares awarded (in shares)</t>
        </is>
      </c>
      <c r="B17" s="5" t="n">
        <v>4246</v>
      </c>
      <c r="C17" s="5" t="n">
        <v>4246</v>
      </c>
      <c r="D17" s="4" t="inlineStr">
        <is>
          <t xml:space="preserve"> </t>
        </is>
      </c>
    </row>
    <row r="18">
      <c r="A18" s="4" t="inlineStr">
        <is>
          <t>ADS share price, maximum percentage of cash payment</t>
        </is>
      </c>
      <c r="B18" s="10" t="n">
        <v>8</v>
      </c>
      <c r="C18" s="4" t="inlineStr">
        <is>
          <t xml:space="preserve"> </t>
        </is>
      </c>
      <c r="D18" s="4" t="inlineStr">
        <is>
          <t xml:space="preserve"> </t>
        </is>
      </c>
    </row>
    <row r="19">
      <c r="A19" s="4" t="inlineStr">
        <is>
          <t>Maximum value of phantom shares</t>
        </is>
      </c>
      <c r="B19" s="6" t="n">
        <v>6.4</v>
      </c>
      <c r="C19" s="4" t="inlineStr">
        <is>
          <t xml:space="preserve"> </t>
        </is>
      </c>
      <c r="D19" s="4" t="inlineStr">
        <is>
          <t xml:space="preserve"> </t>
        </is>
      </c>
    </row>
    <row r="20">
      <c r="A20" s="4" t="inlineStr">
        <is>
          <t>Supervisory Board</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Total compensation paid to key management personnel</t>
        </is>
      </c>
      <c r="B22" s="6" t="n">
        <v>0.5</v>
      </c>
      <c r="C22" s="6" t="n">
        <v>0.4</v>
      </c>
      <c r="D22" s="6" t="n">
        <v>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Aggregate Value of Transactions Related to Key Management Personnel (Details) - Key Management Personnel of Entity or Parent - EUR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of various goods and services from TRON</t>
        </is>
      </c>
      <c r="B4" s="9" t="n">
        <v>0</v>
      </c>
      <c r="C4" s="9" t="n">
        <v>0</v>
      </c>
      <c r="D4" s="6" t="n">
        <v>10.1</v>
      </c>
    </row>
    <row r="5">
      <c r="A5" s="4" t="inlineStr">
        <is>
          <t>Total</t>
        </is>
      </c>
      <c r="B5" s="9" t="n">
        <v>0</v>
      </c>
      <c r="C5" s="9" t="n">
        <v>0</v>
      </c>
      <c r="D5" s="6" t="n">
        <v>1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Disclosures - Summary of Transactions Between Related Parties Amount (Details) - Other related parties - EUR (€) € in Millions</t>
        </is>
      </c>
      <c r="C1" s="2" t="inlineStr">
        <is>
          <t>12 Months Ended</t>
        </is>
      </c>
    </row>
    <row r="2">
      <c r="B2" s="2" t="inlineStr">
        <is>
          <t>Dec. 22, 2022</t>
        </is>
      </c>
      <c r="C2" s="2" t="inlineStr">
        <is>
          <t>Dec. 31, 2022</t>
        </is>
      </c>
      <c r="D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urchases of various goods and services from entities controlled by ATHOS KG</t>
        </is>
      </c>
      <c r="B4" s="4" t="inlineStr">
        <is>
          <t xml:space="preserve"> </t>
        </is>
      </c>
      <c r="C4" s="6" t="n">
        <v>0.3</v>
      </c>
      <c r="D4" s="6" t="n">
        <v>0.9</v>
      </c>
      <c r="E4" s="6" t="n">
        <v>2.3</v>
      </c>
    </row>
    <row r="5">
      <c r="A5" s="4" t="inlineStr">
        <is>
          <t>Purchases of property and other assets from entities controlled by ATHOS KG</t>
        </is>
      </c>
      <c r="B5" s="6" t="n">
        <v>62.5</v>
      </c>
      <c r="C5" s="7" t="n">
        <v>62.5</v>
      </c>
      <c r="D5" s="5" t="n">
        <v>0</v>
      </c>
      <c r="E5" s="7" t="n">
        <v>2.3</v>
      </c>
    </row>
    <row r="6">
      <c r="A6" s="4" t="inlineStr">
        <is>
          <t>Total</t>
        </is>
      </c>
      <c r="B6" s="4" t="inlineStr">
        <is>
          <t xml:space="preserve"> </t>
        </is>
      </c>
      <c r="C6" s="6" t="n">
        <v>62.8</v>
      </c>
      <c r="D6" s="6" t="n">
        <v>0.9</v>
      </c>
      <c r="E6" s="6" t="n">
        <v>4.6</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2" customWidth="1" min="5" max="5"/>
    <col width="22" customWidth="1" min="6" max="6"/>
  </cols>
  <sheetData>
    <row r="1">
      <c r="A1" s="1" t="inlineStr">
        <is>
          <t>Related Party Disclosures - Additional Information (Details)</t>
        </is>
      </c>
      <c r="C1" s="2" t="inlineStr">
        <is>
          <t>12 Months Ended</t>
        </is>
      </c>
    </row>
    <row r="2">
      <c r="B2" s="2" t="inlineStr">
        <is>
          <t>Dec. 22, 2022 EUR (€)</t>
        </is>
      </c>
      <c r="C2" s="2" t="inlineStr">
        <is>
          <t>Dec. 31, 2022 EUR (€) $ / shares</t>
        </is>
      </c>
      <c r="D2" s="2" t="inlineStr">
        <is>
          <t>Dec. 31, 2022 EUR (€) shares € / shares</t>
        </is>
      </c>
      <c r="E2" s="2" t="inlineStr">
        <is>
          <t>Dec. 31, 2021 EUR (€)</t>
        </is>
      </c>
      <c r="F2" s="2" t="inlineStr">
        <is>
          <t>Dec. 31, 2020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s of related party transactions | €</t>
        </is>
      </c>
      <c r="B4" s="4" t="inlineStr">
        <is>
          <t xml:space="preserve"> </t>
        </is>
      </c>
      <c r="C4" s="9" t="n">
        <v>0</v>
      </c>
      <c r="D4" s="9" t="n">
        <v>0</v>
      </c>
      <c r="E4" s="4" t="inlineStr">
        <is>
          <t xml:space="preserve"> </t>
        </is>
      </c>
      <c r="F4" s="4" t="inlineStr">
        <is>
          <t xml:space="preserve"> </t>
        </is>
      </c>
    </row>
    <row r="5">
      <c r="A5" s="4" t="inlineStr">
        <is>
          <t>Bad debt expense has been recognized | €</t>
        </is>
      </c>
      <c r="B5" s="4" t="inlineStr">
        <is>
          <t xml:space="preserve"> </t>
        </is>
      </c>
      <c r="C5" s="4" t="inlineStr">
        <is>
          <t xml:space="preserve"> </t>
        </is>
      </c>
      <c r="D5" s="9" t="n">
        <v>0</v>
      </c>
      <c r="E5" s="4" t="inlineStr">
        <is>
          <t xml:space="preserve"> </t>
        </is>
      </c>
      <c r="F5" s="4" t="inlineStr">
        <is>
          <t xml:space="preserve"> </t>
        </is>
      </c>
    </row>
    <row r="6">
      <c r="A6" s="4" t="inlineStr">
        <is>
          <t>Weighted average share price (in Euro per share) | € / shares | $ / shares</t>
        </is>
      </c>
      <c r="B6" s="4" t="inlineStr">
        <is>
          <t xml:space="preserve"> </t>
        </is>
      </c>
      <c r="C6" s="8" t="n">
        <v>143.98</v>
      </c>
      <c r="D6" s="4" t="inlineStr">
        <is>
          <t xml:space="preserve"> </t>
        </is>
      </c>
      <c r="E6" s="4" t="inlineStr">
        <is>
          <t xml:space="preserve"> </t>
        </is>
      </c>
      <c r="F6" s="4" t="inlineStr">
        <is>
          <t xml:space="preserve"> </t>
        </is>
      </c>
    </row>
    <row r="7">
      <c r="A7" s="4" t="inlineStr">
        <is>
          <t>Employee Stock Ownership Plan 2018 [Member] | Employee Stock Option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tion rights vested (in shares) | shares</t>
        </is>
      </c>
      <c r="B9" s="4" t="inlineStr">
        <is>
          <t xml:space="preserve"> </t>
        </is>
      </c>
      <c r="C9" s="4" t="inlineStr">
        <is>
          <t xml:space="preserve"> </t>
        </is>
      </c>
      <c r="D9" s="5" t="n">
        <v>5152410</v>
      </c>
      <c r="E9" s="4" t="inlineStr">
        <is>
          <t xml:space="preserve"> </t>
        </is>
      </c>
      <c r="F9" s="4" t="inlineStr">
        <is>
          <t xml:space="preserve"> </t>
        </is>
      </c>
    </row>
    <row r="10">
      <c r="A10" s="4" t="inlineStr">
        <is>
          <t>Share options, exercised (in shares) | shares</t>
        </is>
      </c>
      <c r="B10" s="4" t="inlineStr">
        <is>
          <t xml:space="preserve"> </t>
        </is>
      </c>
      <c r="C10" s="4" t="inlineStr">
        <is>
          <t xml:space="preserve"> </t>
        </is>
      </c>
      <c r="D10" s="5" t="n">
        <v>4921630</v>
      </c>
      <c r="E10" s="4" t="inlineStr">
        <is>
          <t xml:space="preserve"> </t>
        </is>
      </c>
      <c r="F10" s="4" t="inlineStr">
        <is>
          <t xml:space="preserve"> </t>
        </is>
      </c>
    </row>
    <row r="11">
      <c r="A11" s="4" t="inlineStr">
        <is>
          <t>Exercise price (in euros per share) | € / shares | € / shares</t>
        </is>
      </c>
      <c r="B11" s="4" t="inlineStr">
        <is>
          <t xml:space="preserve"> </t>
        </is>
      </c>
      <c r="C11" s="4" t="inlineStr">
        <is>
          <t xml:space="preserve"> </t>
        </is>
      </c>
      <c r="D11" s="8" t="n">
        <v>19.78</v>
      </c>
      <c r="E11" s="4" t="inlineStr">
        <is>
          <t xml:space="preserve"> </t>
        </is>
      </c>
      <c r="F11" s="4" t="inlineStr">
        <is>
          <t xml:space="preserve"> </t>
        </is>
      </c>
    </row>
    <row r="12">
      <c r="A12" s="4" t="inlineStr">
        <is>
          <t>Weighted average share price (in Euro per share) | € / shares | € / shares</t>
        </is>
      </c>
      <c r="B12" s="4" t="inlineStr">
        <is>
          <t xml:space="preserve"> </t>
        </is>
      </c>
      <c r="C12" s="4" t="inlineStr">
        <is>
          <t xml:space="preserve"> </t>
        </is>
      </c>
      <c r="D12" s="8" t="n">
        <v>160.65</v>
      </c>
      <c r="E12" s="4" t="inlineStr">
        <is>
          <t xml:space="preserve"> </t>
        </is>
      </c>
      <c r="F12" s="4" t="inlineStr">
        <is>
          <t xml:space="preserve"> </t>
        </is>
      </c>
    </row>
    <row r="13">
      <c r="A13" s="4" t="inlineStr">
        <is>
          <t>Sean Marett [Member] | Employee Stock Ownership Plan 2018 [Member] | Employee Stock Option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 options held | shares</t>
        </is>
      </c>
      <c r="B15" s="4" t="inlineStr">
        <is>
          <t xml:space="preserve"> </t>
        </is>
      </c>
      <c r="C15" s="4" t="inlineStr">
        <is>
          <t xml:space="preserve"> </t>
        </is>
      </c>
      <c r="D15" s="5" t="n">
        <v>230780</v>
      </c>
      <c r="E15" s="4" t="inlineStr">
        <is>
          <t xml:space="preserve"> </t>
        </is>
      </c>
      <c r="F15" s="4" t="inlineStr">
        <is>
          <t xml:space="preserve"> </t>
        </is>
      </c>
    </row>
    <row r="16">
      <c r="A16" s="4" t="inlineStr">
        <is>
          <t>Other related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of property and other assets from entities controlled by ATHOS KG | €</t>
        </is>
      </c>
      <c r="B18" s="9" t="n">
        <v>62500000</v>
      </c>
      <c r="C18" s="4" t="inlineStr">
        <is>
          <t xml:space="preserve"> </t>
        </is>
      </c>
      <c r="D18" s="9" t="n">
        <v>62500000</v>
      </c>
      <c r="E18" s="9" t="n">
        <v>0</v>
      </c>
      <c r="F18" s="9" t="n">
        <v>2300000</v>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oup Information</t>
        </is>
      </c>
      <c r="B1" s="2" t="inlineStr">
        <is>
          <t>12 Months Ended</t>
        </is>
      </c>
    </row>
    <row r="2">
      <c r="B2" s="2" t="inlineStr">
        <is>
          <t>Dec. 31, 2022</t>
        </is>
      </c>
    </row>
    <row r="3">
      <c r="A3" s="3" t="inlineStr">
        <is>
          <t>Interests In Other Entities [Abstract]</t>
        </is>
      </c>
      <c r="B3" s="4" t="inlineStr">
        <is>
          <t xml:space="preserve"> </t>
        </is>
      </c>
    </row>
    <row r="4">
      <c r="A4" s="4" t="inlineStr">
        <is>
          <t>Group Information</t>
        </is>
      </c>
      <c r="B4" s="4" t="inlineStr">
        <is>
          <t xml:space="preserve">4 Group Information Information about Subsidiaries The consolidated financial statements include the following subsidiaries:
% equity interest
Name Country of incorporation Registered office December 31, 2022 December 31,
BioNTech BioNTainer Holding GmbH Germany Mainz 100 % n/a (1)
BioNTech Cell &amp; Gene Therapies GmbH Germany Mainz 100 % 100 %
BioNTech Delivery Technologies GmbH Germany Halle 100 % 100 %
BioNTech Diagnostics GmbH Germany Mainz 100 % 100 %
BioNTech Europe GmbH Germany Mainz 100 % 100 %
BioNTech Individualized mRNA Manufacturing Germany Mainz 100 % n/a (1)
BioNTech Innovation GmbH Germany Mainz 100 % 100 %
BioNTech Innovative Manufacturing Services Germany Idar-Oberstein 100 % 100 %
BioNTech Idar-Oberstein Services GmbH Germany Idar-Oberstein 100 % n/a (1)
BioNTech Manufacturing GmbH Germany Mainz 100 % 100 %
BioNTech Manufacturing Marburg GmbH Germany Marburg 100 % 100 %
BioNTech Innovation and Services Marburg GmbH Germany Marburg 100 % 100 %
JPT Peptide Technologies GmbH Germany Berlin 100 % 100 %
NT Security and Services GmbH Germany Mainz 100 % n/a (1)
reSano GmbH Germany Mainz 100 % 100 %
BioNTech Real Estate Holding GmbH Germany Holzkirchen 100 % 100 %
BioNTech Real Estate Verwaltungs GmbH Germany Holzkirchen 100 % 100 %
BioNTech Real Estate GmbH &amp; Co. KG Germany Holzkirchen 100 % 100 %
BioNTech Real Estate An der Goldgrube GmbH &amp; Germany Holzkirchen 100 % 100 %
BioNTech Real Estate Haus Vier GmbH &amp; Co. KG Germany Holzkirchen 100 % 100 %
BioNTech Real Estate Adam-Opel-Straße GmbH &amp; Germany Holzkirchen 100 % 100 %
BioNTech Real Estate An der Goldgrube 12 Germany Holzkirchen 100 % 100 %
BioNTech Australia Pty Ltd Australia Melbourne 100 % n/a (1)
BioNTech R&amp;D (Austria) GmbH Austria Vienna 100 % 100 %
BioNTech (Shanghai) Pharmaceuticals Co. Ltd. China Shanghai 100 % 100 %
BioNTech Rwanda Ltd. Rwanda Kigali 100 % n/a (1)
BioNTech Pharmaceuticals Asia Pacific Pte. Ltd. Singapore Singapore 100 % 100 %
BioNTech Turkey Tıbbi Ürünler Ve Klinik Araştirma Ticaret Anonim Şirketi Turkey Istanbul 100 % 100 %
BioNTech UK Limited United Kingdom London (previously 100 % 100 %
BioNTech Research and Development, Inc. United States Cambridge 100 % 100 %
BioNTech USA Holding, LLC United States Cambridge 100 % 100 %
BioNTech US Inc. United States Cambridge 100 % 100 %
JPT Peptide Technologies Inc. United States Cambridge 100 % 100 %
(1) Has been incorporated during the year ended December 31, 2022. All entities listed above are included in our consolidated financial statements. Parent Company ATHOS KG, Holzkirchen, Germany is the sole shareholder of AT Impf GmbH, Munich, Germany, and beneficial owner of the following percentage of ordinary shares in BioNTech at the dates as indicated. ATHOS KG via AT Impf GmbH has de facto control over BioNTech based on its substantial shareholding, which practically enabled it to exercise the majority of voting rights to pass resolutions at our Annual General Meeting, or AGM.
Ownership of ordinary shares in BioNTech (in %)
Name Country of incorporation Registered office December 31, 2022 December 31, 2021
AT Impf GmbH Germany Munich 43.42 % 43.75 % Entity with significant Influence over the Group Medine GmbH, Mainz, owned the following percentage of ordinary shares in BioNTech at the following dates as indicated:
Ownership of ordinary shares in BioNTech (in %)
Name Country of incorporation Registered office December 31, 2022 December 31, 2021
Medine GmbH Germany Mainz 17.38 % 17.11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Summary of Transactions Between Related Parties Outstanding Balances (Details) - Other related parties - EUR (€) € in Million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Outstanding balances</t>
        </is>
      </c>
      <c r="B3" s="9" t="n">
        <v>0</v>
      </c>
      <c r="C3" s="6" t="n">
        <v>0.3</v>
      </c>
    </row>
    <row r="4">
      <c r="A4" s="4" t="inlineStr">
        <is>
          <t>ATHOS KG</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Outstanding balances</t>
        </is>
      </c>
      <c r="B6" s="9" t="n">
        <v>0</v>
      </c>
      <c r="C6" s="6" t="n">
        <v>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Events After the Reporting Period - Additional Information (Details) € in Millions, £ in Millions, $ in Millions</t>
        </is>
      </c>
      <c r="B1" s="2" t="inlineStr">
        <is>
          <t>Mar. 22, 2023 EUR (€)</t>
        </is>
      </c>
      <c r="C1" s="2" t="inlineStr">
        <is>
          <t>Mar. 22, 2023 GBP (£)</t>
        </is>
      </c>
      <c r="D1" s="2" t="inlineStr">
        <is>
          <t>Mar. 20, 2023 EUR (€)</t>
        </is>
      </c>
      <c r="E1" s="2" t="inlineStr">
        <is>
          <t>Mar. 20, 2023 USD ($)</t>
        </is>
      </c>
      <c r="F1" s="2" t="inlineStr">
        <is>
          <t>Jan. 10, 2023</t>
        </is>
      </c>
      <c r="G1" s="2" t="inlineStr">
        <is>
          <t>Dec. 31, 2022 USD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12" t="n">
        <v>1000</v>
      </c>
    </row>
    <row r="4">
      <c r="A4" s="4" t="inlineStr">
        <is>
          <t>Non-adjusting events after reporting period | OncoC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uture milestone payment</t>
        </is>
      </c>
      <c r="B6" s="4" t="inlineStr">
        <is>
          <t xml:space="preserve"> </t>
        </is>
      </c>
      <c r="C6" s="4" t="inlineStr">
        <is>
          <t xml:space="preserve"> </t>
        </is>
      </c>
      <c r="D6" s="6" t="n">
        <v>186.6</v>
      </c>
      <c r="E6" s="12" t="n">
        <v>200</v>
      </c>
      <c r="F6" s="4" t="inlineStr">
        <is>
          <t xml:space="preserve"> </t>
        </is>
      </c>
      <c r="G6" s="4" t="inlineStr">
        <is>
          <t xml:space="preserve"> </t>
        </is>
      </c>
    </row>
    <row r="7">
      <c r="A7" s="4" t="inlineStr">
        <is>
          <t>InstaDeep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oting equity interests acquired</t>
        </is>
      </c>
      <c r="B9" s="10" t="n">
        <v>1</v>
      </c>
      <c r="C9" s="10" t="n">
        <v>1</v>
      </c>
      <c r="D9" s="4" t="inlineStr">
        <is>
          <t xml:space="preserve"> </t>
        </is>
      </c>
      <c r="E9" s="4" t="inlineStr">
        <is>
          <t xml:space="preserve"> </t>
        </is>
      </c>
      <c r="F9" s="10" t="n">
        <v>1</v>
      </c>
      <c r="G9" s="4" t="inlineStr">
        <is>
          <t xml:space="preserve"> </t>
        </is>
      </c>
    </row>
    <row r="10">
      <c r="A10" s="4" t="inlineStr">
        <is>
          <t>Consideration transferred</t>
        </is>
      </c>
      <c r="B10" s="6" t="n">
        <v>413.4</v>
      </c>
      <c r="C10" s="18" t="n">
        <v>362</v>
      </c>
      <c r="D10" s="4" t="inlineStr">
        <is>
          <t xml:space="preserve"> </t>
        </is>
      </c>
      <c r="E10" s="4" t="inlineStr">
        <is>
          <t xml:space="preserve"> </t>
        </is>
      </c>
      <c r="F10" s="4" t="inlineStr">
        <is>
          <t xml:space="preserve"> </t>
        </is>
      </c>
      <c r="G10" s="4" t="inlineStr">
        <is>
          <t xml:space="preserve"> </t>
        </is>
      </c>
    </row>
    <row r="11">
      <c r="A11" s="4" t="inlineStr">
        <is>
          <t>Performance-based future milestone payments</t>
        </is>
      </c>
      <c r="B11" s="6" t="n">
        <v>228.4</v>
      </c>
      <c r="C11" s="18" t="n">
        <v>200</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22" customWidth="1" min="10" max="10"/>
    <col width="22" customWidth="1" min="11" max="11"/>
    <col width="29" customWidth="1" min="12" max="12"/>
  </cols>
  <sheetData>
    <row r="1">
      <c r="A1" s="1" t="inlineStr">
        <is>
          <t>Events After the Reporting Period - Share Repurchase Program Authorized Amount (Details) € / shares in Units, $ / shares in Units, € in Millions, $ in Millions</t>
        </is>
      </c>
      <c r="B1" s="2" t="inlineStr">
        <is>
          <t>1 Months Ended</t>
        </is>
      </c>
      <c r="L1" s="2" t="inlineStr">
        <is>
          <t>3 Months Ended</t>
        </is>
      </c>
    </row>
    <row r="2">
      <c r="B2" s="2" t="inlineStr">
        <is>
          <t>Mar. 17, 2023 EUR (€) € / shares shares</t>
        </is>
      </c>
      <c r="C2" s="2" t="inlineStr">
        <is>
          <t>Mar. 17, 2023 USD ($) $ / shares shares</t>
        </is>
      </c>
      <c r="D2" s="2" t="inlineStr">
        <is>
          <t>Feb. 28, 2023 EUR (€) € / shares shares</t>
        </is>
      </c>
      <c r="E2" s="2" t="inlineStr">
        <is>
          <t>Feb. 28, 2023 USD ($) $ / shares shares</t>
        </is>
      </c>
      <c r="F2" s="2" t="inlineStr">
        <is>
          <t>Jan. 31, 2023 EUR (€) € / shares shares</t>
        </is>
      </c>
      <c r="G2" s="2" t="inlineStr">
        <is>
          <t>Jan. 31, 2023 USD ($) $ / shares shares</t>
        </is>
      </c>
      <c r="H2" s="2" t="inlineStr">
        <is>
          <t>Dec. 31, 2022 EUR (€) € / shares shares</t>
        </is>
      </c>
      <c r="I2" s="2" t="inlineStr">
        <is>
          <t>Dec. 31, 2022 USD ($) $ / shares shares</t>
        </is>
      </c>
      <c r="J2" s="2" t="inlineStr">
        <is>
          <t>Nov. 30, 2022 EUR (€)</t>
        </is>
      </c>
      <c r="K2" s="2" t="inlineStr">
        <is>
          <t>Mar. 31, 2022 EUR (€)</t>
        </is>
      </c>
      <c r="L2" s="2" t="inlineStr">
        <is>
          <t>Mar. 17, 2023 EUR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1500</v>
      </c>
      <c r="L4" s="4" t="inlineStr">
        <is>
          <t xml:space="preserve"> </t>
        </is>
      </c>
    </row>
    <row r="5">
      <c r="A5" s="4" t="inlineStr">
        <is>
          <t>Number of ADSs Purchased (in shares) | shares</t>
        </is>
      </c>
      <c r="B5" s="5" t="n">
        <v>745196</v>
      </c>
      <c r="C5" s="5" t="n">
        <v>745196</v>
      </c>
      <c r="D5" s="5" t="n">
        <v>857620</v>
      </c>
      <c r="E5" s="5" t="n">
        <v>857620</v>
      </c>
      <c r="F5" s="5" t="n">
        <v>618355</v>
      </c>
      <c r="G5" s="5" t="n">
        <v>618355</v>
      </c>
      <c r="H5" s="5" t="n">
        <v>0</v>
      </c>
      <c r="I5" s="5" t="n">
        <v>0</v>
      </c>
      <c r="J5" s="4" t="inlineStr">
        <is>
          <t xml:space="preserve"> </t>
        </is>
      </c>
      <c r="K5" s="4" t="inlineStr">
        <is>
          <t xml:space="preserve"> </t>
        </is>
      </c>
      <c r="L5" s="5" t="n">
        <v>2221171</v>
      </c>
    </row>
    <row r="6">
      <c r="A6" s="4" t="inlineStr">
        <is>
          <t>Average Price Paid per ADS (in dollar per share and euro per share) | (per share)</t>
        </is>
      </c>
      <c r="B6" s="8" t="n">
        <v>121.08</v>
      </c>
      <c r="C6" s="15" t="n">
        <v>128.49</v>
      </c>
      <c r="D6" s="8" t="n">
        <v>129.06</v>
      </c>
      <c r="E6" s="15" t="n">
        <v>138.05</v>
      </c>
      <c r="F6" s="8" t="n">
        <v>131.12</v>
      </c>
      <c r="G6" s="15" t="n">
        <v>142.26</v>
      </c>
      <c r="H6" s="9" t="n">
        <v>0</v>
      </c>
      <c r="I6" s="12" t="n">
        <v>0</v>
      </c>
      <c r="J6" s="4" t="inlineStr">
        <is>
          <t xml:space="preserve"> </t>
        </is>
      </c>
      <c r="K6" s="4" t="inlineStr">
        <is>
          <t xml:space="preserve"> </t>
        </is>
      </c>
      <c r="L6" s="4" t="inlineStr">
        <is>
          <t xml:space="preserve"> </t>
        </is>
      </c>
    </row>
    <row r="7">
      <c r="A7" s="4" t="inlineStr">
        <is>
          <t>Total number of ADSs purchased ((in shares) | shares</t>
        </is>
      </c>
      <c r="B7" s="5" t="n">
        <v>2221171</v>
      </c>
      <c r="C7" s="5" t="n">
        <v>2221171</v>
      </c>
      <c r="D7" s="5" t="n">
        <v>1475975</v>
      </c>
      <c r="E7" s="5" t="n">
        <v>1475975</v>
      </c>
      <c r="F7" s="5" t="n">
        <v>618355</v>
      </c>
      <c r="G7" s="5" t="n">
        <v>618355</v>
      </c>
      <c r="H7" s="5" t="n">
        <v>0</v>
      </c>
      <c r="I7" s="5" t="n">
        <v>0</v>
      </c>
      <c r="J7" s="4" t="inlineStr">
        <is>
          <t xml:space="preserve"> </t>
        </is>
      </c>
      <c r="K7" s="4" t="inlineStr">
        <is>
          <t xml:space="preserve"> </t>
        </is>
      </c>
      <c r="L7" s="4" t="inlineStr">
        <is>
          <t xml:space="preserve"> </t>
        </is>
      </c>
    </row>
    <row r="8">
      <c r="A8" s="4" t="inlineStr">
        <is>
          <t>Approximate value of ADSs that may yet be purchased (in millions)</t>
        </is>
      </c>
      <c r="B8" s="9" t="n">
        <v>218</v>
      </c>
      <c r="C8" s="17" t="n">
        <v>197.9</v>
      </c>
      <c r="D8" s="6" t="n">
        <v>308.2</v>
      </c>
      <c r="E8" s="17" t="n">
        <v>293.6</v>
      </c>
      <c r="F8" s="6" t="n">
        <v>418.9</v>
      </c>
      <c r="G8" s="12" t="n">
        <v>412</v>
      </c>
      <c r="H8" s="9" t="n">
        <v>500</v>
      </c>
      <c r="I8" s="12" t="n">
        <v>500</v>
      </c>
      <c r="J8" s="4" t="inlineStr">
        <is>
          <t xml:space="preserve"> </t>
        </is>
      </c>
      <c r="K8" s="4" t="inlineStr">
        <is>
          <t xml:space="preserve"> </t>
        </is>
      </c>
      <c r="L8" s="4" t="inlineStr">
        <is>
          <t xml:space="preserve"> </t>
        </is>
      </c>
    </row>
    <row r="9">
      <c r="A9" s="4" t="inlineStr">
        <is>
          <t>Share Repurchase Program, Tranche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repurchase program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500</v>
      </c>
      <c r="K11" s="4" t="inlineStr">
        <is>
          <t xml:space="preserve"> </t>
        </is>
      </c>
      <c r="L11" s="9" t="n">
        <v>500</v>
      </c>
    </row>
  </sheetData>
  <mergeCells count="2">
    <mergeCell ref="A1:A2"/>
    <mergeCell ref="B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5 Business Combinations Business Combinations during the year ended December 31, 2021 BioNTech R&amp;D (Austria) GmbH, or BioNTech Austria (previously PhagoMed Biopharma GmbH) On October 1, 2021, BioNTech Austria, an Austrian biotechnology company, specialized in the development of a new class of antibacterials, was fully acquired to expand our infectious disease portfolio capabilities. The total consideration comprised an upfront consideration of €50.0 million (less acquired debt) of which €23.2 million are considered remuneration and will be recognized as personnel expense over a three-year period in which services are to be provided. An additional consideration of maximum €100.0 million is dependent the achievement of certain clinical development milestones. At the acquisition date, the contingent consideration was recognized with its fair value of €5.5 million and is presented as non-current The final fair values and values in accordance with IFRS 3 of the identifiable net assets of BioNTech Austria as of the date of acquisition were as follows:
Fair value recognized on acquisition
(in millions)
Assets
Intangible assets € 43.3
Other non-financial non-current 1.5
Total assets € 44.8
Liabilities
Other non-financial non-current 15.4
Total liabilities € 15.4
Total identifiable net assets at fair value € 29.4
Bargain purchase (2.2 )
Consideration transferred € 27.2
Consideration
Cash paid 21.7
Contingent consideration liability 5.5
Total consideration € 27.2
(in millions) BioNTech R&amp;D
Transaction costs of the acquisition (included in cash flows from operating activities) € (0.5 )
Net cash acquired (included in cash flows used in investing) 0.9
Cash paid (included in cash flow used in investing activities) (21.7 )
Net cash flow on acquisition € (21.3 )
The intangible assets comprise a pre-clinical PM-477 A bargain purchase of €2.2 million was recognized in other operating income. The consolidated statements of profit or loss include the results of BioNTech Austria since the acquisition date. From the date of acquisition through December 31, 2021, BioNTech Austria did not have any significant impact on the operating income or the revenues of the Group. The same applies if the transaction had occurred at the beginning of the reporting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from Contracts with Customer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s from Contracts with Customers</t>
        </is>
      </c>
      <c r="B4" s="4" t="inlineStr">
        <is>
          <t>6 Revenues from Contracts with Customers
6.1 Disaggregated Revenue Information Set out below is the disaggregation of the Group’s revenues from contracts with customers:
Years ended December 31,
(in millions) 2022 2021 2020
Commercial revenues € 17,194.6 € 18,874.0 € 303.5
COVID-19 17,145.2 18,806.8 270.5
Sales to collaboration partners 1) 1,224.3 970.9 61.4
Direct product sales to customers 3,184.7 3,007.2 20.6
Share of collaboration partners’ gross profit and sales milestones 12,736.2 14,828.7 188.5
Other sales 49.4 67.2 33.0
Research &amp; development revenues from collaborations 116.0 102.7 178.8
Total € 17,310.6 € 18,976.7 € 482.3
1) Represents sales to our collaboration partners of products manufactured by us and reflects manufacturing costs and variances to the extent identified. During the year ended December 31, 2022, revenues recognized from Pfizer Inc., or Pfizer (€13,795.8 million) and the German Federal Ministry of Health (€3,020.5 million), each account for more than 10% of total revenues. During the year ended December 31, 2021, revenues recognized from Pfizer (€15,500.0 million) and the German Federal Ministry of Health (€1,945.6 million) account for more than 10% of total revenues. During the year ended December 31, 2020, revenues recognized from Genentech (€49.2 million) and Pfizer (€371.5 million), accounted for more than 10% of total revenues. During the year ended December 31, 2022, based on the geographic region in which our customers and collaboration partners are located we mainly recognized revenues in the United States (€12,709.7 million) and Germany (€3,031.0 million). During the year ended December 31, 2021, the main geographic regions were United States (€14,636.5 million), Germany (€2,241.9 million) and Belgium (€675.0 million). During the year ended December 31, 2020, the main geographic regions were United States (€381.9 million) and Belgium (€56.2 million). Commercial Revenues During the year ended December 31, 2022, commercial revenues were recognized from the supply and sales of our COVID-19 Sales to Collaboration Partners Sales to collaboration partners represent sales of products manufactured by us to collaboration partners. Whenever responsibilities in the manufacturing and supply process of the COVID-19 COVID-19 million, respectively. During the years ended December 31, 2022, and 2021 those sales included € Direct Product Sales to Customers By supplying our territories during the years ended December 31, 2022, 2021 and 2020, we recognized €3,184.7 million, €3,007.2 million and €20.6 million of revenues, respectively, from direct COVID-19 Share of Collaboration Partners’ Gross Profit and Sales Milestones Based on COVID-19 Research and Development Revenues from Collaborations During the year ended December 31, 2022, research and development revenues were mainly derived from our collaborations with Pfizer, Genentech Inc., or Genentech, and Sanofi S.A, or Sanofi. This includes revenues derived from our new research, development and commercialization collaboration with Pfizer to develop a potential first mRNA-based vaccine for the prevention of shingles (herpes zoster virus, or HZV) which we entered during the year ended December 31, 2022. During the year ended December 31, 2021, research and development revenues were mainly derived from our collaborations with Genentech and Pfizer. During the year ended December 31, 2020, research and development revenues were mainly derived from our collaborations with Pfizer and Genentech. The revenues from contracts with customers disclosed above were recognized as follows:
Years ended December 31,
(in millions) 2022 2021 2020
Timing of revenue recognition
Goods and services transferred at a point in time € 4,447.2 € 4,034.3 € 108.8
Goods and services transferred over time 127.2 113.7 185.0
Revenue recognition applying the sales-based or usage-based royalty recognition constraint model (1) 12,736.2 14,828.7 188.5
Total € 17,310.6 € 18,976.7 € 482.3
(1) Represents sales based on the share of the collaboration partners’ gross profit and sales milestones.
6.2 Contract Balances
(in millions) December 31, December 31,
Trade and other receivables € 7,145.6 € 12,381.7
Contract liabilities 125.5 195.1
Refund liabilities 24.4 90.0 Trade and other receivables significantly decreased from €12,381.7 million to €7,145.6 million and predominantly comprise trade receivables from our COVID-19 Contract liabilities mainly include upfront fees received from our major collaboration and license agreements as well as advance payments received for future COVID-19 COVID-19 COVID-19 During the year ended December 31, 2022, the contract liabilities changed as revenues were recognized from contract liabilities outstanding at the beginning of the year by progressing our research and development collaboration agreements as well as partially reclassified into refund liabilities (during the year ended December 31, 2021: decrease in contract liabilities by fulfilling commercial performance obligations and progressing our research and development collaboration agreements). The refund liabilities relate to our collaboration partner and represent consideration which has been received but which will need to be refunded to the collaboration partner. Set out below is the amount of revenue recognized for the periods indicated:
Years ended December 31,
(in millions) 2022 2021 2020
Amounts included in contract liabilities at the beginning of the year € 63.1 € 73.7 € 58.9
6.3 Performance Obligations The contract liabilities allocated to the remaining performance obligations from collaboration or commercial supply agreements (unsatisfied or partially unsatisfied) as of year-end
(in millions) December 31, 2022 December 31, 2021
Within one year € 77.1 € 186.1
More than one year 48.4 9.0
Total € 125.5 € 19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Income and Expenses</t>
        </is>
      </c>
      <c r="B4" s="4" t="inlineStr">
        <is>
          <t xml:space="preserve">7 Income and Expenses
7.1 Costs of Sales
Years ended December 31,
(in millions) 2022 2021 2020
Cost of sales related to COVID-19 € 2,960.1 € 2,855.6 € 35.6
Cost related to other sales 34.9 55.9 23.7
Total € 2,995.0 € 2,911.5 € 59.3
During the year ended December 31, 2022, cost of sales increased compared to the year ended December 31, 2021, mainly due to recognizing cost of sales from our COVID-19 COVID-19 COVID-19 During the year ended December 31, 2021, cost of sales increased compared to the year ended December 31, 2020, mainly due to recognizing cost of sales from our COVID-19
7.2 Research and Development Expenses
Years ended December 31,
(in millions) 2022 2021 2020
Purchased services € 621.6 € 572.6 € 359.9
Wages, benefits and social security expense 385.9 233.1 126.3
Laboratory supplies 398.0 53.8 107.8
Depreciation and amortization 49.3 32.9 30.2
Other 82.2 56.8 20.8
Total € 1,537.0 € 949.2 € 645.0
During the year ended December 31, 2022, research and development expenses increased compared to the year ended December 31, 2021, mainly due to expenses in connection with the development and production of our Omicron-adapted bivalent COVID-19 s During the year ended December 31, 2021, research and development expenses increased compared to the year ended December 31, 2020, mainly due to increased research and development expenses from the BNT162 clinical trials launched and conducted in the year ended December 31, 2021, recorded as purchased services with respect to those expenses, which are initially incurred by Pfizer and subsequently charged to us under the collaboration agreement. The increase was further driven by an increase in wages, benefits and social security expenses resulting from an increase in headcount, recording expenses incurred under our share-based-payment arrangements as well as from recognizing inventor remuneration expenses.
7.3 Sales and Marketing Expenses
Years ended December 31,
(in millions) 2022 2021 2020
Purchased services € 24.0 € 26.5 € 10.9
IT costs 11.2 5.0 0.2
Wages, benefits and social security expense 7.8 4.3 1.6
Other 16.5 14.6 1.8
Total € 59.5 € 50.4 € 14.5
During the year ended December 31, 2022, sales and marketing expenses increased compared to the year ended December 31, 2021, mainly due to increased expenses for IT consulting and an increase in wages, benefits and social security expenses resulting from an increase in headcount. During the year ended December 31, 2021, sales and marketing expenses increased compared to the year ended December 31, 2020, mainly due to an increase in purchased service which we incurred in connection with our COVID-19
7.4 General and Administrative Expenses
Years ended December 31,
(in millions) 2022 2021 2020
Wages, benefits and social security expense € 145.9 € 90.5 € 33.0
Purchased services 143.9 70.2 26.0
IT and office equipment 88.1 25.1 7.4
Insurance premiums 21.3 30.4 4.8
Other 85.5 69.6 22.8
Total € 484.7 € 285.8 € 94.0
During the year ended December 31, 2022, general and administrative expenses increased compared to the year ended December 31, 2021, mainly due to increased expenses for IT consulting and IT services, increased expenses for purchased management consulting and legal services as well as an increase in wages, benefits and social security expenses resulting mainly from an increase in headcount. Our business development transactions also contributed to the increase in general and administrative expenses. During the year ended December 31, 2021, general and administrative expenses increased compared to the year ended December 31, 2020, mainly due to an increase in wages, benefits and social security expenses resulting from an increase in headcount and expenses incurred under the share-based payment arrangements, increased expenses for purchased management consulting and legal services as well as higher insurance premiums caused by increased business volume.
7.5 Other Operating Expenses
Years ended December 31,
(in millions) 2022 2021 2020
Loss on derivative instruments at fair value through profit or loss € 385.5 € 86.3 € —
Other 21.5 8.1 2.4
Total € 407.0 € 94.4 € 2.4
During the year ended December 31, 2022, the other expenses increased compared to the year ended December 31, 2021, mainly from recording the change in fair value of foreign exchange forward contracts that were entered into during the year ended December 31, 2022, to manage some of our transaction exposures but were not designated as hedging instruments under IFRS. During the year ended December 31, 2021, the other operating expenses increased compared to the year ended December 31, 2020, mainly from recording the change in fair value of foreign exchange forward contracts.
7.6 Other Operating Income
Years ended December 31,
(in millions) 2022 2021 2020
Foreign exchange differences, net € 727.4 € 446.3 € —
Government grants 1.4 137.2 239.0
Gain on derivative instruments at fair value through profit or loss — 5.7 —
Other 86.5 9.2 11.5
Total € 815.3 € 598.4 € 250.5
During the year ended December 31, 2022, the other income increased compared to the year ended December 31, 2021, which was mainly due from recognizing foreign exchange differences arising on operating items. The foreign exchange differences included in operating income primarily arose from valuing our U.S. dollar denominated trade receivables which were mainly incurred under our COVID-19 During the year ended December 31, 2021, the other income increased compared to the year ended December 31, 2020, which was mainly due from recognizing foreign exchange differences and government grant funding. The government grant funding mainly related to an initiative by the German Federal Ministry of Education ( Bundesministerium für Bildung und Forschung COVID-19 2021, and 2020.
7.7 Finance Income
Years ended December 31,
(in millions) 2022 2021 2020
Fair value adjustments of financial instruments measured at fair value € 216.8 € — € —
Foreign exchange differences, net 65.0 66.2 —
Interest income 48.5 1.5 1.6
Total € 330.3 € 67.7 € 1.6
During the year ended December 31, 2022, the finance income increased compared to the year ended December 31, 2021, mainly due to final fair value measurement adjustments of the derivative embedded within the convertible note upon the early redemption of the convertible note as of March 1, 2022, the redemption date, as well as increased interest income from our bank deposits.
7.8 Finance Expenses
Years ended December 31,
(in millions) 2022 2021 2020
Interest expenses related to financial assets € 11.1 € 2.5 € —
Interest expenses related to lease liabilities 5.1 2.9 2.0
Amortization of financial instruments 2.7 21.9 3.1
Fair value adjustments of financial instruments measured at fair value — 277.8 17.3
Foreign exchange differences, net — — 42.6
Total € 18.9 € 305.1 € 65.0
During the year ended December 31, 2022, the finance expenses decreased compared to the year ended December 31, 2021, mainly due to final settlement of the derivative embedded within the convertible note which led to financial income whereas during the year ended December 31, 2021 ,
7.9 Employee Benefits Expense
Years ended December 31,
(in millions) 2022 2021 2020
Wages and salaries € 544.8 € 345.9 € 160.7
Social security costs 58.6 31.7 17.9
Pension costs 2.1 1.2 0.8
Total € 605.5 € 378.8 € 179.4
Wages and salaries include, among other things, expenses for share-based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2</t>
        </is>
      </c>
    </row>
    <row r="3">
      <c r="A3" s="3" t="inlineStr">
        <is>
          <t>Income Taxes [Abstract]</t>
        </is>
      </c>
      <c r="B3" s="4" t="inlineStr">
        <is>
          <t xml:space="preserve"> </t>
        </is>
      </c>
    </row>
    <row r="4">
      <c r="A4" s="4" t="inlineStr">
        <is>
          <t>Income Tax</t>
        </is>
      </c>
      <c r="B4" s="4" t="inlineStr">
        <is>
          <t xml:space="preserve">8 Income Tax Income tax for the years ended December 31, 2022, December 31, 2021, and December 31, 2020, comprised current income taxes, other taxes and deferred taxes. We are subject to corporate taxes, the solidarity surcharge and trade taxes. Our corporate tax rate in the reporting year remained unchanged (15.0%) as did the solidarity surcharge (5.5%) whereas the average trade tax rate changed resulting in a combined income tax rate of 27.25% in the year ended December 31, 2022 (during the years ended December 31, 2021 and 2020: 30.72% and 30.79%, respectively). Deferred taxes are calculated at a rate of 27.2%. Deferred taxes for Austria are calculated at a corporate tax rate of 25.0%. Austria’s decrease of its corporate tax rate down to 23.0% in 2024 will be recognized from 2023 onwards. BioNTech USA Holding, LLC is subject to Federal Corporate Income Tax (21.0%) as well as State Income Tax in various state jurisdictions (effective rate of 4.7%). The deferred tax rates calculations basis remained unchanged compared to the previous period. The following table illustrates the current and deferred taxes for the periods indicated:
Years ended December 31,
(in millions) 2022 2021 2020
Current income taxes € 3,629.6 € 4,535.0 € —
Deferred taxes (109.9 ) 218.9 (161.0 )
Income taxes € 3,519.7 € 4,753.9 € (161.0 )
The following table reconciles the expected income taxes to the actual current income taxes and deferred taxes as presented in the table above. The expected income taxes were calculated using the combined income tax rate of BioNTech SE applicable to the Group and mentioned above which was applied to profit before taxes to calculate the expected income taxes.
Years ended December 31,
(in millions) 2022 2021 2020 (1)
Profit / (Loss) before tax € 12,954.1 € 15,046.4 € (145.8 )
Expected tax credit / (benefit) € 3,529.7 € 4,622.5 € (44.9 )
Effects
Deviation due to local tax basis 8.9 9.1 0.6
Deviation due to deviating income tax rate (Germany and foreign countries) 7.3 9.4 1.3
Change in valuation allowance 30.6 3.0 (26.2 )
Effects from tax losses 23.2 19.5 (90.4 )
Change in deferred taxes due to tax rate change (2.3 ) (7.5 ) —
Non-deductible 2.5 90.5 0.8
Non tax-effective (87.9 ) (0.3 ) —
Non tax-effective 8.7 15.5 9.8
Tax-effective — (1.2 ) (10.2 )
Adjustment prior year taxes (31.5 ) (2.9 ) 0.3
Non-tax — (0.7 ) (2.2 )
Other effects 30.5 (3.0 ) 0.1
Income taxes € 3,519.7 € 4,753.9 € (161.0 )
Effective tax rate 27.2 % 31.6 % n.m. (2)
(1) Certain amounts have been combined in the prior period to conform with the current period presentation.
(2) The information is not meaningful due to the loss before tax in the respective period. The non-tax million mainly contained the finance income effect of the final fair value measurement adjustments of the derivative embedded within the convertible note upon the early redemption of the convertible note as of March 1, 2022. On November 15, 2018, we established a share option program pursuant to which we were permitted to grant selected employees and our Management Board options to receive shares in the Company. The program is designed as an Employee Stock Ownership Plan, or ESOP. We offered the participants a certain number of rights, or option rights, subject to their explicit acceptance. Grants under the ESOP took place from November 2018 until December 2019. An exercise of option rights in accordance with the terms of the ESOP gives a participant the right to obtain shares against payment of the exercise price. By way of an updated decision of the Supervisory Board at the end of September 2022 compared to the initial settlement mechanism, an ESOP settlement may be made by delivery to the participant of such number of ADSs equal to the net value of the exercised option rights after deduction of (i) the exercise price and (ii) the applicable wage taxes (including solidarity surcharge thereon and church tax, if applicable) and social security contributions resulting from such exercise. The respective number of ADS shall be settled with ADS acquired in the course of the share repurchase program. The applicable wage taxes (including solidarity surcharge thereon and church tax, if applicable) and social security contributions resulting from such exercise are paid in cash directly to the respective authorities. Tax expenses on the settlement are only recognized once the option rights have been exercised. After considering the settlement in the three months ended December 31, 2022, a deferred tax asset remained in our consolidated statement of financial position of € The settlement mechanism of the LTI-plus , The current actual tax savings associated with the excess were directly recognized in equity in a total amount of million. Considering these tax amounts directly recognized in equity when calculating an effective tax rate, the tax rate would be decreased by about three percentage points. Taxes Deferred taxes for the periods indicated relate to the following:
Year ended December 31, 2022
(in millions) January 1, 2022 Recognized in P&amp;L Recognized in OCI Recognized directly in equity December 31, 2022
Fixed assets € (6.5 ) € 22.3 € — € — € 15.8
Right-of-use (47.5 ) (8.3 ) — — (55.8 )
Inventories 1.8 147.1 — — 148.9
Trade and other receivables (95.6 ) (67.1 ) — — (162.7 )
Contract liabilities 10.6 (20.6 ) — — (10.0 )
Lease liabilities, loans and borrowings 71.8 (9.0 ) — — 62.8
Net employee defined benefit liabilities 0.9 (0.5 ) 0.3 — 0.7
Share-based payments — 8.5 — 179.9 188.4
Other provisions 6.3 4.7 — — 11.0
Other (incl. deferred expenses) 1.6 59.9 — — 61.5
Tax losses / tax credits 70.9 28.6 — — 99.5
Deferred tax assets net (before valuation adjustment) € 14.3 € 165.6 € 0.3 € 179.9 € 360.1
Valuation adjustment (81.0 ) (55.7 ) — — (136.7 )
Deferred tax assets / (liabilities), net (after valuation adjustment) € (66.7 ) € 109.9 € 0.3 € 179.9 € 223.4
Thereof deferred tax assets € — € 58.9 € — € 179.9 € 238.8
Thereof deferred tax liability € (66.7 ) € 60.2 € 0.3 € — € (6.2 )
Year ended December 31, 2021
(in millions) January 1, 2021 Recognized in P&amp;L Recognized in OCI Acquisition of subsidiaries and businesses December 31, 2021
Fixed assets € 5.6 € (1.3 ) € — € (10.8 ) € (6.5 )
Right-of-use (30.0 ) (17.5 ) — — (47.5 )
Inventories 1.0 0.8 — — 1.8
Trade and other receivables (3.0 ) (92.6 ) — — (95.6 )
Lease liabilities — — — — —
Lease liabilities, loans and borrowings 25.9 45.9 — — 71.8
Contract liabilities 23.4 (12.8 ) — — 10.6
Net employee defined benefit liabilities 0.8 0.1 — — 0.9
Other provisions 1.5 4.8 — — 6.3
Other (incl. deferred expenses) 10.6 (9.0 ) — — 1.6
Tax losses / tax credits 175.7 (106.8 ) — 2.0 70.9
Deferred tax assets net (before valuation adjustment) € 211.5 € (188.4 ) € — € (8.8 ) € 14.3
Valuation adjustment (50.5 ) (30.5 ) — — (81.0 )
Deferred tax assets / (liabilities), net (after valuation adjustment) € 161.0 € (218.9 ) € — € (8.8 ) € (66.7 )
As of December 31, 2022, our accumulated tax losses comprised tax losses of German entities not within the tax group (as of December 31, 2022: BioNTech BioNTainer Holding GmbH and BioNTech Idar-Oberstein Services GmbH, NT Security and Services GmbH, BioNTech Real Estate Verwaltungs GmbH and the Real Estate partnerships; as of December 31, 2021: BioNTech Innovation and Services Marburg GmbH, BioNTech Innovation GmbH, BioNTech Real Estate Verwaltungs GmbH and the Real Estate partnerships) and U.S. tax group. Up until the year ended December 31, 2021, our accumulated tax losses also comprised those of the German tax group. Our accumulated tax losses for the periods indicated amounted to the following:
Years ended December 31,
(in millions) 2022 2021 2020
Corporate tax € 352.3 € 272.0 € 596.4
Trade tax 204.1 170.6 513.6
Years ended December 31,
(in millions) 2022 2021 2020
Federal tax credits € 10.5 € 4.0 € 0.8
State tax credits 4.1 1.6 0.3 Up until the year ended December 31, 2022, deferred tax assets on tax losses had not been recognized, as there was not sufficient probability in terms of IAS 12 that there would have been future taxable profits available against which the unused tax losses could have been utilized. During the year ended December 31, 2021, deferred tax assets on tax losses which had been recognized for the losses incurred by the German tax group were fully utilized (as per the end of each quarter during the year ended December 31, 2021, a proportionate amount of the deferred tax assets related to the tax loss carryforward was utilized). The change in deferred taxes was also supplemented by deferred taxes on temporary differences. Since December 2020, our COVID-19 The intended settlement mechanism of Option Rights of the Chief Executive Officer Grant (see Note 16.4 for plan details) led, based on IAS 12, to a deferred tax asset in the total amount of € million as of December 31, 2022. Thereof a deferred tax asset in the amount of € million is recognized as income taxes in our consolidated statements of profit or loss to the extent expenses have been recognized with an effect of profit and loss in the past. In accordance with IAS 12.68c, the remainder in the amount of € million is recognized directly in equity as other reserves in our consolidated statements of changes in stockholders’ equity. As of December 31, 2022, we have not recognized deferred tax assets for unused tax losses and temporary differences at amount of €136.7 million (December 31, 2021: €81.0 million December 31, 2020 €50.5 million) as there is not sufficient probability in terms of IAS 12 that there will be future taxable income available against which the unused tax losses and temporary differences can be utilized. These amounts included tax losses at an amount of €304.0 million U.S. federal tax losses and €184.6 million US state tax losses (December 31, 2021: €238.1 million U.S. federal tax losses and €147.4 million U.S. state tax losses, December 31, 2020: €136.8 million U.S. federal tax losses and €60.9 million U.S. state tax losses ) related to the US tax group, thereof €24.0 million U.S. federal losses and thereof €179.0 million U.S. state tax losses that begin to expire at various dates beginning in 2033. All other material unused tax losses and temporary differences can be carried forward indefinit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9 Earnings per Share Basic earnings per share (EPS) is calculated by dividing the profit for the year attributable to ordinary equity holders of the parent by the weighted average number of ordinary shares outstanding during the year. Diluted EPS is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alculations:
Years ended December 31,
(in millions) 2022 2021 2020
Profit attributable to ordinary equity holders of the parent for basic earnings € 9,434.4 € 10,292.5 € 15.2
Weighted average number of ordinary shares outstanding for basic EPS 243.3 244.0 235.4
Effects of dilution from share options 6.5 15.7 13.1
Weighted average number of ordinary shares outstanding adjusted for the effect of dilution 249.8 259.7 248.5
Earnings per share
Basic profit for the period per share € 38.78 € 42.18 € 0.06
Diluted profit for the period per share € 37.77 € 39.63 € 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0 Property, Plant and Equipment
(in millions) Land and Equipment, tools and installations Construction in progress and advance payments Total
Acquisition and production costs
As of January 1, 2021 € 61.3 € 142.4 € 81.6 € 285.3
Additions 20.0 44.3 63.2 127.5
Disposals (0.8 ) (15.1 ) (1.7 ) (17.6 )
Reclassifications 23.1 25.8 (48.9 ) —
Currency differences 0.5 0.7 0.1 1.3
Acquisition of subsidiaries and businesses — 0.2 — 0.2
As of December 31, 2021 € 104.1 € 198.3 € 94.3 € 396.7
As of January 1, 2022 104.1 198.3 94.3 396.7
Additions 100.2 46.7 182.3 329.2
Disposals — (1.1 ) (0.5 ) (1.6 )
Reclassifications 12.0 28.2 (40.2 ) —
Currency differences 0.7 0.9 (0.4 ) 1.2
As of December 31, 2022 € 217.0 € 273.0 € 235.5 € 725.5
(in millions) Land and buildings Equipment, tools and installations Construction in progress and advance payments Total
Cumulative depreciation and impairment charges
As of January 1, 2021 € 10.4 € 47.9 € — € 58.3
Depreciation 4.4 25.0 — 29.4
Disposals (0.6 ) (13.1 ) — (13.7 )
Currency differences — 0.2 — 0.2
As of December 31, 2021 € 14.2 € 60.0 € — € 74.2
As of January 1, 2022 14.2 60.0 — 74.2
Depreciation 7.8 34.6 — 42.4
Disposals — (0.4 ) — (0.4 )
Currency differences — 0.1 — 0.1
As of December 31, 2022 € 22.0 € 94.3 € — € 116.3
(in millions) Land and buildings Equipment, tools and installations Construction in progress and advance payments Total
Carrying amount
As of December 31, 2021 € 89.9 € 138.3 € 94.3 € 322.5
As of December 31, 2022 € 195.0 € 178.7 € 235.5 € 60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11 Intangible Assets
(in millions) Goodwill Concessions, licenses, in- process R&amp;D and similar rights Advance payments Total
Acquisition costs
As of January 1, 2021 € 53.7 € 147.2 € 6.0 € 206.9
Additions — 5.9 4.2 10.1
Disposals — (8.5 ) (1.2 ) (9.7 )
Reclassifications — 1.2 (1.2 ) —
Currency differences 4.1 2.5 — 6.6
Acquisition of subsidiaries and businesses — 43.3 — 43.3
As of December 31, 2021 € 57.8 € 191.6 € 7.8 € 257.2
As of January 1, 2022 57.8 191.6 7.8 257.2
Additions — 22.8 11.4 34.2
Disposals — (0.1 ) — (0.1 )
Reclassifications — 6.1 (6.1 ) —
Currency differences 3.4 1.9 — 5.3
As of December 31, 2022 € 61.2 € 222.3 € 13.1 € 296.6
(in millions) Goodwill Concessions, licenses, in- process R&amp;D and similar rights Advance payments Total
Cumulative amortization and impairment charges
As of January 1, 2021 € — € 43.4 € — € 43.4
Amortization — 16.8 — 16.8
Disposals — (5.5 ) — (5.5 )
Currency differences — 0.1 — 0.1
As of December 31, 2021 € — € 54.8 € — € 54.8
As of January 1, 2022 — 54.8 — 54.8
Amortization — 22.0 — 22.0
Disposals — (0.1 ) — (0.1 )
Currency differences — 0.2 — 0.2
As of December 31, 2022 € — € 76.9 € — € 76.9
(in millions) Goodwill Concessions, licenses, in- process R&amp;D and similar rights Advance payments Total
Carrying amount
As of December 31, 2021 € 57.8 € 136.8 € 7.8 € 202.4
As of December 31, 2022 € 61.2 € 145.4 € 13.1 € 219.7
Goodwill and Intangible Assets with Indefinite Useful Lives
CGU Immunotherapies External Product Sales of Total
(in millions) As of As of As of As of As of December 31, 2022 As of December 31, 2021
Goodwill € 60.7 € 57.3 € 0.5 € 0.5 € 61.2 € 57.8 For the year ended December 31, 2022, we have total Goodwill of €61.2 million, which relates almost completely to the CGU immunotherapies. The CGU immunotherapies focus on the development of therapies to address a range of rare and infectious diseases and include our broad pipeline that includes mRNA-based immune activators, antigen-targeting T cells and antibodies, and defined immunomodulators of various immune cell mechanisms. The recoverable amount of the CGU immunotherapies has been determined based on a fair value less cost of disposal (FVLCD) derived from our market capitalization as observable input parameter. As a result of the analysis, management did not identify an impairment for this CGU. We concluded that no reasonable possible change of the recoverable amount would cause the carrying amount of the CGU Immunotherapies to exceed its recoverable amount. Non-Current As of December 31, 2022, non-current right-of-use non-cur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2</t>
        </is>
      </c>
    </row>
    <row r="3">
      <c r="A3" s="3" t="inlineStr">
        <is>
          <t>Financial Instruments [Abstract]</t>
        </is>
      </c>
      <c r="B3" s="4" t="inlineStr">
        <is>
          <t xml:space="preserve"> </t>
        </is>
      </c>
    </row>
    <row r="4">
      <c r="A4" s="4" t="inlineStr">
        <is>
          <t>Financial Assets and Financial Liabilities</t>
        </is>
      </c>
      <c r="B4" s="4" t="inlineStr">
        <is>
          <t>12 Financial Assets and Financial Liabilities
12.1 Capital Risk Management Our capital management objectives are designed primarily to finance our growth strategy. Our treasury committee reviews the total amount of cash on a regular basis. As part of this review, the committee considers the total cash and cash equivalents, the cash outflow, currency translation differences and refinancing activities. We monitor cash using a burn rate. The cash burn rate is defined as the average monthly net cash flow from operating and investing activities during a financial year.
(in millions) December 31, 2022 December 31, 2021
Cash at banks and on hand € 1,325.2 € 1,092.7
Cash equivalents 12,549.9 600.0
Bank deposits 9,401.0 600.0
Money market funds 3,148.9 —
Total € 13,875.1 € 1,692.7
In general, the aim is to maximize the financial resources available for further research and development projects. Since December 1, 2021, we have an investment and asset management policy in place that contains policies and processes for managing cash, which requires that our investment portfolio shall be maintained in a manner that minimizes risk of the invested capital. These risks include mainly credit risk and concentration risk. The portfolio must provide liquidity in a timely manner to accommodate operational and capital needs. The portfolio is managed efficiently by the Treasury department. We are not subject to externally imposed capital requirements. Our capital management objectives were achieved in the reporting year.
12.2 Categories of Financial Instruments Financial Assets: Financial Assets at Amortized Cost and at Fair Value through OCI and Profit or Loss Set out below, is an overview of financial assets at amortized cost and at fair value through OCI and profit or loss, other than cash and cash equivalents, held by the Group as of the dates indicated: Financial assets
(in millions) December 31, 2022 December 31, 2021
Derivatives not designated as hedging instruments
Foreign exchange forward contracts € 183.7 € 5.7
Equity instruments designated at fair value through OCI
Non-listed 57.1 19.5
Listed equity investments 20.0 —
Financial assets at amortized cost
Trade and other receivables 7,145.6 12,381.7
Cash deposit with an original term of six months — 375.2
Other financial assets 8.8 2.5
Total € 7,415.2 € 12,784.6
Total current 7,335.0 12,763.3
Total non-current 80.2 21.3
Derivatives Not Designated as Hedging Instruments Derivatives not designated as hedging instruments relate to foreign exchange forward contracts that were entered into during the years ended December 31, 2022, and 2021, to manage some of our foreign currency exposures. The foreign exchange forward contracts are measured at fair value through profit or loss and are intended to reduce the exposure to foreign currency risk resulting from trade receivables denominated in U.S. dollar. Equity Instruments Designated at Fair Value through OCI In January 2022, we acquired 13.0% of the shares (fully diluted as of closing) of Crescendo Biologics Ltd., a private, clinical-stage immuno-oncology company developing novel, targeted T-cell In November 2022, we acquired 8.3% of the shares (fully diluted as of closing) leading to 7.1% of the voting rights, of Ryvu Therapeutics S.A., a listed clinical-stage drug discovery and development company focused on novel small-molecule therapies that address emerging targets in oncology headquartered in Krakow, Poland. The equity investment complements a multi-target research collaboration to develop multiple small molecule programs targeting immune modulation in cancer and potentially other disease areas. In accordance with IFRS 9, we elected to present changes in fair value of these equity investments in OCI to avoid fluctuation to be disclosed in our consolidated financial statements of profit or loss. In connection with the agreement announced in January 2023, under which we plan to acquire, subject to the satisfaction of customary closing conditions and certain regulatory approvals, all remaining shares of InstaDeep Ltd., or InstaDeep, a leading global technology company in the field of artificial intelligence (“AI”) and machine learning. The fair value of our stake in InstaDeep which was initially acquired during the year ended December 31, 2021, was remeasured based on the preliminary estimate of the expected purchase price. Since the acquisition date, no material gains and losses on our equity investments in Crescendo Biologics Ltd. and Ryvu Therapeutics S.A. have occurred. Financial Assets at Amortized Cost Trade and other receivables remained outstanding as of December 31, 2022, mainly due to the contractual settlement of the gross profit share under our COVID-19 Financial Liabilities: Financial Liabilities at Amortized Cost and at Fair Value through Profit or Loss (including Loans and Borrowings and Other Financial Liabilities) Set out below, is an overview of financial liabilities, other financial liabilities and trade payables held by the Group as of the dates indicated: Lease liabilities, loans and borrowings
(in millions) December 31, 2022 December 31, 2021
Lease liabilities € 210.1 € 181.6
Convertible note – host contract (1) — 99.7
Loans and borrowings 2.1 20.2
Total € 212.2 € 301.5
Total current 36.0 129.9
Total non-current 176.2 171.6
(1) The convertible note was fully redeemed by exercising our early redemption option as of March 1, 2022, the redemption date. Other financial liabilities
(in millions) December 31, 2022 December 31, 2021
Derivatives not designated as hedging instruments
Convertible note – embedded derivative (1) € — € 308.7
Foreign exchange forward contracts — 63.0
Financial liabilities at fair value through profit or loss
Contingent consideration 6.1 6.1
Total financial liabilities at fair value € 6.1 € 377.8
Trade payables and other financial liabilities at amortized cost, other than loans and borrowings
Trade payables 204.1 160.0
Other financial liabilities 785.1 818.7
Total trade payables and other financial liabilities at amortized cost, other than loans and borrowings € 989.2 € 978.7
Total other financial liabilities € 995.3 € 1,356.5
Total current 989.2 1,350.4
Total non-current 6.1 6.1
(1) The convertible note was fully redeemed by exercising our early redemption option as of March 1, 2022, the redemption date. Total financial liabilities
(in millions) December 31, December 31,
Lease liabilities, loans and borrowings € 212.2 € 301.5
Other financial liabilities 995.3 1,356.5
Total € 1,207.5 € 1,658.0
Total current 1,025.2 1,480.3
Total non-current 182.3 177.7
Loans and Borrowings June 2020 Private Placement – Convertible Note A fund associated with Temasek (Ellington Investments Pte. Ltd.), or Temasek, and another accredited investor participated in a private investment which we refer to as the June 2020 Private Placement. The private placement included an investment in a four-year mandatory convertible note and an investment in ordinary shares and closed as of August 28, 2020, following the satisfaction of customary closing conditions. The private placement included an investment in ordinary shares (see Note 15) and a €100.0 million investment in a four-year Derivatives Not Designated as Hedging Instrument s Derivatives not designated as hedging instruments relate to foreign exchange forward contracts that were entered into during the years ended December 31, 2022, and 2021, to manage some of our foreign currency exposures. The foreign exchange forward contracts are measured at fair value through profit or loss and are intended to reduce the exposure to foreign currency risk resulting from trade receivables denominated in U.S. dollar. Other Financial Liabilities at Amortized Cost Other financial liabilities at amortized cost mainly include obligations derived from license agreements which are being incurred with respect to our COVID-19
12.3 Fair Values Fair values of cash and cash equivalents, trade receivables, trade payables and other current financial assets and liabilities approximated their carrying amounts as of December 31, 2022 and December 31, 2021, largely due to the short-term maturities of these instruments. The fair values of financial instruments measured at fair value were reassessed on a quarterly basis. The money market funds, or MMFs, which are recognized as cash and cash equivalents, are valued using quoted prices on the valuation date in active markets (Level 1). The change in the derivative’s fair value related to the equity investment of Pfizer (see Note 15) was derived from our share price development between contract signing and closing (Level 1). As described above, as of the redemption date, the fair value of the derivative embedded in our convertible note was finally assessed by applying the Cox-Ross-Rubinstein non-listed
12.4 Financial Instruments Risk Management Objectives and Policies Our financial liabilities comprise lease liabilities, loans and borrowings, trade and other payables as well as hedging liabilities. The main purpose of these financial liabilities is to enable our operations. Our principal financial assets include mainly cash and trade receivables that derive directly from our operations. We are exposed to market risk, credit risk and liquidity risk. Our Management Board oversees the management of these risks. The treasury committee provides assurance to our Management Board that our financial risk activities are governed by appropriate policies and procedures and that financial risks are identified, measured and managed in accordance with our policies and risk objectives. The Management Board reviews and agrees policies for managing each of these risks, which are summarized below.
12.5 Market Risks Market risks address the risks that the fair value or future cash flows of a financial instrument will fluctuate due to changes in market prices. Market risks comprise three types of risk: interest risks, foreign currency risks and other price risks. Financial instruments affected by market risks include financial assets like trade and other receivables, cash and cash equivalents as well as financial liabilities like trade payables and other financial liabilities. We do not consider interest risks as well as other price risks as material risks for us. The sensitivity analysis in the following sections is related to the position as of December 31, 2022 and December 31, 2021. There were no material changes in the way the risks were managed and valued during the years ended December 31, 2022, and 2021. Because of the significantly higher cash balances the market risk exposure on counterparty risk has increased. Foreign Currency Risks Foreign currency risks address the risks that the fair value or future cash flows of an exposure will fluctuate because of changes in foreign exchange rates. We are subject to currency risks, as our income and expenditures are denominated in Euro and the U.S. dollar. As such, we are exposed to exchange rate fluctuations between these currencies. Cash inflows denominated in U.S. dollar mainly result from generating proceeds under our collaboration agreements which significantly increased in the past year. Our commercial revenues are primarily collaboration revenues from earnings based on our partners’ gross profit, which is shared under the respective collaboration agreements and represents payments we receive in U.S. dollar. Cash outflows dominated in U.S. dollar mainly result from amounts spent on research and development activities as well as expanding our global footprint further. Especially when funds are required in Euros, we are exposed to foreign currency exchange risks. With the aim of preserving capital, surplus liquidity is invested carefully for example into foreign currency investments. Exchange rate fluctuations can reduce the value of our financial positions. We limit the effects of the identified risks by means of a coordinated and consistently implemented risk strategy. Besides applying natural hedging relationships where possible, a matter of principle, foreign exchange forward contracts are concluded as instruments to mitigate foreign currency exchange risk associated with foreign currency-denominated payments. However, the foreign exchange forward contracts which we entered were not designated as hedging instruments under IFRS. The carrying amount of the monetary assets and liabilities denominated in U.S. dollar at the dates indicated are as follows:
(in millions) December 31, 2022 December 31, 2021
Cash and cash equivalents in U.S. dollar € 1,487.4 € 436.2
Monetary assets in U.S. dollar 7,098.5 11,895.5
Monetary liabilities and provisions in U.S. dollar 1,527.8 656.7
Total € 7,058.1 € 11,675.0
The following tables demonstrate the sensitivity to a reasonably possible change in U.S. dollar exchange rates or U.S. dollar forward rates, with all other variables held constant. The impact on our profit before tax is due to changes in the fair value of monetary assets and liabilities. The exposure to foreign currency changes for all other currencies is not material.
1 € = Closing rate Average rate
Currency Country 2022 2021 2022 2021
U.S. dollar United States 1.0666 1.1326 1.0530 1.1827
(in millions) Change in U.S. dollar rate Effect on profit / (loss) before tax Effect on pre- tax equity
2022 +5 % € (195.2 ) € (191.5 )
-5 % 215.7 211.7
2021 +5 % (329.5 ) (328.5 )
-5 % 364.3 363.0
12.6 Credit Risk Management Credit risks address the risks that a counterparty will not meet its obligations under a financial instrument or customer contract, leading to a financial loss. We are exposed to credit risks from our operating activities, including deposits with banks and financial institutions, foreign exchange transactions and trade and other receivables. Trade and Other Receivables Our exposure to credit risks of trade receivables is primarily related to transactions with corporate customers in the biopharma / biotech industry that operate in the United States or Germany as well as governments which are customers established in connection with fulfilling our commercial obligations in our territories as defined under our current COVID-19 As of December 31, 2022, the outstanding trade receivables were mainly due from our collaboration partner Pfizer. Besides well-established pharmaceutical companies and governmental institutions, to a smaller extent, our other customers are medical universities, other public institutions and peers in the biopharma industry, which all have very high credit ratings. Due to this customer portfolio, the credit risk on trade receivables is generally very low. We have not incurred bad debt expense and do not expect that this will change with respect to the trade receivables outstanding as of December 31, 2022. Generally, if overdue by more than 90 days and not subject to enforcement activity, trade receivables are considered for write-offs. The maximum exposure to credit risk at the reporting date is the carrying value of each class of financial assets disclosed in Note 12.2. The expected credit risk on trade receivables and other financial assets derived from applying the simplified approach in calculating expected credit losses was estimated to be not material as of December 31, 2022, and December 31, 2021. We do not hold collateral as security. Cash and Cash Equivalents as well as Cash Deposits with an Original Term of Three Months and MMFs Credit risks from balances with banks and financial institutions are managed by our Treasury department in accordance with our investment and asset management policy. Credit risk stemming from cash and cash equivalents, cash deposits with an original term of three months as well as from MMFs is very low due to its demand feature and the high credit rating of the respective banks. The maximum exposure to credit risk for the components of the consolidated statements of financial position as of December 31, 2022, and December 31, 2021, are the carrying amounts as illustrated in Note 12.1 and Note 12.2.
12.7 Liquidity Risk We plan to invest heavily in R&amp;D as we make a strong drive to build out our global development organization and diversify our therapeutic area footprint. Additionally, we plan to enhance capabilities through complementary acquisitions, technologies, infrastructure and manufacturing. Our liquidity management ensures the availability of cash and cash equivalents, short term financial instruments for operational activities and further investments through appropriate budget planning. In addition, a sufficient level of cash and cash equivalents, which is managed centrally, is always maintained to finance the operational activities. We monitor liquidity risks using a liquidity planning tool. Ultimately, the responsibility for liquidity risk management lies with our Management Board, which has established an appropriate approach to managing short-, medium- and long-term financing and liquidity requirements. We manage liquidity risks by holding appropriate reserves, as well as by monitoring forecasted and actual cash flows and reconciling the maturity profiles of financial assets and liabilities. Risk Concentration Concentrations arise when the number of counterparties is small or when a larger number of counterparties is engaged in similar business activities, or activities in the same geographical region, or has economic features that would cause their ability to meet contractual obligations to be affected similarly by changes in economic, political or other conditions. Concentrations indicate the relative sensitivity of our performance to developments affecting a particular industry. The maturity profile of our financial liabilities
Year ended December 31, 2022
(in millions) Less than 1 year 1 to 5 years More than 5 years Total
Loans and borrowings € — € 2.1 € — € 2.1
Trade and other payables 204.1 — — 204.1
Lease liabilities 40.5 112.9 79.1 232.5
Contingent consideration — — 6.1 6.1
Other financial liabilities 785.1 — — 785.1
Total € 1,029.7 € 115.0 € 85.2 € 1,229.9
Year ended December 31, 2021
(in millions) Less than 1 year 1 to 5 years More than 5 years Total
Loans and borrowings € 2.6 € 11.5 € 6.1 € 20.2
Trade and other payables 160.0 — — 160.0
Lease liabilities 31.3 89.1 88.9 209.3
Contingent consideration — — 6.1 6.1
Foreign exchange forward contracts 63.0 — — 63.0
Other financial liabilities 818.7 — — 818.7
Total € 1,075.6 € 100.6 € 101.1 € 1,277.3
12.8 Changes in Liabilities Arising from Financing Activities
Year ended December 31, 2022
(in millions) January 1, 2022 Cash flows Acquisition of subsidiaries and businesses Changes in fair value New leases and disposals Reclassification Other December 31, 2022
Current obligations under lease contracts € 27.9 € (41.1 ) € — € — € 14.8 € 33.3 € 1.1 € 36.0
Non-current 153.7 — — — 52.6 (33.3 ) 1.1 174.1
Loans and borrowings 119.9 (18.0 ) — — — — (99.8 ) (1) 2.1
Convertible note – embedded derivative 308.7 — — — — — (308.7 ) (1) —
Total € 610.2 € (59.1 ) € — € — € 67.4 € — € (406.3 ) € 212.2
(1) Related to the early redemption of our convertible note during the year ended December 31, 2022 ,
Year ended December 31, 2021
(in millions) January 1, 2021 Cash flows Acquisition of subsidiaries and businesses Changes in fair value New leases and disposals Reclassification Other December 31, 2021
Current obligations under lease contracts € 6.1 € (14.1 ) € — € — € 22.1 € 13.4 € 0.4 € 27.9
Non-current 78.1 — — — 87.7 (13.4 ) 1.3 153.7
Loans and borrowings 155.9 (52.6 ) 1.3 — — — 15.3 119.9
Convertible note – embedded derivative 30.9 — — 277.8 — — — 308.7
Total € 271.0 € (66.7 ) € 1.3 € 277.8 € 109.8 € — € 17.0 € 61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251</t>
        </is>
      </c>
    </row>
    <row r="5">
      <c r="A5" s="4" t="inlineStr">
        <is>
          <t>Auditor Location</t>
        </is>
      </c>
      <c r="B5" s="4" t="inlineStr">
        <is>
          <t>Cologne, Germany</t>
        </is>
      </c>
    </row>
    <row r="6">
      <c r="A6" s="4" t="inlineStr">
        <is>
          <t>Auditor Name</t>
        </is>
      </c>
      <c r="B6" s="4" t="inlineStr">
        <is>
          <t>Ernst &amp; Young GmbH Wirtschaftsprüfungsgesellschaf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13 Inventories
(in millions) December 31, December 31,
Raw materials and supplies € 409.7 € 248.3
Unfinished goods 21.0 84.5
Finished goods 8.9 169.7
Total € 439.6 € 502.5
During the year ended December 31, 2022, inventory write-offs to net realizable value and reserves related to our COVID-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Financial Assets</t>
        </is>
      </c>
      <c r="B1" s="2" t="inlineStr">
        <is>
          <t>12 Months Ended</t>
        </is>
      </c>
    </row>
    <row r="2">
      <c r="B2" s="2" t="inlineStr">
        <is>
          <t>Dec. 31, 2022</t>
        </is>
      </c>
    </row>
    <row r="3">
      <c r="A3" s="3" t="inlineStr">
        <is>
          <t>Other Assets [Abstract]</t>
        </is>
      </c>
      <c r="B3" s="4" t="inlineStr">
        <is>
          <t xml:space="preserve"> </t>
        </is>
      </c>
    </row>
    <row r="4">
      <c r="A4" s="4" t="inlineStr">
        <is>
          <t>Other Non-Financial Assets</t>
        </is>
      </c>
      <c r="B4" s="4" t="inlineStr">
        <is>
          <t>14 Other Non-Financial
(in millions) December 31, 2022 December 31, 2021
Sales tax receivable € 93.8 € 26.7
Deferred expenses 88.7 62.1
Prepayments related to CRO and CMO contracts 35.3 22.8
Prepayments related to service contracts 31.3 6.5
Other 29.3 9.7
Total € 278.4 € 127.8
Total current 271.9 113.4
Total non-current 6.5 1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ssued Capital and Reserv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Issued Capital and Reserves</t>
        </is>
      </c>
      <c r="B4" s="4" t="inlineStr">
        <is>
          <t>15 Issued Capital and Reserves As of December 31, 2022 , , Second Tranche Share Repurchase Program In November 2022, our Management Board and Supervisory Board authorized the second tranche of our share repurchase program of ADSs, with a value of up to $0.5 billion, commencing on December 7, 2022. Capital Transactions During the Year Ended December 31, 2022 In January 2022, we announced a new research, development and commercialization collaboration with Pfizer to develop a potential first mRNA-based vaccine for the prevention of shingles (herpes zoster virus, or HZV). In connection with this collaboration, Pfizer agreed to make an equity investment in us, acquiring 497,727 ordinary shares paying a total amount of €110.6 million. The issuance of 497,727 ordinary shares with the nominal amount of €0.5 million was registered with the commercial register ( Handelsregister , In March 2022, we redeemed our convertible note by exercising our early redemption option (see Note 12) , Handelsregister In June 2022, at the Annual General Meeting, our shareholders approved the proposed special cash dividend of €2.00 per ordinary share (including those held in the form of ADSs), which led to an aggregate payment of €484.3 million. In March 2022, our Management Board and Supervisory Board authorized a share repurchase program of ADSs, pursuant to which we may repurchase ADSs in the amount of up to $1.5 billion over the next two years. On May 2, 2022, the first tranche of our share repurchase program of ADSs, with a value of up to $1.0 billion, commenced. In November 2022, our Management Board and Supervisory Board authorized the second tranche of our share repurchase program of ADSs, with a value of up to $0.5 billion, commencing on December 7, 2022. During the year ended December 31, 2022, ADSs were repurchased at an average price of $143.98, for total consideration of $1.0 billion (€986.4 million). Repurchased ADSs were used to satisfy settlement obligations under our share-based payment arrangements. In November and December 2022, the ESOP 2018 and LTI-plus ) Capital Transactions During the Year Ended December 31, 2021 In November 2020, we entered into a sales agreement, or the Sales Agreement, with Jefferies LLC and SVB Leerink LLC (now known as SVB Securities LLC), as sales agents, to establish an at-the-market at-the-mark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s</t>
        </is>
      </c>
      <c r="B4" s="4" t="inlineStr">
        <is>
          <t xml:space="preserve">16 Share-Based Payments During the years ended December 31, 2022, 2021, and 2020, our share-based payment arrangements led to the following expenses:
Years ended December 31,
(in millions) Note 2022 2021 2020
Expense arising from equity-settled share-based payment arrangements € 46.5 € 61.0 € 32.1
Employee Stock Ownership Plan 16.5 13.8 20.2 17.1
Chief Executive Officer Grant 16.4 3.1 5.9 11.3
Management Board Grant (1) 16.3 4.3 2.4 2.7
BioNTech 2020 Employee Equity Plan for Employees Based Outside North America 16.1 25.3 32.5 1.0
Expense arising from cash-settled share-based payment arrangements 61.5 32.7 0.7
Employee Stock Ownership Plan 16.5 53.4 6.3 —
Management Board Grant (1) 16.2, — 3.6 0.7
BioNTech Restricted Stock Unit Plan for North America Employees 16.1 8.1 22.8 —
Total € 108.0 € 93.7 € 32.8
Cost of sales 3.0 7.0 1.1
Research and development expenses 84.6 60.5 24.9
Sales and marketing expenses 0.8 0.5 0.1
General and administrative expenses 19.6 25.7 6.7
Total € 108.0 € 93.7 € 32.8
(1) In May 2021 and 2022, phantom options were granted under the Management Board Grant for the years 2021 and 2022 which led to a modification from equity-settled to cash-settled share-based payment arrangement and a reclassification of €1.1 million and €3.3 million between equity and non-current one-time During the years ended December 31, 2022, 2021, and 2020, our share-based payment arrangements led to a cash outflow million and nil million, respectively. We expect to settle equity-settled share-based payment arrangements under the Chief Executive Officer Grant (see Note 16.4) and under the Employee Stock Ownership Plan (see Note 16.5) on a net basis by delivering to the participant a number of ADSs equal to the net value of the exercised option rights after deduction of (i) the exercise price and (ii) the applicable wage taxes (including solidarity surcharge thereon and church tax, if applicable) and social security contributions resulting from such exercise. This reduces the dilutive impact of the respective rights. If all of the rights outstanding as of December 31, 2022, will be exercised accordingly, the cash outflow to the tax authority in 2023 would amount to approximately €360.0 million (based on the share price as of December 31, 2022).
16.1 BioNTech Employee Equity Plan BioNTech 2020 Employee Equity Plan for Employees Based Outside North America (Equity-Settled) Description of Share-Based Payments In December 2020, we approved the BioNTech 2020 Employee Equity Plan for employees based outside North America, or the European Plan. Under the European Plan, Restricted Stock Units, or RSUs, are offered to our employees. As of the grant date in February 2021, the European Plan was implemented for the calendar year 2020 by entering into award agreements with our employees under the LTI 2020 program. In addition, further award agreements were entered into under the LTI-plus LTI-plus LTI-plus Measurement of Fair Values The fair values of the awards issued under the European Plan were based upon the price of our ADSs representing ordinary shares at grant date. Reconciliation of Outstanding Share-Options
LTI-plus program LTI 2020 program LTI 2021 program LTI 2022 program
As of January 1, 2021 396,938 252,766 — —
Forfeited / Modified (24,927 ) (10,350 ) — —
Granted / Allocated — — 110,036 —
As of December 31, 2021 372,011 242,416 110,036 —
As of January 1, 2022 372,011 242,416 110,036 —
Forfeited / Modified (7,932 ) (7,111 ) (5,428 ) —
Granted / Allocated — — — 396,110
Exercised (1) (364,079 ) — — —
As of December 31, 2022 — 235,305 104,608 396,110
thereof vested — 119,291 27,365 —
thereof un-vested — 116,014 77,243 396,110
(1) The closing price of an American Depositary Share of BioNTech on Nasdaq on December 15, 2022, the settlement date, converted from USD to Euro using the exchange rate published by the German Central Bank ( Deutsche Bundesbank) Inputs Used in Measurement of the Fair Values at Grant Dates
LTI-plus program LTI 2020 program LTI 2021 program LTI 2022 program
Weighted average fair value 87.60 92.21 203.22 165.03
Waiting period (in years) 2.0 4.0 4.0 4.0 BioNTech 2020 Restricted Stock Unit Plan for North America Employees (Cash-Settled) Description of Share-Based Payments In December 2020, we approved the BioNTech 2020 Restricted Stock Unit Plan for North America Employees, or the North American Plan. Under the North American Plan, RSUs are offered to our employees. These RSUs vest over four years, with 25 % vesting one year after the service commencement date and the remainder vesting in equal quarterly installments thereafter. The first awards under the North American Plan were granted in February 2021. The service date for these awards is the date as of which the employee became employed by BioNTech US. During the years ended December 31, 2022, and 2021, further awards were granted under the North American Plan, which included awards granted to new hire employees and ongoing recurring awards to existing employees on the approximate anniversary of each employee’s start date of employment with BioNTech US. As these RSUs are intended to be cash-settled upon vesting, the awards were defined as a cash-settled share-based payment arrangement. During the years ended December 31, 2022, 2021, and 2020, the exercise of RSUs resulted in a cash outflow of € and nil , respectively As of December 31, 2022, the liability related to these awards amount ed
16.2 Management Board Grant – Short-Term Incentive (Cash-Settled) The service agreements with our Management Board provide for a short-term incentive compensation which is an annual performance-related bonus for the years of their respective service periods. 50% of those yearly awards are paid out one year after the achievement of the performance targets for the respective bonus year has been determined subject to an adjustment relative to the performance of the price of the American Depositary Shares representing our ordinary shares during that year (second installment). The second installments represent cash-settled share-based payment arrangements. The fair values of the liabilities are recognized over the awards’ vesting periods beginning when entering or renewing service agreements, i.e., being the service commencement date, until each separate determination date and are remeasured until settlement date. As of December 31, 2022, the liability related to these awards amounted
16.3 Management Board Grant Long-Term Incentive (Partly Equity-Settled, Partly Cash-Settled) Description of Share-Based Payments The service agreements with our Management Board provide for long-term incentive compensation (Management Board Grant - LTI) through an annual grant of options to acquire BioNTech shares during their respective service periods. The options granted each year will be subject to the terms and conditions of the respective authorizations of the Annual General Meeting creating our Employee Stock Ownership Plan (ESOP) and the applicable option agreement thereunder. The options will vest annually in equal installments over four years commencing on the first anniversary of the allocation date and will be exercisable four years after the allocation date. The vested options can only be exercised if each of the following performance criteria has been achieved: (i) at the time of exercise, the current price is equal to or greater than the threshold amount (that is, the exercise price, provided that such amount increases by seven percentage points on each anniversary of the allocation date); (ii) at the time of exercise, the current price is at least equal to the target price (that is, (a) for the twelve-month period starting on the fourth anniversary of the allocation date, $8.5 billion divided by the total number of the ordinary shares outstanding immediately following the initial public offering (other than ordinary shares owned by BioNTech), and (b) for each twelve-month period starting on the fifth or subsequent anniversary of the allocation date, 107% of the target share price applicable for the prior twelve-month period); and (iii) the closing price for the fifth trading day prior to the start of the relevant exercise window is higher than the exercise price by at least the same percentage by which the Nasdaq Biotechnology Index or a comparable successor index as of such time is higher than such index was as of the last trading day before the allocation date. Following the expiry of the waiting period, option rights may be exercised during the exercise windows as set out in the ESOP agreement. The option rights can be exercised up to after the allocation date. If they have not been exercised by that date, they will be forfeited without compensation. The right to receive options generally represents an equity-settled share-based payment arrangement. The allocation of the number of issued options in 2020 occurred in February 2020. In May 2021 and May 2022, phantom options equivalent to the number of options the Management Board members would have been entitled to receive for 2021 and 2022 were granted under the Management Board Grant which led to a modification from equity-settled to cash-settled share-based payment arrangement and a reclassification of €1.1 million and €3.3 million between equity and non-current Measurement of Fair Values A Monte-Carlo simulation model has been used to measure the fair values at the (estimated) allocation dates of the Management Board Grant. This model incorporates the impact of the performance criteria regarding share price and index development described above. The parameters used for measuring the fair values as of the respective (estimated) allocation dates were as follows:
Allocation date February 2020 Allocation date May 12, 2021 (1) Allocation date May 17, 2021 (1) Allocation date May 2022 (1)
Weighted average fair value € 10.83 € 54.51 € 50.69 € 65.99
Weighted average share price € 28.20 € 174.51 € 185.92 € 153.16
Exercise price (2) € 28.32 € 173.66 € 175.16 € 142.60
Expected volatility (%) 36.6 % 46.5 % 46.5 % 44.4 %
Expected life (years) 4.8 4.6 4.6 5.8
Risk-free interest rate (%) 1.6 % 3.8 % 3.8 % 3.9 %
(1) Classified as cash-settled share-based payment arrangement; all other share-based payment arrangements are classified as equity-settled.
(2) The share options allocated as of February 2020 and the phantom share options allocated as of May 2021 and 2022 are subject to an effective exercise price cap.
Estimated allocation date 2023 Estimated allocation date 2024 Estimated allocation date 2025 Estimated allocation date 2026
Weighted average fair value (1) € 63.84 € 57.06 € 54.80 € 49.70
Weighted average share price (1) € 140.84 € 140.84 € 140.84 € 140.84
Exercise price (1) € 142.95 € 148.51 € 155.51 € 161.62
Expected volatility (%) 43.1 % 38.3 % 38.2 % 38.5 %
Expected life (years) (1) 5.8 5.8 5.8 5.8
Risk-free interest rate (%) 3.9 % 3.9 % 3.9 % 3.9 %
(1) Valuation parameter for estimated allocation dates derived from the Monte-Carlo simulation model . For the awards allocated as of February 2020, the exercise price for each option is $30.78 (€28.32), calculated using the foreign exchange rate published by the German Central Bank ( Deutsche Bundesbank , Deutsche Bundesbank , s Reconciliation of Outstanding Share-Options The (phantom) share options allocated and expected to be allocated to our Management Board as of December 31, 2022, are presented in the table below.
Allocation date February 2020 Allocation date May 12, 2021 (1) Allocation date May 17, 2021 (1) Allocation date May 2022 (1)
(Phantom) share options outstanding (expected to be allocated) 248,096 45,279 6,463 86,118
thereof allocated and vested but subject to performance and waiting requirements 124,048 11,320 1,616 —
thereof allocated and un-vested 124,048 33,959 4,847 86,118
Weighted 28.32 173.66 175.16 142.60
(1) Classified as cash-settled share-based payment arrangement; all other share-based payment arrangements are classified as equity-settled.
Estimated allocation date 2023 (1) Estimated allocation date 2024 (1) Estimated allocation date 2025 (1) Estimated allocation date 2026 (1)
(Phantom) share options outstanding (expected to be allocated) 97,436 93,785 63,251 48,705
Weighted 142.95 148.51 155.51 161.62
(1) Valuation parameter derived from the Monte-Carlo simulation model. For the awards with estimated allocation dates , As of December 31, 2022, the share options allocated and expected to be allocated under our equity-settled share-based payment arrangements had a remaining weighted average expected li As of December 31, 2022, the liability related to the phantom option awards amount ed
16.4 Chief Executive Officer Grant (Equity-Settled) Description of Share-Based Payments In September 2019, we granted Prof. Ugur Sahin, M.D. , , which is subject to the effective exercise price cap and the maximum cap mechanism. Under the exercise price cap the exercise price shall be adjusted to ensure that the current price of an ADS as of the exercise date does not exceed 800% of the exercise price. Under the maximum cap mechanism the maximum economic benefit receivable in respect of any exercised option, is capped at $ t p , after the allocation date. If they have not been exercised by that date, they will be forfeited without compensation. Measurement of Fair Values A Monte-Carlo simulation model has been used to measure the fair value at the grant date of the Chief Executive Officer Grant. This model incorporates the impact of the performance criteria regarding share price and index development described above in the calculation of the award’s fair value at grant the date. The inputs used in the measurement of the fair value at grant the date of the Chief Executive Officer Grant were as follows:
Grant date October 9, 2019
Weighted average fair value € 5.63
Weighted average share price € 13.60
Exercise price € 13.60
Expected volatility (%) 41.4 %
Expected life (years) 5.4
Risk-free interest rate (%) 1.5 % Expected volatility was based on an evaluation of the historical volatilities of comparable companies over the historical period commensurate with the expected term. The expected term was based on general option holder behavior for employee options. Reconciliation of Outstanding Share-Options During the years ended December 31, 2022, and 2021, no further options were granted or forfeited. As of December 31, 2022 As of December 31, 2022, the share options outstanding had a remaining weighted
16.5 Employee Stock Ownership Plan (Partly Equity-Settled, Partly Cash-Settled) Description of Share-Based Payments Based on an authorization of the general meeting on August 18, 2017, we established a share option program under which we granted selected employees options to receive our shares. The program is designed as an Employee Stock Ownership Plan, or ESOP. We offered the participants a certain number of rights by explicit acceptance by the participants. The exercise of the option rights in accordance with the agreement gives the participants the right to obtain shares against payment of the exercise price. With respect to the Management Board members, other than Ryan Richardson, who was not a Management Board member at the time the options were granted, the options are subject to the effective exercise price cap as well as the maximum cap mechanism. Under the exercise price cap the exercise price shall be adjusted to ensure that the current price of an ADS as of the exercise date does not exceed 800% of the exercise price. Under the maximum cap mechanism, the maximum economic benefit receivable in respect of any exercised option, is capped at $240. As a result, the effective exercise price will not increase above a Euro amount equivalent to $ . The option rights (other than Prof. Özlem Türeci’s, M.D., and Ryan Richardson’s options) generally fully vest after four years and can only be exercised if: (i) the waiting period of four years has elapsed; and (ii) at the time of exercise, the average closing price of the shares of the Company or the average closing price of the right or certificate to be converted into an amount per share on the previous ten trading days preceding the exercise of the option right exceeds the strike price by a minimum of %, with this percentage increasing by eight percentage points as of the fifth anniversary of the respective issue date and as of each subsequent anniversary date. Following the expiry of the waiting period, option rights may be exercised within a period of four weeks from the date of the Annual General Meeting or the publication of the annual financial statements, the semi-annual report or our most recent quarterly report or interim report (exercise windows). The option rights can be exercised up to eight years after the allocation date. If they have not been exercised by that date, they will be forfeited without compensation. By way of a shareholders’ resolution of the general meeting on August 19, 2019, the authorization to issue such option rights was amended such that, in order for the options to be exercisable, the average closing price of the Company’s shares or the average closing price of the right or certificate to be converted into an amount per share on the ten trading days immediately preceding the exercise must exceed the strike price by a minimum increasing by seven percentage points as of the fifth anniversary of the issue date and as of each subsequent anniversary date. Also, in addition to the aforementioned requirements, the exercise is only possible if the share price (calculated by reference to the price of the ordinary share underlying the ADS) has performed similar to or better than the Nasdaq Biotechnology Index. The changes made do not affect option rights already issued. Measurement of Fair Values The fair value of the ESOP has been measured using a binomial model. Service conditions attached to the arrangement were not taken into account in measuring the fair value. The share options can only be exercised by the grantee if the price of the share is equal or greater to the t a the The inputs used in the measurement of the fair values at th e
Grant date November 15, 2018 Grant dates between February 21 and April 3, 2019 Grant dates between April 29 and May 31, 2019 Grant date December 1, 2019
Weighted average fair value € 7.41 € 6.93 € 7.04 € 9.49
Weighted average share price € 14.40 € 15.72 € 16.03 € 19.84
Exercise price (1) € 10.14 € 15.03 € 15.39 € 15.82
Expected volatility (%) 46.0 % 46.0 % 46.0 % 46.0 %
Expected life (years) 5.8 6.0 6.0 5.5
Risk-free interest rate (%) 0.1 % 0.1 % 0.1 % 0.1 %
(1) With respect to the Management Board members, other than Ryan Richardson who was not a Management Board member at the time the options were granted, the options are subject to the effective exercise price cap as well as the maximum cap mechanism. Expected volatility has been based on an evaluation of the historical and the implied volatilities of comparable companies over the historical period commensurate with the expected term. The expected term has been based on general option holder behavior for employee options. Reconciliation of Outstanding Share-Options (Equity-Settled) Set out below is an overview of changes to share options outstanding and number of ordinary shares underlying these options that occurred during the periods indicated:
Share options outstanding Number of ordinary shares underlying options Weighted average exercise price (€) (1)
As of January 1, 2021 645,892 11,626,056 10.23
Forfeited (3,885 ) (69,932 ) 10.14
As of December 31, 2021 642,007 11,556,124 10.23
As of January 1, 2022 642,007 11,556,124 10.23
Modified (2) (1,040 ) (18,720 ) 10.14
Exercised (3) (583,383 ) (10,500,890 ) 10.14
As of December 31, 2022 57,584 1,036,514 11.10
thereof vested 48,331 869,960 10.14
thereof un-vested 9,253 166,554 15.29
(1) With respect to the Management Board members, other than Ryan Richardson who was not a Management Board member at the time the options were granted, the options are subject to the effective exercise price cap as well as the maximum cap mechanism.
(2) Rights have been modified to cash-settled rights, all other terms remained unchanged .
(3) The average closing price of an Deutsche Bundesbank) The Supervisory Board determined in September 2022 that the ESOP settlement in November and December 2022 would be made by delivery of shares (in the form of ADSs) equal to the net value of the exercised option rights after deduction of (i) the exercise price and (ii) the applicable wage taxes (including solidarity surcharge thereon and church tax, if applicable) and social security contributions resulting from such exercise. The respective number of ADS s settlement mechanism As of December 31, 2022, the share options outstanding under our equity-settled share-based payment arrangements had a remaining weighted average expected life of Development of Share-Options (Cash-Settled) During the year ended December 31, 2022, 343,854 phantom options were granted under the ESOP which each gives the participants the right to receive a cash-payment equal to the difference between an exercise closing price (average closing price of an American Depositary Share of BioNTech on Nasdaq over the last ten trading days preceding the exercise date) and the exercise price. Generally, the options’ exercise prices are €10.14. Contemporaneous phantom The average closing prices (10-day averages) of an American Depositary Share of BioNTech on Nasdaq weighted over the various settlement dates converted from USD to Euro using the exchange rate published by the German Central Bank (Deutsche Bundesbank) , , The liability is based on the fair value of the respective rights. The fair value is measured using a binomial model consistent with the grant date fair value measurement of the equity-based option rights described above which is updated on every reporting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and Contingenci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Provisions and Contingencies</t>
        </is>
      </c>
      <c r="B4" s="4" t="inlineStr">
        <is>
          <t xml:space="preserve">17 Provisions and Contingencies Provisions
(in millions) December 31, December 31,
Obligations from onerous CMO contracts € 235.5 € —
Legal proceedings 0.1 177.9
Other 140.2 117.2
Total € 375.8 € 295.1
Total current 367.2 110.2
Total non-current 8.6 184.9
A s of December 31, 2022, our current provisions included € million (nil as of December 31, 2021) of obligations for production capacities derived from contracts with Contract Manufacturing Organizations, or CMOs, that became redundant as a direct result of the introduction of a new COVID-19 vaccine formulation, the switch from the BNT162b2 vaccine to an Omicron-adapted bivalent vaccine and due to increased internal manufacturing capacities during the year ended December 31, 2022. The related expenses were recognized in cost of sales in our consolidated statements of profit or loss. The change of € million compared to the previous period related to additions. Provisions for legal proceedings mainly related to purported obligations arising out of certain contractual disputes unrelated to the below mentioned patent proceedings (€ 177.9 359.1 As of December 31, 2022, our current provisions included € million in other obligations mainly comprising inventor remunerations as well as customs and duties ( € million as of December 31, 2021, mainly comprising inventor remunerations as well as customs and duties). The change o f € million compared to the previous period related mainly to additions. Contingencies Our contingencies include, but are not limited to, intellectual property disputes and product liability and other product-related litigation. From time to time, in the normal course and conduct of our business, we may be involved in discussions with third parties about considering, for example, the use and/or remuneration for use of such third party’s intellectual property. As of December 31, 2022, none of such intellectual property-related considerations that we have been notified of and for which potential claims could be brought against us or our subsidiaries in the future, fulfill the criteria for recording a provision. We are subject to an increasing number of product liability claims. Such claims often involve highly complex issues related to medical causation, correctness and completeness of product information (Summary of Product Characteristics/package leaflet) as well as label warnings and reliance thereon, scientific evidence and findings, actual and provable injury, and other matters. These complexities vary from matter to matter. As of December 31, 2022, none of these claims fulfill the criteria for recording a provision. Substantially all of our contingencies are subject to significant uncertainties and, therefore, determining the likelihood of a loss and/or the measurement of any loss can be complex. Consequently, we are unable to estimate the range of reasonably possible loss.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We currently do not believe that any of these matters will have a material adverse effect on our financial position, and will continue to monitor the status of these and other claims that may arise. However, we could incur judgments, enter into settlements or revise our expectations regarding the outcome of matters, which could have a material adverse effect on our results of operations and/or our cash flows in the period in which the amounts are accrued or paid. We will continue to evaluate whether, if circumstances were to change in the future, the recording of a provision may be needed and whether potential indemnification entitlements exist against any such claim. Certain pending matters to which we are a party are discussed below. Alnylam Proceedings In March 2022, Alnylam Pharmaceuticals, Inc., or Alnylam, filed a lawsuit against Pfizer and Pharmacia &amp; Upjohn Co. LLC in the U.S. District Court for the District of Delaware alleging that an existing patent owned by Alnylam, U.S. Patent No. 11,246,933, or the ‘933 Patent, is infringed by the cationic lipid used in Comirnaty We believe we have strong defenses against the allegations claimed relative to each of the patents and intend to vigorously defend ourselves in the proceedings mentioned above. However, our analysis of Alnylam’s claims is ongoing and complex, and we believe the outcome of the suit remains substantially uncertain.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CureVac Proceedings In July 2022, CureVac AG, or CureVac, filed a lawsuit against us and our wholly owned subsidiaries, BioNTech Manufacturing GmbH and BioNTech Manufacturing Marburg GmbH, in the Düsseldorf Regional Court, alleging Comirnaty non-infringement Comirnaty non-infringement We believe we have strong defenses against the allegations claimed relative to each of the patents and utility models and intend to vigorously defend ourselves in the proceedings mentioned above. However, our analysis of CureVac’s claims is ongoing and complex, and we believe the outcome of the suit remains substantially uncertain.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Moderna Proceedings In August 2022, ModernaTX, Inc., or Moderna, filed three patent infringement lawsuits against us and Pfizer related to Comirnaty Comirnaty asserting infringement of the EP’949 Patent and EP’565 Patent against us and our wholly owned subsidiaries, BioNTech Manufacturing GmbH, BioNTech Europe GmbH and BioNTech Manufacturing Marburg GmbH, Pfizer Limited, Pfizer Manufacturing Belgium NV and Pfizer Inc. in the Business and Property Courts of England and Wales. Additionally, Moderna filed a lawsuit in the United States District Court for the District of Massachusetts against us and our wholly owned subsidiaries BioNTech Manufacturing GmbH and BioNTech US Inc. and Pfizer Inc. alleging infringement of U.S. Patent Nos. 10,898,574 10,702,600 10,933,127 Comirnaty We believe we have strong defenses against the allegations claimed relative to each of the patents and intend to vigorously defend ourselves in the proceedings mentioned above. However, our analysis of Moderna’s claims is ongoing and complex, and we believe the outcome of the suit remains substantially uncertain. Taking into account discussions with our external lawyers, we do not consider the probability of an outflow of resources to be sufficient to recognize a provision at the balance sheet date. In our opinion, these matters constitute contingent liabilities as of the balance sheet date. However, it is currently impractical for us to estimate with sufficient reliability the respective contingent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2</t>
        </is>
      </c>
    </row>
    <row r="3">
      <c r="A3" s="3" t="inlineStr">
        <is>
          <t>Other Liabilities [Abstract]</t>
        </is>
      </c>
      <c r="B3" s="4" t="inlineStr">
        <is>
          <t xml:space="preserve"> </t>
        </is>
      </c>
    </row>
    <row r="4">
      <c r="A4" s="4" t="inlineStr">
        <is>
          <t>Other non-financial Liabilities</t>
        </is>
      </c>
      <c r="B4" s="4" t="inlineStr">
        <is>
          <t xml:space="preserve">18 Other Non-Financial
(in millions) December 31, 2022 December 31, 2021
Liabilities from wage taxes and social securities expenses € 761.8 € 3.8
Liabilities to employees 50.6 30.2
Liabilities from share-based payment arrangements 36.2 20.6
Other 29.2 4.3
Total € 877.8 € 58.9
Total current 860.8 46.1
Total non-current 17.0 12.8
Liabilities from wage taxes and social security expenses mainly include obligations that became due upon settlement of our share-based payment arrangements for the respective employees and members of the Management Board as further described in Note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9 Leases
19.1 Amounts Recognized in the Consolidated Statements of Financial Position Right-of-Use The following amounts are presented as right-of-use
(in millions) December 31, December 31,
Buildings € 206.5 € 175.0
Production facilities 3.0 19.4
Other operating equipment 2.4 3.5
Total € 211.9 € 197.9
Additions to the right-of-use Lease Liability The following amounts are included in loans and borrowings as of the dates indicated:
(in millions) December 31, December 31,
Current € 36.0 € 27.9
Non-current 174.1 153.7
Total € 210.1 € 181.6
19.2 Amounts Recognized in the Consolidated Statements of Profit or Loss Depreciation Charge of Right-of-Use
Years ended December 31,
(in millions) 2022 2021 2020
Buildings € 35.2 € 14.7 € 4.7
Production facilities 23.1 14.0 1.6
Other operating equipment 0.5 0.3 —
Total depreciation charge €58.8 €29.0 €6.3
Interest on lease liabilities 5.1 2.9 2.0
Expense related to short-term leases and leases of low-value 27.1 9.5 1.2
Total amounts recognized in profit or loss €91.0 €41.4 €9.5
19.3 Amounts Recognized in the Consolidated Statements of Cash Flows During the year ended December 31, 2022, the total cash outflow for leases amounted to €46.2 million (during the year ended December 31, 2021: €17.0 million; during the year ended December 31, 2020: €14.7 million).
19.4 Extension Options The Group has several lease contracts that include extension options. These options are negotiated by management to provide flexibility in managing the leased-asset portfolio and align with the Group’s business needs. Management exercises judgement in determining whether these extension options are reasonably certain to be exercised. The undiscounted potential future lease payments, which relate to periods after the exercise date of renewal options and are not included in lease liabilities, amount to up to €163.1 million as of December 31, 20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Abstract]</t>
        </is>
      </c>
      <c r="B3" s="4" t="inlineStr">
        <is>
          <t xml:space="preserve"> </t>
        </is>
      </c>
    </row>
    <row r="4">
      <c r="A4" s="4" t="inlineStr">
        <is>
          <t>Related Party Disclosures</t>
        </is>
      </c>
      <c r="B4" s="4" t="inlineStr">
        <is>
          <t>20 Related Party Disclosures
20.1 Parent and Ultimate Controlling Party ATHOS KG, Holzkirchen, Germany is the sole shareholder of AT Impf GmbH, Munich, Germany and beneficial owner of our ordinary shares. ATHOS KG via AT Impf GmbH has de facto control over BioNTech based on its substantial shareholding, which practically enabled it to exercise the majority of voting rights to pass resolutions at our Annual General Meeting, or AGM. Entities controlled by ATHOS KG mainly provide rental and property management activities and sell property, plant and equipment to us.
20.2 Transactions with Key Management Personnel In June 2022, at the Annual General Meeting, our shareholders voted to reappoint Helmut Jeggle as a member of the Supervisory Board and appointed two additional Supervisory Board members, Prof. Dr. Anja Morawietz and Prof. Dr. Rudolf Staudigl. In a meeting following the AGM, the Supervisory Board re-elected Key Management Personnel Compensation Our key management personnel has been defined as the members of the Management Board and the Supervisory Board. Key management personnel compensation is comprised of the following:
Years ended December 31,
(in millions) 2022 2021 2020
Management Board € 15.0 € 20.4 € 23.7
Fixed compensation 2.9 2.2 1.9
Short-term incentive – first installment 0.6 0.6 0.5
Short-term incentive – second installment (1) 0.7 1.2 0.6
Other performance-related variable compensation (2) 0.1 — —
Share-based payments (incl. long-term incentive) (3) 10.7 16.4 20.7
Supervisory Board 0.5 0.4 0.4
Total compensation paid to key management personnel € 15.5 € 20.8 € 24.1
(1) The fair value of the second installment of the short-term incentive compensation which has been classified as cash-settled share-based payment arrangement was determined pursuant to the regulations of IFRS 2 “Share-based Payments.” This table shows the pro-rata
(2) Includes a one-time
(3) The fair value of the share-based payments was determined pursuant to the regulations of IFRS 2 “Share-based Payments.” This table shows the pro-rata , one-time 800,00 , June 30, all-equity - - During the year ended December 31, 2022, 5,152,410 option rights granted to our Management Board under the ESOP 2018 program vested and became exercisable (option rights allocated to Ryan Richardson and Özlem Türeci had already vested in 2019 but continued to be subject to performance and waiting requirements; Jens Holstein did not participate in the ESOP 2018 program as he had not joined our company at the time it was allocated). Of such vested option rights, 4,921,630 options were exercised during the year ended December 31, 2022 by paying the option exercise price of € 19.78 weighted over the Management Board members (for all Management Board members, apart from Ryan Richardson who was not a Management Board member at the time the option rights were allocated, exercise prices 230,780 option rights which can only be exercised during the exercise windows as defined by our ESOP and if certain performance conditions are fulfilled as of the date the relevant option rights are exercised. The average closing price of an American Depositary Share of BioNTech on Nasdaq weighted over the Management Board’s settlement dates converted from USD to Euro using the exchange rate published by the German Central Bank (Deutsche Bundesbank) on the same days was € 160.65. Key Management Personnel Transactions A number of key management personnel, or their related parties, hold positions in other companies that result in them having control or significant influence over these companies. A number of these companies have entered into transactions with us during the year . We purchased various goods and services from Translationale Onkologie an der Universitätsmedizin der Johannes Gutenberg-Universität Mainz gemeinnützige GmbH, or TRON. The aggregate value of transactions related to key management personnel w as
Years ended December 31,
(in millions) 2022 2021 2020
Purchases of various goods and services from TRON (1) € — € — € 10.1
Total € — € — € 10.1
(1) We purchased various goods and services from TRON, an institute where Prof. Ugur Sahin, M.D., served as Managing Director. TRON is no longer considered to be a related party for the years ended December 31, 2022, and 2021, as the criteria for such classification are no longer fulfilled.
20.3 Related Party Transactions The total amount of transactions with ATHOS KG or entities controlled by it was as follows for the periods indicated:
Years ended December 31,
(in millions) 2022 2021 2020
Purchases of various goods and services from entities controlled by ATHOS KG € 0.3 € 0.9 € 2.3
Purchases of property and other assets from entities controlled by ATHOS KG 62.5 — 2.3
Total € 62.8 € 0.9 € 4.6
On December 22, 2022, we entered into a purchase agreement with Santo Service GmbH, pursuant to which we acquired the real estate property An der Goldgrube 12 and the existing laboratory and office building including any movable assets for a total consideration of € million. The purchase price was paid during the year ended December 31, 2022. Santo Service GmbH is wholly owned by AT Impf GmbH, that is controlled by ATHOS KG. The outstanding balances of transactions with ATHOS KG or entities controlled by them were as follows as of
(in millions) December 31, December 31,
ATHOS KG € — € 0.3
Total € — € 0.3
None of the balances are secured and no bad debt expense has been recognized in respect of amounts owed by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Reporting Period [Abstract]</t>
        </is>
      </c>
      <c r="B3" s="4" t="inlineStr">
        <is>
          <t xml:space="preserve"> </t>
        </is>
      </c>
    </row>
    <row r="4">
      <c r="A4" s="4" t="inlineStr">
        <is>
          <t>Events After the Reporting Period</t>
        </is>
      </c>
      <c r="B4" s="4" t="inlineStr">
        <is>
          <t xml:space="preserve">21 Events After the Reporting Period Acquisition of InstaDeep Ltd. On January 10, 2023, we and InstaDeep Ltd., or InstaDeep, a leading global technology company in the field of artificial intelligence (“AI”) and machine learning (“ML”), announced that we have entered a share purchase agreement, or SPA, under which we will acquire 100% of the remaining shares in InstaDeep, excluding the shares already owned by us (see Note 12.2). InstaDeep will operate as our UK-based and Financial Services sectors. Additionally, the acquisition is planned to enable the creation of a fully integrated, enterprise-wide capability that leverages AI and machine learning technologies across our therapeutic platforms and operations. The completion of the acquisition is conditional on the satisfaction of several customary closing conditions and regulatory approvals as defined in the SPA. The acquisition of InstaDeep is expected to close in the first half of 2023 and will be accounted for as a business combination using the acquisition method of accounting. The transaction includes a total upfront consideration of approximately £362 million (€413.4 million) in cash and our shares to acquire 100% of the remaining InstaDeep shares. Therefore, the final upfront consideration at the , B Deutsche Bundesbank 0 3 Strategic collaboration with OncoC4, Inc. On March 20, 2023, we and OncoC4, Inc., or OncoC4, a clinical-stage biopharmaceutical company dedicated to the discovery and development of novel biologicals for cancer treatment, announced a strategic collaboration to co-develop and commercialize novel checkpoint antibody for the treatment of cancer. Under the terms of the agreement, we receive an exclusive worldwide license for development and commercialization of OncoC4’s anti-CTLA-4 monoclonal antibody candidate, ONC-392. OncoC4 will receive a $200 million (€186.6 million, the amount in U.S. dollar is translated into Euro using the foreign exchange rate as published by the German Central Bank (Deutsche Bundesbank) as of March 20, 2023) upfront payment and is eligible to receive development, regulatory and commercial milestone payments as well as tiered royalties. Together with OncoC4 we will jointly develop ONC-392 as monotherapy and in combination therapy with anti-PD1 in various solid tumor indications and will equally share development costs for such studies. We additionally plan to combine ONC-392 with our proprietary oncology product candidates. The transaction is expected to be closed in the first half of 2023, subject to customary closing conditions and regulatory clearances. Second Tranche Share Repurchase Program Between January 1, and up until March 17, 2023, the date when the trading plan for the second tranche of our share repurchase program expired, the following repurchases under the program have occurred: Second Tranche ($0.5 billion)
Period Number of ADSs purchased Average price paid per ADS Total number of ADSs purchased Approximate value of ADSs that may yet be purchased (in millions)
December 2022 (1) — $ — (€— ) — $ 500.0 (€500.0 )
January 2023 618,355 $ 142.26 (€131.12 ) 618,355 $ 412.0 (€418.9 )
February 2023 857,620 $ 138.05 (€129.06 ) 1,475,975 $ 293.6 (€308.2 )
March 2023 (2) 745,196 $ 128.49 (€121.08 ) 2,221,171 $ 197.9 (€218.0 )
Total 2,221,171
(1) Beginning December 7, 2022.
(2) Ending March 17,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List Of Accounting Policies [Abstract]</t>
        </is>
      </c>
      <c r="B3" s="4" t="inlineStr">
        <is>
          <t xml:space="preserve"> </t>
        </is>
      </c>
    </row>
    <row r="4">
      <c r="A4" s="4" t="inlineStr">
        <is>
          <t>Basis of Preparation</t>
        </is>
      </c>
      <c r="B4" s="4" t="inlineStr">
        <is>
          <t>2.1 Basis of Preparation General The consolidated financial statements have been prepared in accordance with International Financial Reporting Standards (IFRS) as issued by the International Financial Reporting Board (IASB). We prepare and publish our consolidated financial statements in Euros and round numbers to thousands or millions of Euros, respectively. Accordingly, numerical figures shown as totals in some tables may not be exact arithmetic aggregations of the figures that preceded them and figures presented in the explanatory notes may not add up to the rounded arithmetic aggregations. Rounding applied may differ from rounding published in different units in the previous years.</t>
        </is>
      </c>
    </row>
    <row r="5">
      <c r="A5" s="4" t="inlineStr">
        <is>
          <t>Segment Information</t>
        </is>
      </c>
      <c r="B5" s="4" t="inlineStr">
        <is>
          <t xml:space="preserve"> Segment Information Decisions with respect to business operations and resource allocations are made by our Management Board, as the chief operating decision maker (CODM) based on BioNTech as a whole. Accordingly, we operate and make decisions as a single operating segment, which is also our reporting segment. </t>
        </is>
      </c>
    </row>
    <row r="6">
      <c r="A6" s="4" t="inlineStr">
        <is>
          <t>Basis of Consolidation</t>
        </is>
      </c>
      <c r="B6" s="4" t="inlineStr">
        <is>
          <t>2.2 Basis of Consolidation The consolidated financial statements comprise the financial statements of BioNTech SE and its controlled investees (subsidiaries). The Group controls an investee if, and only if, the Group has
• power over the investee ( i.e.
• exposure, or rights, to variable returns from its involvement with the investee; and
• the ability to use its power over the investee to affect its returns. Generally, there is a presumption that a majority of voting rights results in control. Whether an investee is controlled is re-assessed The profit / (loss) and each component of other comprehensive income / (loss) for the period are attributed to the equity holders of the parent of the Group and to the non-controlling non-controlling A change in the ownership interest of a subsidiary, without a loss of control, is accounted for as an equity transaction. If control over a subsidiary is lost, the related assets (including goodwill), liabilities, non-controlling</t>
        </is>
      </c>
    </row>
    <row r="7">
      <c r="A7" s="4" t="inlineStr">
        <is>
          <t>Business Combinations and Goodwill</t>
        </is>
      </c>
      <c r="B7" s="4" t="inlineStr">
        <is>
          <t xml:space="preserve">2.3.1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Goodwill is initially measured at cost as the excess of the aggregate of the consideration transferred and the amount recognized for non-controlling Costs related to executing business combinations are recognized when they are incurred and are classified as general and administrative expenses. After initial recognition, goodwill is tested at least annually or when there is an indication for impairment. See Note 2.3.14. For the purpose of impairment testing, goodwill acquired in a business combination is, from the acquisition date, allocated to each of the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8">
      <c r="A8" s="4" t="inlineStr">
        <is>
          <t>Current versus Non-Current Classifications</t>
        </is>
      </c>
      <c r="B8" s="4" t="inlineStr">
        <is>
          <t>2.3.2 Current versus Non-Current Assets and liabilities in the consolidated statements of financial position are presented based on current or non-current An asset is current when it is either: (i) expected to be realized or intended to be sold or consumed in the normal operating cycle, (ii) held primarily for the purpose of trading, (iii) expected to be realized within twelve months after the reporting period or (iv) cash or cash equivalents, unless it is restricted from being exchanged or used to settle a liability for at least twelve months after the reporting period. All other assets are classified as non-current. A liability is current when it is either: (i) expected to be settled in the normal operating cycle, (ii) held primarily for the purpose of trading, (iii) due to be settled within twelve months after the reporting period, or (iv)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t>
        </is>
      </c>
    </row>
    <row r="9">
      <c r="A9" s="4" t="inlineStr">
        <is>
          <t>Fair Value Measurement</t>
        </is>
      </c>
      <c r="B9" s="4" t="inlineStr">
        <is>
          <t>2.3.3 Fair Value Measurement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quoted prices in active markets for identical assets or liabilities.
• Level 2 inputs are inputs other than quoted prices included within Level 1 that are observable for the asset or liability either directly or indirectly.
• Level 3 inputs are unobservable. Within this hierarchy, estimated values are made by management based on reasonable assumptions, including other fair value methods. For assets and liabilities that are recognized in the financial statements at fair value on a recurring basis, we determine whether transfers have occurred between levels in the fair value hierarchy by re-assessing For the purpose of fair value disclosures, classes of assets and liabilities have been determined on the basis of the nature, characteristics and risks of the asset or liability and the level of the fair value hierarchy, as explained above.</t>
        </is>
      </c>
    </row>
    <row r="10">
      <c r="A10" s="4" t="inlineStr">
        <is>
          <t>Revenue from Contracts with Customers</t>
        </is>
      </c>
      <c r="B10" s="4" t="inlineStr">
        <is>
          <t>2.3.4 Revenue from Contracts with Customers Revenue Identification of the Contract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A contract is an agreement between two or more parties that establishes enforceable rights and obligations. Identification of Performance Obligations Our customer contracts often include bundles of licenses, goods and services. If the granting of a license is bundled together with delivering of goods and or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Determining Transaction Prices We apply judgement when determining the consideration that is expected to be received. If the consideration in an agreement includes a variable amount, we estimate the amount of consideration to which we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s reversal in the amount of cumulative revenues recognized will not occur when the associated uncertainty with respect to the variable consideration is subsequently resolved. The estimated revenues are updated at each reporting date to reflect the current facts and circumstances. Allocation of Transaction Prices If a contract with a customer contains more than one performance obligation, the transaction price is allocated to each performance obligation based on relative standalone selling prices. We have established the following hierarchy to determine the standalone selling prices.
• Where standalone selling prices for offered licenses, goods or services are observable and reasonably consistent across customers, our standalone selling price estimates are derived from our respective pricing history. However due to the limited number of customers and the limited company history this approach can rarely be used.
• Where sales prices for an offering are not directly observable or highly variable across customers, we follow a cost-plus-margin approach.
• For offerings that have highly variable pricing and lack substantial direct costs to estimate based on a cost-plus-margin approach, we allocate the transaction price by applying a residual approach. Judgment is required when estimating standalone selling prices. Recognition of Revenues For each separate performance obligation, it is evaluated whether control is transferred either at a point in time or over time. For performance obligations that are satisfied over time, revenues are recognized based on a measure of progress, which depicts the performance in transferring control to the customer. Under the terms of our licensing arrangements, we provide the licensee with a research and development license, which represents a right to access our intellectual property as it exists throughout the license period (as our intellectual property is still subject to further research). Therefore, the promise to grant a license is accounted for as a performance obligation satisfied over time as our customers simultaneously receive and consume the benefits from our performance. Earnings based on the collaboration partners’ gross profit, which is shared under the respective collaboration agreements, are recognized based on the sales-based or usage-based royalty exemption; i.e. when, or as, the underlying sales occur, which is when the performance obligation has been satisfied. As described further in Note 3 certain judgment is applied when accounting for the collaboration agreements. Revenue arrangements that involve two or more partners who contribute to the provision of a specific good or service to a customer are assessed in terms of principal-agent considerations in order to determine the appropriate treatment for the transactions between us and the collaborator and the transactions between us and other third parties. The classification of transactions under such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gross revenues. Any consideration related to activities in which we are considered the agent, are accounted for as net revenues. Revenues from the sale of pharmaceutical and medical products ( e.g COVID-19 For certain contracts, the finished product may temporarily be stored at our location under a bill-and-hold bill-and-hold Contract Balances Contract Assets A contract asset is the right to consideration in exchange for goods or services transferred to the customer. If we transfer goods or services to a customer before the customer pays the respective consideration or before payment is due, a contract asset is recognized for the earned consideration that is conditional. Trade Receivables A receivable represents our right to an amount of consideration that is unconditional ( i.e Contract Liabilities A contract liability is the obligation to transfer goods or services to a customer for which we have received consideration (or an amount of consideration is due) from the customer. If a customer pays consideration before we transfer goods or services to the customer, a contract liability is recognized when the payment is made or when the payment is due (whichever is earlier). Contract liabilities are recognized as revenue when we fulfill our performance obligations under the contract. Refund Liabilities A refund liability is a consideration which has been received but which will need to be refunded to the customer in the future as it represents an amount to which we are ultimately not entitled under the contract. A refund liability is measured at the amount of consideration received (or receivable) to which we do not expect to be entitled (i.e., amounts not included in the transaction price). We update our estimates of refund liabilities (and the corresponding change in the transaction price) at the end of each reporting period.</t>
        </is>
      </c>
    </row>
    <row r="11">
      <c r="A11" s="4" t="inlineStr">
        <is>
          <t>Government Grants</t>
        </is>
      </c>
      <c r="B11" s="4" t="inlineStr">
        <is>
          <t xml:space="preserve">2.3.5 Government Grants Government grants are recognized where there is reasonable assurance that the grant will be received and all attached conditions will be complied with. When the grant relates to an expense item, it is recognized as other income on a systematic basis over the periods that the related costs, for which the grant is intended to compensate, are expensed. When the grant relates to an asset, it is recognized as deferred income within the consolidated statements of financial position. Other income is subsequently recognized in our consolidated statements of profit or loss over the useful life of the underlying asset subject to funding. </t>
        </is>
      </c>
    </row>
    <row r="12">
      <c r="A12" s="4" t="inlineStr">
        <is>
          <t>Taxes</t>
        </is>
      </c>
      <c r="B12" s="4" t="inlineStr">
        <is>
          <t>2.3.6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In addition, current income taxes presented for the period include adjustments for uncertain tax payments or tax refunds for periods not yet finally assessed by tax authorities, excluding interest expenses and penalties on the underpayment of taxes. In the event that amounts included in the tax return are considered unlikely to be accepted by the tax authorities (uncertain tax positions), a provision for income taxes is recognized.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Unrecognized deferred tax assets are re-assessed Recognition of Taxes Current and deferred tax items are recognized similarly to the underlying transaction either in profit or loss, other comprehensive income or directly in equity. Current tax assets and current tax liabilities are offset if, and only if, we have a legally enforceable right to set off the recognized amounts and intend either to settle on a net basis, or to realize the asset and settle the liability simultaneously. Deferred tax assets and deferred tax liabilities are only offset when we have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consolidated statements of financial position. Future tax legislation Based on the Organisation for Economic Co-operation (so-called so-called The date of application of the national domestic law in Germany is scheduled for the fiscal year 2024. Subsequent, when the OECD Model Rules has entered into force in Germany, the Group will be obliged to file top-up so-called top-up so-called top-up</t>
        </is>
      </c>
    </row>
    <row r="13">
      <c r="A13" s="4" t="inlineStr">
        <is>
          <t>Foreign Currencies</t>
        </is>
      </c>
      <c r="B13" s="4" t="inlineStr">
        <is>
          <t xml:space="preserve">2.3.7 Foreign Currencies Our consolidated financial statements are presented in Euros, which is also our functional currency. For each entity, the Group determines the functional currency, and items included in the consolidated financial statements of such entities are measured using that functional currency. We use the direct method of consolidation and, on disposal of a foreign operation, the gain or loss that is reclassified to the consolidated statements of profit or loss reflects the amount that arises from using this metho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n determining the spot exchange rate to use on initial recognition of the related asset, expense or income (or part of it) on the derecognition of a non-monetary non-monetary non-monetary non-monetary Foreign Currency Translation Foreign currency translation effects from the translation of operating activities include foreign exchange differences arising on operating items such as trade receivables and trade payables and are either shown as other operating income or expenses on a cumulative basis. Foreign currency translation effects presented within finance income and expenses include foreign exchange differences arising on financing items such as loans and borrowings as well as foreign exchange differences arising on cash and cash equivalents and are either shown as finance income or expenses on a cumulative basis. Foreign Currency Translation on Consolidation Upon consolidation, the assets and liabilities of foreign operations are translated into Euros at the rate of exchange prevailing at the reporting date and the transactions recorded in their consolidated statements of profit or loss are translated at exchange rates prevailing at the dates of the transactions.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 </t>
        </is>
      </c>
    </row>
    <row r="14">
      <c r="A14" s="4" t="inlineStr">
        <is>
          <t>Cash Dividend</t>
        </is>
      </c>
      <c r="B14" s="4" t="inlineStr">
        <is>
          <t xml:space="preserve">2.3.8 Cash Dividend We recognize a liability to pay a dividend when the distribution is authorized. As per the corporate laws of Germany, a distribution is authorized when it is approved by the general shareholder meeting. A corresponding amount is recognized directly in equity. </t>
        </is>
      </c>
    </row>
    <row r="15">
      <c r="A15" s="4" t="inlineStr">
        <is>
          <t>Property, Plant and Equipment</t>
        </is>
      </c>
      <c r="B15" s="4" t="inlineStr">
        <is>
          <t>2.3.9 Property, Plant and Equipment Construction in progress is stated at cost.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ed on a straight-line basis over the estimated useful lives of the assets, as follows:
Property, plant and equipment Useful life
Buildings 10-33
Equipment, tools and installations 5 18 Operating and business equipment h An item of property, plant and equipment initially recognized is derecognized upon disposal ( i.e The residual values, useful lives and methods of depreciation of property, plant and equipment are reviewed at each financial year-end</t>
        </is>
      </c>
    </row>
    <row r="16">
      <c r="A16" s="4" t="inlineStr">
        <is>
          <t>Leases</t>
        </is>
      </c>
      <c r="B16" s="4" t="inlineStr">
        <is>
          <t>2.3.10 Leases At the inception of a contract, we asses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this may be specified explicitly or implicitly and should be physically distinct or represent substantially all of the capacity of a physically distinct asset. If the supplier has a substantive substitution right, then the asset is not identified;
• we have the right to obtain substantially all of the economic benefits from the use of the asset throughout the period of use; and
• we have the right to direct the use of the asset. We possess this right when we hold the decision-making rights that are most relevant to changing how and for what purpose the asset is used. In rare cases where the decision about how and for what purpose the asset is used is predetermined, the Group has the right to direct the use of the asset if either:
• we have the right to operate the asset; or
• we designed the asset in a way that predetermines how and for what purpose it will be used. At inception or on reassessment of a contract that contains a lease component, the consideration in the contract is allocated to each lease component on the basis of their relative standalone prices. However, for leases of land and buildings in which it is a lessee, we have elected not to separate non-lease non-lease We recognize a right-of-use The right-of-use The right-of-use right-of-use right-of-use right-of-use The lease liability is initially measured at the present value of the lease payments that are not paid at the commencement date, discounted using the incremental borrowing interest rate implicit in the lease or, if that rate cannot be readily determined, the Group’s incremental borrowing rate. Generally, the incremental borrowing rate is used as the discount rate. Lease payments included in the measurement of the lease liability comprise the following:
• fixed payments, including in-substance
• variable lease payments that depend on an index or a rate, initially measured using the index or rate as of the commencement date;
• amounts expected to be payable under a residual value guarantee; and
• the exercise price under a purchase option that is reasonably certain to be exercised, lease payments in an optional renewal period if it is reasonably certain that the extension option is exercised, and penalties for early termination of a lease unless it is reasonably certain that the contract is not terminate early. The lease liability is subsequently measured at amortized cost using the effective interest method. It is remeasured when there is a change in future lease payments arising from a change in an index or rate, if there is a change in the estimate of the amount expected to be payable under a residual value guarantee, or if we change our assessment of whether we will exercise a purchase, extension or termination option. When the lease liability is remeasured, a corresponding adjustment is made to the carrying amount of the right-of-use right-of-use Right-of-use Depreciation is calculated on a straight-line basis over the estimated useful lives of the assets or shorter lease term, as follows:
Right-of-use Useful life or shorter lease term (years)
Buildings 2-25
Equipment, tools and installations 2-5
Production facilities 2-3
Automobiles 3-4 Short-Term Leases and Leases of Low-Value We have elected not to recognize right-of-use low-value</t>
        </is>
      </c>
    </row>
    <row r="17">
      <c r="A17" s="4" t="inlineStr">
        <is>
          <t>Intangible Assets</t>
        </is>
      </c>
      <c r="B17" s="4" t="inlineStr">
        <is>
          <t xml:space="preserve">2.3.11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generally on a straight-line basis over the useful life and assessed for impairment whenever there is an indication that the intangible asset may be impaired. The amortization period and the amortization method for an intangible asset with a finite useful life are reviewed at the end of each reporting period at the least. The amortization expense on intangible assets with finite lives is recognized in the consolidated statements of profit or loss in the expense category that is consistent with the function of the intangible assets. A summary of the useful lives applied to the Group’s intangible assets is as follows:
Intangible assets Useful life (years)
Intellectual property rights 8-20
Licenses 3-20
Software 3-8 Intangible assets with indefinite useful lives are not amortized, but are tested for impairment at least annually, or when there is an indication for impairment, either individually or at the level of a cash-generating unit (see Note 2.3.14 for further details). The assessment of indefinite life is reviewed annually to determine whether the indefinite life continues to be supportable. If not, the change in useful life from indefinite to finite is made on a prospective basis. We have classified advanced payments on intangible assets as intangible assets, which are not yet ready for use. Advanced payments on intangible assets are tested for impairment on an annual basis. An intangible asset is derecognized upon disposal ( i.e Research and Development Costs Research costs are expensed as incurred. Development expenditures on an individual project are recognized as an intangible asset if, and only if, all of the following six criteria can be demonstrated:
• the technical feasibility of completing the intangible asset so that the asset will be available for use or sale;
• the intention to complete the project;
• the ability and intention to use or sell the asset;
• how the asset will generate future economic benefits;
• the availability of resources to complete the asset; and
• the ability to reliably measure the expenditure during development. Due to the inherent risk of failure in pharmaceutical development and the uncertainty of approval, management has determined that these criteria are not met in the biotech sector until regulatory approval has been obtained. The related expenditure is reflected in the consolidated statements of profit or loss in the period in which the expenditure is incurred.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 </t>
        </is>
      </c>
    </row>
    <row r="18">
      <c r="A18" s="4" t="inlineStr">
        <is>
          <t>Financial Instruments</t>
        </is>
      </c>
      <c r="B18" s="4" t="inlineStr">
        <is>
          <t>2.3.12 Financial Instruments A financial instrument is any contract that gives rise to a financial asset of one entity and a financial liability or equity instrument of another entity. i) Financial Assets Initial Recognition and Measurement Financial assets mainly include trade receivables, cash and cash equivalents, cash deposits with an original term of six months recognized as other financial assets as well as equity investments. Financial assets are initially measured at fair value and – depending on their classification – subsequently measured at amortized cost, fair value through other comprehensive income (OCI) or fair value through profit or loss. Subsequent Measurement The measurement of financial assets depends on their classification, as described below. Financial Assets measured at Amortized Cost Financial assets at amortized cost include trade receivables. With respect to trade receivables, we applied the practical expedient which means that they are measured at the transaction price determined under IFRS 15. Refer to the accounting policies in Note 2.3.4. Other financial assets are measured at amortized costs since they are held to collect contractual cash flows, which are solely payments of principal and interest. Gains and losses are recognized in our consolidated statements of profit or loss when the financial asset is derecognized, modified or impaired. Financial Assets designated at Fair Value through OCI (Equity Instruments) Upon initial recognition, we can irrevocably elect to classify equity investments as equity instruments designated at fair value through OCI when they meet the definition of equity under IAS 32 and are not held for trading. The classification is determined on an instrument-by-instrument non-listed Financial Assets at Fair Value through Profit or Loss D erivatives not designated as hedging instruments are measured at fair value through profit or loss. A financial asset exists if the derivative has a positive fair valu e. Derecognition A financial asset (or, where applicable, a part of a financial asset or part of a group of similar financial assets) is primarily derecognized (i.e., removed from the consolidated statements of financial position) when the rights to receive cash flows from the asset have expired or have been transferred in terms of fulfilling the derecognition criteria. Impairment of Financial Assets An allowance for expected credit losses (ECLs) is considered for all non-derivative For trade receivables and contract assets, the Group applies a simplified approach in calculating ECLs. Therefore, the Group does not track changes in credit risk, but instead recognizes a loss allowance based on lifetime ECLs at each reporting date. We have established an ECL-model ii) Financial Liabilities Financial liabilities are generally measured at amortized cost using the effective-interest method. Derivatives with negative fair values not designated as hedging instruments and liabilities for contingent consideration in business combinations are measured at fair value. All financial liabilities are recognized initially at fair value and, in the case of loans and borrowings and payables, net of directly attributable transaction costs. Financial liabilities measured at amortized cost, include loans and borrowings, trade payables and other financial liabilities. They are measured at amortized cost using the effective interest rate (EIR) method. Gains and losses are recognized in the consolidated statements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s of profit or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 iii) Expenses and Income from Exchange Forward Contracts Effects from foreign exchange forward contracts, which are measured at fair value through profit or loss, are either shown as other operating income or expenses on a cumulative basis and might switch between those two positions during the year-to-date</t>
        </is>
      </c>
    </row>
    <row r="19">
      <c r="A19" s="4" t="inlineStr">
        <is>
          <t>Inventories</t>
        </is>
      </c>
      <c r="B19" s="4" t="inlineStr">
        <is>
          <t xml:space="preserve">2.3.13 Inventories Inventories are valued at the lower of cost and net realizable value. Costs incurred in bringing each product to its present location and condition are accounted for as follows:
• raw materials and supplies: purchase cost on a first-in first-out
• unfinished goods and finished goods: cost of direct materials and labor, including both internal manufacturing and third-party contract manufacturing organizations, or CMOs,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Write-offs are recorded if inventories are expected to be unsaleable, do not fulfill the specification defined by our quality standards or if its shelf-life has expired. For inventories subject to the collaboration partners’ gross profit share mechanism, we consider the contractual compensation payments in the estimate of the net realizable value. </t>
        </is>
      </c>
    </row>
    <row r="20">
      <c r="A20" s="4" t="inlineStr">
        <is>
          <t>Impairment of Non-Financial Assets</t>
        </is>
      </c>
      <c r="B20" s="4" t="inlineStr">
        <is>
          <t xml:space="preserve">2.3.14 Impairment of Non-Financial At each reporting date, we assess whether there is an indication that a non-financial non-current In assessing value in use, the estimated future cash flows are discounted to their present value using a pre-tax If a value in use is determined it is based on detailed budgets and forecast calculations, which are prepared separately for each of our cash-generating units to which the individual assets are allocated. These budgets and forecast calculations generally cover a period of at least five years. A long-term growth rate is calculated and applied to project future cash flows after the last year of the detailed planning period. Impairment losses are recognized in the consolidated statements of profit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asset’s or cash-generating unit’s recoverable amount is estimated.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s of profit or loss. </t>
        </is>
      </c>
    </row>
    <row r="21">
      <c r="A21" s="4" t="inlineStr">
        <is>
          <t>Cash and Cash Equivalents</t>
        </is>
      </c>
      <c r="B21" s="4" t="inlineStr">
        <is>
          <t xml:space="preserve">2.3.15 Cash and Cash Equivalents Cash and cash equivalents comprise cash at banks and on hand and short-term investments we consider to be highly liquid (including deposits and money market funds) with an original maturity of three months or less, that are readily convertible to a known amount of cash and subject to an insignificant risk of changes in value. Deposits with an original maturity of more than three months are recognized as other financial assets. </t>
        </is>
      </c>
    </row>
    <row r="22">
      <c r="A22" s="4" t="inlineStr">
        <is>
          <t>Provisions</t>
        </is>
      </c>
      <c r="B22" s="4" t="inlineStr">
        <is>
          <t xml:space="preserve">2.3.16 Provisions Provisions are recognized when there is a present obligation (legal or constructive) as a result of a past event, it is probable that an outflow of resources embodying economic benefits will be required to settle the obligation and a reliable estimate can be made of the amount of the obligation. When we expect some or all of a provision to be reimbursed, for example, under an insurance contract, the reimbursement is recognized as a separate asset, but only when the reimbursement is virtually certain. A provision is also recognized for certain contracts with suppliers for which the unavoidable costs of meeting the obligations exceed the economic benefits expected to be received. The economic benefits considered in the assessment comprise the future benefits we are directly entitled to under the contract as well as the anticipated future benefits that are the economic consequence of the contract if these benefits can be reliably determined. The expense relating to a provision is presented in the consolidated statements of profit or loss net of any reimbursement. </t>
        </is>
      </c>
    </row>
    <row r="23">
      <c r="A23" s="4" t="inlineStr">
        <is>
          <t>Share-Based Payments</t>
        </is>
      </c>
      <c r="B23" s="4" t="inlineStr">
        <is>
          <t>2.3.17 Share-Based Payments Employees (and others providing similar services) receive remuneration in the form of share-based payments, which are settled in equity instruments (equity-settled transactions) or in cash (cash-settled transactions). In accordance with IFRS 2, share-based payments are generally divided into cash-settled and equity-settled. Both types of payment transactions are measured initially at their fair value as of the grant date. The fair value is determined using an appropriate valuation model, further details of which are given in Note 16. Rights granted under cash-settled transactions are remeasured at fair value at the end of each reporting period until the settlement date. The cost of share-based payment awards is recognized over the relevant service period, applying either the straight-line method or the graded vesting method, where applicable. These costs are recognized in cost of sales, research and development expenses, sales and marketing expenses or general and administrative expenses, together with a corresponding increase in equity (other reserves) or other liabilities, over the period in which the service is provided (the vesting period). The cumulative expense recognized for cash- and equity-settled transactions at each reporting date until the vesting date reflects the extent to which the vesting period has expired, and also reflects the best estimate of the number of equity instruments that will ultimately vest. If we have a choice of settling either in cash or by providing equity instruments, the rights granted are accounted for as an equity-settled transaction, unless there is a present obligation to settle in cash. If, due to local tax regulations, an amount is withheld for the employee’s tax obligations and paid directly to the tax authorities in cash on the employee’s behalf, the entire share-based payment program remains an equity-settled plan based on the IFRS 2 classification. Accordingly the amount withheld for the employee’s tax obligations expected to be paid directly to the tax authorities is reclassified from Other reserves to Other non-financial</t>
        </is>
      </c>
    </row>
    <row r="24">
      <c r="A24" s="4" t="inlineStr">
        <is>
          <t>Treasury Shares</t>
        </is>
      </c>
      <c r="B24" s="4" t="inlineStr">
        <is>
          <t xml:space="preserve">2.3.18 Treasury Shares We apply the par value method to our repurchases of outstanding American Depositary Shares, or ADSs. Accordingly, the nominal value of acquired treasury shares is deducted from equity shown in a separate category, Treasury Shares. Any premium paid in excess of the nominal value of a repurchased ADS is deducted from capital reserves. On the trade date, we recognize a liability and on the settlement date, we settle in cash. We recognize the foreign exchange differences that may occur between trade and settlement date as profit or loss. </t>
        </is>
      </c>
    </row>
    <row r="25">
      <c r="A25" s="4" t="inlineStr">
        <is>
          <t>Standards Applied for the First Time</t>
        </is>
      </c>
      <c r="B25" s="4" t="inlineStr">
        <is>
          <t>2.4 Standards Applied for the First Time In 2022, the following potentially relevant new and amended standards and interpretations became effective, but did not have an impact on our consolidated financial statements:
Standards / Interpretations Date of application
Amendments to IFRS 3 Business Combinations: Reference to the Conceptual Framework January 1, 2022
Amendments to IAS 37 Provisions, Contingent Liabilities and Contingent Assets: Onerous Contracts – Cost of Fulfilling a Contract Amendments to IAS 37 January 1, 2022
Amendments to IAS 16 Property, Plant and Equipment: Proceeds before Intended Use January 1, 2022
Annual Improvements to IFRS Standards 2018-2020 January 1, 2022</t>
        </is>
      </c>
    </row>
    <row r="26">
      <c r="A26" s="4" t="inlineStr">
        <is>
          <t>Standard Issued but Not Yet Effective</t>
        </is>
      </c>
      <c r="B26" s="4" t="inlineStr">
        <is>
          <t xml:space="preserve">2.5 Standard Issued but Not Yet Effective The new and amended standards and interpretations that are issued, but not yet effective, up to the date of issuance of the financial statements and that might have an impact on our financial statements are disclosed below. We have not adopted any standards early and intend to adopt these new and amended standards and interpretations, if applicable, when they become effective.
Standards / Interpretations Date of application
IFRS 17 Insurance Contracts January 1, 2023
Amendments to IFRS 17 Insurance Contracts January 1, 2023
Amendments to IAS 1 and IFRS Practice Statement 2: Disclosure of Accounting Policies January 1, 2023
Amendments to IAS 8 Accounting policy changes: Definition of Accounting Estimates January 1, 2023
Amendments to IAS 12 Income Taxes: Deferred Tax related to Assets and Liabilities arising from a Single Transaction January 1, 2023
Amendments to IAS 1 Presentation of Financial Statements: Classification of Liabilities as Current or Non-Current January 1, 2024
Amendments to IAS 1 Presentation of Financial Statements: Non-current January 1, 2024
Amendments to IFRS 16 Leases: Lease Liability in a Sale and Leaseback January 1, 2024 We do not expect a significant impact of the application of any of these standards and amend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Profit or Loss - EUR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17310.6</v>
      </c>
      <c r="C4" s="6" t="n">
        <v>18976.7</v>
      </c>
      <c r="D4" s="6" t="n">
        <v>482.3</v>
      </c>
    </row>
    <row r="5">
      <c r="A5" s="4" t="inlineStr">
        <is>
          <t>Cost of sales</t>
        </is>
      </c>
      <c r="B5" s="5" t="n">
        <v>-2995</v>
      </c>
      <c r="C5" s="7" t="n">
        <v>-2911.5</v>
      </c>
      <c r="D5" s="7" t="n">
        <v>-59.3</v>
      </c>
    </row>
    <row r="6">
      <c r="A6" s="4" t="inlineStr">
        <is>
          <t>Research and development expenses</t>
        </is>
      </c>
      <c r="B6" s="5" t="n">
        <v>-1537</v>
      </c>
      <c r="C6" s="7" t="n">
        <v>-949.2</v>
      </c>
      <c r="D6" s="5" t="n">
        <v>-645</v>
      </c>
    </row>
    <row r="7">
      <c r="A7" s="4" t="inlineStr">
        <is>
          <t>Sales and marketing expenses</t>
        </is>
      </c>
      <c r="B7" s="7" t="n">
        <v>-59.5</v>
      </c>
      <c r="C7" s="7" t="n">
        <v>-50.4</v>
      </c>
      <c r="D7" s="7" t="n">
        <v>-14.5</v>
      </c>
    </row>
    <row r="8">
      <c r="A8" s="4" t="inlineStr">
        <is>
          <t>General and administrative expenses</t>
        </is>
      </c>
      <c r="B8" s="7" t="n">
        <v>-484.7</v>
      </c>
      <c r="C8" s="7" t="n">
        <v>-285.8</v>
      </c>
      <c r="D8" s="5" t="n">
        <v>-94</v>
      </c>
    </row>
    <row r="9">
      <c r="A9" s="4" t="inlineStr">
        <is>
          <t>Other operating expenses</t>
        </is>
      </c>
      <c r="B9" s="5" t="n">
        <v>-407</v>
      </c>
      <c r="C9" s="7" t="n">
        <v>-94.40000000000001</v>
      </c>
      <c r="D9" s="7" t="n">
        <v>-2.4</v>
      </c>
    </row>
    <row r="10">
      <c r="A10" s="4" t="inlineStr">
        <is>
          <t>Other operating income</t>
        </is>
      </c>
      <c r="B10" s="7" t="n">
        <v>815.3</v>
      </c>
      <c r="C10" s="7" t="n">
        <v>598.4</v>
      </c>
      <c r="D10" s="7" t="n">
        <v>250.5</v>
      </c>
    </row>
    <row r="11">
      <c r="A11" s="4" t="inlineStr">
        <is>
          <t>Operating income / (loss)</t>
        </is>
      </c>
      <c r="B11" s="7" t="n">
        <v>12642.7</v>
      </c>
      <c r="C11" s="7" t="n">
        <v>15283.8</v>
      </c>
      <c r="D11" s="7" t="n">
        <v>-82.40000000000001</v>
      </c>
    </row>
    <row r="12">
      <c r="A12" s="4" t="inlineStr">
        <is>
          <t>Finance income</t>
        </is>
      </c>
      <c r="B12" s="7" t="n">
        <v>330.3</v>
      </c>
      <c r="C12" s="7" t="n">
        <v>67.7</v>
      </c>
      <c r="D12" s="7" t="n">
        <v>1.6</v>
      </c>
    </row>
    <row r="13">
      <c r="A13" s="4" t="inlineStr">
        <is>
          <t>Finance expenses</t>
        </is>
      </c>
      <c r="B13" s="7" t="n">
        <v>-18.9</v>
      </c>
      <c r="C13" s="7" t="n">
        <v>-305.1</v>
      </c>
      <c r="D13" s="5" t="n">
        <v>-65</v>
      </c>
    </row>
    <row r="14">
      <c r="A14" s="4" t="inlineStr">
        <is>
          <t>Profit / (loss) before tax</t>
        </is>
      </c>
      <c r="B14" s="7" t="n">
        <v>12954.1</v>
      </c>
      <c r="C14" s="7" t="n">
        <v>15046.4</v>
      </c>
      <c r="D14" s="7" t="n">
        <v>-145.8</v>
      </c>
    </row>
    <row r="15">
      <c r="A15" s="4" t="inlineStr">
        <is>
          <t>Income taxes</t>
        </is>
      </c>
      <c r="B15" s="7" t="n">
        <v>-3519.7</v>
      </c>
      <c r="C15" s="7" t="n">
        <v>-4753.9</v>
      </c>
      <c r="D15" s="5" t="n">
        <v>161</v>
      </c>
    </row>
    <row r="16">
      <c r="A16" s="4" t="inlineStr">
        <is>
          <t>Profit for the period</t>
        </is>
      </c>
      <c r="B16" s="6" t="n">
        <v>9434.4</v>
      </c>
      <c r="C16" s="6" t="n">
        <v>10292.5</v>
      </c>
      <c r="D16" s="6" t="n">
        <v>15.2</v>
      </c>
    </row>
    <row r="17">
      <c r="A17" s="3" t="inlineStr">
        <is>
          <t>Earnings per share</t>
        </is>
      </c>
      <c r="B17" s="4" t="inlineStr">
        <is>
          <t xml:space="preserve"> </t>
        </is>
      </c>
      <c r="C17" s="4" t="inlineStr">
        <is>
          <t xml:space="preserve"> </t>
        </is>
      </c>
      <c r="D17" s="4" t="inlineStr">
        <is>
          <t xml:space="preserve"> </t>
        </is>
      </c>
    </row>
    <row r="18">
      <c r="A18" s="4" t="inlineStr">
        <is>
          <t>Basic profit for the period per share (in euros per share)</t>
        </is>
      </c>
      <c r="B18" s="8" t="n">
        <v>38.78</v>
      </c>
      <c r="C18" s="8" t="n">
        <v>42.18</v>
      </c>
      <c r="D18" s="8" t="n">
        <v>0.06</v>
      </c>
    </row>
    <row r="19">
      <c r="A19" s="4" t="inlineStr">
        <is>
          <t>Diluted profit for the period per share (in euros per share)</t>
        </is>
      </c>
      <c r="B19" s="8" t="n">
        <v>37.77</v>
      </c>
      <c r="C19" s="8" t="n">
        <v>39.63</v>
      </c>
      <c r="D19" s="8" t="n">
        <v>0.06</v>
      </c>
    </row>
    <row r="20">
      <c r="A20" s="4" t="inlineStr">
        <is>
          <t>Commercial revenue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6" t="n">
        <v>17194.6</v>
      </c>
      <c r="C22" s="9" t="n">
        <v>18874</v>
      </c>
      <c r="D22" s="6" t="n">
        <v>303.5</v>
      </c>
    </row>
    <row r="23">
      <c r="A23" s="4" t="inlineStr">
        <is>
          <t>Cost of sales</t>
        </is>
      </c>
      <c r="B23" s="5" t="n">
        <v>-2995</v>
      </c>
      <c r="C23" s="7" t="n">
        <v>-2911.5</v>
      </c>
      <c r="D23" s="7" t="n">
        <v>-59.3</v>
      </c>
    </row>
    <row r="24">
      <c r="A24" s="4" t="inlineStr">
        <is>
          <t>Research &amp; development revenu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9" t="n">
        <v>116</v>
      </c>
      <c r="C26" s="6" t="n">
        <v>102.7</v>
      </c>
      <c r="D26" s="6" t="n">
        <v>17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List Of Accounting Policies [Abstract]</t>
        </is>
      </c>
      <c r="B3" s="4" t="inlineStr">
        <is>
          <t xml:space="preserve"> </t>
        </is>
      </c>
    </row>
    <row r="4">
      <c r="A4" s="4" t="inlineStr">
        <is>
          <t>Useful Lives Applied to the Group's Property, Plant and Equipment</t>
        </is>
      </c>
      <c r="B4" s="4" t="inlineStr">
        <is>
          <t>Depreciation is calculated on a straight-line basis over the estimated useful lives of the assets, as follows:
Property, plant and equipment Useful life
Buildings 10-33
Equipment, tools and installations 5 18
(in millions) Land and Equipment, tools and installations Construction in progress and advance payments Total
Acquisition and production costs
As of January 1, 2021 € 61.3 € 142.4 € 81.6 € 285.3
Additions 20.0 44.3 63.2 127.5
Disposals (0.8 ) (15.1 ) (1.7 ) (17.6 )
Reclassifications 23.1 25.8 (48.9 ) —
Currency differences 0.5 0.7 0.1 1.3
Acquisition of subsidiaries and businesses — 0.2 — 0.2
As of December 31, 2021 € 104.1 € 198.3 € 94.3 € 396.7
As of January 1, 2022 104.1 198.3 94.3 396.7
Additions 100.2 46.7 182.3 329.2
Disposals — (1.1 ) (0.5 ) (1.6 )
Reclassifications 12.0 28.2 (40.2 ) —
Currency differences 0.7 0.9 (0.4 ) 1.2
As of December 31, 2022 € 217.0 € 273.0 € 235.5 € 725.5
(in millions) Land and buildings Equipment, tools and installations Construction in progress and advance payments Total
Cumulative depreciation and impairment charges
As of January 1, 2021 € 10.4 € 47.9 € — € 58.3
Depreciation 4.4 25.0 — 29.4
Disposals (0.6 ) (13.1 ) — (13.7 )
Currency differences — 0.2 — 0.2
As of December 31, 2021 € 14.2 € 60.0 € — € 74.2
As of January 1, 2022 14.2 60.0 — 74.2
Depreciation 7.8 34.6 — 42.4
Disposals — (0.4 ) — (0.4 )
Currency differences — 0.1 — 0.1
As of December 31, 2022 € 22.0 € 94.3 € — € 116.3
(in millions) Land and buildings Equipment, tools and installations Construction in progress and advance payments Total
Carrying amount
As of December 31, 2021 € 89.9 € 138.3 € 94.3 € 322.5
As of December 31, 2022 € 195.0 € 178.7 € 235.5 € 609.2</t>
        </is>
      </c>
    </row>
    <row r="5">
      <c r="A5" s="4" t="inlineStr">
        <is>
          <t>Useful Lives Applied to the Group's Right-of-use Assets</t>
        </is>
      </c>
      <c r="B5" s="4" t="inlineStr">
        <is>
          <t xml:space="preserve"> Depreciation is calculated on a straight-line basis over the estimated useful lives of the assets or shorter lease term, as follows:
Right-of-use Useful life or shorter lease term (years)
Buildings 2-25
Equipment, tools and installations 2-5
Production facilities 2-3
Automobiles 3-4</t>
        </is>
      </c>
    </row>
    <row r="6">
      <c r="A6" s="4" t="inlineStr">
        <is>
          <t>Useful Lives Applied to the Group's Intangible Assets</t>
        </is>
      </c>
      <c r="B6" s="4" t="inlineStr">
        <is>
          <t xml:space="preserve"> A summary of the useful lives applied to the Group’s intangible assets is as follows:
Intangible assets Useful life (years)
Intellectual property rights 8-20
Licenses 3-20
Software 3-8</t>
        </is>
      </c>
    </row>
    <row r="7">
      <c r="A7" s="4" t="inlineStr">
        <is>
          <t>Schedule of Standards Applied for the First Time</t>
        </is>
      </c>
      <c r="B7" s="4" t="inlineStr">
        <is>
          <t xml:space="preserve"> In 2022, the following potentially relevant new and amended standards and interpretations became effective, but did not have an impact on our consolidated financial statements:
Standards / Interpretations Date of application
Amendments to IFRS 3 Business Combinations: Reference to the Conceptual Framework January 1, 2022
Amendments to IAS 37 Provisions, Contingent Liabilities and Contingent Assets: Onerous Contracts – Cost of Fulfilling a Contract Amendments to IAS 37 January 1, 2022
Amendments to IAS 16 Property, Plant and Equipment: Proceeds before Intended Use January 1, 2022
Annual Improvements to IFRS Standards 2018-2020 January 1, 2022</t>
        </is>
      </c>
    </row>
    <row r="8">
      <c r="A8" s="4" t="inlineStr">
        <is>
          <t>Schedule of Standards Issued but Not Yet Effective</t>
        </is>
      </c>
      <c r="B8" s="4" t="inlineStr">
        <is>
          <t xml:space="preserve"> The new and amended standards and interpretations that are issued, but not yet effective, up to the date of issuance of the financial statements and that might have an impact on our financial statements are disclosed below. We have not adopted any standards early and intend to adopt these new and amended standards and interpretations, if applicable, when they become effective.
Standards / Interpretations Date of application
IFRS 17 Insurance Contracts January 1, 2023
Amendments to IFRS 17 Insurance Contracts January 1, 2023
Amendments to IAS 1 and IFRS Practice Statement 2: Disclosure of Accounting Policies January 1, 2023
Amendments to IAS 8 Accounting policy changes: Definition of Accounting Estimates January 1, 2023
Amendments to IAS 12 Income Taxes: Deferred Tax related to Assets and Liabilities arising from a Single Transaction January 1, 2023
Amendments to IAS 1 Presentation of Financial Statements: Classification of Liabilities as Current or Non-Current January 1, 2024
Amendments to IAS 1 Presentation of Financial Statements: Non-current January 1, 2024
Amendments to IFRS 16 Leases: Lease Liability in a Sale and Leaseback January 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roup Information (Tables)</t>
        </is>
      </c>
      <c r="B1" s="2" t="inlineStr">
        <is>
          <t>12 Months Ended</t>
        </is>
      </c>
    </row>
    <row r="2">
      <c r="B2" s="2" t="inlineStr">
        <is>
          <t>Dec. 31, 2022</t>
        </is>
      </c>
    </row>
    <row r="3">
      <c r="A3" s="3" t="inlineStr">
        <is>
          <t>Interests In Other Entities [Abstract]</t>
        </is>
      </c>
      <c r="B3" s="4" t="inlineStr">
        <is>
          <t xml:space="preserve"> </t>
        </is>
      </c>
    </row>
    <row r="4">
      <c r="A4" s="4" t="inlineStr">
        <is>
          <t>Summary of Information about Subsidiaries</t>
        </is>
      </c>
      <c r="B4" s="4" t="inlineStr">
        <is>
          <t xml:space="preserve"> The consolidated financial statements include the following subsidiaries:
% equity interest
Name Country of incorporation Registered office December 31, 2022 December 31,
BioNTech BioNTainer Holding GmbH Germany Mainz 100 % n/a (1)
BioNTech Cell &amp; Gene Therapies GmbH Germany Mainz 100 % 100 %
BioNTech Delivery Technologies GmbH Germany Halle 100 % 100 %
BioNTech Diagnostics GmbH Germany Mainz 100 % 100 %
BioNTech Europe GmbH Germany Mainz 100 % 100 %
BioNTech Individualized mRNA Manufacturing Germany Mainz 100 % n/a (1)
BioNTech Innovation GmbH Germany Mainz 100 % 100 %
BioNTech Innovative Manufacturing Services Germany Idar-Oberstein 100 % 100 %
BioNTech Idar-Oberstein Services GmbH Germany Idar-Oberstein 100 % n/a (1)
BioNTech Manufacturing GmbH Germany Mainz 100 % 100 %
BioNTech Manufacturing Marburg GmbH Germany Marburg 100 % 100 %
BioNTech Innovation and Services Marburg GmbH Germany Marburg 100 % 100 %
JPT Peptide Technologies GmbH Germany Berlin 100 % 100 %
NT Security and Services GmbH Germany Mainz 100 % n/a (1)
reSano GmbH Germany Mainz 100 % 100 %
BioNTech Real Estate Holding GmbH Germany Holzkirchen 100 % 100 %
BioNTech Real Estate Verwaltungs GmbH Germany Holzkirchen 100 % 100 %
BioNTech Real Estate GmbH &amp; Co. KG Germany Holzkirchen 100 % 100 %
BioNTech Real Estate An der Goldgrube GmbH &amp; Germany Holzkirchen 100 % 100 %
BioNTech Real Estate Haus Vier GmbH &amp; Co. KG Germany Holzkirchen 100 % 100 %
BioNTech Real Estate Adam-Opel-Straße GmbH &amp; Germany Holzkirchen 100 % 100 %
BioNTech Real Estate An der Goldgrube 12 Germany Holzkirchen 100 % 100 %
BioNTech Australia Pty Ltd Australia Melbourne 100 % n/a (1)
BioNTech R&amp;D (Austria) GmbH Austria Vienna 100 % 100 %
BioNTech (Shanghai) Pharmaceuticals Co. Ltd. China Shanghai 100 % 100 %
BioNTech Rwanda Ltd. Rwanda Kigali 100 % n/a (1)
BioNTech Pharmaceuticals Asia Pacific Pte. Ltd. Singapore Singapore 100 % 100 %
BioNTech Turkey Tıbbi Ürünler Ve Klinik Araştirma Ticaret Anonim Şirketi Turkey Istanbul 100 % 100 %
BioNTech UK Limited United Kingdom London (previously 100 % 100 %
BioNTech Research and Development, Inc. United States Cambridge 100 % 100 %
BioNTech USA Holding, LLC United States Cambridge 100 % 100 %
BioNTech US Inc. United States Cambridge 100 % 100 %
JPT Peptide Technologies Inc. United States Cambridge 100 % 100 %
(1) Has been incorporated during the year ended December 31, 2022. </t>
        </is>
      </c>
    </row>
    <row r="5">
      <c r="A5" s="4" t="inlineStr">
        <is>
          <t>Summary of Information about Parent Company</t>
        </is>
      </c>
      <c r="B5" s="4" t="inlineStr">
        <is>
          <t xml:space="preserve"> ATHOS KG, Holzkirchen, Germany is the sole shareholder of AT Impf GmbH, Munich, Germany, and beneficial owner of the following percentage of ordinary shares in BioNTech at the dates as indicated. ATHOS KG via AT Impf GmbH has de facto control over BioNTech based on its substantial shareholding, which practically enabled it to exercise the majority of voting rights to pass resolutions at our Annual General Meeting, or AGM.
Ownership of ordinary shares in BioNTech (in %)
Name Country of incorporation Registered office December 31, 2022 December 31, 2021
AT Impf GmbH Germany Munich 43.42 % 43.75 % </t>
        </is>
      </c>
    </row>
    <row r="6">
      <c r="A6" s="4" t="inlineStr">
        <is>
          <t>Summary of Information about Entity with Significant Influence Over Group</t>
        </is>
      </c>
      <c r="B6" s="4" t="inlineStr">
        <is>
          <t xml:space="preserve"> Medine GmbH, Mainz, owned the following percentage of ordinary shares in BioNTech at the following dates as indicated:
Ownership of ordinary shares in BioNTech (in %)
Name Country of incorporation Registered office December 31, 2022 December 31, 2021
Medine GmbH Germany Mainz 17.38 % 17.1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Fair Values of Identifiable Net Assets</t>
        </is>
      </c>
      <c r="B4" s="4" t="inlineStr">
        <is>
          <t>The final fair values and values in accordance with IFRS 3 of the identifiable net assets of BioNTech Austria as of the date of acquisition were as follows:
Fair value recognized on acquisition
(in millions)
Assets
Intangible assets € 43.3
Other non-financial non-current 1.5
Total assets € 44.8
Liabilities
Other non-financial non-current 15.4
Total liabilities € 15.4
Total identifiable net assets at fair value € 29.4
Bargain purchase (2.2 )
Consideration transferred € 27.2
Consideration
Cash paid 21.7
Contingent consideration liability 5.5
Total consideration € 27.2
(in millions) BioNTech R&amp;D
Transaction costs of the acquisition (included in cash flows from operating activities) € (0.5 )
Net cash acquired (included in cash flows used in investing) 0.9
Cash paid (included in cash flow used in investing activities) (21.7 )
Net cash flow on acquisition € (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Summary of Disaggregation of Revenues from Contracts with Customers</t>
        </is>
      </c>
      <c r="B4" s="4" t="inlineStr">
        <is>
          <t xml:space="preserve">Set out below is the disaggregation of the Group’s revenues from contracts with customers:
Years ended December 31,
(in millions) 2022 2021 2020
Commercial revenues € 17,194.6 € 18,874.0 € 303.5
COVID-19 17,145.2 18,806.8 270.5
Sales to collaboration partners 1) 1,224.3 970.9 61.4
Direct product sales to customers 3,184.7 3,007.2 20.6
Share of collaboration partners’ gross profit and sales milestones 12,736.2 14,828.7 188.5
Other sales 49.4 67.2 33.0
Research &amp; development revenues from collaborations 116.0 102.7 178.8
Total € 17,310.6 € 18,976.7 € 482.3
1) Represents sales to our collaboration partners of products manufactured by us and reflects manufacturing costs and variances to the extent identified. The revenues from contracts with customers disclosed above were recognized as follows:
Years ended December 31,
(in millions) 2022 2021 2020
Timing of revenue recognition
Goods and services transferred at a point in time € 4,447.2 € 4,034.3 € 108.8
Goods and services transferred over time 127.2 113.7 185.0
Revenue recognition applying the sales-based or usage-based royalty recognition constraint model (1) 12,736.2 14,828.7 188.5
Total € 17,310.6 € 18,976.7 € 482.3
(1) Represents sales based on the share of the collaboration partners’ gross profit and sales milestones. </t>
        </is>
      </c>
    </row>
    <row r="5">
      <c r="A5" s="4" t="inlineStr">
        <is>
          <t>Summary of Contract Balances</t>
        </is>
      </c>
      <c r="B5" s="4" t="inlineStr">
        <is>
          <t xml:space="preserve">(in millions) December 31, December 31,
Trade and other receivables € 7,145.6 € 12,381.7
Contract liabilities 125.5 195.1
Refund liabilities 24.4 90.0 </t>
        </is>
      </c>
    </row>
    <row r="6">
      <c r="A6" s="4" t="inlineStr">
        <is>
          <t>Summary of Revenue Recognized</t>
        </is>
      </c>
      <c r="B6" s="4" t="inlineStr">
        <is>
          <t xml:space="preserve"> Set out below is the amount of revenue recognized for the periods indicated:
Years ended December 31,
(in millions) 2022 2021 2020
Amounts included in contract liabilities at the beginning of the year € 63.1 € 73.7 € 58.9 </t>
        </is>
      </c>
    </row>
    <row r="7">
      <c r="A7" s="4" t="inlineStr">
        <is>
          <t>Summary of Contract Liabilities Allocated to Remaining Performance Obligations (Unsatisfied or Partially Unsatisfied)</t>
        </is>
      </c>
      <c r="B7" s="4" t="inlineStr">
        <is>
          <t xml:space="preserve"> The contract liabilities allocated to the remaining performance obligations from collaboration or commercial supply agreements (unsatisfied or partially unsatisfied) as of year-end
(in millions) December 31, 2022 December 31, 2021
Within one year € 77.1 € 186.1
More than one year 48.4 9.0
Total € 125.5 € 19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Income and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Cost of Sales</t>
        </is>
      </c>
      <c r="B4" s="4" t="inlineStr">
        <is>
          <t>Years ended December 31,
(in millions) 2022 2021 2020
Cost of sales related to COVID-19 € 2,960.1 € 2,855.6 € 35.6
Cost related to other sales 34.9 55.9 23.7
Total € 2,995.0 € 2,911.5 € 59.3</t>
        </is>
      </c>
    </row>
    <row r="5">
      <c r="A5" s="4" t="inlineStr">
        <is>
          <t>Research and Development Expenses</t>
        </is>
      </c>
      <c r="B5" s="4" t="inlineStr">
        <is>
          <t>Years ended December 31,
(in millions) 2022 2021 2020
Purchased services € 621.6 € 572.6 € 359.9
Wages, benefits and social security expense 385.9 233.1 126.3
Laboratory supplies 398.0 53.8 107.8
Depreciation and amortization 49.3 32.9 30.2
Other 82.2 56.8 20.8
Total € 1,537.0 € 949.2 € 645.0</t>
        </is>
      </c>
    </row>
    <row r="6">
      <c r="A6" s="4" t="inlineStr">
        <is>
          <t>Sales and Marketing Expenses</t>
        </is>
      </c>
      <c r="B6" s="4" t="inlineStr">
        <is>
          <t>Years ended December 31,
(in millions) 2022 2021 2020
Purchased services € 24.0 € 26.5 € 10.9
IT costs 11.2 5.0 0.2
Wages, benefits and social security expense 7.8 4.3 1.6
Other 16.5 14.6 1.8
Total € 59.5 € 50.4 € 14.5</t>
        </is>
      </c>
    </row>
    <row r="7">
      <c r="A7" s="4" t="inlineStr">
        <is>
          <t>General and Administrative Expenses</t>
        </is>
      </c>
      <c r="B7" s="4" t="inlineStr">
        <is>
          <t>Years ended December 31,
(in millions) 2022 2021 2020
Wages, benefits and social security expense € 145.9 € 90.5 € 33.0
Purchased services 143.9 70.2 26.0
IT and office equipment 88.1 25.1 7.4
Insurance premiums 21.3 30.4 4.8
Other 85.5 69.6 22.8
Total € 484.7 € 285.8 € 94.0</t>
        </is>
      </c>
    </row>
    <row r="8">
      <c r="A8" s="4" t="inlineStr">
        <is>
          <t>Other Operating Expenses</t>
        </is>
      </c>
      <c r="B8" s="4" t="inlineStr">
        <is>
          <t>Years ended December 31,
(in millions) 2022 2021 2020
Loss on derivative instruments at fair value through profit or loss € 385.5 € 86.3 € —
Other 21.5 8.1 2.4
Total € 407.0 € 94.4 € 2.4</t>
        </is>
      </c>
    </row>
    <row r="9">
      <c r="A9" s="4" t="inlineStr">
        <is>
          <t>Other Operating Income</t>
        </is>
      </c>
      <c r="B9" s="4" t="inlineStr">
        <is>
          <t>Years ended December 31,
(in millions) 2022 2021 2020
Foreign exchange differences, net € 727.4 € 446.3 € —
Government grants 1.4 137.2 239.0
Gain on derivative instruments at fair value through profit or loss — 5.7 —
Other 86.5 9.2 11.5
Total € 815.3 € 598.4 € 250.5</t>
        </is>
      </c>
    </row>
    <row r="10">
      <c r="A10" s="4" t="inlineStr">
        <is>
          <t>Finance Income</t>
        </is>
      </c>
      <c r="B10" s="4" t="inlineStr">
        <is>
          <t>Years ended December 31,
(in millions) 2022 2021 2020
Fair value adjustments of financial instruments measured at fair value € 216.8 € — € —
Foreign exchange differences, net 65.0 66.2 —
Interest income 48.5 1.5 1.6
Total € 330.3 € 67.7 € 1.6</t>
        </is>
      </c>
    </row>
    <row r="11">
      <c r="A11" s="4" t="inlineStr">
        <is>
          <t>Finance Expense</t>
        </is>
      </c>
      <c r="B11" s="4" t="inlineStr">
        <is>
          <t>Years ended December 31,
(in millions) 2022 2021 2020
Interest expenses related to financial assets € 11.1 € 2.5 € —
Interest expenses related to lease liabilities 5.1 2.9 2.0
Amortization of financial instruments 2.7 21.9 3.1
Fair value adjustments of financial instruments measured at fair value — 277.8 17.3
Foreign exchange differences, net — — 42.6
Total € 18.9 € 305.1 € 65.0</t>
        </is>
      </c>
    </row>
    <row r="12">
      <c r="A12" s="4" t="inlineStr">
        <is>
          <t>Employee Benefits Expense</t>
        </is>
      </c>
      <c r="B12" s="4" t="inlineStr">
        <is>
          <t>Years ended December 31,
(in millions) 2022 2021 2020
Wages and salaries € 544.8 € 345.9 € 160.7
Social security costs 58.6 31.7 17.9
Pension costs 2.1 1.2 0.8
Total € 605.5 € 378.8 € 17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es [Abstract]</t>
        </is>
      </c>
      <c r="B3" s="4" t="inlineStr">
        <is>
          <t xml:space="preserve"> </t>
        </is>
      </c>
    </row>
    <row r="4">
      <c r="A4" s="4" t="inlineStr">
        <is>
          <t>Summary of Current and Deferred Tax Expense</t>
        </is>
      </c>
      <c r="B4" s="4" t="inlineStr">
        <is>
          <t xml:space="preserve"> The following table illustrates the current and deferred taxes for the periods indicated:
Years ended December 31,
(in millions) 2022 2021 2020
Current income taxes € 3,629.6 € 4,535.0 € —
Deferred taxes (109.9 ) 218.9 (161.0 )
Income taxes € 3,519.7 € 4,753.9 € (161.0 )</t>
        </is>
      </c>
    </row>
    <row r="5">
      <c r="A5" s="4" t="inlineStr">
        <is>
          <t>Summary of Reconciliation of Expected Income Tax Benefit to Actual Income Tax Benefit</t>
        </is>
      </c>
      <c r="B5" s="4" t="inlineStr">
        <is>
          <t xml:space="preserve"> The following table reconciles the expected income taxes to the actual current income taxes and deferred taxes as presented in the table above. The expected income taxes were calculated using the combined income tax rate of BioNTech SE applicable to the Group and mentioned above which was applied to profit before taxes to calculate the expected income taxes.
Years ended December 31,
(in millions) 2022 2021 2020 (1)
Profit / (Loss) before tax € 12,954.1 € 15,046.4 € (145.8 )
Expected tax credit / (benefit) € 3,529.7 € 4,622.5 € (44.9 )
Effects
Deviation due to local tax basis 8.9 9.1 0.6
Deviation due to deviating income tax rate (Germany and foreign countries) 7.3 9.4 1.3
Change in valuation allowance 30.6 3.0 (26.2 )
Effects from tax losses 23.2 19.5 (90.4 )
Change in deferred taxes due to tax rate change (2.3 ) (7.5 ) —
Non-deductible 2.5 90.5 0.8
Non tax-effective (87.9 ) (0.3 ) —
Non tax-effective 8.7 15.5 9.8
Tax-effective — (1.2 ) (10.2 )
Adjustment prior year taxes (31.5 ) (2.9 ) 0.3
Non-tax — (0.7 ) (2.2 )
Other effects 30.5 (3.0 ) 0.1
Income taxes € 3,519.7 € 4,753.9 € (161.0 )
Effective tax rate 27.2 % 31.6 % n.m. (2)
(1) Certain amounts have been combined in the prior period to conform with the current period presentation.
(2) The information is not meaningful due to the loss before tax in the respective period. </t>
        </is>
      </c>
    </row>
    <row r="6">
      <c r="A6" s="4" t="inlineStr">
        <is>
          <t>Summary of Deferred Taxes</t>
        </is>
      </c>
      <c r="B6" s="4" t="inlineStr">
        <is>
          <t xml:space="preserve"> Deferred taxes for the periods indicated relate to the following:
Year ended December 31, 2022
(in millions) January 1, 2022 Recognized in P&amp;L Recognized in OCI Recognized directly in equity December 31, 2022
Fixed assets € (6.5 ) € 22.3 € — € — € 15.8
Right-of-use (47.5 ) (8.3 ) — — (55.8 )
Inventories 1.8 147.1 — — 148.9
Trade and other receivables (95.6 ) (67.1 ) — — (162.7 )
Contract liabilities 10.6 (20.6 ) — — (10.0 )
Lease liabilities, loans and borrowings 71.8 (9.0 ) — — 62.8
Net employee defined benefit liabilities 0.9 (0.5 ) 0.3 — 0.7
Share-based payments — 8.5 — 179.9 188.4
Other provisions 6.3 4.7 — — 11.0
Other (incl. deferred expenses) 1.6 59.9 — — 61.5
Tax losses / tax credits 70.9 28.6 — — 99.5
Deferred tax assets net (before valuation adjustment) € 14.3 € 165.6 € 0.3 € 179.9 € 360.1
Valuation adjustment (81.0 ) (55.7 ) — — (136.7 )
Deferred tax assets / (liabilities), net (after valuation adjustment) € (66.7 ) € 109.9 € 0.3 € 179.9 € 223.4
Thereof deferred tax assets € — € 58.9 € — € 179.9 € 238.8
Thereof deferred tax liability € (66.7 ) € 60.2 € 0.3 € — € (6.2 )
Year ended December 31, 2021
(in millions) January 1, 2021 Recognized in P&amp;L Recognized in OCI Acquisition of subsidiaries and businesses December 31, 2021
Fixed assets € 5.6 € (1.3 ) € — € (10.8 ) € (6.5 )
Right-of-use (30.0 ) (17.5 ) — — (47.5 )
Inventories 1.0 0.8 — — 1.8
Trade and other receivables (3.0 ) (92.6 ) — — (95.6 )
Lease liabilities — — — — —
Lease liabilities, loans and borrowings 25.9 45.9 — — 71.8
Contract liabilities 23.4 (12.8 ) — — 10.6
Net employee defined benefit liabilities 0.8 0.1 — — 0.9
Other provisions 1.5 4.8 — — 6.3
Other (incl. deferred expenses) 10.6 (9.0 ) — — 1.6
Tax losses / tax credits 175.7 (106.8 ) — 2.0 70.9
Deferred tax assets net (before valuation adjustment) € 211.5 € (188.4 ) € — € (8.8 ) € 14.3
Valuation adjustment (50.5 ) (30.5 ) — — (81.0 )
Deferred tax assets / (liabilities), net (after valuation adjustment) € 161.0 € (218.9 ) € — € (8.8 ) € (66.7 )</t>
        </is>
      </c>
    </row>
    <row r="7">
      <c r="A7" s="4" t="inlineStr">
        <is>
          <t>Summary of Accumulated Tax Losses</t>
        </is>
      </c>
      <c r="B7" s="4" t="inlineStr">
        <is>
          <t xml:space="preserve">Up until the year ended December 31, 2021, our accumulated tax losses also comprised those of the German tax group. Our accumulated tax losses for the periods indicated amounted to the following:
Years ended December 31,
(in millions) 2022 2021 2020
Corporate tax € 352.3 € 272.0 € 596.4
Trade tax 204.1 170.6 513.6
Years ended December 31,
(in millions) 2022 2021 2020
Federal tax credits € 10.5 € 4.0 € 0.8
State tax credits 4.1 1.6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Income and Share Data Used in the Basic and Diluted EPS Calculations</t>
        </is>
      </c>
      <c r="B4" s="4" t="inlineStr">
        <is>
          <t xml:space="preserve"> The following table reflects the income and share data used in the basic and diluted EPS calculations:
Years ended December 31,
(in millions) 2022 2021 2020
Profit attributable to ordinary equity holders of the parent for basic earnings € 9,434.4 € 10,292.5 € 15.2
Weighted average number of ordinary shares outstanding for basic EPS 243.3 244.0 235.4
Effects of dilution from share options 6.5 15.7 13.1
Weighted average number of ordinary shares outstanding adjusted for the effect of dilution 249.8 259.7 248.5
Earnings per share
Basic profit for the period per share € 38.78 € 42.18 € 0.06
Diluted profit for the period per share € 37.77 € 39.63 € 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Depreciation is calculated on a straight-line basis over the estimated useful lives of the assets, as follows:
Property, plant and equipment Useful life
Buildings 10-33
Equipment, tools and installations 5 18
(in millions) Land and Equipment, tools and installations Construction in progress and advance payments Total
Acquisition and production costs
As of January 1, 2021 € 61.3 € 142.4 € 81.6 € 285.3
Additions 20.0 44.3 63.2 127.5
Disposals (0.8 ) (15.1 ) (1.7 ) (17.6 )
Reclassifications 23.1 25.8 (48.9 ) —
Currency differences 0.5 0.7 0.1 1.3
Acquisition of subsidiaries and businesses — 0.2 — 0.2
As of December 31, 2021 € 104.1 € 198.3 € 94.3 € 396.7
As of January 1, 2022 104.1 198.3 94.3 396.7
Additions 100.2 46.7 182.3 329.2
Disposals — (1.1 ) (0.5 ) (1.6 )
Reclassifications 12.0 28.2 (40.2 ) —
Currency differences 0.7 0.9 (0.4 ) 1.2
As of December 31, 2022 € 217.0 € 273.0 € 235.5 € 725.5
(in millions) Land and buildings Equipment, tools and installations Construction in progress and advance payments Total
Cumulative depreciation and impairment charges
As of January 1, 2021 € 10.4 € 47.9 € — € 58.3
Depreciation 4.4 25.0 — 29.4
Disposals (0.6 ) (13.1 ) — (13.7 )
Currency differences — 0.2 — 0.2
As of December 31, 2021 € 14.2 € 60.0 € — € 74.2
As of January 1, 2022 14.2 60.0 — 74.2
Depreciation 7.8 34.6 — 42.4
Disposals — (0.4 ) — (0.4 )
Currency differences — 0.1 — 0.1
As of December 31, 2022 € 22.0 € 94.3 € — € 116.3
(in millions) Land and buildings Equipment, tools and installations Construction in progress and advance payments Total
Carrying amount
As of December 31, 2021 € 89.9 € 138.3 € 94.3 € 322.5
As of December 31, 2022 € 195.0 € 178.7 € 235.5 € 60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ummary of Detailed Information About Intangible Assets</t>
        </is>
      </c>
      <c r="B4" s="4" t="inlineStr">
        <is>
          <t>(in millions) Goodwill Concessions, licenses, in- process R&amp;D and similar rights Advance payments Total
Acquisition costs
As of January 1, 2021 € 53.7 € 147.2 € 6.0 € 206.9
Additions — 5.9 4.2 10.1
Disposals — (8.5 ) (1.2 ) (9.7 )
Reclassifications — 1.2 (1.2 ) —
Currency differences 4.1 2.5 — 6.6
Acquisition of subsidiaries and businesses — 43.3 — 43.3
As of December 31, 2021 € 57.8 € 191.6 € 7.8 € 257.2
As of January 1, 2022 57.8 191.6 7.8 257.2
Additions — 22.8 11.4 34.2
Disposals — (0.1 ) — (0.1 )
Reclassifications — 6.1 (6.1 ) —
Currency differences 3.4 1.9 — 5.3
As of December 31, 2022 € 61.2 € 222.3 € 13.1 € 296.6
(in millions) Goodwill Concessions, licenses, in- process R&amp;D and similar rights Advance payments Total
Cumulative amortization and impairment charges
As of January 1, 2021 € — € 43.4 € — € 43.4
Amortization — 16.8 — 16.8
Disposals — (5.5 ) — (5.5 )
Currency differences — 0.1 — 0.1
As of December 31, 2021 € — € 54.8 € — € 54.8
As of January 1, 2022 — 54.8 — 54.8
Amortization — 22.0 — 22.0
Disposals — (0.1 ) — (0.1 )
Currency differences — 0.2 — 0.2
As of December 31, 2022 € — € 76.9 € — € 76.9
(in millions) Goodwill Concessions, licenses, in- process R&amp;D and similar rights Advance payments Total
Carrying amount
As of December 31, 2021 € 57.8 € 136.8 € 7.8 € 202.4
As of December 31, 2022 € 61.2 € 145.4 € 13.1 € 219.7</t>
        </is>
      </c>
    </row>
    <row r="5">
      <c r="A5" s="4" t="inlineStr">
        <is>
          <t>Summary of Goodwill Recognized</t>
        </is>
      </c>
      <c r="B5" s="4" t="inlineStr">
        <is>
          <t xml:space="preserve">CGU Immunotherapies External Product Sales of Total
(in millions) As of As of As of As of As of December 31, 2022 As of December 31, 2021
Goodwill € 60.7 € 57.3 € 0.5 € 0.5 € 61.2 € 5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2</t>
        </is>
      </c>
    </row>
    <row r="3">
      <c r="A3" s="3" t="inlineStr">
        <is>
          <t>Financial Instruments [Abstract]</t>
        </is>
      </c>
      <c r="B3" s="4" t="inlineStr">
        <is>
          <t xml:space="preserve"> </t>
        </is>
      </c>
    </row>
    <row r="4">
      <c r="A4" s="4" t="inlineStr">
        <is>
          <t>Summary of Cash and Cash Equivalents</t>
        </is>
      </c>
      <c r="B4" s="4" t="inlineStr">
        <is>
          <t>(in millions) December 31, 2022 December 31, 2021
Cash at banks and on hand € 1,325.2 € 1,092.7
Cash equivalents 12,549.9 600.0
Bank deposits 9,401.0 600.0
Money market funds 3,148.9 —
Total € 13,875.1 € 1,692.7</t>
        </is>
      </c>
    </row>
    <row r="5">
      <c r="A5" s="4" t="inlineStr">
        <is>
          <t>Summary of Financial Assets at Amortized Cost and at Fair Value through OCI and Profit or Loss</t>
        </is>
      </c>
      <c r="B5" s="4" t="inlineStr">
        <is>
          <t xml:space="preserve"> Set out below, is an overview of financial assets at amortized cost and at fair value through OCI and profit or loss, other than cash and cash equivalents, held by the Group as of the dates indicated: Financial assets
(in millions) December 31, 2022 December 31, 2021
Derivatives not designated as hedging instruments
Foreign exchange forward contracts € 183.7 € 5.7
Equity instruments designated at fair value through OCI
Non-listed 57.1 19.5
Listed equity investments 20.0 —
Financial assets at amortized cost
Trade and other receivables 7,145.6 12,381.7
Cash deposit with an original term of six months — 375.2
Other financial assets 8.8 2.5
Total € 7,415.2 € 12,784.6
Total current 7,335.0 12,763.3
Total non-current 80.2 21.3</t>
        </is>
      </c>
    </row>
    <row r="6">
      <c r="A6" s="4" t="inlineStr">
        <is>
          <t>Summary of Financial Liabilities at Amortized Cost and at Fair Value through Profit or Loss</t>
        </is>
      </c>
      <c r="B6" s="4" t="inlineStr">
        <is>
          <t>Set out below, is an overview of financial liabilities, other financial liabilities and trade payables held by the Group as of the dates indicated: Lease liabilities, loans and borrowings
(in millions) December 31, 2022 December 31, 2021
Lease liabilities € 210.1 € 181.6
Convertible note – host contract (1) — 99.7
Loans and borrowings 2.1 20.2
Total € 212.2 € 301.5
Total current 36.0 129.9
Total non-current 176.2 171.6
(1) The convertible note was fully redeemed by exercising our early redemption option as of March 1, 2022, the redemption date. Other financial liabilities
(in millions) December 31, 2022 December 31, 2021
Derivatives not designated as hedging instruments
Convertible note – embedded derivative (1) € — € 308.7
Foreign exchange forward contracts — 63.0
Financial liabilities at fair value through profit or loss
Contingent consideration 6.1 6.1
Total financial liabilities at fair value € 6.1 € 377.8
Trade payables and other financial liabilities at amortized cost, other than loans and borrowings
Trade payables 204.1 160.0
Other financial liabilities 785.1 818.7
Total trade payables and other financial liabilities at amortized cost, other than loans and borrowings € 989.2 € 978.7
Total other financial liabilities € 995.3 € 1,356.5
Total current 989.2 1,350.4
Total non-current 6.1 6.1
(1) The convertible note was fully redeemed by exercising our early redemption option as of March 1, 2022, the redemption date. Total financial liabilities
(in millions) December 31, December 31,
Lease liabilities, loans and borrowings € 212.2 € 301.5
Other financial liabilities 995.3 1,356.5
Total € 1,207.5 € 1,658.0
Total current 1,025.2 1,480.3
Total non-current 182.3 177.7 The maturity profile of our financial liabilities
Year ended December 31, 2022
(in millions) Less than 1 year 1 to 5 years More than 5 years Total
Loans and borrowings € — € 2.1 € — € 2.1
Trade and other payables 204.1 — — 204.1
Lease liabilities 40.5 112.9 79.1 232.5
Contingent consideration — — 6.1 6.1
Other financial liabilities 785.1 — — 785.1
Total € 1,029.7 € 115.0 € 85.2 € 1,229.9
Year ended December 31, 2021
(in millions) Less than 1 year 1 to 5 years More than 5 years Total
Loans and borrowings € 2.6 € 11.5 € 6.1 € 20.2
Trade and other payables 160.0 — — 160.0
Lease liabilities 31.3 89.1 88.9 209.3
Contingent consideration — — 6.1 6.1
Foreign exchange forward contracts 63.0 — — 63.0
Other financial liabilities 818.7 — — 818.7
Total € 1,075.6 € 100.6 € 101.1 € 1,277.3</t>
        </is>
      </c>
    </row>
    <row r="7">
      <c r="A7" s="4" t="inlineStr">
        <is>
          <t>Summary of Carrying Amount of Monetary Assets</t>
        </is>
      </c>
      <c r="B7" s="4" t="inlineStr">
        <is>
          <t xml:space="preserve"> The carrying amount of the monetary assets and liabilities denominated in U.S. dollar at the dates indicated are as follows:
(in millions) December 31, 2022 December 31, 2021
Cash and cash equivalents in U.S. dollar € 1,487.4 € 436.2
Monetary assets in U.S. dollar 7,098.5 11,895.5
Monetary liabilities and provisions in U.S. dollar 1,527.8 656.7
Total € 7,058.1 € 11,675.0</t>
        </is>
      </c>
    </row>
    <row r="8">
      <c r="A8" s="4" t="inlineStr">
        <is>
          <t>Summary of Effect of Changes in Foreign Exchange Rates</t>
        </is>
      </c>
      <c r="B8" s="4" t="inlineStr">
        <is>
          <t xml:space="preserve"> The following tables demonstrate the sensitivity to a reasonably possible change in U.S. dollar exchange rates or U.S. dollar forward rates, with all other variables held constant. The impact on our profit before tax is due to changes in the fair value of monetary assets and liabilities. The exposure to foreign currency changes for all other currencies is not material.
1 € = Closing rate Average rate
Currency Country 2022 2021 2022 2021
U.S. dollar United States 1.0666 1.1326 1.0530 1.1827
(in millions) Change in U.S. dollar rate Effect on profit / (loss) before tax Effect on pre- tax equity
2022 +5 % € (195.2 ) € (191.5 )
-5 % 215.7 211.7
2021 +5 % (329.5 ) (328.5 )
-5 % 364.3 363.0 </t>
        </is>
      </c>
    </row>
    <row r="9">
      <c r="A9" s="4" t="inlineStr">
        <is>
          <t>Summary of Changes in Liabilities Arising from Financing Activities</t>
        </is>
      </c>
      <c r="B9" s="4" t="inlineStr">
        <is>
          <t>Year ended December 31, 2022
(in millions) January 1, 2022 Cash flows Acquisition of subsidiaries and businesses Changes in fair value New leases and disposals Reclassification Other December 31, 2022
Current obligations under lease contracts € 27.9 € (41.1 ) € — € — € 14.8 € 33.3 € 1.1 € 36.0
Non-current 153.7 — — — 52.6 (33.3 ) 1.1 174.1
Loans and borrowings 119.9 (18.0 ) — — — — (99.8 ) (1) 2.1
Convertible note – embedded derivative 308.7 — — — — — (308.7 ) (1) —
Total € 610.2 € (59.1 ) € — € — € 67.4 € — € (406.3 ) € 212.2
(1) Related to the early redemption of our convertible note during the year ended December 31, 2022 ,
Year ended December 31, 2021
(in millions) January 1, 2021 Cash flows Acquisition of subsidiaries and businesses Changes in fair value New leases and disposals Reclassification Other December 31, 2021
Current obligations under lease contracts € 6.1 € (14.1 ) € — € — € 22.1 € 13.4 € 0.4 € 27.9
Non-current 78.1 — — — 87.7 (13.4 ) 1.3 153.7
Loans and borrowings 155.9 (52.6 ) 1.3 — — — 15.3 119.9
Convertible note – embedded derivative 30.9 — — 277.8 — — — 308.7
Total € 271.0 € (66.7 ) € 1.3 € 277.8 € 109.8 € — € 17.0 € 61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period</t>
        </is>
      </c>
      <c r="B4" s="6" t="n">
        <v>9434.4</v>
      </c>
      <c r="C4" s="6" t="n">
        <v>10292.5</v>
      </c>
      <c r="D4" s="6" t="n">
        <v>15.2</v>
      </c>
    </row>
    <row r="5">
      <c r="A5" s="3" t="inlineStr">
        <is>
          <t>Other comprehensive income that may be reclassified to profit or loss in subsequent periods, net of tax</t>
        </is>
      </c>
      <c r="B5" s="4" t="inlineStr">
        <is>
          <t xml:space="preserve"> </t>
        </is>
      </c>
      <c r="C5" s="4" t="inlineStr">
        <is>
          <t xml:space="preserve"> </t>
        </is>
      </c>
      <c r="D5" s="4" t="inlineStr">
        <is>
          <t xml:space="preserve"> </t>
        </is>
      </c>
    </row>
    <row r="6">
      <c r="A6" s="4" t="inlineStr">
        <is>
          <t>Exchange differences on translation of foreign operations</t>
        </is>
      </c>
      <c r="B6" s="7" t="n">
        <v>11.2</v>
      </c>
      <c r="C6" s="7" t="n">
        <v>8.4</v>
      </c>
      <c r="D6" s="7" t="n">
        <v>-11.1</v>
      </c>
    </row>
    <row r="7">
      <c r="A7" s="4" t="inlineStr">
        <is>
          <t>Net other comprehensive income / (loss) that may be reclassified to profit or loss in subsequent periods</t>
        </is>
      </c>
      <c r="B7" s="7" t="n">
        <v>11.2</v>
      </c>
      <c r="C7" s="7" t="n">
        <v>8.4</v>
      </c>
      <c r="D7" s="7" t="n">
        <v>-11.1</v>
      </c>
    </row>
    <row r="8">
      <c r="A8" s="3" t="inlineStr">
        <is>
          <t>Other comprehensive loss that will not be reclassified to profit or loss in subsequent periods, net of tax</t>
        </is>
      </c>
      <c r="B8" s="4" t="inlineStr">
        <is>
          <t xml:space="preserve"> </t>
        </is>
      </c>
      <c r="C8" s="4" t="inlineStr">
        <is>
          <t xml:space="preserve"> </t>
        </is>
      </c>
      <c r="D8" s="4" t="inlineStr">
        <is>
          <t xml:space="preserve"> </t>
        </is>
      </c>
    </row>
    <row r="9">
      <c r="A9" s="4" t="inlineStr">
        <is>
          <t>Net gain on equity instruments designated at fair value through other comprehensive income</t>
        </is>
      </c>
      <c r="B9" s="7" t="n">
        <v>10.5</v>
      </c>
      <c r="C9" s="5" t="n">
        <v>0</v>
      </c>
      <c r="D9" s="5" t="n">
        <v>0</v>
      </c>
    </row>
    <row r="10">
      <c r="A10" s="4" t="inlineStr">
        <is>
          <t>Remeasurement income / (loss) on defined benefit plans</t>
        </is>
      </c>
      <c r="B10" s="7" t="n">
        <v>0.6</v>
      </c>
      <c r="C10" s="7" t="n">
        <v>0.3</v>
      </c>
      <c r="D10" s="7" t="n">
        <v>-0.3</v>
      </c>
    </row>
    <row r="11">
      <c r="A11" s="4" t="inlineStr">
        <is>
          <t>Net other comprehensive income / (loss) that will not be reclassified to profit or loss in subsequent periods</t>
        </is>
      </c>
      <c r="B11" s="7" t="n">
        <v>11.1</v>
      </c>
      <c r="C11" s="7" t="n">
        <v>0.3</v>
      </c>
      <c r="D11" s="7" t="n">
        <v>-0.3</v>
      </c>
    </row>
    <row r="12">
      <c r="A12" s="4" t="inlineStr">
        <is>
          <t>Other comprehensive income / (loss) for the period, net of tax</t>
        </is>
      </c>
      <c r="B12" s="7" t="n">
        <v>22.3</v>
      </c>
      <c r="C12" s="7" t="n">
        <v>8.699999999999999</v>
      </c>
      <c r="D12" s="7" t="n">
        <v>-11.4</v>
      </c>
    </row>
    <row r="13">
      <c r="A13" s="4" t="inlineStr">
        <is>
          <t>Comprehensive income for the period, net of tax</t>
        </is>
      </c>
      <c r="B13" s="6" t="n">
        <v>9456.700000000001</v>
      </c>
      <c r="C13" s="6" t="n">
        <v>10301.2</v>
      </c>
      <c r="D13" s="6" t="n">
        <v>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ummary of Inventories</t>
        </is>
      </c>
      <c r="B4" s="4" t="inlineStr">
        <is>
          <t>(in millions) December 31, December 31,
Raw materials and supplies € 409.7 € 248.3
Unfinished goods 21.0 84.5
Finished goods 8.9 169.7
Total € 439.6 € 5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Financial Assets (Tables)</t>
        </is>
      </c>
      <c r="B1" s="2" t="inlineStr">
        <is>
          <t>12 Months Ended</t>
        </is>
      </c>
    </row>
    <row r="2">
      <c r="B2" s="2" t="inlineStr">
        <is>
          <t>Dec. 31, 2022</t>
        </is>
      </c>
    </row>
    <row r="3">
      <c r="A3" s="3" t="inlineStr">
        <is>
          <t>Other Assets [Abstract]</t>
        </is>
      </c>
      <c r="B3" s="4" t="inlineStr">
        <is>
          <t xml:space="preserve"> </t>
        </is>
      </c>
    </row>
    <row r="4">
      <c r="A4" s="4" t="inlineStr">
        <is>
          <t>Summary of Other Assets</t>
        </is>
      </c>
      <c r="B4" s="4" t="inlineStr">
        <is>
          <t>(in millions) December 31, 2022 December 31, 2021
Sales tax receivable € 93.8 € 26.7
Deferred expenses 88.7 62.1
Prepayments related to CRO and CMO contracts 35.3 22.8
Prepayments related to service contracts 31.3 6.5
Other 29.3 9.7
Total € 278.4 € 127.8
Total current 271.9 113.4
Total non-current 6.5 1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chedule of Expense Recognized for Employee Services Received</t>
        </is>
      </c>
      <c r="B4" s="4" t="inlineStr">
        <is>
          <t>During the years ended December 31, 2022, 2021, and 2020, our share-based payment arrangements led to the following expenses:
Years ended December 31,
(in millions) Note 2022 2021 2020
Expense arising from equity-settled share-based payment arrangements € 46.5 € 61.0 € 32.1
Employee Stock Ownership Plan 16.5 13.8 20.2 17.1
Chief Executive Officer Grant 16.4 3.1 5.9 11.3
Management Board Grant (1) 16.3 4.3 2.4 2.7
BioNTech 2020 Employee Equity Plan for Employees Based Outside North America 16.1 25.3 32.5 1.0
Expense arising from cash-settled share-based payment arrangements 61.5 32.7 0.7
Employee Stock Ownership Plan 16.5 53.4 6.3 —
Management Board Grant (1) 16.2, — 3.6 0.7
BioNTech Restricted Stock Unit Plan for North America Employees 16.1 8.1 22.8 —
Total € 108.0 € 93.7 € 32.8
Cost of sales 3.0 7.0 1.1
Research and development expenses 84.6 60.5 24.9
Sales and marketing expenses 0.8 0.5 0.1
General and administrative expenses 19.6 25.7 6.7
Total € 108.0 € 93.7 € 32.8
(1) In May 2021 and 2022, phantom options were granted under the Management Board Grant for the years 2021 and 2022 which led to a modification from equity-settled to cash-settled share-based payment arrangement and a reclassification of €1.1 million and €3.3 million between equity and non-current one-time</t>
        </is>
      </c>
    </row>
    <row r="5">
      <c r="A5" s="4" t="inlineStr">
        <is>
          <t>Employee Equity Plan</t>
        </is>
      </c>
      <c r="B5" s="4" t="inlineStr">
        <is>
          <t xml:space="preserve"> </t>
        </is>
      </c>
    </row>
    <row r="6">
      <c r="A6" s="3" t="inlineStr">
        <is>
          <t>Disclosure of terms and conditions of share-based payment arrangement [line items]</t>
        </is>
      </c>
      <c r="B6" s="4" t="inlineStr">
        <is>
          <t xml:space="preserve"> </t>
        </is>
      </c>
    </row>
    <row r="7">
      <c r="A7" s="4" t="inlineStr">
        <is>
          <t>Schedule of Number and Share Price of Restricted Stock Units</t>
        </is>
      </c>
      <c r="B7" s="4" t="inlineStr">
        <is>
          <t xml:space="preserve"> Reconciliation of Outstanding Share-Options
LTI-plus program LTI 2020 program LTI 2021 program LTI 2022 program
As of January 1, 2021 396,938 252,766 — —
Forfeited / Modified (24,927 ) (10,350 ) — —
Granted / Allocated — — 110,036 —
As of December 31, 2021 372,011 242,416 110,036 —
As of January 1, 2022 372,011 242,416 110,036 —
Forfeited / Modified (7,932 ) (7,111 ) (5,428 ) —
Granted / Allocated — — — 396,110
Exercised (1) (364,079 ) — — —
As of December 31, 2022 — 235,305 104,608 396,110
thereof vested — 119,291 27,365 —
thereof un-vested — 116,014 77,243 396,110
(1) The closing price of an American Depositary Share of BioNTech on Nasdaq on December 15, 2022, the settlement date, converted from USD to Euro using the exchange rate published by the German Central Bank ( Deutsche Bundesbank)</t>
        </is>
      </c>
    </row>
    <row r="8">
      <c r="A8" s="4" t="inlineStr">
        <is>
          <t>Summary of Inputs Used in Measurement of Fair Value at Grant Date</t>
        </is>
      </c>
      <c r="B8" s="4" t="inlineStr">
        <is>
          <t xml:space="preserve">Inputs Used in Measurement of the Fair Values at Grant Dates
LTI-plus program LTI 2020 program LTI 2021 program LTI 2022 program
Weighted average fair value 87.60 92.21 203.22 165.03
Waiting period (in years) 2.0 4.0 4.0 4.0 </t>
        </is>
      </c>
    </row>
    <row r="9">
      <c r="A9" s="4" t="inlineStr">
        <is>
          <t>Management Board Grant</t>
        </is>
      </c>
      <c r="B9" s="4" t="inlineStr">
        <is>
          <t xml:space="preserve"> </t>
        </is>
      </c>
    </row>
    <row r="10">
      <c r="A10" s="3" t="inlineStr">
        <is>
          <t>Disclosure of terms and conditions of share-based payment arrangement [line items]</t>
        </is>
      </c>
      <c r="B10" s="4" t="inlineStr">
        <is>
          <t xml:space="preserve"> </t>
        </is>
      </c>
    </row>
    <row r="11">
      <c r="A11" s="4" t="inlineStr">
        <is>
          <t>Summary of Inputs Used in Measurement of Fair Value at Grant Date</t>
        </is>
      </c>
      <c r="B11" s="4" t="inlineStr">
        <is>
          <t>Allocation date February 2020 Allocation date May 12, 2021 (1) Allocation date May 17, 2021 (1) Allocation date May 2022 (1)
Weighted average fair value € 10.83 € 54.51 € 50.69 € 65.99
Weighted average share price € 28.20 € 174.51 € 185.92 € 153.16
Exercise price (2) € 28.32 € 173.66 € 175.16 € 142.60
Expected volatility (%) 36.6 % 46.5 % 46.5 % 44.4 %
Expected life (years) 4.8 4.6 4.6 5.8
Risk-free interest rate (%) 1.6 % 3.8 % 3.8 % 3.9 %
(1) Classified as cash-settled share-based payment arrangement; all other share-based payment arrangements are classified as equity-settled.
(2) The share options allocated as of February 2020 and the phantom share options allocated as of May 2021 and 2022 are subject to an effective exercise price cap.
Estimated allocation date 2023 Estimated allocation date 2024 Estimated allocation date 2025 Estimated allocation date 2026
Weighted average fair value (1) € 63.84 € 57.06 € 54.80 € 49.70
Weighted average share price (1) € 140.84 € 140.84 € 140.84 € 140.84
Exercise price (1) € 142.95 € 148.51 € 155.51 € 161.62
Expected volatility (%) 43.1 % 38.3 % 38.2 % 38.5 %
Expected life (years) (1) 5.8 5.8 5.8 5.8
Risk-free interest rate (%) 3.9 % 3.9 % 3.9 % 3.9 %
(1) Valuation parameter for estimated allocation dates derived from the Monte-Carlo simulation model .</t>
        </is>
      </c>
    </row>
    <row r="12">
      <c r="A12" s="4" t="inlineStr">
        <is>
          <t>Schedule of Number and Weighted-Average Exercise Price of Share Options</t>
        </is>
      </c>
      <c r="B12" s="4" t="inlineStr">
        <is>
          <t xml:space="preserve"> The (phantom) share options allocated and expected to be allocated to our Management Board as of December 31, 2022, are presented in the table below.
Allocation date February 2020 Allocation date May 12, 2021 (1) Allocation date May 17, 2021 (1) Allocation date May 2022 (1)
(Phantom) share options outstanding (expected to be allocated) 248,096 45,279 6,463 86,118
thereof allocated and vested but subject to performance and waiting requirements 124,048 11,320 1,616 —
thereof allocated and un-vested 124,048 33,959 4,847 86,118
Weighted 28.32 173.66 175.16 142.60
(1) Classified as cash-settled share-based payment arrangement; all other share-based payment arrangements are classified as equity-settled.
Estimated allocation date 2023 (1) Estimated allocation date 2024 (1) Estimated allocation date 2025 (1) Estimated allocation date 2026 (1)
(Phantom) share options outstanding (expected to be allocated) 97,436 93,785 63,251 48,705
Weighted 142.95 148.51 155.51 161.62
(1) Valuation parameter derived from the Monte-Carlo simulation model. </t>
        </is>
      </c>
    </row>
    <row r="13">
      <c r="A13" s="4" t="inlineStr">
        <is>
          <t>Chief Executive Officer Grant</t>
        </is>
      </c>
      <c r="B13" s="4" t="inlineStr">
        <is>
          <t xml:space="preserve"> </t>
        </is>
      </c>
    </row>
    <row r="14">
      <c r="A14" s="3" t="inlineStr">
        <is>
          <t>Disclosure of terms and conditions of share-based payment arrangement [line items]</t>
        </is>
      </c>
      <c r="B14" s="4" t="inlineStr">
        <is>
          <t xml:space="preserve"> </t>
        </is>
      </c>
    </row>
    <row r="15">
      <c r="A15" s="4" t="inlineStr">
        <is>
          <t>Summary of Inputs Used in Measurement of Fair Value at Grant Date</t>
        </is>
      </c>
      <c r="B15" s="4" t="inlineStr">
        <is>
          <t xml:space="preserve">Grant date October 9, 2019
Weighted average fair value € 5.63
Weighted average share price € 13.60
Exercise price € 13.60
Expected volatility (%) 41.4 %
Expected life (years) 5.4
Risk-free interest rate (%) 1.5 % </t>
        </is>
      </c>
    </row>
    <row r="16">
      <c r="A16" s="4" t="inlineStr">
        <is>
          <t>Employee Stock Ownership Plan</t>
        </is>
      </c>
      <c r="B16" s="4" t="inlineStr">
        <is>
          <t xml:space="preserve"> </t>
        </is>
      </c>
    </row>
    <row r="17">
      <c r="A17" s="3" t="inlineStr">
        <is>
          <t>Disclosure of terms and conditions of share-based payment arrangement [line items]</t>
        </is>
      </c>
      <c r="B17" s="4" t="inlineStr">
        <is>
          <t xml:space="preserve"> </t>
        </is>
      </c>
    </row>
    <row r="18">
      <c r="A18" s="4" t="inlineStr">
        <is>
          <t>Summary of Inputs Used in Measurement of Fair Value at Grant Date</t>
        </is>
      </c>
      <c r="B18" s="4" t="inlineStr">
        <is>
          <t xml:space="preserve"> The inputs used in the measurement of the fair values at th e
Grant date November 15, 2018 Grant dates between February 21 and April 3, 2019 Grant dates between April 29 and May 31, 2019 Grant date December 1, 2019
Weighted average fair value € 7.41 € 6.93 € 7.04 € 9.49
Weighted average share price € 14.40 € 15.72 € 16.03 € 19.84
Exercise price (1) € 10.14 € 15.03 € 15.39 € 15.82
Expected volatility (%) 46.0 % 46.0 % 46.0 % 46.0 %
Expected life (years) 5.8 6.0 6.0 5.5
Risk-free interest rate (%) 0.1 % 0.1 % 0.1 % 0.1 %
(1) With respect to the Management Board members, other than Ryan Richardson who was not a Management Board member at the time the options were granted, the options are subject to the effective exercise price cap as well as the maximum cap mechanism. </t>
        </is>
      </c>
    </row>
    <row r="19">
      <c r="A19" s="4" t="inlineStr">
        <is>
          <t>Schedule of Number and Weighted-Average Exercise Price of Share Options</t>
        </is>
      </c>
      <c r="B19" s="4" t="inlineStr">
        <is>
          <t xml:space="preserve"> Set out below is an overview of changes to share options outstanding and number of ordinary shares underlying these options that occurred during the periods indicated:
Share options outstanding Number of ordinary shares underlying options Weighted average exercise price (€) (1)
As of January 1, 2021 645,892 11,626,056 10.23
Forfeited (3,885 ) (69,932 ) 10.14
As of December 31, 2021 642,007 11,556,124 10.23
As of January 1, 2022 642,007 11,556,124 10.23
Modified (2) (1,040 ) (18,720 ) 10.14
Exercised (3) (583,383 ) (10,500,890 ) 10.14
As of December 31, 2022 57,584 1,036,514 11.10
thereof vested 48,331 869,960 10.14
thereof un-vested 9,253 166,554 15.29
(1) With respect to the Management Board members, other than Ryan Richardson who was not a Management Board member at the time the options were granted, the options are subject to the effective exercise price cap as well as the maximum cap mechanism.
(2) Rights have been modified to cash-settled rights, all other terms remained unchanged .
(3) The average closing price of an Deutsche Bundesban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 (Tables)</t>
        </is>
      </c>
      <c r="B1" s="2" t="inlineStr">
        <is>
          <t>12 Months Ended</t>
        </is>
      </c>
    </row>
    <row r="2">
      <c r="B2" s="2" t="inlineStr">
        <is>
          <t>Dec. 31, 2022</t>
        </is>
      </c>
    </row>
    <row r="3">
      <c r="A3" s="3" t="inlineStr">
        <is>
          <t>Other Liabilities [Abstract]</t>
        </is>
      </c>
      <c r="B3" s="4" t="inlineStr">
        <is>
          <t xml:space="preserve"> </t>
        </is>
      </c>
    </row>
    <row r="4">
      <c r="A4" s="4" t="inlineStr">
        <is>
          <t>Summary of Other Non-Financial Liabilities</t>
        </is>
      </c>
      <c r="B4" s="4" t="inlineStr">
        <is>
          <t>(in millions) December 31, 2022 December 31, 2021
Liabilities from wage taxes and social securities expenses € 761.8 € 3.8
Liabilities to employees 50.6 30.2
Liabilities from share-based payment arrangements 36.2 20.6
Other 29.2 4.3
Total € 877.8 € 58.9
Total current 860.8 46.1
Total non-current 17.0 1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ight-of-Use Assets within Consolidated Statements of Financial Position</t>
        </is>
      </c>
      <c r="B4" s="4" t="inlineStr">
        <is>
          <t xml:space="preserve"> The following amounts are presented as right-of-use
(in millions) December 31, December 31,
Buildings € 206.5 € 175.0
Production facilities 3.0 19.4
Other operating equipment 2.4 3.5
Total € 211.9 € 197.9</t>
        </is>
      </c>
    </row>
    <row r="5">
      <c r="A5" s="4" t="inlineStr">
        <is>
          <t>Summary of Lease Liability Included in Interest-Bearing Loans and Borrowings</t>
        </is>
      </c>
      <c r="B5" s="4" t="inlineStr">
        <is>
          <t xml:space="preserve"> The following amounts are included in loans and borrowings as of the dates indicated:
(in millions) December 31, December 31,
Current € 36.0 € 27.9
Non-current 174.1 153.7
Total € 210.1 € 181.6</t>
        </is>
      </c>
    </row>
    <row r="6">
      <c r="A6" s="4" t="inlineStr">
        <is>
          <t>Summary of Amounts Recognized in Consolidated Statement of Operations</t>
        </is>
      </c>
      <c r="B6" s="4" t="inlineStr">
        <is>
          <t xml:space="preserve"> Depreciation Charge of Right-of-Use
Years ended December 31,
(in millions) 2022 2021 2020
Buildings € 35.2 € 14.7 € 4.7
Production facilities 23.1 14.0 1.6
Other operating equipment 0.5 0.3 —
Total depreciation charge €58.8 €29.0 €6.3
Interest on lease liabilities 5.1 2.9 2.0
Expense related to short-term leases and leases of low-value 27.1 9.5 1.2
Total amounts recognized in profit or loss €91.0 €41.4 €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Abstract]</t>
        </is>
      </c>
      <c r="B3" s="4" t="inlineStr">
        <is>
          <t xml:space="preserve"> </t>
        </is>
      </c>
    </row>
    <row r="4">
      <c r="A4" s="4" t="inlineStr">
        <is>
          <t>Summary of Compensation of Key Management Personnel</t>
        </is>
      </c>
      <c r="B4" s="4" t="inlineStr">
        <is>
          <t xml:space="preserve">Our key management personnel has been defined as the members of the Management Board and the Supervisory Board. Key management personnel compensation is comprised of the following:
Years ended December 31,
(in millions) 2022 2021 2020
Management Board € 15.0 € 20.4 € 23.7
Fixed compensation 2.9 2.2 1.9
Short-term incentive – first installment 0.6 0.6 0.5
Short-term incentive – second installment (1) 0.7 1.2 0.6
Other performance-related variable compensation (2) 0.1 — —
Share-based payments (incl. long-term incentive) (3) 10.7 16.4 20.7
Supervisory Board 0.5 0.4 0.4
Total compensation paid to key management personnel € 15.5 € 20.8 € 24.1
(1) The fair value of the second installment of the short-term incentive compensation which has been classified as cash-settled share-based payment arrangement was determined pursuant to the regulations of IFRS 2 “Share-based Payments.” This table shows the pro-rata
(2) Includes a one-time
(3) The fair value of the share-based payments was determined pursuant to the regulations of IFRS 2 “Share-based Payments.” This table shows the pro-rata , one-time 800,00 , June 30, all-equity - - The aggregate value of transactions related to key management personnel w as
Years ended December 31,
(in millions) 2022 2021 2020
Purchases of various goods and services from TRON (1) € — € — € 10.1
Total € — € — € 10.1
(1) We purchased various goods and services from TRON, an institute where Prof. Ugur Sahin, M.D., served as Managing Director. TRON is no longer considered to be a related party for the years ended December 31, 2022, and 2021, as the criteria for such classification are no longer fulfilled. </t>
        </is>
      </c>
    </row>
    <row r="5">
      <c r="A5" s="4" t="inlineStr">
        <is>
          <t>Summary of Transactions Between Other Related Parties</t>
        </is>
      </c>
      <c r="B5" s="4" t="inlineStr">
        <is>
          <t>The total amount of transactions with ATHOS KG or entities controlled by it was as follows for the periods indicated:
Years ended December 31,
(in millions) 2022 2021 2020
Purchases of various goods and services from entities controlled by ATHOS KG € 0.3 € 0.9 € 2.3
Purchases of property and other assets from entities controlled by ATHOS KG 62.5 — 2.3
Total € 62.8 € 0.9 € 4.6
On December 22, 2022, we entered into a purchase agreement with Santo Service GmbH, pursuant to which we acquired the real estate property An der Goldgrube 12 and the existing laboratory and office building including any movable assets for a total consideration of € million. The purchase price was paid during the year ended December 31, 2022. Santo Service GmbH is wholly owned by AT Impf GmbH, that is controlled by ATHOS KG. The outstanding balances of transactions with ATHOS KG or entities controlled by them were as follows as of
(in millions) December 31, December 31,
ATHOS KG € — € 0.3
Total € — € 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1" customWidth="1" min="2" max="2"/>
  </cols>
  <sheetData>
    <row r="1">
      <c r="A1" s="1" t="inlineStr">
        <is>
          <t>Significant Accounting Policies - Additional Information (Details)</t>
        </is>
      </c>
      <c r="B1" s="2" t="inlineStr">
        <is>
          <t>12 Months Ended</t>
        </is>
      </c>
    </row>
    <row r="2">
      <c r="B2" s="2" t="inlineStr">
        <is>
          <t>Dec. 31, 2022</t>
        </is>
      </c>
    </row>
    <row r="3">
      <c r="A3" s="3" t="inlineStr">
        <is>
          <t>Disclosure of detailed information about property, plant and equipment [line items]</t>
        </is>
      </c>
      <c r="B3" s="4" t="inlineStr">
        <is>
          <t xml:space="preserve"> </t>
        </is>
      </c>
    </row>
    <row r="4">
      <c r="A4" s="4" t="inlineStr">
        <is>
          <t>Payment terms in contracts with customers</t>
        </is>
      </c>
      <c r="B4" s="4" t="inlineStr">
        <is>
          <t>payments from customers are due within 30 days after invoice</t>
        </is>
      </c>
    </row>
    <row r="5">
      <c r="A5" s="4" t="inlineStr">
        <is>
          <t>Operating and business equipment [Member] | Bottom of range [member]</t>
        </is>
      </c>
      <c r="B5" s="4" t="inlineStr">
        <is>
          <t xml:space="preserve"> </t>
        </is>
      </c>
    </row>
    <row r="6">
      <c r="A6" s="3" t="inlineStr">
        <is>
          <t>Disclosure of detailed information about property, plant and equipment [line items]</t>
        </is>
      </c>
      <c r="B6" s="4" t="inlineStr">
        <is>
          <t xml:space="preserve"> </t>
        </is>
      </c>
    </row>
    <row r="7">
      <c r="A7" s="4" t="inlineStr">
        <is>
          <t>Useful life measured as period of time, property, plant and equipment</t>
        </is>
      </c>
      <c r="B7" s="4" t="inlineStr">
        <is>
          <t>1 year</t>
        </is>
      </c>
    </row>
    <row r="8">
      <c r="A8" s="4" t="inlineStr">
        <is>
          <t>Operating and business equipment [Member] | Top of range [member]</t>
        </is>
      </c>
      <c r="B8" s="4" t="inlineStr">
        <is>
          <t xml:space="preserve"> </t>
        </is>
      </c>
    </row>
    <row r="9">
      <c r="A9" s="3" t="inlineStr">
        <is>
          <t>Disclosure of detailed information about property, plant and equipment [line items]</t>
        </is>
      </c>
      <c r="B9" s="4" t="inlineStr">
        <is>
          <t xml:space="preserve"> </t>
        </is>
      </c>
    </row>
    <row r="10">
      <c r="A10" s="4" t="inlineStr">
        <is>
          <t>Useful life measured as period of time, property, plant and equipment</t>
        </is>
      </c>
      <c r="B10"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Applied to the Group's Property, Plant and Equipment (Details)</t>
        </is>
      </c>
      <c r="B1" s="2" t="inlineStr">
        <is>
          <t>12 Months Ended</t>
        </is>
      </c>
    </row>
    <row r="2">
      <c r="B2" s="2" t="inlineStr">
        <is>
          <t>Dec. 31, 2022</t>
        </is>
      </c>
    </row>
    <row r="3">
      <c r="A3" s="4" t="inlineStr">
        <is>
          <t>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Useful life (Years)</t>
        </is>
      </c>
      <c r="B5" s="4" t="inlineStr">
        <is>
          <t>10 years</t>
        </is>
      </c>
    </row>
    <row r="6">
      <c r="A6" s="4" t="inlineStr">
        <is>
          <t>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Useful life (Years)</t>
        </is>
      </c>
      <c r="B8" s="4" t="inlineStr">
        <is>
          <t>33 years</t>
        </is>
      </c>
    </row>
    <row r="9">
      <c r="A9" s="4" t="inlineStr">
        <is>
          <t>Equipment, tools and installations | Minimum</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Useful life (Years)</t>
        </is>
      </c>
      <c r="B11" s="4" t="inlineStr">
        <is>
          <t>5 years</t>
        </is>
      </c>
    </row>
    <row r="12">
      <c r="A12" s="4" t="inlineStr">
        <is>
          <t>Equipment, tools and installations | Maximum</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Useful life (Years)</t>
        </is>
      </c>
      <c r="B14" s="4" t="inlineStr">
        <is>
          <t>1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Applied to the Group's right-of-use Assets (Details)</t>
        </is>
      </c>
      <c r="B1" s="2" t="inlineStr">
        <is>
          <t>12 Months Ended</t>
        </is>
      </c>
    </row>
    <row r="2">
      <c r="B2" s="2" t="inlineStr">
        <is>
          <t>Dec. 31, 2022</t>
        </is>
      </c>
    </row>
    <row r="3">
      <c r="A3" s="4" t="inlineStr">
        <is>
          <t>Buildings | Minimum</t>
        </is>
      </c>
      <c r="B3" s="4" t="inlineStr">
        <is>
          <t xml:space="preserve"> </t>
        </is>
      </c>
    </row>
    <row r="4">
      <c r="A4" s="3" t="inlineStr">
        <is>
          <t>Disclosure of quantitative information about right-of-use assets [line items]</t>
        </is>
      </c>
      <c r="B4" s="4" t="inlineStr">
        <is>
          <t xml:space="preserve"> </t>
        </is>
      </c>
    </row>
    <row r="5">
      <c r="A5" s="4" t="inlineStr">
        <is>
          <t>Right-of-use assets, Useful life (Years)</t>
        </is>
      </c>
      <c r="B5" s="4" t="inlineStr">
        <is>
          <t>2 years</t>
        </is>
      </c>
    </row>
    <row r="6">
      <c r="A6" s="4" t="inlineStr">
        <is>
          <t>Buildings | Maximum</t>
        </is>
      </c>
      <c r="B6" s="4" t="inlineStr">
        <is>
          <t xml:space="preserve"> </t>
        </is>
      </c>
    </row>
    <row r="7">
      <c r="A7" s="3" t="inlineStr">
        <is>
          <t>Disclosure of quantitative information about right-of-use assets [line items]</t>
        </is>
      </c>
      <c r="B7" s="4" t="inlineStr">
        <is>
          <t xml:space="preserve"> </t>
        </is>
      </c>
    </row>
    <row r="8">
      <c r="A8" s="4" t="inlineStr">
        <is>
          <t>Right-of-use assets, Useful life (Years)</t>
        </is>
      </c>
      <c r="B8" s="4" t="inlineStr">
        <is>
          <t>25 years</t>
        </is>
      </c>
    </row>
    <row r="9">
      <c r="A9" s="4" t="inlineStr">
        <is>
          <t>Equipment, tools and installations | Minimum</t>
        </is>
      </c>
      <c r="B9" s="4" t="inlineStr">
        <is>
          <t xml:space="preserve"> </t>
        </is>
      </c>
    </row>
    <row r="10">
      <c r="A10" s="3" t="inlineStr">
        <is>
          <t>Disclosure of quantitative information about right-of-use assets [line items]</t>
        </is>
      </c>
      <c r="B10" s="4" t="inlineStr">
        <is>
          <t xml:space="preserve"> </t>
        </is>
      </c>
    </row>
    <row r="11">
      <c r="A11" s="4" t="inlineStr">
        <is>
          <t>Right-of-use assets, Useful life (Years)</t>
        </is>
      </c>
      <c r="B11" s="4" t="inlineStr">
        <is>
          <t>2 years</t>
        </is>
      </c>
    </row>
    <row r="12">
      <c r="A12" s="4" t="inlineStr">
        <is>
          <t>Equipment, tools and installations | Maximum</t>
        </is>
      </c>
      <c r="B12" s="4" t="inlineStr">
        <is>
          <t xml:space="preserve"> </t>
        </is>
      </c>
    </row>
    <row r="13">
      <c r="A13" s="3" t="inlineStr">
        <is>
          <t>Disclosure of quantitative information about right-of-use assets [line items]</t>
        </is>
      </c>
      <c r="B13" s="4" t="inlineStr">
        <is>
          <t xml:space="preserve"> </t>
        </is>
      </c>
    </row>
    <row r="14">
      <c r="A14" s="4" t="inlineStr">
        <is>
          <t>Right-of-use assets, Useful life (Years)</t>
        </is>
      </c>
      <c r="B14" s="4" t="inlineStr">
        <is>
          <t>5 years</t>
        </is>
      </c>
    </row>
    <row r="15">
      <c r="A15" s="4" t="inlineStr">
        <is>
          <t>Production facilities | Minimum</t>
        </is>
      </c>
      <c r="B15" s="4" t="inlineStr">
        <is>
          <t xml:space="preserve"> </t>
        </is>
      </c>
    </row>
    <row r="16">
      <c r="A16" s="3" t="inlineStr">
        <is>
          <t>Disclosure of quantitative information about right-of-use assets [line items]</t>
        </is>
      </c>
      <c r="B16" s="4" t="inlineStr">
        <is>
          <t xml:space="preserve"> </t>
        </is>
      </c>
    </row>
    <row r="17">
      <c r="A17" s="4" t="inlineStr">
        <is>
          <t>Right-of-use assets, Useful life (Years)</t>
        </is>
      </c>
      <c r="B17" s="4" t="inlineStr">
        <is>
          <t>2 years</t>
        </is>
      </c>
    </row>
    <row r="18">
      <c r="A18" s="4" t="inlineStr">
        <is>
          <t>Production facilities | Maximum</t>
        </is>
      </c>
      <c r="B18" s="4" t="inlineStr">
        <is>
          <t xml:space="preserve"> </t>
        </is>
      </c>
    </row>
    <row r="19">
      <c r="A19" s="3" t="inlineStr">
        <is>
          <t>Disclosure of quantitative information about right-of-use assets [line items]</t>
        </is>
      </c>
      <c r="B19" s="4" t="inlineStr">
        <is>
          <t xml:space="preserve"> </t>
        </is>
      </c>
    </row>
    <row r="20">
      <c r="A20" s="4" t="inlineStr">
        <is>
          <t>Right-of-use assets, Useful life (Years)</t>
        </is>
      </c>
      <c r="B20" s="4" t="inlineStr">
        <is>
          <t>3 years</t>
        </is>
      </c>
    </row>
    <row r="21">
      <c r="A21" s="4" t="inlineStr">
        <is>
          <t>Automobiles | Minimum</t>
        </is>
      </c>
      <c r="B21" s="4" t="inlineStr">
        <is>
          <t xml:space="preserve"> </t>
        </is>
      </c>
    </row>
    <row r="22">
      <c r="A22" s="3" t="inlineStr">
        <is>
          <t>Disclosure of quantitative information about right-of-use assets [line items]</t>
        </is>
      </c>
      <c r="B22" s="4" t="inlineStr">
        <is>
          <t xml:space="preserve"> </t>
        </is>
      </c>
    </row>
    <row r="23">
      <c r="A23" s="4" t="inlineStr">
        <is>
          <t>Right-of-use assets, Useful life (Years)</t>
        </is>
      </c>
      <c r="B23" s="4" t="inlineStr">
        <is>
          <t>3 years</t>
        </is>
      </c>
    </row>
    <row r="24">
      <c r="A24" s="4" t="inlineStr">
        <is>
          <t>Automobiles | Maximum</t>
        </is>
      </c>
      <c r="B24" s="4" t="inlineStr">
        <is>
          <t xml:space="preserve"> </t>
        </is>
      </c>
    </row>
    <row r="25">
      <c r="A25" s="3" t="inlineStr">
        <is>
          <t>Disclosure of quantitative information about right-of-use assets [line items]</t>
        </is>
      </c>
      <c r="B25" s="4" t="inlineStr">
        <is>
          <t xml:space="preserve"> </t>
        </is>
      </c>
    </row>
    <row r="26">
      <c r="A26" s="4" t="inlineStr">
        <is>
          <t>Right-of-use assets, Useful life (Years)</t>
        </is>
      </c>
      <c r="B26"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Applied to the group's Intangible Assets (Details)</t>
        </is>
      </c>
      <c r="B1" s="2" t="inlineStr">
        <is>
          <t>12 Months Ended</t>
        </is>
      </c>
    </row>
    <row r="2">
      <c r="B2" s="2" t="inlineStr">
        <is>
          <t>Dec. 31, 2022</t>
        </is>
      </c>
    </row>
    <row r="3">
      <c r="A3" s="4" t="inlineStr">
        <is>
          <t>Intellectual property rights | Minimum</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8 years</t>
        </is>
      </c>
    </row>
    <row r="6">
      <c r="A6" s="4" t="inlineStr">
        <is>
          <t>Intellectual property rights | Maximum</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20 years</t>
        </is>
      </c>
    </row>
    <row r="9">
      <c r="A9" s="4" t="inlineStr">
        <is>
          <t>Licenses | Minimum</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3 years</t>
        </is>
      </c>
    </row>
    <row r="12">
      <c r="A12" s="4" t="inlineStr">
        <is>
          <t>Licenses | Maximum</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20 years</t>
        </is>
      </c>
    </row>
    <row r="15">
      <c r="A15" s="4" t="inlineStr">
        <is>
          <t>Software | Minimum</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3 years</t>
        </is>
      </c>
    </row>
    <row r="18">
      <c r="A18" s="4" t="inlineStr">
        <is>
          <t>Software | Maximum</t>
        </is>
      </c>
      <c r="B18" s="4" t="inlineStr">
        <is>
          <t xml:space="preserve"> </t>
        </is>
      </c>
    </row>
    <row r="19">
      <c r="A19" s="3" t="inlineStr">
        <is>
          <t>Disclosure of detailed information about intangible assets [line items]</t>
        </is>
      </c>
      <c r="B19" s="4" t="inlineStr">
        <is>
          <t xml:space="preserve"> </t>
        </is>
      </c>
    </row>
    <row r="20">
      <c r="A20" s="4" t="inlineStr">
        <is>
          <t>Useful life measured as period of time, intangible assets other than goodwill</t>
        </is>
      </c>
      <c r="B20"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EUR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6" t="n">
        <v>219.7</v>
      </c>
      <c r="C3" s="6" t="n">
        <v>202.4</v>
      </c>
    </row>
    <row r="4">
      <c r="A4" s="4" t="inlineStr">
        <is>
          <t>Property, plant and equipment</t>
        </is>
      </c>
      <c r="B4" s="7" t="n">
        <v>609.2</v>
      </c>
      <c r="C4" s="7" t="n">
        <v>322.5</v>
      </c>
    </row>
    <row r="5">
      <c r="A5" s="4" t="inlineStr">
        <is>
          <t>Right-of-use assets</t>
        </is>
      </c>
      <c r="B5" s="7" t="n">
        <v>211.9</v>
      </c>
      <c r="C5" s="7" t="n">
        <v>197.9</v>
      </c>
    </row>
    <row r="6">
      <c r="A6" s="4" t="inlineStr">
        <is>
          <t>Other financial assets</t>
        </is>
      </c>
      <c r="B6" s="7" t="n">
        <v>80.2</v>
      </c>
      <c r="C6" s="7" t="n">
        <v>21.3</v>
      </c>
    </row>
    <row r="7">
      <c r="A7" s="4" t="inlineStr">
        <is>
          <t>Other non-financial assets</t>
        </is>
      </c>
      <c r="B7" s="7" t="n">
        <v>6.5</v>
      </c>
      <c r="C7" s="7" t="n">
        <v>14.4</v>
      </c>
    </row>
    <row r="8">
      <c r="A8" s="4" t="inlineStr">
        <is>
          <t>Deferred tax assets</t>
        </is>
      </c>
      <c r="B8" s="7" t="n">
        <v>229.6</v>
      </c>
      <c r="C8" s="5" t="n">
        <v>0</v>
      </c>
    </row>
    <row r="9">
      <c r="A9" s="4" t="inlineStr">
        <is>
          <t>Total non-current assets</t>
        </is>
      </c>
      <c r="B9" s="7" t="n">
        <v>1357.1</v>
      </c>
      <c r="C9" s="7" t="n">
        <v>758.5</v>
      </c>
    </row>
    <row r="10">
      <c r="A10" s="3" t="inlineStr">
        <is>
          <t>Current assets</t>
        </is>
      </c>
      <c r="B10" s="4" t="inlineStr">
        <is>
          <t xml:space="preserve"> </t>
        </is>
      </c>
      <c r="C10" s="4" t="inlineStr">
        <is>
          <t xml:space="preserve"> </t>
        </is>
      </c>
    </row>
    <row r="11">
      <c r="A11" s="4" t="inlineStr">
        <is>
          <t>Inventories</t>
        </is>
      </c>
      <c r="B11" s="7" t="n">
        <v>439.6</v>
      </c>
      <c r="C11" s="7" t="n">
        <v>502.5</v>
      </c>
    </row>
    <row r="12">
      <c r="A12" s="4" t="inlineStr">
        <is>
          <t>Trade and other receivables</t>
        </is>
      </c>
      <c r="B12" s="7" t="n">
        <v>7145.6</v>
      </c>
      <c r="C12" s="7" t="n">
        <v>12381.7</v>
      </c>
    </row>
    <row r="13">
      <c r="A13" s="4" t="inlineStr">
        <is>
          <t>Other financial assets</t>
        </is>
      </c>
      <c r="B13" s="7" t="n">
        <v>189.4</v>
      </c>
      <c r="C13" s="7" t="n">
        <v>381.6</v>
      </c>
    </row>
    <row r="14">
      <c r="A14" s="4" t="inlineStr">
        <is>
          <t>Other non-financial assets</t>
        </is>
      </c>
      <c r="B14" s="7" t="n">
        <v>271.9</v>
      </c>
      <c r="C14" s="7" t="n">
        <v>113.4</v>
      </c>
    </row>
    <row r="15">
      <c r="A15" s="4" t="inlineStr">
        <is>
          <t>Income tax assets</t>
        </is>
      </c>
      <c r="B15" s="7" t="n">
        <v>0.4</v>
      </c>
      <c r="C15" s="7" t="n">
        <v>0.4</v>
      </c>
    </row>
    <row r="16">
      <c r="A16" s="4" t="inlineStr">
        <is>
          <t>Cash and cash equivalents</t>
        </is>
      </c>
      <c r="B16" s="7" t="n">
        <v>13875.1</v>
      </c>
      <c r="C16" s="7" t="n">
        <v>1692.7</v>
      </c>
    </row>
    <row r="17">
      <c r="A17" s="4" t="inlineStr">
        <is>
          <t>Total current assets</t>
        </is>
      </c>
      <c r="B17" s="5" t="n">
        <v>21922</v>
      </c>
      <c r="C17" s="7" t="n">
        <v>15072.3</v>
      </c>
    </row>
    <row r="18">
      <c r="A18" s="4" t="inlineStr">
        <is>
          <t>Total assets</t>
        </is>
      </c>
      <c r="B18" s="7" t="n">
        <v>23279.1</v>
      </c>
      <c r="C18" s="7" t="n">
        <v>15830.8</v>
      </c>
    </row>
    <row r="19">
      <c r="A19" s="3" t="inlineStr">
        <is>
          <t>Equity</t>
        </is>
      </c>
      <c r="B19" s="4" t="inlineStr">
        <is>
          <t xml:space="preserve"> </t>
        </is>
      </c>
      <c r="C19" s="4" t="inlineStr">
        <is>
          <t xml:space="preserve"> </t>
        </is>
      </c>
    </row>
    <row r="20">
      <c r="A20" s="4" t="inlineStr">
        <is>
          <t>Share capital</t>
        </is>
      </c>
      <c r="B20" s="7" t="n">
        <v>248.6</v>
      </c>
      <c r="C20" s="7" t="n">
        <v>246.3</v>
      </c>
    </row>
    <row r="21">
      <c r="A21" s="4" t="inlineStr">
        <is>
          <t>Capital reserve</t>
        </is>
      </c>
      <c r="B21" s="7" t="n">
        <v>1828.2</v>
      </c>
      <c r="C21" s="7" t="n">
        <v>1674.4</v>
      </c>
    </row>
    <row r="22">
      <c r="A22" s="4" t="inlineStr">
        <is>
          <t>Treasury shares</t>
        </is>
      </c>
      <c r="B22" s="7" t="n">
        <v>-5.3</v>
      </c>
      <c r="C22" s="7" t="n">
        <v>-3.8</v>
      </c>
    </row>
    <row r="23">
      <c r="A23" s="4" t="inlineStr">
        <is>
          <t>Retained earnings</t>
        </is>
      </c>
      <c r="B23" s="5" t="n">
        <v>18833</v>
      </c>
      <c r="C23" s="7" t="n">
        <v>9882.9</v>
      </c>
    </row>
    <row r="24">
      <c r="A24" s="4" t="inlineStr">
        <is>
          <t>Other reserves</t>
        </is>
      </c>
      <c r="B24" s="7" t="n">
        <v>-848.9</v>
      </c>
      <c r="C24" s="7" t="n">
        <v>93.90000000000001</v>
      </c>
    </row>
    <row r="25">
      <c r="A25" s="4" t="inlineStr">
        <is>
          <t>Total equity</t>
        </is>
      </c>
      <c r="B25" s="7" t="n">
        <v>20055.6</v>
      </c>
      <c r="C25" s="7" t="n">
        <v>11893.7</v>
      </c>
    </row>
    <row r="26">
      <c r="A26" s="3" t="inlineStr">
        <is>
          <t>Non-current liabilities</t>
        </is>
      </c>
      <c r="B26" s="4" t="inlineStr">
        <is>
          <t xml:space="preserve"> </t>
        </is>
      </c>
      <c r="C26" s="4" t="inlineStr">
        <is>
          <t xml:space="preserve"> </t>
        </is>
      </c>
    </row>
    <row r="27">
      <c r="A27" s="4" t="inlineStr">
        <is>
          <t>Lease liabilities, loans and borrowings</t>
        </is>
      </c>
      <c r="B27" s="7" t="n">
        <v>176.2</v>
      </c>
      <c r="C27" s="7" t="n">
        <v>171.6</v>
      </c>
    </row>
    <row r="28">
      <c r="A28" s="4" t="inlineStr">
        <is>
          <t>Other financial liabilities</t>
        </is>
      </c>
      <c r="B28" s="7" t="n">
        <v>6.1</v>
      </c>
      <c r="C28" s="7" t="n">
        <v>6.1</v>
      </c>
    </row>
    <row r="29">
      <c r="A29" s="4" t="inlineStr">
        <is>
          <t>Income tax liabilities</t>
        </is>
      </c>
      <c r="B29" s="7" t="n">
        <v>10.4</v>
      </c>
      <c r="C29" s="7" t="n">
        <v>4.4</v>
      </c>
    </row>
    <row r="30">
      <c r="A30" s="4" t="inlineStr">
        <is>
          <t>Provisions</t>
        </is>
      </c>
      <c r="B30" s="7" t="n">
        <v>8.6</v>
      </c>
      <c r="C30" s="7" t="n">
        <v>184.9</v>
      </c>
    </row>
    <row r="31">
      <c r="A31" s="4" t="inlineStr">
        <is>
          <t>Contract liabilities</t>
        </is>
      </c>
      <c r="B31" s="7" t="n">
        <v>48.4</v>
      </c>
      <c r="C31" s="5" t="n">
        <v>9</v>
      </c>
    </row>
    <row r="32">
      <c r="A32" s="4" t="inlineStr">
        <is>
          <t>Other non-financial liabilities</t>
        </is>
      </c>
      <c r="B32" s="5" t="n">
        <v>17</v>
      </c>
      <c r="C32" s="7" t="n">
        <v>12.8</v>
      </c>
    </row>
    <row r="33">
      <c r="A33" s="4" t="inlineStr">
        <is>
          <t>Deferred tax liabilities</t>
        </is>
      </c>
      <c r="B33" s="7" t="n">
        <v>6.2</v>
      </c>
      <c r="C33" s="7" t="n">
        <v>66.7</v>
      </c>
    </row>
    <row r="34">
      <c r="A34" s="4" t="inlineStr">
        <is>
          <t>Total non-current liabilities</t>
        </is>
      </c>
      <c r="B34" s="7" t="n">
        <v>272.9</v>
      </c>
      <c r="C34" s="7" t="n">
        <v>455.5</v>
      </c>
    </row>
    <row r="35">
      <c r="A35" s="3" t="inlineStr">
        <is>
          <t>Current liabilities</t>
        </is>
      </c>
      <c r="B35" s="4" t="inlineStr">
        <is>
          <t xml:space="preserve"> </t>
        </is>
      </c>
      <c r="C35" s="4" t="inlineStr">
        <is>
          <t xml:space="preserve"> </t>
        </is>
      </c>
    </row>
    <row r="36">
      <c r="A36" s="4" t="inlineStr">
        <is>
          <t>Lease liabilities, loans and borrowings</t>
        </is>
      </c>
      <c r="B36" s="5" t="n">
        <v>36</v>
      </c>
      <c r="C36" s="7" t="n">
        <v>129.9</v>
      </c>
    </row>
    <row r="37">
      <c r="A37" s="4" t="inlineStr">
        <is>
          <t>Trade payables</t>
        </is>
      </c>
      <c r="B37" s="7" t="n">
        <v>204.1</v>
      </c>
      <c r="C37" s="5" t="n">
        <v>160</v>
      </c>
    </row>
    <row r="38">
      <c r="A38" s="4" t="inlineStr">
        <is>
          <t>Other financial liabilities</t>
        </is>
      </c>
      <c r="B38" s="7" t="n">
        <v>785.1</v>
      </c>
      <c r="C38" s="7" t="n">
        <v>1190.4</v>
      </c>
    </row>
    <row r="39">
      <c r="A39" s="4" t="inlineStr">
        <is>
          <t>Refund liabilities</t>
        </is>
      </c>
      <c r="B39" s="7" t="n">
        <v>24.4</v>
      </c>
      <c r="C39" s="5" t="n">
        <v>90</v>
      </c>
    </row>
    <row r="40">
      <c r="A40" s="4" t="inlineStr">
        <is>
          <t>Income tax liabilities</t>
        </is>
      </c>
      <c r="B40" s="7" t="n">
        <v>595.9</v>
      </c>
      <c r="C40" s="7" t="n">
        <v>1568.9</v>
      </c>
    </row>
    <row r="41">
      <c r="A41" s="4" t="inlineStr">
        <is>
          <t>Provisions</t>
        </is>
      </c>
      <c r="B41" s="7" t="n">
        <v>367.2</v>
      </c>
      <c r="C41" s="7" t="n">
        <v>110.2</v>
      </c>
    </row>
    <row r="42">
      <c r="A42" s="4" t="inlineStr">
        <is>
          <t>Contract liabilities</t>
        </is>
      </c>
      <c r="B42" s="7" t="n">
        <v>77.09999999999999</v>
      </c>
      <c r="C42" s="7" t="n">
        <v>186.1</v>
      </c>
    </row>
    <row r="43">
      <c r="A43" s="4" t="inlineStr">
        <is>
          <t>Other non-financial liabilities</t>
        </is>
      </c>
      <c r="B43" s="7" t="n">
        <v>860.8</v>
      </c>
      <c r="C43" s="7" t="n">
        <v>46.1</v>
      </c>
    </row>
    <row r="44">
      <c r="A44" s="4" t="inlineStr">
        <is>
          <t>Total current liabilities</t>
        </is>
      </c>
      <c r="B44" s="7" t="n">
        <v>2950.6</v>
      </c>
      <c r="C44" s="7" t="n">
        <v>3481.6</v>
      </c>
    </row>
    <row r="45">
      <c r="A45" s="4" t="inlineStr">
        <is>
          <t>Total liabilities</t>
        </is>
      </c>
      <c r="B45" s="7" t="n">
        <v>3223.5</v>
      </c>
      <c r="C45" s="7" t="n">
        <v>3937.1</v>
      </c>
    </row>
    <row r="46">
      <c r="A46" s="4" t="inlineStr">
        <is>
          <t>Total equity and liabilities</t>
        </is>
      </c>
      <c r="B46" s="6" t="n">
        <v>23279.1</v>
      </c>
      <c r="C46" s="6" t="n">
        <v>1583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ments, Estimates and Assumptions - Additional Information (Details)</t>
        </is>
      </c>
      <c r="B1" s="2" t="inlineStr">
        <is>
          <t>Dec. 31, 2022 EUR (€)</t>
        </is>
      </c>
    </row>
    <row r="2">
      <c r="A2" s="3" t="inlineStr">
        <is>
          <t>Accounting Policies, Changes In Accounting Estimates And Errors [Abstract]</t>
        </is>
      </c>
      <c r="B2" s="4" t="inlineStr">
        <is>
          <t xml:space="preserve"> </t>
        </is>
      </c>
    </row>
    <row r="3">
      <c r="A3" s="4" t="inlineStr">
        <is>
          <t>Estimated milestone payment to be received</t>
        </is>
      </c>
      <c r="B3"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roup Information - Summary of Information about Subsidiaries (Details)</t>
        </is>
      </c>
      <c r="B1" s="2" t="inlineStr">
        <is>
          <t>12 Months Ended</t>
        </is>
      </c>
    </row>
    <row r="2">
      <c r="B2" s="2" t="inlineStr">
        <is>
          <t>Dec. 31, 2022</t>
        </is>
      </c>
      <c r="C2" s="2" t="inlineStr">
        <is>
          <t>Dec. 31, 2021</t>
        </is>
      </c>
    </row>
    <row r="3">
      <c r="A3" s="4" t="inlineStr">
        <is>
          <t>BioNTech BioNTainer Holding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 equity interest</t>
        </is>
      </c>
      <c r="B5" s="10" t="n">
        <v>1</v>
      </c>
      <c r="C5" s="4" t="inlineStr">
        <is>
          <t xml:space="preserve"> </t>
        </is>
      </c>
    </row>
    <row r="6">
      <c r="A6" s="4" t="inlineStr">
        <is>
          <t>BioNTech Cell &amp; Gene Therapies GmbH</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 equity interest</t>
        </is>
      </c>
      <c r="B8" s="10" t="n">
        <v>1</v>
      </c>
      <c r="C8" s="10" t="n">
        <v>1</v>
      </c>
    </row>
    <row r="9">
      <c r="A9" s="4" t="inlineStr">
        <is>
          <t>BioNTech Delivery Technologies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 equity interest</t>
        </is>
      </c>
      <c r="B11" s="10" t="n">
        <v>1</v>
      </c>
      <c r="C11" s="10" t="n">
        <v>1</v>
      </c>
    </row>
    <row r="12">
      <c r="A12" s="4" t="inlineStr">
        <is>
          <t>BioNTech Diagnostics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 equity interest</t>
        </is>
      </c>
      <c r="B14" s="10" t="n">
        <v>1</v>
      </c>
      <c r="C14" s="10" t="n">
        <v>1</v>
      </c>
    </row>
    <row r="15">
      <c r="A15" s="4" t="inlineStr">
        <is>
          <t>BioNTech Europe GmbH</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 equity interest</t>
        </is>
      </c>
      <c r="B17" s="10" t="n">
        <v>1</v>
      </c>
      <c r="C17" s="10" t="n">
        <v>1</v>
      </c>
    </row>
    <row r="18">
      <c r="A18" s="4" t="inlineStr">
        <is>
          <t>BioNTech Individualized mRNA Manufacturing GmbH i.G.</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 equity interest</t>
        </is>
      </c>
      <c r="B20" s="10" t="n">
        <v>1</v>
      </c>
      <c r="C20" s="4" t="inlineStr">
        <is>
          <t xml:space="preserve"> </t>
        </is>
      </c>
    </row>
    <row r="21">
      <c r="A21" s="4" t="inlineStr">
        <is>
          <t>BioNTech Innovation GmbH</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 equity interest</t>
        </is>
      </c>
      <c r="B23" s="10" t="n">
        <v>1</v>
      </c>
      <c r="C23" s="10" t="n">
        <v>1</v>
      </c>
    </row>
    <row r="24">
      <c r="A24" s="4" t="inlineStr">
        <is>
          <t>BioNTech Innovative Manufacturing Services GmbH</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 equity interest</t>
        </is>
      </c>
      <c r="B26" s="10" t="n">
        <v>1</v>
      </c>
      <c r="C26" s="10" t="n">
        <v>1</v>
      </c>
    </row>
    <row r="27">
      <c r="A27" s="4" t="inlineStr">
        <is>
          <t>BioNTech Idar-Oberstein Services GmbH</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 equity interest</t>
        </is>
      </c>
      <c r="B29" s="10" t="n">
        <v>1</v>
      </c>
      <c r="C29" s="4" t="inlineStr">
        <is>
          <t xml:space="preserve"> </t>
        </is>
      </c>
    </row>
    <row r="30">
      <c r="A30" s="4" t="inlineStr">
        <is>
          <t>BioNTech Manufacturing GmbH</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 equity interest</t>
        </is>
      </c>
      <c r="B32" s="10" t="n">
        <v>1</v>
      </c>
      <c r="C32" s="10" t="n">
        <v>1</v>
      </c>
    </row>
    <row r="33">
      <c r="A33" s="4" t="inlineStr">
        <is>
          <t>BioNTech Manufacturing Marburg GmbH</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 equity interest</t>
        </is>
      </c>
      <c r="B35" s="10" t="n">
        <v>1</v>
      </c>
      <c r="C35" s="10" t="n">
        <v>1</v>
      </c>
    </row>
    <row r="36">
      <c r="A36" s="4" t="inlineStr">
        <is>
          <t>BioNTech Innovation and Services Marburg GmbH</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 equity interest</t>
        </is>
      </c>
      <c r="B38" s="10" t="n">
        <v>1</v>
      </c>
      <c r="C38" s="10" t="n">
        <v>1</v>
      </c>
    </row>
    <row r="39">
      <c r="A39" s="4" t="inlineStr">
        <is>
          <t>JPT Peptide Technologies GmbH</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 equity interest</t>
        </is>
      </c>
      <c r="B41" s="10" t="n">
        <v>1</v>
      </c>
      <c r="C41" s="10" t="n">
        <v>1</v>
      </c>
    </row>
    <row r="42">
      <c r="A42" s="4" t="inlineStr">
        <is>
          <t>NT Security and Services GmbH</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 equity interest</t>
        </is>
      </c>
      <c r="B44" s="10" t="n">
        <v>1</v>
      </c>
      <c r="C44" s="4" t="inlineStr">
        <is>
          <t xml:space="preserve"> </t>
        </is>
      </c>
    </row>
    <row r="45">
      <c r="A45" s="4" t="inlineStr">
        <is>
          <t>reSano GmbH</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 equity interest</t>
        </is>
      </c>
      <c r="B47" s="10" t="n">
        <v>1</v>
      </c>
      <c r="C47" s="10" t="n">
        <v>1</v>
      </c>
    </row>
    <row r="48">
      <c r="A48" s="4" t="inlineStr">
        <is>
          <t>BioNTech Real Estate Holding GmbH</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 equity interest</t>
        </is>
      </c>
      <c r="B50" s="10" t="n">
        <v>1</v>
      </c>
      <c r="C50" s="10" t="n">
        <v>1</v>
      </c>
    </row>
    <row r="51">
      <c r="A51" s="4" t="inlineStr">
        <is>
          <t>BioNTech Real Estate Verwaltungs GmbH</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 equity interest</t>
        </is>
      </c>
      <c r="B53" s="10" t="n">
        <v>1</v>
      </c>
      <c r="C53" s="10" t="n">
        <v>1</v>
      </c>
    </row>
    <row r="54">
      <c r="A54" s="4" t="inlineStr">
        <is>
          <t>BioNTech Real Estate GmbH &amp; Co. KG</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 equity interest</t>
        </is>
      </c>
      <c r="B56" s="10" t="n">
        <v>1</v>
      </c>
      <c r="C56" s="10" t="n">
        <v>1</v>
      </c>
    </row>
    <row r="57">
      <c r="A57" s="4" t="inlineStr">
        <is>
          <t>BioNTech Real Estate An der Goldgrube GmbH &amp; Co. KG</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 equity interest</t>
        </is>
      </c>
      <c r="B59" s="10" t="n">
        <v>1</v>
      </c>
      <c r="C59" s="10" t="n">
        <v>1</v>
      </c>
    </row>
    <row r="60">
      <c r="A60" s="4" t="inlineStr">
        <is>
          <t>BioNTech Real Estate Haus Vier GmbH &amp; Co. KG</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 equity interest</t>
        </is>
      </c>
      <c r="B62" s="10" t="n">
        <v>1</v>
      </c>
      <c r="C62" s="10" t="n">
        <v>1</v>
      </c>
    </row>
    <row r="63">
      <c r="A63" s="4" t="inlineStr">
        <is>
          <t>BioNTech Real Estate Adam-Opel-Straße GmbH &amp; Co. KG</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 equity interest</t>
        </is>
      </c>
      <c r="B65" s="10" t="n">
        <v>1</v>
      </c>
      <c r="C65" s="10" t="n">
        <v>1</v>
      </c>
    </row>
    <row r="66">
      <c r="A66" s="4" t="inlineStr">
        <is>
          <t>BioNTech Real Estate An der Goldgrube 12 GmbH &amp; Co. KG</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 equity interest</t>
        </is>
      </c>
      <c r="B68" s="10" t="n">
        <v>1</v>
      </c>
      <c r="C68" s="10" t="n">
        <v>1</v>
      </c>
    </row>
    <row r="69">
      <c r="A69" s="4" t="inlineStr">
        <is>
          <t>BioNTech Australia Pty Ltd</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 equity interest</t>
        </is>
      </c>
      <c r="B71" s="10" t="n">
        <v>1</v>
      </c>
      <c r="C71" s="4" t="inlineStr">
        <is>
          <t xml:space="preserve"> </t>
        </is>
      </c>
    </row>
    <row r="72">
      <c r="A72" s="4" t="inlineStr">
        <is>
          <t>BioNTech R&amp;D (Austria) GmbH</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 equity interest</t>
        </is>
      </c>
      <c r="B74" s="10" t="n">
        <v>1</v>
      </c>
      <c r="C74" s="10" t="n">
        <v>1</v>
      </c>
    </row>
    <row r="75">
      <c r="A75" s="4" t="inlineStr">
        <is>
          <t>BioNTech (Shanghai) Pharmaceuticals Co. Ltd.</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 equity interest</t>
        </is>
      </c>
      <c r="B77" s="10" t="n">
        <v>1</v>
      </c>
      <c r="C77" s="10" t="n">
        <v>1</v>
      </c>
    </row>
    <row r="78">
      <c r="A78" s="4" t="inlineStr">
        <is>
          <t>BioNTech Rwanda Ltd.</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 equity interest</t>
        </is>
      </c>
      <c r="B80" s="10" t="n">
        <v>1</v>
      </c>
      <c r="C80" s="4" t="inlineStr">
        <is>
          <t xml:space="preserve"> </t>
        </is>
      </c>
    </row>
    <row r="81">
      <c r="A81" s="4" t="inlineStr">
        <is>
          <t>BioNTech Pharmaceuticals Asia Pacific Pte. Ltd.</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 equity interest</t>
        </is>
      </c>
      <c r="B83" s="10" t="n">
        <v>1</v>
      </c>
      <c r="C83" s="10" t="n">
        <v>1</v>
      </c>
    </row>
    <row r="84">
      <c r="A84" s="4" t="inlineStr">
        <is>
          <t>BioNTech Turkey Tıbbi Ürünler Ve Klinik Araştirma Ticaret Anonim Şirketi</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 equity interest</t>
        </is>
      </c>
      <c r="B86" s="10" t="n">
        <v>1</v>
      </c>
      <c r="C86" s="10" t="n">
        <v>1</v>
      </c>
    </row>
    <row r="87">
      <c r="A87" s="4" t="inlineStr">
        <is>
          <t>BioNTech UK Limited</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 equity interest</t>
        </is>
      </c>
      <c r="B89" s="10" t="n">
        <v>1</v>
      </c>
      <c r="C89" s="10" t="n">
        <v>1</v>
      </c>
    </row>
    <row r="90">
      <c r="A90" s="4" t="inlineStr">
        <is>
          <t>BioNTech Research and Development, Inc.</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 equity interest</t>
        </is>
      </c>
      <c r="B92" s="10" t="n">
        <v>1</v>
      </c>
      <c r="C92" s="10" t="n">
        <v>1</v>
      </c>
    </row>
    <row r="93">
      <c r="A93" s="4" t="inlineStr">
        <is>
          <t>BioNTech USA Holding, LLC</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 equity interest</t>
        </is>
      </c>
      <c r="B95" s="10" t="n">
        <v>1</v>
      </c>
      <c r="C95" s="10" t="n">
        <v>1</v>
      </c>
    </row>
    <row r="96">
      <c r="A96" s="4" t="inlineStr">
        <is>
          <t>BioNTech US Inc.</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 equity interest</t>
        </is>
      </c>
      <c r="B98" s="10" t="n">
        <v>1</v>
      </c>
      <c r="C98" s="10" t="n">
        <v>1</v>
      </c>
    </row>
    <row r="99">
      <c r="A99" s="4" t="inlineStr">
        <is>
          <t>JPT Peptide Technologies Inc.</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 equity interest</t>
        </is>
      </c>
      <c r="B101" s="10" t="n">
        <v>1</v>
      </c>
      <c r="C101" s="10"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roup Information - Summary of Information about Parent Company (Details)</t>
        </is>
      </c>
      <c r="B1" s="2" t="inlineStr">
        <is>
          <t>12 Months Ended</t>
        </is>
      </c>
    </row>
    <row r="2">
      <c r="B2" s="2" t="inlineStr">
        <is>
          <t>Dec. 31, 2022</t>
        </is>
      </c>
      <c r="C2" s="2" t="inlineStr">
        <is>
          <t>Dec. 31, 2021</t>
        </is>
      </c>
    </row>
    <row r="3">
      <c r="A3" s="4" t="inlineStr">
        <is>
          <t>BioNTech | AT Impf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of ordinary shares in BioNTech (in %)</t>
        </is>
      </c>
      <c r="B5" s="11" t="n">
        <v>0.4342</v>
      </c>
      <c r="C5" s="11" t="n">
        <v>0.43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Summary of Information about Entity with Significant Influence Over Group (Details)</t>
        </is>
      </c>
      <c r="B1" s="2" t="inlineStr">
        <is>
          <t>12 Months Ended</t>
        </is>
      </c>
    </row>
    <row r="2">
      <c r="B2" s="2" t="inlineStr">
        <is>
          <t>Dec. 31, 2022</t>
        </is>
      </c>
      <c r="C2" s="2" t="inlineStr">
        <is>
          <t>Dec. 31, 2021</t>
        </is>
      </c>
    </row>
    <row r="3">
      <c r="A3" s="4" t="inlineStr">
        <is>
          <t>BioNTech | Medine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of ordinary shares in BioNTech (in %)</t>
        </is>
      </c>
      <c r="B5" s="11" t="n">
        <v>0.1738</v>
      </c>
      <c r="C5" s="11" t="n">
        <v>0.17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dditional Information (Details) - BioNTech Austria € in Millions</t>
        </is>
      </c>
      <c r="B1" s="2" t="inlineStr">
        <is>
          <t>Oct. 01, 2021 EUR (€)</t>
        </is>
      </c>
    </row>
    <row r="2">
      <c r="A2" s="3" t="inlineStr">
        <is>
          <t>Disclosure of detailed information about business combination [line items]</t>
        </is>
      </c>
      <c r="B2" s="4" t="inlineStr">
        <is>
          <t xml:space="preserve"> </t>
        </is>
      </c>
    </row>
    <row r="3">
      <c r="A3" s="4" t="inlineStr">
        <is>
          <t>Upfront consideration less acquired debt</t>
        </is>
      </c>
      <c r="B3" s="9" t="n">
        <v>50</v>
      </c>
    </row>
    <row r="4">
      <c r="A4" s="4" t="inlineStr">
        <is>
          <t>Renumeration payment</t>
        </is>
      </c>
      <c r="B4" s="6" t="n">
        <v>23.2</v>
      </c>
    </row>
    <row r="5">
      <c r="A5" s="4" t="inlineStr">
        <is>
          <t>Remuneration payment, period of recognition</t>
        </is>
      </c>
      <c r="B5" s="4" t="inlineStr">
        <is>
          <t>3 years</t>
        </is>
      </c>
    </row>
    <row r="6">
      <c r="A6" s="4" t="inlineStr">
        <is>
          <t>Contingent consideration liability</t>
        </is>
      </c>
      <c r="B6" s="6" t="n">
        <v>5.5</v>
      </c>
    </row>
    <row r="7">
      <c r="A7" s="4" t="inlineStr">
        <is>
          <t>Bargain purchase</t>
        </is>
      </c>
      <c r="B7" s="7" t="n">
        <v>2.2</v>
      </c>
    </row>
    <row r="8">
      <c r="A8" s="4" t="inlineStr">
        <is>
          <t>Maximum</t>
        </is>
      </c>
      <c r="B8" s="4" t="inlineStr">
        <is>
          <t xml:space="preserve"> </t>
        </is>
      </c>
    </row>
    <row r="9">
      <c r="A9" s="3" t="inlineStr">
        <is>
          <t>Disclosure of detailed information about business combination [line items]</t>
        </is>
      </c>
      <c r="B9" s="4" t="inlineStr">
        <is>
          <t xml:space="preserve"> </t>
        </is>
      </c>
    </row>
    <row r="10">
      <c r="A10" s="4" t="inlineStr">
        <is>
          <t>Contingent consideration liability</t>
        </is>
      </c>
      <c r="B10" s="9"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s - Summary of Fair Values of Identifiable Net Assets (Details) € in Millions, $ in Billions</t>
        </is>
      </c>
      <c r="B1" s="2" t="inlineStr">
        <is>
          <t>Oct. 01, 2021 EUR (€)</t>
        </is>
      </c>
      <c r="C1" s="2" t="inlineStr">
        <is>
          <t>Dec. 31, 2022 USD ($)</t>
        </is>
      </c>
    </row>
    <row r="2">
      <c r="A2" s="3" t="inlineStr">
        <is>
          <t>Consideration</t>
        </is>
      </c>
      <c r="B2" s="4" t="inlineStr">
        <is>
          <t xml:space="preserve"> </t>
        </is>
      </c>
      <c r="C2" s="4" t="inlineStr">
        <is>
          <t xml:space="preserve"> </t>
        </is>
      </c>
    </row>
    <row r="3">
      <c r="A3" s="4" t="inlineStr">
        <is>
          <t>Consideration transferred | $</t>
        </is>
      </c>
      <c r="B3" s="4" t="inlineStr">
        <is>
          <t xml:space="preserve"> </t>
        </is>
      </c>
      <c r="C3" s="12" t="n">
        <v>1</v>
      </c>
    </row>
    <row r="4">
      <c r="A4" s="4" t="inlineStr">
        <is>
          <t>BioNTech Austria</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angible assets</t>
        </is>
      </c>
      <c r="B6" s="6" t="n">
        <v>43.3</v>
      </c>
      <c r="C6" s="4" t="inlineStr">
        <is>
          <t xml:space="preserve"> </t>
        </is>
      </c>
    </row>
    <row r="7">
      <c r="A7" s="4" t="inlineStr">
        <is>
          <t>Other non-financial assets non-current and current</t>
        </is>
      </c>
      <c r="B7" s="7" t="n">
        <v>1.5</v>
      </c>
      <c r="C7" s="4" t="inlineStr">
        <is>
          <t xml:space="preserve"> </t>
        </is>
      </c>
    </row>
    <row r="8">
      <c r="A8" s="4" t="inlineStr">
        <is>
          <t>Total assets</t>
        </is>
      </c>
      <c r="B8" s="7" t="n">
        <v>44.8</v>
      </c>
      <c r="C8" s="4" t="inlineStr">
        <is>
          <t xml:space="preserve"> </t>
        </is>
      </c>
    </row>
    <row r="9">
      <c r="A9" s="3" t="inlineStr">
        <is>
          <t>Liabilities</t>
        </is>
      </c>
      <c r="B9" s="4" t="inlineStr">
        <is>
          <t xml:space="preserve"> </t>
        </is>
      </c>
      <c r="C9" s="4" t="inlineStr">
        <is>
          <t xml:space="preserve"> </t>
        </is>
      </c>
    </row>
    <row r="10">
      <c r="A10" s="4" t="inlineStr">
        <is>
          <t>Other non-financial liabilities non-current and current</t>
        </is>
      </c>
      <c r="B10" s="7" t="n">
        <v>15.4</v>
      </c>
      <c r="C10" s="4" t="inlineStr">
        <is>
          <t xml:space="preserve"> </t>
        </is>
      </c>
    </row>
    <row r="11">
      <c r="A11" s="4" t="inlineStr">
        <is>
          <t>Total liabilities</t>
        </is>
      </c>
      <c r="B11" s="7" t="n">
        <v>15.4</v>
      </c>
      <c r="C11" s="4" t="inlineStr">
        <is>
          <t xml:space="preserve"> </t>
        </is>
      </c>
    </row>
    <row r="12">
      <c r="A12" s="4" t="inlineStr">
        <is>
          <t>Total identifiable net assets at fair value</t>
        </is>
      </c>
      <c r="B12" s="7" t="n">
        <v>29.4</v>
      </c>
      <c r="C12" s="4" t="inlineStr">
        <is>
          <t xml:space="preserve"> </t>
        </is>
      </c>
    </row>
    <row r="13">
      <c r="A13" s="4" t="inlineStr">
        <is>
          <t>Bargain purchase</t>
        </is>
      </c>
      <c r="B13" s="7" t="n">
        <v>-2.2</v>
      </c>
      <c r="C13" s="4" t="inlineStr">
        <is>
          <t xml:space="preserve"> </t>
        </is>
      </c>
    </row>
    <row r="14">
      <c r="A14" s="4" t="inlineStr">
        <is>
          <t>Consideration transferred</t>
        </is>
      </c>
      <c r="B14" s="7" t="n">
        <v>27.2</v>
      </c>
      <c r="C14" s="4" t="inlineStr">
        <is>
          <t xml:space="preserve"> </t>
        </is>
      </c>
    </row>
    <row r="15">
      <c r="A15" s="3" t="inlineStr">
        <is>
          <t>Consideration</t>
        </is>
      </c>
      <c r="B15" s="4" t="inlineStr">
        <is>
          <t xml:space="preserve"> </t>
        </is>
      </c>
      <c r="C15" s="4" t="inlineStr">
        <is>
          <t xml:space="preserve"> </t>
        </is>
      </c>
    </row>
    <row r="16">
      <c r="A16" s="4" t="inlineStr">
        <is>
          <t>Cash paid</t>
        </is>
      </c>
      <c r="B16" s="7" t="n">
        <v>21.7</v>
      </c>
      <c r="C16" s="4" t="inlineStr">
        <is>
          <t xml:space="preserve"> </t>
        </is>
      </c>
    </row>
    <row r="17">
      <c r="A17" s="4" t="inlineStr">
        <is>
          <t>Contingent consideration liability</t>
        </is>
      </c>
      <c r="B17" s="7" t="n">
        <v>5.5</v>
      </c>
      <c r="C17" s="4" t="inlineStr">
        <is>
          <t xml:space="preserve"> </t>
        </is>
      </c>
    </row>
    <row r="18">
      <c r="A18" s="4" t="inlineStr">
        <is>
          <t>Consideration transferred</t>
        </is>
      </c>
      <c r="B18" s="6" t="n">
        <v>27.2</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Net Cash Flow on Acquisition (Details) - BioNTech Austria € in Millions</t>
        </is>
      </c>
      <c r="B1" s="2" t="inlineStr">
        <is>
          <t>Oct. 01, 2021 EUR (€)</t>
        </is>
      </c>
    </row>
    <row r="2">
      <c r="A2" s="3" t="inlineStr">
        <is>
          <t>Disclosure of detailed information about business combination [line items]</t>
        </is>
      </c>
      <c r="B2" s="4" t="inlineStr">
        <is>
          <t xml:space="preserve"> </t>
        </is>
      </c>
    </row>
    <row r="3">
      <c r="A3" s="4" t="inlineStr">
        <is>
          <t>Transaction costs of the acquisition (included in cash flows from operating activities)</t>
        </is>
      </c>
      <c r="B3" s="6" t="n">
        <v>-0.5</v>
      </c>
    </row>
    <row r="4">
      <c r="A4" s="4" t="inlineStr">
        <is>
          <t>Net cash acquired (included in cash flows used in investing)</t>
        </is>
      </c>
      <c r="B4" s="7" t="n">
        <v>0.9</v>
      </c>
    </row>
    <row r="5">
      <c r="A5" s="4" t="inlineStr">
        <is>
          <t>Cash paid (included in cash flow used in investing activities)</t>
        </is>
      </c>
      <c r="B5" s="7" t="n">
        <v>-21.7</v>
      </c>
    </row>
    <row r="6">
      <c r="A6" s="4" t="inlineStr">
        <is>
          <t>Net cash flow on acquisition</t>
        </is>
      </c>
      <c r="B6" s="6" t="n">
        <v>-2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Disaggregation of Revenues from Contracts with Customers (Details) - EUR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7310.6</v>
      </c>
      <c r="C4" s="6" t="n">
        <v>18976.7</v>
      </c>
      <c r="D4" s="6" t="n">
        <v>482.3</v>
      </c>
    </row>
    <row r="5">
      <c r="A5" s="4" t="inlineStr">
        <is>
          <t>Goods and services transferred at a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7" t="n">
        <v>4447.2</v>
      </c>
      <c r="C7" s="7" t="n">
        <v>4034.3</v>
      </c>
      <c r="D7" s="7" t="n">
        <v>108.8</v>
      </c>
    </row>
    <row r="8">
      <c r="A8" s="4" t="inlineStr">
        <is>
          <t>Goods and services transferred over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7" t="n">
        <v>127.2</v>
      </c>
      <c r="C10" s="7" t="n">
        <v>113.7</v>
      </c>
      <c r="D10" s="5" t="n">
        <v>185</v>
      </c>
    </row>
    <row r="11">
      <c r="A11" s="4" t="inlineStr">
        <is>
          <t>Revenue recognition applying the sales-based or usage-based royalty recognition constraint model</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7" t="n">
        <v>12736.2</v>
      </c>
      <c r="C13" s="7" t="n">
        <v>14828.7</v>
      </c>
      <c r="D13" s="7" t="n">
        <v>188.5</v>
      </c>
    </row>
    <row r="14">
      <c r="A14" s="4" t="inlineStr">
        <is>
          <t>Commercial revenu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7" t="n">
        <v>17194.6</v>
      </c>
      <c r="C16" s="5" t="n">
        <v>18874</v>
      </c>
      <c r="D16" s="7" t="n">
        <v>303.5</v>
      </c>
    </row>
    <row r="17">
      <c r="A17" s="4" t="inlineStr">
        <is>
          <t>Commercial revenues | COVID-19 vaccine revenu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7" t="n">
        <v>17145.2</v>
      </c>
      <c r="C19" s="7" t="n">
        <v>18806.8</v>
      </c>
      <c r="D19" s="7" t="n">
        <v>270.5</v>
      </c>
    </row>
    <row r="20">
      <c r="A20" s="4" t="inlineStr">
        <is>
          <t>Commercial revenues | Sales to collaboration partner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t>
        </is>
      </c>
      <c r="B22" s="7" t="n">
        <v>1224.3</v>
      </c>
      <c r="C22" s="7" t="n">
        <v>970.9</v>
      </c>
      <c r="D22" s="7" t="n">
        <v>61.4</v>
      </c>
    </row>
    <row r="23">
      <c r="A23" s="4" t="inlineStr">
        <is>
          <t>Commercial revenues | Direct product sales to customer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t>
        </is>
      </c>
      <c r="B25" s="7" t="n">
        <v>3184.7</v>
      </c>
      <c r="C25" s="7" t="n">
        <v>3007.2</v>
      </c>
      <c r="D25" s="7" t="n">
        <v>20.6</v>
      </c>
    </row>
    <row r="26">
      <c r="A26" s="4" t="inlineStr">
        <is>
          <t>Commercial revenues | Share of collaboration partners' gross profit and sales mileston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s</t>
        </is>
      </c>
      <c r="B28" s="7" t="n">
        <v>12736.2</v>
      </c>
      <c r="C28" s="7" t="n">
        <v>14828.7</v>
      </c>
      <c r="D28" s="7" t="n">
        <v>188.5</v>
      </c>
    </row>
    <row r="29">
      <c r="A29" s="4" t="inlineStr">
        <is>
          <t>Commercial revenues | Other sal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s</t>
        </is>
      </c>
      <c r="B31" s="7" t="n">
        <v>49.4</v>
      </c>
      <c r="C31" s="7" t="n">
        <v>67.2</v>
      </c>
      <c r="D31" s="5" t="n">
        <v>33</v>
      </c>
    </row>
    <row r="32">
      <c r="A32" s="4" t="inlineStr">
        <is>
          <t>Research &amp; development revenu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s</t>
        </is>
      </c>
      <c r="B34" s="9" t="n">
        <v>116</v>
      </c>
      <c r="C34" s="6" t="n">
        <v>102.7</v>
      </c>
      <c r="D34" s="6" t="n">
        <v>17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nues from Contracts with Customers - Additional Information (Details) - EUR (€) € in Millions</t>
        </is>
      </c>
      <c r="C1" s="2" t="inlineStr">
        <is>
          <t>12 Months Ended</t>
        </is>
      </c>
    </row>
    <row r="2">
      <c r="B2" s="2" t="inlineStr">
        <is>
          <t>Jan. 12, 2023</t>
        </is>
      </c>
      <c r="C2" s="2" t="inlineStr">
        <is>
          <t>Dec. 31, 2022</t>
        </is>
      </c>
      <c r="D2" s="2" t="inlineStr">
        <is>
          <t>Dec. 31, 2021</t>
        </is>
      </c>
      <c r="E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17310.6</v>
      </c>
      <c r="D4" s="6" t="n">
        <v>18976.7</v>
      </c>
      <c r="E4" s="6" t="n">
        <v>482.3</v>
      </c>
    </row>
    <row r="5">
      <c r="A5" s="4" t="inlineStr">
        <is>
          <t>Trade and other receivables</t>
        </is>
      </c>
      <c r="B5" s="4" t="inlineStr">
        <is>
          <t xml:space="preserve"> </t>
        </is>
      </c>
      <c r="C5" s="7" t="n">
        <v>7145.6</v>
      </c>
      <c r="D5" s="7" t="n">
        <v>12381.7</v>
      </c>
      <c r="E5" s="4" t="inlineStr">
        <is>
          <t xml:space="preserve"> </t>
        </is>
      </c>
    </row>
    <row r="6">
      <c r="A6" s="4" t="inlineStr">
        <is>
          <t>Remaining upfront fees contract liabilities</t>
        </is>
      </c>
      <c r="B6" s="4" t="inlineStr">
        <is>
          <t xml:space="preserve"> </t>
        </is>
      </c>
      <c r="C6" s="7" t="n">
        <v>65.7</v>
      </c>
      <c r="D6" s="7" t="n">
        <v>61.9</v>
      </c>
      <c r="E6" s="4" t="inlineStr">
        <is>
          <t xml:space="preserve"> </t>
        </is>
      </c>
    </row>
    <row r="7">
      <c r="A7" s="4" t="inlineStr">
        <is>
          <t>Advance payment received for future COVID 19 vaccine sale</t>
        </is>
      </c>
      <c r="B7" s="4" t="inlineStr">
        <is>
          <t xml:space="preserve"> </t>
        </is>
      </c>
      <c r="C7" s="7" t="n">
        <v>56.3</v>
      </c>
      <c r="D7" s="7" t="n">
        <v>131.9</v>
      </c>
      <c r="E7" s="4" t="inlineStr">
        <is>
          <t xml:space="preserve"> </t>
        </is>
      </c>
    </row>
    <row r="8">
      <c r="A8" s="4" t="inlineStr">
        <is>
          <t>Trade receivables outstanding collected in cash</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Adjustments for decrease in trade and other receivables</t>
        </is>
      </c>
      <c r="B10" s="6" t="n">
        <v>1816.5</v>
      </c>
      <c r="C10" s="4" t="inlineStr">
        <is>
          <t xml:space="preserve"> </t>
        </is>
      </c>
      <c r="D10" s="4" t="inlineStr">
        <is>
          <t xml:space="preserve"> </t>
        </is>
      </c>
      <c r="E10" s="4" t="inlineStr">
        <is>
          <t xml:space="preserve"> </t>
        </is>
      </c>
    </row>
    <row r="11">
      <c r="A11" s="4" t="inlineStr">
        <is>
          <t>Commercial revenues</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7" t="n">
        <v>17194.6</v>
      </c>
      <c r="D13" s="5" t="n">
        <v>18874</v>
      </c>
      <c r="E13" s="7" t="n">
        <v>303.5</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7" t="n">
        <v>12709.7</v>
      </c>
      <c r="D16" s="7" t="n">
        <v>14636.5</v>
      </c>
      <c r="E16" s="7" t="n">
        <v>381.9</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5" t="n">
        <v>3031</v>
      </c>
      <c r="D19" s="7" t="n">
        <v>2241.9</v>
      </c>
      <c r="E19" s="4" t="inlineStr">
        <is>
          <t xml:space="preserve"> </t>
        </is>
      </c>
    </row>
    <row r="20">
      <c r="A20" s="4" t="inlineStr">
        <is>
          <t>Belgium</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4" t="inlineStr">
        <is>
          <t xml:space="preserve"> </t>
        </is>
      </c>
      <c r="D22" s="5" t="n">
        <v>675</v>
      </c>
      <c r="E22" s="7" t="n">
        <v>56.2</v>
      </c>
    </row>
    <row r="23">
      <c r="A23" s="4" t="inlineStr">
        <is>
          <t>Pfizer Inc.</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7" t="n">
        <v>13795.8</v>
      </c>
      <c r="D25" s="5" t="n">
        <v>15500</v>
      </c>
      <c r="E25" s="7" t="n">
        <v>371.5</v>
      </c>
    </row>
    <row r="26">
      <c r="A26" s="4" t="inlineStr">
        <is>
          <t>German Federal Ministry of Health</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7" t="n">
        <v>3020.5</v>
      </c>
      <c r="D28" s="7" t="n">
        <v>1945.6</v>
      </c>
      <c r="E28" s="4" t="inlineStr">
        <is>
          <t xml:space="preserve"> </t>
        </is>
      </c>
    </row>
    <row r="29">
      <c r="A29" s="4" t="inlineStr">
        <is>
          <t>Genentech Inc.</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4" t="inlineStr">
        <is>
          <t xml:space="preserve"> </t>
        </is>
      </c>
      <c r="D31" s="4" t="inlineStr">
        <is>
          <t xml:space="preserve"> </t>
        </is>
      </c>
      <c r="E31" s="7" t="n">
        <v>49.2</v>
      </c>
    </row>
    <row r="32">
      <c r="A32" s="4" t="inlineStr">
        <is>
          <t>Sales to collaboration partners | Commercial revenues</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7" t="n">
        <v>1224.3</v>
      </c>
      <c r="D34" s="7" t="n">
        <v>970.9</v>
      </c>
      <c r="E34" s="7" t="n">
        <v>61.4</v>
      </c>
    </row>
    <row r="35">
      <c r="A35" s="4" t="inlineStr">
        <is>
          <t>Sales to collaboration partners | Commercial revenues | Manufacturing Variances</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5" t="n">
        <v>850</v>
      </c>
      <c r="D37" s="5" t="n">
        <v>31</v>
      </c>
      <c r="E37" s="5" t="n">
        <v>0</v>
      </c>
    </row>
    <row r="38">
      <c r="A38" s="4" t="inlineStr">
        <is>
          <t>Direct product sales to customers | Commercial revenues</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7" t="n">
        <v>3184.7</v>
      </c>
      <c r="D40" s="7" t="n">
        <v>3007.2</v>
      </c>
      <c r="E40" s="7" t="n">
        <v>20.6</v>
      </c>
    </row>
    <row r="41">
      <c r="A41" s="4" t="inlineStr">
        <is>
          <t>Share of collaboration partners' gross profit and sales milestones | Commercial revenues</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6" t="n">
        <v>12736.2</v>
      </c>
      <c r="D43" s="7" t="n">
        <v>14828.7</v>
      </c>
      <c r="E43" s="6" t="n">
        <v>188.5</v>
      </c>
    </row>
    <row r="44">
      <c r="A44" s="4" t="inlineStr">
        <is>
          <t>Share of colaborations partners' gross profit | Commercial revenues</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4" t="inlineStr">
        <is>
          <t xml:space="preserve"> </t>
        </is>
      </c>
      <c r="D46" s="7" t="n">
        <v>14352.1</v>
      </c>
      <c r="E46" s="4" t="inlineStr">
        <is>
          <t xml:space="preserve"> </t>
        </is>
      </c>
    </row>
    <row r="47">
      <c r="A47" s="4" t="inlineStr">
        <is>
          <t>Share of collaboration partners' sales milestones | Commercial revenues</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4" t="inlineStr">
        <is>
          <t xml:space="preserve"> </t>
        </is>
      </c>
      <c r="C49" s="4" t="inlineStr">
        <is>
          <t xml:space="preserve"> </t>
        </is>
      </c>
      <c r="D49" s="6" t="n">
        <v>476.6</v>
      </c>
      <c r="E4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ummary of Contract Balances (Details) - EUR (€) € in Millions</t>
        </is>
      </c>
      <c r="B1" s="2" t="inlineStr">
        <is>
          <t>Dec. 31, 2022</t>
        </is>
      </c>
      <c r="C1" s="2" t="inlineStr">
        <is>
          <t>Dec. 31, 2021</t>
        </is>
      </c>
    </row>
    <row r="2">
      <c r="A2" s="3" t="inlineStr">
        <is>
          <t>Revenue From Contracts With Customers [Abstract]</t>
        </is>
      </c>
      <c r="B2" s="4" t="inlineStr">
        <is>
          <t xml:space="preserve"> </t>
        </is>
      </c>
      <c r="C2" s="4" t="inlineStr">
        <is>
          <t xml:space="preserve"> </t>
        </is>
      </c>
    </row>
    <row r="3">
      <c r="A3" s="4" t="inlineStr">
        <is>
          <t>Trade and other receivables</t>
        </is>
      </c>
      <c r="B3" s="6" t="n">
        <v>7145.6</v>
      </c>
      <c r="C3" s="6" t="n">
        <v>12381.7</v>
      </c>
    </row>
    <row r="4">
      <c r="A4" s="4" t="inlineStr">
        <is>
          <t>Contract liabilities</t>
        </is>
      </c>
      <c r="B4" s="7" t="n">
        <v>125.5</v>
      </c>
      <c r="C4" s="7" t="n">
        <v>195.1</v>
      </c>
    </row>
    <row r="5">
      <c r="A5" s="4" t="inlineStr">
        <is>
          <t>Refund liabilities</t>
        </is>
      </c>
      <c r="B5" s="6" t="n">
        <v>24.4</v>
      </c>
      <c r="C5" s="9" t="n">
        <v>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18" customWidth="1" min="6" max="6"/>
    <col width="15" customWidth="1" min="7" max="7"/>
    <col width="13" customWidth="1" min="8" max="8"/>
  </cols>
  <sheetData>
    <row r="1">
      <c r="A1" s="1" t="inlineStr">
        <is>
          <t>Consolidated Statements of Changes in Stockholders' Equity - EUR (€) € in Millions</t>
        </is>
      </c>
      <c r="B1" s="2" t="inlineStr">
        <is>
          <t>Total</t>
        </is>
      </c>
      <c r="C1" s="2" t="inlineStr">
        <is>
          <t>Share capital</t>
        </is>
      </c>
      <c r="D1" s="2" t="inlineStr">
        <is>
          <t>Capital reserve</t>
        </is>
      </c>
      <c r="E1" s="2" t="inlineStr">
        <is>
          <t>Treasury shares</t>
        </is>
      </c>
      <c r="F1" s="2" t="inlineStr">
        <is>
          <t>Retained earnings</t>
        </is>
      </c>
      <c r="G1" s="2" t="inlineStr">
        <is>
          <t>Other reserves</t>
        </is>
      </c>
      <c r="H1" s="2" t="inlineStr">
        <is>
          <t>[1]</t>
        </is>
      </c>
    </row>
    <row r="2">
      <c r="A2" s="4" t="inlineStr">
        <is>
          <t>Equity at beginning of period at Dec. 31, 2019</t>
        </is>
      </c>
      <c r="B2" s="6" t="n">
        <v>493.5</v>
      </c>
      <c r="C2" s="6" t="n">
        <v>232.3</v>
      </c>
      <c r="D2" s="6" t="n">
        <v>686.7</v>
      </c>
      <c r="E2" s="6" t="n">
        <v>-5.5</v>
      </c>
      <c r="F2" s="6" t="n">
        <v>-424.8</v>
      </c>
      <c r="G2" s="6" t="n">
        <v>4.8</v>
      </c>
    </row>
    <row r="3">
      <c r="A3" s="4" t="inlineStr">
        <is>
          <t>Profit for the period</t>
        </is>
      </c>
      <c r="B3" s="7" t="n">
        <v>15.2</v>
      </c>
      <c r="C3" s="4" t="inlineStr">
        <is>
          <t xml:space="preserve"> </t>
        </is>
      </c>
      <c r="D3" s="4" t="inlineStr">
        <is>
          <t xml:space="preserve"> </t>
        </is>
      </c>
      <c r="E3" s="4" t="inlineStr">
        <is>
          <t xml:space="preserve"> </t>
        </is>
      </c>
      <c r="F3" s="7" t="n">
        <v>15.2</v>
      </c>
      <c r="G3" s="4" t="inlineStr">
        <is>
          <t xml:space="preserve"> </t>
        </is>
      </c>
    </row>
    <row r="4">
      <c r="A4" s="4" t="inlineStr">
        <is>
          <t>Other comprehensive income (loss)</t>
        </is>
      </c>
      <c r="B4" s="7" t="n">
        <v>-11.4</v>
      </c>
      <c r="C4" s="4" t="inlineStr">
        <is>
          <t xml:space="preserve"> </t>
        </is>
      </c>
      <c r="D4" s="4" t="inlineStr">
        <is>
          <t xml:space="preserve"> </t>
        </is>
      </c>
      <c r="E4" s="4" t="inlineStr">
        <is>
          <t xml:space="preserve"> </t>
        </is>
      </c>
      <c r="F4" s="4" t="inlineStr">
        <is>
          <t xml:space="preserve"> </t>
        </is>
      </c>
      <c r="G4" s="7" t="n">
        <v>-11.4</v>
      </c>
    </row>
    <row r="5">
      <c r="A5" s="4" t="inlineStr">
        <is>
          <t>Comprehensive income for the period, net of tax</t>
        </is>
      </c>
      <c r="B5" s="7" t="n">
        <v>3.8</v>
      </c>
      <c r="C5" s="4" t="inlineStr">
        <is>
          <t xml:space="preserve"> </t>
        </is>
      </c>
      <c r="D5" s="4" t="inlineStr">
        <is>
          <t xml:space="preserve"> </t>
        </is>
      </c>
      <c r="E5" s="4" t="inlineStr">
        <is>
          <t xml:space="preserve"> </t>
        </is>
      </c>
      <c r="F5" s="7" t="n">
        <v>15.2</v>
      </c>
      <c r="G5" s="7" t="n">
        <v>-11.4</v>
      </c>
    </row>
    <row r="6">
      <c r="A6" s="4" t="inlineStr">
        <is>
          <t>Issuance of share capital</t>
        </is>
      </c>
      <c r="B6" s="7" t="n">
        <v>875.7</v>
      </c>
      <c r="C6" s="5" t="n">
        <v>14</v>
      </c>
      <c r="D6" s="5" t="n">
        <v>861</v>
      </c>
      <c r="E6" s="7" t="n">
        <v>0.7</v>
      </c>
      <c r="F6" s="4" t="inlineStr">
        <is>
          <t xml:space="preserve"> </t>
        </is>
      </c>
      <c r="G6" s="4" t="inlineStr">
        <is>
          <t xml:space="preserve"> </t>
        </is>
      </c>
    </row>
    <row r="7">
      <c r="A7" s="4" t="inlineStr">
        <is>
          <t>Transaction costs</t>
        </is>
      </c>
      <c r="B7" s="7" t="n">
        <v>-33.2</v>
      </c>
      <c r="C7" s="4" t="inlineStr">
        <is>
          <t xml:space="preserve"> </t>
        </is>
      </c>
      <c r="D7" s="7" t="n">
        <v>-33.2</v>
      </c>
      <c r="E7" s="4" t="inlineStr">
        <is>
          <t xml:space="preserve"> </t>
        </is>
      </c>
      <c r="F7" s="4" t="inlineStr">
        <is>
          <t xml:space="preserve"> </t>
        </is>
      </c>
      <c r="G7" s="4" t="inlineStr">
        <is>
          <t xml:space="preserve"> </t>
        </is>
      </c>
    </row>
    <row r="8">
      <c r="A8" s="4" t="inlineStr">
        <is>
          <t>Share-based payments</t>
        </is>
      </c>
      <c r="B8" s="5" t="n">
        <v>32</v>
      </c>
      <c r="C8" s="4" t="inlineStr">
        <is>
          <t xml:space="preserve"> </t>
        </is>
      </c>
      <c r="D8" s="4" t="inlineStr">
        <is>
          <t xml:space="preserve"> </t>
        </is>
      </c>
      <c r="E8" s="4" t="inlineStr">
        <is>
          <t xml:space="preserve"> </t>
        </is>
      </c>
      <c r="F8" s="4" t="inlineStr">
        <is>
          <t xml:space="preserve"> </t>
        </is>
      </c>
      <c r="G8" s="5" t="n">
        <v>32</v>
      </c>
    </row>
    <row r="9">
      <c r="A9" s="4" t="inlineStr">
        <is>
          <t>Equity at end of period at Dec. 31, 2020</t>
        </is>
      </c>
      <c r="B9" s="7" t="n">
        <v>1371.8</v>
      </c>
      <c r="C9" s="7" t="n">
        <v>246.3</v>
      </c>
      <c r="D9" s="7" t="n">
        <v>1514.5</v>
      </c>
      <c r="E9" s="7" t="n">
        <v>-4.8</v>
      </c>
      <c r="F9" s="7" t="n">
        <v>-409.6</v>
      </c>
      <c r="G9" s="7" t="n">
        <v>25.4</v>
      </c>
    </row>
    <row r="10">
      <c r="A10" s="4" t="inlineStr">
        <is>
          <t>Profit for the period</t>
        </is>
      </c>
      <c r="B10" s="7" t="n">
        <v>10292.5</v>
      </c>
      <c r="C10" s="4" t="inlineStr">
        <is>
          <t xml:space="preserve"> </t>
        </is>
      </c>
      <c r="D10" s="4" t="inlineStr">
        <is>
          <t xml:space="preserve"> </t>
        </is>
      </c>
      <c r="E10" s="4" t="inlineStr">
        <is>
          <t xml:space="preserve"> </t>
        </is>
      </c>
      <c r="F10" s="7" t="n">
        <v>10292.5</v>
      </c>
      <c r="G10" s="4" t="inlineStr">
        <is>
          <t xml:space="preserve"> </t>
        </is>
      </c>
    </row>
    <row r="11">
      <c r="A11" s="4" t="inlineStr">
        <is>
          <t>Other comprehensive income (loss)</t>
        </is>
      </c>
      <c r="B11" s="7" t="n">
        <v>8.699999999999999</v>
      </c>
      <c r="C11" s="4" t="inlineStr">
        <is>
          <t xml:space="preserve"> </t>
        </is>
      </c>
      <c r="D11" s="4" t="inlineStr">
        <is>
          <t xml:space="preserve"> </t>
        </is>
      </c>
      <c r="E11" s="4" t="inlineStr">
        <is>
          <t xml:space="preserve"> </t>
        </is>
      </c>
      <c r="F11" s="4" t="inlineStr">
        <is>
          <t xml:space="preserve"> </t>
        </is>
      </c>
      <c r="G11" s="7" t="n">
        <v>8.699999999999999</v>
      </c>
    </row>
    <row r="12">
      <c r="A12" s="4" t="inlineStr">
        <is>
          <t>Comprehensive income for the period, net of tax</t>
        </is>
      </c>
      <c r="B12" s="7" t="n">
        <v>10301.2</v>
      </c>
      <c r="C12" s="4" t="inlineStr">
        <is>
          <t xml:space="preserve"> </t>
        </is>
      </c>
      <c r="D12" s="4" t="inlineStr">
        <is>
          <t xml:space="preserve"> </t>
        </is>
      </c>
      <c r="E12" s="4" t="inlineStr">
        <is>
          <t xml:space="preserve"> </t>
        </is>
      </c>
      <c r="F12" s="7" t="n">
        <v>10292.5</v>
      </c>
      <c r="G12" s="7" t="n">
        <v>8.699999999999999</v>
      </c>
    </row>
    <row r="13">
      <c r="A13" s="4" t="inlineStr">
        <is>
          <t>Issuance of treasury shares</t>
        </is>
      </c>
      <c r="B13" s="7" t="n">
        <v>163.6</v>
      </c>
      <c r="C13" s="4" t="inlineStr">
        <is>
          <t xml:space="preserve"> </t>
        </is>
      </c>
      <c r="D13" s="7" t="n">
        <v>162.6</v>
      </c>
      <c r="E13" s="5" t="n">
        <v>1</v>
      </c>
      <c r="F13" s="4" t="inlineStr">
        <is>
          <t xml:space="preserve"> </t>
        </is>
      </c>
      <c r="G13" s="4" t="inlineStr">
        <is>
          <t xml:space="preserve"> </t>
        </is>
      </c>
    </row>
    <row r="14">
      <c r="A14" s="4" t="inlineStr">
        <is>
          <t>Transaction costs</t>
        </is>
      </c>
      <c r="B14" s="7" t="n">
        <v>-2.7</v>
      </c>
      <c r="C14" s="4" t="inlineStr">
        <is>
          <t xml:space="preserve"> </t>
        </is>
      </c>
      <c r="D14" s="7" t="n">
        <v>-2.7</v>
      </c>
      <c r="E14" s="4" t="inlineStr">
        <is>
          <t xml:space="preserve"> </t>
        </is>
      </c>
      <c r="F14" s="4" t="inlineStr">
        <is>
          <t xml:space="preserve"> </t>
        </is>
      </c>
      <c r="G14" s="4" t="inlineStr">
        <is>
          <t xml:space="preserve"> </t>
        </is>
      </c>
    </row>
    <row r="15">
      <c r="A15" s="4" t="inlineStr">
        <is>
          <t>Share-based payments</t>
        </is>
      </c>
      <c r="B15" s="7" t="n">
        <v>59.8</v>
      </c>
      <c r="C15" s="4" t="inlineStr">
        <is>
          <t xml:space="preserve"> </t>
        </is>
      </c>
      <c r="D15" s="4" t="inlineStr">
        <is>
          <t xml:space="preserve"> </t>
        </is>
      </c>
      <c r="E15" s="4" t="inlineStr">
        <is>
          <t xml:space="preserve"> </t>
        </is>
      </c>
      <c r="F15" s="4" t="inlineStr">
        <is>
          <t xml:space="preserve"> </t>
        </is>
      </c>
      <c r="G15" s="7" t="n">
        <v>59.8</v>
      </c>
    </row>
    <row r="16">
      <c r="A16" s="4" t="inlineStr">
        <is>
          <t>Equity at end of period at Dec. 31, 2021</t>
        </is>
      </c>
      <c r="B16" s="7" t="n">
        <v>11893.7</v>
      </c>
      <c r="C16" s="7" t="n">
        <v>246.3</v>
      </c>
      <c r="D16" s="7" t="n">
        <v>1674.4</v>
      </c>
      <c r="E16" s="7" t="n">
        <v>-3.8</v>
      </c>
      <c r="F16" s="7" t="n">
        <v>9882.9</v>
      </c>
      <c r="G16" s="7" t="n">
        <v>93.90000000000001</v>
      </c>
    </row>
    <row r="17">
      <c r="A17" s="4" t="inlineStr">
        <is>
          <t>Profit for the period</t>
        </is>
      </c>
      <c r="B17" s="7" t="n">
        <v>9434.4</v>
      </c>
      <c r="C17" s="4" t="inlineStr">
        <is>
          <t xml:space="preserve"> </t>
        </is>
      </c>
      <c r="D17" s="4" t="inlineStr">
        <is>
          <t xml:space="preserve"> </t>
        </is>
      </c>
      <c r="E17" s="4" t="inlineStr">
        <is>
          <t xml:space="preserve"> </t>
        </is>
      </c>
      <c r="F17" s="7" t="n">
        <v>9434.4</v>
      </c>
      <c r="G17" s="4" t="inlineStr">
        <is>
          <t xml:space="preserve"> </t>
        </is>
      </c>
    </row>
    <row r="18">
      <c r="A18" s="4" t="inlineStr">
        <is>
          <t>Other comprehensive income (loss)</t>
        </is>
      </c>
      <c r="B18" s="7" t="n">
        <v>22.3</v>
      </c>
      <c r="C18" s="4" t="inlineStr">
        <is>
          <t xml:space="preserve"> </t>
        </is>
      </c>
      <c r="D18" s="4" t="inlineStr">
        <is>
          <t xml:space="preserve"> </t>
        </is>
      </c>
      <c r="E18" s="4" t="inlineStr">
        <is>
          <t xml:space="preserve"> </t>
        </is>
      </c>
      <c r="F18" s="4" t="inlineStr">
        <is>
          <t xml:space="preserve"> </t>
        </is>
      </c>
      <c r="G18" s="7" t="n">
        <v>22.3</v>
      </c>
    </row>
    <row r="19">
      <c r="A19" s="4" t="inlineStr">
        <is>
          <t>Comprehensive income for the period, net of tax</t>
        </is>
      </c>
      <c r="B19" s="7" t="n">
        <v>9456.700000000001</v>
      </c>
      <c r="C19" s="4" t="inlineStr">
        <is>
          <t xml:space="preserve"> </t>
        </is>
      </c>
      <c r="D19" s="4" t="inlineStr">
        <is>
          <t xml:space="preserve"> </t>
        </is>
      </c>
      <c r="E19" s="4" t="inlineStr">
        <is>
          <t xml:space="preserve"> </t>
        </is>
      </c>
      <c r="F19" s="7" t="n">
        <v>9434.4</v>
      </c>
      <c r="G19" s="7" t="n">
        <v>22.3</v>
      </c>
    </row>
    <row r="20">
      <c r="A20" s="4" t="inlineStr">
        <is>
          <t>Issuance of share capital</t>
        </is>
      </c>
      <c r="B20" s="7" t="n">
        <v>67.59999999999999</v>
      </c>
      <c r="C20" s="7" t="n">
        <v>0.5</v>
      </c>
      <c r="D20" s="7" t="n">
        <v>67.09999999999999</v>
      </c>
      <c r="E20" s="4" t="inlineStr">
        <is>
          <t xml:space="preserve"> </t>
        </is>
      </c>
      <c r="F20" s="4" t="inlineStr">
        <is>
          <t xml:space="preserve"> </t>
        </is>
      </c>
      <c r="G20" s="4" t="inlineStr">
        <is>
          <t xml:space="preserve"> </t>
        </is>
      </c>
    </row>
    <row r="21">
      <c r="A21" s="4" t="inlineStr">
        <is>
          <t>Redemption of convertible note</t>
        </is>
      </c>
      <c r="B21" s="5" t="n">
        <v>235</v>
      </c>
      <c r="C21" s="7" t="n">
        <v>1.8</v>
      </c>
      <c r="D21" s="7" t="n">
        <v>233.2</v>
      </c>
      <c r="E21" s="4" t="inlineStr">
        <is>
          <t xml:space="preserve"> </t>
        </is>
      </c>
      <c r="F21" s="4" t="inlineStr">
        <is>
          <t xml:space="preserve"> </t>
        </is>
      </c>
      <c r="G21" s="4" t="inlineStr">
        <is>
          <t xml:space="preserve"> </t>
        </is>
      </c>
    </row>
    <row r="22">
      <c r="A22" s="4" t="inlineStr">
        <is>
          <t>Share repurchase program</t>
        </is>
      </c>
      <c r="B22" s="7" t="n">
        <v>-986.4</v>
      </c>
      <c r="C22" s="4" t="inlineStr">
        <is>
          <t xml:space="preserve"> </t>
        </is>
      </c>
      <c r="D22" s="7" t="n">
        <v>-979.5</v>
      </c>
      <c r="E22" s="7" t="n">
        <v>-6.9</v>
      </c>
      <c r="F22" s="4" t="inlineStr">
        <is>
          <t xml:space="preserve"> </t>
        </is>
      </c>
      <c r="G22" s="4" t="inlineStr">
        <is>
          <t xml:space="preserve"> </t>
        </is>
      </c>
    </row>
    <row r="23">
      <c r="A23" s="4" t="inlineStr">
        <is>
          <t>Transaction costs</t>
        </is>
      </c>
      <c r="B23" s="7" t="n">
        <v>-0.1</v>
      </c>
      <c r="C23" s="4" t="inlineStr">
        <is>
          <t xml:space="preserve"> </t>
        </is>
      </c>
      <c r="D23" s="7" t="n">
        <v>-0.1</v>
      </c>
      <c r="E23" s="4" t="inlineStr">
        <is>
          <t xml:space="preserve"> </t>
        </is>
      </c>
      <c r="F23" s="4" t="inlineStr">
        <is>
          <t xml:space="preserve"> </t>
        </is>
      </c>
      <c r="G23" s="4" t="inlineStr">
        <is>
          <t xml:space="preserve"> </t>
        </is>
      </c>
    </row>
    <row r="24">
      <c r="A24" s="4" t="inlineStr">
        <is>
          <t>Dividends</t>
        </is>
      </c>
      <c r="B24" s="7" t="n">
        <v>-484.3</v>
      </c>
      <c r="C24" s="4" t="inlineStr">
        <is>
          <t xml:space="preserve"> </t>
        </is>
      </c>
      <c r="D24" s="4" t="inlineStr">
        <is>
          <t xml:space="preserve"> </t>
        </is>
      </c>
      <c r="E24" s="4" t="inlineStr">
        <is>
          <t xml:space="preserve"> </t>
        </is>
      </c>
      <c r="F24" s="7" t="n">
        <v>-484.3</v>
      </c>
      <c r="G24" s="4" t="inlineStr">
        <is>
          <t xml:space="preserve"> </t>
        </is>
      </c>
    </row>
    <row r="25">
      <c r="A25" s="4" t="inlineStr">
        <is>
          <t>Share-based payments</t>
        </is>
      </c>
      <c r="B25" s="7" t="n">
        <v>-681.3</v>
      </c>
      <c r="C25" s="4" t="inlineStr">
        <is>
          <t xml:space="preserve"> </t>
        </is>
      </c>
      <c r="D25" s="7" t="n">
        <v>833.1</v>
      </c>
      <c r="E25" s="7" t="n">
        <v>5.4</v>
      </c>
      <c r="F25" s="4" t="inlineStr">
        <is>
          <t xml:space="preserve"> </t>
        </is>
      </c>
      <c r="G25" s="7" t="n">
        <v>-1519.8</v>
      </c>
    </row>
    <row r="26">
      <c r="A26" s="4" t="inlineStr">
        <is>
          <t>Current and deferred taxes</t>
        </is>
      </c>
      <c r="B26" s="7" t="n">
        <v>554.7</v>
      </c>
      <c r="C26" s="4" t="inlineStr">
        <is>
          <t xml:space="preserve"> </t>
        </is>
      </c>
      <c r="D26" s="4" t="inlineStr">
        <is>
          <t xml:space="preserve"> </t>
        </is>
      </c>
      <c r="E26" s="4" t="inlineStr">
        <is>
          <t xml:space="preserve"> </t>
        </is>
      </c>
      <c r="F26" s="4" t="inlineStr">
        <is>
          <t xml:space="preserve"> </t>
        </is>
      </c>
      <c r="G26" s="7" t="n">
        <v>554.7</v>
      </c>
    </row>
    <row r="27">
      <c r="A27" s="4" t="inlineStr">
        <is>
          <t>Equity at end of period at Dec. 31, 2022</t>
        </is>
      </c>
      <c r="B27" s="6" t="n">
        <v>20055.6</v>
      </c>
      <c r="C27" s="6" t="n">
        <v>248.6</v>
      </c>
      <c r="D27" s="6" t="n">
        <v>1828.2</v>
      </c>
      <c r="E27" s="6" t="n">
        <v>-5.3</v>
      </c>
      <c r="F27" s="9" t="n">
        <v>18833</v>
      </c>
      <c r="G27" s="6" t="n">
        <v>-848.9</v>
      </c>
    </row>
    <row r="28"/>
    <row r="29">
      <c r="A29" s="4" t="inlineStr">
        <is>
          <t>[1]Includes foreign currency translation reserve which was presented separately in prior periods.</t>
        </is>
      </c>
    </row>
  </sheetData>
  <mergeCells count="28">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H28"/>
    <mergeCell ref="A29:H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Revenue Recognized (Details) - EUR (€) € in Millions</t>
        </is>
      </c>
      <c r="B1" s="2" t="inlineStr">
        <is>
          <t>12 Months Ended</t>
        </is>
      </c>
    </row>
    <row r="2">
      <c r="B2" s="2" t="inlineStr">
        <is>
          <t>Dec. 31, 2022</t>
        </is>
      </c>
      <c r="C2" s="2" t="inlineStr">
        <is>
          <t>Dec. 31, 2021</t>
        </is>
      </c>
      <c r="D2" s="2" t="inlineStr">
        <is>
          <t>Dec. 31, 2020</t>
        </is>
      </c>
    </row>
    <row r="3">
      <c r="A3" s="3" t="inlineStr">
        <is>
          <t>Revenue From Contracts With Customers [Abstract]</t>
        </is>
      </c>
      <c r="B3" s="4" t="inlineStr">
        <is>
          <t xml:space="preserve"> </t>
        </is>
      </c>
      <c r="C3" s="4" t="inlineStr">
        <is>
          <t xml:space="preserve"> </t>
        </is>
      </c>
      <c r="D3" s="4" t="inlineStr">
        <is>
          <t xml:space="preserve"> </t>
        </is>
      </c>
    </row>
    <row r="4">
      <c r="A4" s="4" t="inlineStr">
        <is>
          <t>Amounts included in contract liabilities at the beginning of the year</t>
        </is>
      </c>
      <c r="B4" s="6" t="n">
        <v>63.1</v>
      </c>
      <c r="C4" s="6" t="n">
        <v>73.7</v>
      </c>
      <c r="D4" s="6" t="n">
        <v>5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ummary of Contract Liabilities Allocated to Remaining Performance Obligations (Unsatisfied or Partially Unsatisfied) (Details) - EUR (€) € in Millions</t>
        </is>
      </c>
      <c r="B1" s="2" t="inlineStr">
        <is>
          <t>Dec. 31, 2022</t>
        </is>
      </c>
      <c r="C1" s="2" t="inlineStr">
        <is>
          <t>Dec. 31, 2021</t>
        </is>
      </c>
    </row>
    <row r="2">
      <c r="A2" s="3" t="inlineStr">
        <is>
          <t>Disclosure of performance obligations [line items]</t>
        </is>
      </c>
      <c r="B2" s="4" t="inlineStr">
        <is>
          <t xml:space="preserve"> </t>
        </is>
      </c>
      <c r="C2" s="4" t="inlineStr">
        <is>
          <t xml:space="preserve"> </t>
        </is>
      </c>
    </row>
    <row r="3">
      <c r="A3" s="4" t="inlineStr">
        <is>
          <t>Contract liabilities</t>
        </is>
      </c>
      <c r="B3" s="6" t="n">
        <v>125.5</v>
      </c>
      <c r="C3" s="6" t="n">
        <v>195.1</v>
      </c>
    </row>
    <row r="4">
      <c r="A4" s="4" t="inlineStr">
        <is>
          <t>Unsatisfied Or Partially Unsatisfied</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Contract liabilities</t>
        </is>
      </c>
      <c r="B6" s="7" t="n">
        <v>125.5</v>
      </c>
      <c r="C6" s="7" t="n">
        <v>195.1</v>
      </c>
    </row>
    <row r="7">
      <c r="A7" s="4" t="inlineStr">
        <is>
          <t>Unsatisfied Or Partially Unsatisfied | Within one year</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Contract liabilities</t>
        </is>
      </c>
      <c r="B9" s="7" t="n">
        <v>77.09999999999999</v>
      </c>
      <c r="C9" s="7" t="n">
        <v>186.1</v>
      </c>
    </row>
    <row r="10">
      <c r="A10" s="4" t="inlineStr">
        <is>
          <t>Unsatisfied Or Partially Unsatisfied | More than one yea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Contract liabilities</t>
        </is>
      </c>
      <c r="B12" s="6" t="n">
        <v>48.4</v>
      </c>
      <c r="C12" s="9"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and Expenses - Cost of Sales (Details) - EUR (€) € in Millions</t>
        </is>
      </c>
      <c r="B1" s="2" t="inlineStr">
        <is>
          <t>12 Months Ended</t>
        </is>
      </c>
    </row>
    <row r="2">
      <c r="B2" s="2" t="inlineStr">
        <is>
          <t>Dec. 31, 2022</t>
        </is>
      </c>
      <c r="C2" s="2" t="inlineStr">
        <is>
          <t>Dec. 31, 2021</t>
        </is>
      </c>
      <c r="D2" s="2" t="inlineStr">
        <is>
          <t>Dec. 31, 2020</t>
        </is>
      </c>
    </row>
    <row r="3">
      <c r="A3" s="3" t="inlineStr">
        <is>
          <t>Disclosure Of Income And Expenses [Line Items]</t>
        </is>
      </c>
      <c r="B3" s="4" t="inlineStr">
        <is>
          <t xml:space="preserve"> </t>
        </is>
      </c>
      <c r="C3" s="4" t="inlineStr">
        <is>
          <t xml:space="preserve"> </t>
        </is>
      </c>
      <c r="D3" s="4" t="inlineStr">
        <is>
          <t xml:space="preserve"> </t>
        </is>
      </c>
    </row>
    <row r="4">
      <c r="A4" s="4" t="inlineStr">
        <is>
          <t>Cost of sales</t>
        </is>
      </c>
      <c r="B4" s="9" t="n">
        <v>2995</v>
      </c>
      <c r="C4" s="6" t="n">
        <v>2911.5</v>
      </c>
      <c r="D4" s="6" t="n">
        <v>59.3</v>
      </c>
    </row>
    <row r="5">
      <c r="A5" s="4" t="inlineStr">
        <is>
          <t>Commercial revenues</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Cost of sales</t>
        </is>
      </c>
      <c r="B7" s="5" t="n">
        <v>2995</v>
      </c>
      <c r="C7" s="7" t="n">
        <v>2911.5</v>
      </c>
      <c r="D7" s="7" t="n">
        <v>59.3</v>
      </c>
    </row>
    <row r="8">
      <c r="A8" s="4" t="inlineStr">
        <is>
          <t>COVID-19 vaccine revenues | Commercial revenues</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Cost of sales</t>
        </is>
      </c>
      <c r="B10" s="7" t="n">
        <v>2960.1</v>
      </c>
      <c r="C10" s="7" t="n">
        <v>2855.6</v>
      </c>
      <c r="D10" s="7" t="n">
        <v>35.6</v>
      </c>
    </row>
    <row r="11">
      <c r="A11" s="4" t="inlineStr">
        <is>
          <t>Other sales | Commercial revenues</t>
        </is>
      </c>
      <c r="B11" s="4" t="inlineStr">
        <is>
          <t xml:space="preserve"> </t>
        </is>
      </c>
      <c r="C11" s="4" t="inlineStr">
        <is>
          <t xml:space="preserve"> </t>
        </is>
      </c>
      <c r="D11" s="4" t="inlineStr">
        <is>
          <t xml:space="preserve"> </t>
        </is>
      </c>
    </row>
    <row r="12">
      <c r="A12" s="3" t="inlineStr">
        <is>
          <t>Disclosure Of Income And Expenses [Line Items]</t>
        </is>
      </c>
      <c r="B12" s="4" t="inlineStr">
        <is>
          <t xml:space="preserve"> </t>
        </is>
      </c>
      <c r="C12" s="4" t="inlineStr">
        <is>
          <t xml:space="preserve"> </t>
        </is>
      </c>
      <c r="D12" s="4" t="inlineStr">
        <is>
          <t xml:space="preserve"> </t>
        </is>
      </c>
    </row>
    <row r="13">
      <c r="A13" s="4" t="inlineStr">
        <is>
          <t>Cost of sales</t>
        </is>
      </c>
      <c r="B13" s="6" t="n">
        <v>34.9</v>
      </c>
      <c r="C13" s="6" t="n">
        <v>55.9</v>
      </c>
      <c r="D13" s="6" t="n">
        <v>2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esearch and Development Expenses (Details) - EUR (€) € in Millions</t>
        </is>
      </c>
      <c r="B1" s="2" t="inlineStr">
        <is>
          <t>12 Months Ended</t>
        </is>
      </c>
    </row>
    <row r="2">
      <c r="B2" s="2" t="inlineStr">
        <is>
          <t>Dec. 31, 2022</t>
        </is>
      </c>
      <c r="C2" s="2" t="inlineStr">
        <is>
          <t>Dec. 31, 2021</t>
        </is>
      </c>
      <c r="D2" s="2" t="inlineStr">
        <is>
          <t>Dec. 31, 2020</t>
        </is>
      </c>
    </row>
    <row r="3">
      <c r="A3" s="3" t="inlineStr">
        <is>
          <t>Disclosure Of Income And Expenses [Line Items]</t>
        </is>
      </c>
      <c r="B3" s="4" t="inlineStr">
        <is>
          <t xml:space="preserve"> </t>
        </is>
      </c>
      <c r="C3" s="4" t="inlineStr">
        <is>
          <t xml:space="preserve"> </t>
        </is>
      </c>
      <c r="D3" s="4" t="inlineStr">
        <is>
          <t xml:space="preserve"> </t>
        </is>
      </c>
    </row>
    <row r="4">
      <c r="A4" s="4" t="inlineStr">
        <is>
          <t>Research and development expenses</t>
        </is>
      </c>
      <c r="B4" s="9" t="n">
        <v>1537</v>
      </c>
      <c r="C4" s="6" t="n">
        <v>949.2</v>
      </c>
      <c r="D4" s="9" t="n">
        <v>645</v>
      </c>
    </row>
    <row r="5">
      <c r="A5" s="4" t="inlineStr">
        <is>
          <t>Depreciation and amortization</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Research and development expenses</t>
        </is>
      </c>
      <c r="B7" s="7" t="n">
        <v>49.3</v>
      </c>
      <c r="C7" s="7" t="n">
        <v>32.9</v>
      </c>
      <c r="D7" s="7" t="n">
        <v>30.2</v>
      </c>
    </row>
    <row r="8">
      <c r="A8" s="4" t="inlineStr">
        <is>
          <t>Purchased services</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Research and development expenses</t>
        </is>
      </c>
      <c r="B10" s="7" t="n">
        <v>621.6</v>
      </c>
      <c r="C10" s="7" t="n">
        <v>572.6</v>
      </c>
      <c r="D10" s="7" t="n">
        <v>359.9</v>
      </c>
    </row>
    <row r="11">
      <c r="A11" s="4" t="inlineStr">
        <is>
          <t>Wages, benefits and social security expense</t>
        </is>
      </c>
      <c r="B11" s="4" t="inlineStr">
        <is>
          <t xml:space="preserve"> </t>
        </is>
      </c>
      <c r="C11" s="4" t="inlineStr">
        <is>
          <t xml:space="preserve"> </t>
        </is>
      </c>
      <c r="D11" s="4" t="inlineStr">
        <is>
          <t xml:space="preserve"> </t>
        </is>
      </c>
    </row>
    <row r="12">
      <c r="A12" s="3" t="inlineStr">
        <is>
          <t>Disclosure Of Income And Expenses [Line Items]</t>
        </is>
      </c>
      <c r="B12" s="4" t="inlineStr">
        <is>
          <t xml:space="preserve"> </t>
        </is>
      </c>
      <c r="C12" s="4" t="inlineStr">
        <is>
          <t xml:space="preserve"> </t>
        </is>
      </c>
      <c r="D12" s="4" t="inlineStr">
        <is>
          <t xml:space="preserve"> </t>
        </is>
      </c>
    </row>
    <row r="13">
      <c r="A13" s="4" t="inlineStr">
        <is>
          <t>Research and development expenses</t>
        </is>
      </c>
      <c r="B13" s="7" t="n">
        <v>385.9</v>
      </c>
      <c r="C13" s="7" t="n">
        <v>233.1</v>
      </c>
      <c r="D13" s="7" t="n">
        <v>126.3</v>
      </c>
    </row>
    <row r="14">
      <c r="A14" s="4" t="inlineStr">
        <is>
          <t>Laboratory supplies</t>
        </is>
      </c>
      <c r="B14" s="4" t="inlineStr">
        <is>
          <t xml:space="preserve"> </t>
        </is>
      </c>
      <c r="C14" s="4" t="inlineStr">
        <is>
          <t xml:space="preserve"> </t>
        </is>
      </c>
      <c r="D14" s="4" t="inlineStr">
        <is>
          <t xml:space="preserve"> </t>
        </is>
      </c>
    </row>
    <row r="15">
      <c r="A15" s="3" t="inlineStr">
        <is>
          <t>Disclosure Of Income And Expenses [Line Items]</t>
        </is>
      </c>
      <c r="B15" s="4" t="inlineStr">
        <is>
          <t xml:space="preserve"> </t>
        </is>
      </c>
      <c r="C15" s="4" t="inlineStr">
        <is>
          <t xml:space="preserve"> </t>
        </is>
      </c>
      <c r="D15" s="4" t="inlineStr">
        <is>
          <t xml:space="preserve"> </t>
        </is>
      </c>
    </row>
    <row r="16">
      <c r="A16" s="4" t="inlineStr">
        <is>
          <t>Research and development expenses</t>
        </is>
      </c>
      <c r="B16" s="5" t="n">
        <v>398</v>
      </c>
      <c r="C16" s="7" t="n">
        <v>53.8</v>
      </c>
      <c r="D16" s="7" t="n">
        <v>107.8</v>
      </c>
    </row>
    <row r="17">
      <c r="A17" s="4" t="inlineStr">
        <is>
          <t>Other</t>
        </is>
      </c>
      <c r="B17" s="4" t="inlineStr">
        <is>
          <t xml:space="preserve"> </t>
        </is>
      </c>
      <c r="C17" s="4" t="inlineStr">
        <is>
          <t xml:space="preserve"> </t>
        </is>
      </c>
      <c r="D17" s="4" t="inlineStr">
        <is>
          <t xml:space="preserve"> </t>
        </is>
      </c>
    </row>
    <row r="18">
      <c r="A18" s="3" t="inlineStr">
        <is>
          <t>Disclosure Of Income And Expenses [Line Items]</t>
        </is>
      </c>
      <c r="B18" s="4" t="inlineStr">
        <is>
          <t xml:space="preserve"> </t>
        </is>
      </c>
      <c r="C18" s="4" t="inlineStr">
        <is>
          <t xml:space="preserve"> </t>
        </is>
      </c>
      <c r="D18" s="4" t="inlineStr">
        <is>
          <t xml:space="preserve"> </t>
        </is>
      </c>
    </row>
    <row r="19">
      <c r="A19" s="4" t="inlineStr">
        <is>
          <t>Research and development expenses</t>
        </is>
      </c>
      <c r="B19" s="6" t="n">
        <v>82.2</v>
      </c>
      <c r="C19" s="6" t="n">
        <v>56.8</v>
      </c>
      <c r="D19" s="6" t="n">
        <v>2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ales and Marketing Expense (Details) - EUR (€) € in Millions</t>
        </is>
      </c>
      <c r="B1" s="2" t="inlineStr">
        <is>
          <t>12 Months Ended</t>
        </is>
      </c>
    </row>
    <row r="2">
      <c r="B2" s="2" t="inlineStr">
        <is>
          <t>Dec. 31, 2022</t>
        </is>
      </c>
      <c r="C2" s="2" t="inlineStr">
        <is>
          <t>Dec. 31, 2021</t>
        </is>
      </c>
      <c r="D2" s="2" t="inlineStr">
        <is>
          <t>Dec. 31, 2020</t>
        </is>
      </c>
    </row>
    <row r="3">
      <c r="A3" s="3" t="inlineStr">
        <is>
          <t>Disclosure Of Income And Expenses [Line Items]</t>
        </is>
      </c>
      <c r="B3" s="4" t="inlineStr">
        <is>
          <t xml:space="preserve"> </t>
        </is>
      </c>
      <c r="C3" s="4" t="inlineStr">
        <is>
          <t xml:space="preserve"> </t>
        </is>
      </c>
      <c r="D3" s="4" t="inlineStr">
        <is>
          <t xml:space="preserve"> </t>
        </is>
      </c>
    </row>
    <row r="4">
      <c r="A4" s="4" t="inlineStr">
        <is>
          <t>Sales and marketing expenses</t>
        </is>
      </c>
      <c r="B4" s="6" t="n">
        <v>59.5</v>
      </c>
      <c r="C4" s="6" t="n">
        <v>50.4</v>
      </c>
      <c r="D4" s="6" t="n">
        <v>14.5</v>
      </c>
    </row>
    <row r="5">
      <c r="A5" s="4" t="inlineStr">
        <is>
          <t>Purchased services</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Sales and marketing expenses</t>
        </is>
      </c>
      <c r="B7" s="5" t="n">
        <v>24</v>
      </c>
      <c r="C7" s="7" t="n">
        <v>26.5</v>
      </c>
      <c r="D7" s="7" t="n">
        <v>10.9</v>
      </c>
    </row>
    <row r="8">
      <c r="A8" s="4" t="inlineStr">
        <is>
          <t>IT costs</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Sales and marketing expenses</t>
        </is>
      </c>
      <c r="B10" s="7" t="n">
        <v>11.2</v>
      </c>
      <c r="C10" s="5" t="n">
        <v>5</v>
      </c>
      <c r="D10" s="7" t="n">
        <v>0.2</v>
      </c>
    </row>
    <row r="11">
      <c r="A11" s="4" t="inlineStr">
        <is>
          <t>Wages, benefits and social security expense</t>
        </is>
      </c>
      <c r="B11" s="4" t="inlineStr">
        <is>
          <t xml:space="preserve"> </t>
        </is>
      </c>
      <c r="C11" s="4" t="inlineStr">
        <is>
          <t xml:space="preserve"> </t>
        </is>
      </c>
      <c r="D11" s="4" t="inlineStr">
        <is>
          <t xml:space="preserve"> </t>
        </is>
      </c>
    </row>
    <row r="12">
      <c r="A12" s="3" t="inlineStr">
        <is>
          <t>Disclosure Of Income And Expenses [Line Items]</t>
        </is>
      </c>
      <c r="B12" s="4" t="inlineStr">
        <is>
          <t xml:space="preserve"> </t>
        </is>
      </c>
      <c r="C12" s="4" t="inlineStr">
        <is>
          <t xml:space="preserve"> </t>
        </is>
      </c>
      <c r="D12" s="4" t="inlineStr">
        <is>
          <t xml:space="preserve"> </t>
        </is>
      </c>
    </row>
    <row r="13">
      <c r="A13" s="4" t="inlineStr">
        <is>
          <t>Sales and marketing expenses</t>
        </is>
      </c>
      <c r="B13" s="7" t="n">
        <v>7.8</v>
      </c>
      <c r="C13" s="7" t="n">
        <v>4.3</v>
      </c>
      <c r="D13" s="7" t="n">
        <v>1.6</v>
      </c>
    </row>
    <row r="14">
      <c r="A14" s="4" t="inlineStr">
        <is>
          <t>Other</t>
        </is>
      </c>
      <c r="B14" s="4" t="inlineStr">
        <is>
          <t xml:space="preserve"> </t>
        </is>
      </c>
      <c r="C14" s="4" t="inlineStr">
        <is>
          <t xml:space="preserve"> </t>
        </is>
      </c>
      <c r="D14" s="4" t="inlineStr">
        <is>
          <t xml:space="preserve"> </t>
        </is>
      </c>
    </row>
    <row r="15">
      <c r="A15" s="3" t="inlineStr">
        <is>
          <t>Disclosure Of Income And Expenses [Line Items]</t>
        </is>
      </c>
      <c r="B15" s="4" t="inlineStr">
        <is>
          <t xml:space="preserve"> </t>
        </is>
      </c>
      <c r="C15" s="4" t="inlineStr">
        <is>
          <t xml:space="preserve"> </t>
        </is>
      </c>
      <c r="D15" s="4" t="inlineStr">
        <is>
          <t xml:space="preserve"> </t>
        </is>
      </c>
    </row>
    <row r="16">
      <c r="A16" s="4" t="inlineStr">
        <is>
          <t>Sales and marketing expenses</t>
        </is>
      </c>
      <c r="B16" s="6" t="n">
        <v>16.5</v>
      </c>
      <c r="C16" s="6" t="n">
        <v>14.6</v>
      </c>
      <c r="D16" s="6" t="n">
        <v>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General And Administrative Expenses (Details) - EUR (€) € in Millions</t>
        </is>
      </c>
      <c r="B1" s="2" t="inlineStr">
        <is>
          <t>12 Months Ended</t>
        </is>
      </c>
    </row>
    <row r="2">
      <c r="B2" s="2" t="inlineStr">
        <is>
          <t>Dec. 31, 2022</t>
        </is>
      </c>
      <c r="C2" s="2" t="inlineStr">
        <is>
          <t>Dec. 31, 2021</t>
        </is>
      </c>
      <c r="D2" s="2" t="inlineStr">
        <is>
          <t>Dec. 31, 2020</t>
        </is>
      </c>
    </row>
    <row r="3">
      <c r="A3" s="3" t="inlineStr">
        <is>
          <t>Disclosure Of Income And Expenses [Line Items]</t>
        </is>
      </c>
      <c r="B3" s="4" t="inlineStr">
        <is>
          <t xml:space="preserve"> </t>
        </is>
      </c>
      <c r="C3" s="4" t="inlineStr">
        <is>
          <t xml:space="preserve"> </t>
        </is>
      </c>
      <c r="D3" s="4" t="inlineStr">
        <is>
          <t xml:space="preserve"> </t>
        </is>
      </c>
    </row>
    <row r="4">
      <c r="A4" s="4" t="inlineStr">
        <is>
          <t>General and administrative expenses</t>
        </is>
      </c>
      <c r="B4" s="6" t="n">
        <v>484.7</v>
      </c>
      <c r="C4" s="6" t="n">
        <v>285.8</v>
      </c>
      <c r="D4" s="9" t="n">
        <v>94</v>
      </c>
    </row>
    <row r="5">
      <c r="A5" s="4" t="inlineStr">
        <is>
          <t>IT and office equipment</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General and administrative expenses</t>
        </is>
      </c>
      <c r="B7" s="7" t="n">
        <v>88.09999999999999</v>
      </c>
      <c r="C7" s="7" t="n">
        <v>25.1</v>
      </c>
      <c r="D7" s="7" t="n">
        <v>7.4</v>
      </c>
    </row>
    <row r="8">
      <c r="A8" s="4" t="inlineStr">
        <is>
          <t>Wages, benefits and social security expense</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General and administrative expenses</t>
        </is>
      </c>
      <c r="B10" s="7" t="n">
        <v>145.9</v>
      </c>
      <c r="C10" s="7" t="n">
        <v>90.5</v>
      </c>
      <c r="D10" s="5" t="n">
        <v>33</v>
      </c>
    </row>
    <row r="11">
      <c r="A11" s="4" t="inlineStr">
        <is>
          <t>Purchased services</t>
        </is>
      </c>
      <c r="B11" s="4" t="inlineStr">
        <is>
          <t xml:space="preserve"> </t>
        </is>
      </c>
      <c r="C11" s="4" t="inlineStr">
        <is>
          <t xml:space="preserve"> </t>
        </is>
      </c>
      <c r="D11" s="4" t="inlineStr">
        <is>
          <t xml:space="preserve"> </t>
        </is>
      </c>
    </row>
    <row r="12">
      <c r="A12" s="3" t="inlineStr">
        <is>
          <t>Disclosure Of Income And Expenses [Line Items]</t>
        </is>
      </c>
      <c r="B12" s="4" t="inlineStr">
        <is>
          <t xml:space="preserve"> </t>
        </is>
      </c>
      <c r="C12" s="4" t="inlineStr">
        <is>
          <t xml:space="preserve"> </t>
        </is>
      </c>
      <c r="D12" s="4" t="inlineStr">
        <is>
          <t xml:space="preserve"> </t>
        </is>
      </c>
    </row>
    <row r="13">
      <c r="A13" s="4" t="inlineStr">
        <is>
          <t>General and administrative expenses</t>
        </is>
      </c>
      <c r="B13" s="7" t="n">
        <v>143.9</v>
      </c>
      <c r="C13" s="7" t="n">
        <v>70.2</v>
      </c>
      <c r="D13" s="5" t="n">
        <v>26</v>
      </c>
    </row>
    <row r="14">
      <c r="A14" s="4" t="inlineStr">
        <is>
          <t>Insurance premiums</t>
        </is>
      </c>
      <c r="B14" s="4" t="inlineStr">
        <is>
          <t xml:space="preserve"> </t>
        </is>
      </c>
      <c r="C14" s="4" t="inlineStr">
        <is>
          <t xml:space="preserve"> </t>
        </is>
      </c>
      <c r="D14" s="4" t="inlineStr">
        <is>
          <t xml:space="preserve"> </t>
        </is>
      </c>
    </row>
    <row r="15">
      <c r="A15" s="3" t="inlineStr">
        <is>
          <t>Disclosure Of Income And Expenses [Line Items]</t>
        </is>
      </c>
      <c r="B15" s="4" t="inlineStr">
        <is>
          <t xml:space="preserve"> </t>
        </is>
      </c>
      <c r="C15" s="4" t="inlineStr">
        <is>
          <t xml:space="preserve"> </t>
        </is>
      </c>
      <c r="D15" s="4" t="inlineStr">
        <is>
          <t xml:space="preserve"> </t>
        </is>
      </c>
    </row>
    <row r="16">
      <c r="A16" s="4" t="inlineStr">
        <is>
          <t>General and administrative expenses</t>
        </is>
      </c>
      <c r="B16" s="7" t="n">
        <v>21.3</v>
      </c>
      <c r="C16" s="7" t="n">
        <v>30.4</v>
      </c>
      <c r="D16" s="7" t="n">
        <v>4.8</v>
      </c>
    </row>
    <row r="17">
      <c r="A17" s="4" t="inlineStr">
        <is>
          <t>Other</t>
        </is>
      </c>
      <c r="B17" s="4" t="inlineStr">
        <is>
          <t xml:space="preserve"> </t>
        </is>
      </c>
      <c r="C17" s="4" t="inlineStr">
        <is>
          <t xml:space="preserve"> </t>
        </is>
      </c>
      <c r="D17" s="4" t="inlineStr">
        <is>
          <t xml:space="preserve"> </t>
        </is>
      </c>
    </row>
    <row r="18">
      <c r="A18" s="3" t="inlineStr">
        <is>
          <t>Disclosure Of Income And Expenses [Line Items]</t>
        </is>
      </c>
      <c r="B18" s="4" t="inlineStr">
        <is>
          <t xml:space="preserve"> </t>
        </is>
      </c>
      <c r="C18" s="4" t="inlineStr">
        <is>
          <t xml:space="preserve"> </t>
        </is>
      </c>
      <c r="D18" s="4" t="inlineStr">
        <is>
          <t xml:space="preserve"> </t>
        </is>
      </c>
    </row>
    <row r="19">
      <c r="A19" s="4" t="inlineStr">
        <is>
          <t>General and administrative expenses</t>
        </is>
      </c>
      <c r="B19" s="6" t="n">
        <v>85.5</v>
      </c>
      <c r="C19" s="6" t="n">
        <v>69.59999999999999</v>
      </c>
      <c r="D19" s="6" t="n">
        <v>2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Other Operating Expense (Details) - EUR (€) € in Millions</t>
        </is>
      </c>
      <c r="B1" s="2" t="inlineStr">
        <is>
          <t>12 Months Ended</t>
        </is>
      </c>
    </row>
    <row r="2">
      <c r="B2" s="2" t="inlineStr">
        <is>
          <t>Dec. 31, 2022</t>
        </is>
      </c>
      <c r="C2" s="2" t="inlineStr">
        <is>
          <t>Dec. 31, 2021</t>
        </is>
      </c>
      <c r="D2" s="2" t="inlineStr">
        <is>
          <t>Dec. 31, 2020</t>
        </is>
      </c>
    </row>
    <row r="3">
      <c r="A3" s="3" t="inlineStr">
        <is>
          <t>Disclosure Of Income And Expenses [Line Items]</t>
        </is>
      </c>
      <c r="B3" s="4" t="inlineStr">
        <is>
          <t xml:space="preserve"> </t>
        </is>
      </c>
      <c r="C3" s="4" t="inlineStr">
        <is>
          <t xml:space="preserve"> </t>
        </is>
      </c>
      <c r="D3" s="4" t="inlineStr">
        <is>
          <t xml:space="preserve"> </t>
        </is>
      </c>
    </row>
    <row r="4">
      <c r="A4" s="4" t="inlineStr">
        <is>
          <t>Other operating expenses</t>
        </is>
      </c>
      <c r="B4" s="9" t="n">
        <v>407</v>
      </c>
      <c r="C4" s="6" t="n">
        <v>94.40000000000001</v>
      </c>
      <c r="D4" s="6" t="n">
        <v>2.4</v>
      </c>
    </row>
    <row r="5">
      <c r="A5" s="4" t="inlineStr">
        <is>
          <t>Loss on derivative instruments at fair value through profit or loss</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Other operating expenses</t>
        </is>
      </c>
      <c r="B7" s="7" t="n">
        <v>385.5</v>
      </c>
      <c r="C7" s="7" t="n">
        <v>86.3</v>
      </c>
      <c r="D7" s="5" t="n">
        <v>0</v>
      </c>
    </row>
    <row r="8">
      <c r="A8" s="4" t="inlineStr">
        <is>
          <t>Other</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Other operating expenses</t>
        </is>
      </c>
      <c r="B10" s="6" t="n">
        <v>21.5</v>
      </c>
      <c r="C10" s="6" t="n">
        <v>8.1</v>
      </c>
      <c r="D10" s="6" t="n">
        <v>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and Expenses - Other Operating Income (Details) - EUR (€) € in Millions</t>
        </is>
      </c>
      <c r="B1" s="2" t="inlineStr">
        <is>
          <t>12 Months Ended</t>
        </is>
      </c>
    </row>
    <row r="2">
      <c r="B2" s="2" t="inlineStr">
        <is>
          <t>Dec. 31, 2022</t>
        </is>
      </c>
      <c r="C2" s="2" t="inlineStr">
        <is>
          <t>Dec. 31, 2021</t>
        </is>
      </c>
      <c r="D2" s="2" t="inlineStr">
        <is>
          <t>Dec. 31, 2020</t>
        </is>
      </c>
    </row>
    <row r="3">
      <c r="A3" s="3" t="inlineStr">
        <is>
          <t>Disclosure Of Income And Expenses [Line Items]</t>
        </is>
      </c>
      <c r="B3" s="4" t="inlineStr">
        <is>
          <t xml:space="preserve"> </t>
        </is>
      </c>
      <c r="C3" s="4" t="inlineStr">
        <is>
          <t xml:space="preserve"> </t>
        </is>
      </c>
      <c r="D3" s="4" t="inlineStr">
        <is>
          <t xml:space="preserve"> </t>
        </is>
      </c>
    </row>
    <row r="4">
      <c r="A4" s="4" t="inlineStr">
        <is>
          <t>Other operating income</t>
        </is>
      </c>
      <c r="B4" s="6" t="n">
        <v>815.3</v>
      </c>
      <c r="C4" s="6" t="n">
        <v>598.4</v>
      </c>
      <c r="D4" s="6" t="n">
        <v>250.5</v>
      </c>
    </row>
    <row r="5">
      <c r="A5" s="4" t="inlineStr">
        <is>
          <t>Foreign exchange differences, net</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Other operating income</t>
        </is>
      </c>
      <c r="B7" s="7" t="n">
        <v>727.4</v>
      </c>
      <c r="C7" s="7" t="n">
        <v>446.3</v>
      </c>
      <c r="D7" s="5" t="n">
        <v>0</v>
      </c>
    </row>
    <row r="8">
      <c r="A8" s="4" t="inlineStr">
        <is>
          <t>Government grants</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Other operating income</t>
        </is>
      </c>
      <c r="B10" s="7" t="n">
        <v>1.4</v>
      </c>
      <c r="C10" s="7" t="n">
        <v>137.2</v>
      </c>
      <c r="D10" s="5" t="n">
        <v>239</v>
      </c>
    </row>
    <row r="11">
      <c r="A11" s="4" t="inlineStr">
        <is>
          <t>Gain on derivative instruments at fair value through profit or loss</t>
        </is>
      </c>
      <c r="B11" s="4" t="inlineStr">
        <is>
          <t xml:space="preserve"> </t>
        </is>
      </c>
      <c r="C11" s="4" t="inlineStr">
        <is>
          <t xml:space="preserve"> </t>
        </is>
      </c>
      <c r="D11" s="4" t="inlineStr">
        <is>
          <t xml:space="preserve"> </t>
        </is>
      </c>
    </row>
    <row r="12">
      <c r="A12" s="3" t="inlineStr">
        <is>
          <t>Disclosure Of Income And Expenses [Line Items]</t>
        </is>
      </c>
      <c r="B12" s="4" t="inlineStr">
        <is>
          <t xml:space="preserve"> </t>
        </is>
      </c>
      <c r="C12" s="4" t="inlineStr">
        <is>
          <t xml:space="preserve"> </t>
        </is>
      </c>
      <c r="D12" s="4" t="inlineStr">
        <is>
          <t xml:space="preserve"> </t>
        </is>
      </c>
    </row>
    <row r="13">
      <c r="A13" s="4" t="inlineStr">
        <is>
          <t>Other operating income</t>
        </is>
      </c>
      <c r="B13" s="5" t="n">
        <v>0</v>
      </c>
      <c r="C13" s="7" t="n">
        <v>5.7</v>
      </c>
      <c r="D13" s="5" t="n">
        <v>0</v>
      </c>
    </row>
    <row r="14">
      <c r="A14" s="4" t="inlineStr">
        <is>
          <t>Other</t>
        </is>
      </c>
      <c r="B14" s="4" t="inlineStr">
        <is>
          <t xml:space="preserve"> </t>
        </is>
      </c>
      <c r="C14" s="4" t="inlineStr">
        <is>
          <t xml:space="preserve"> </t>
        </is>
      </c>
      <c r="D14" s="4" t="inlineStr">
        <is>
          <t xml:space="preserve"> </t>
        </is>
      </c>
    </row>
    <row r="15">
      <c r="A15" s="3" t="inlineStr">
        <is>
          <t>Disclosure Of Income And Expenses [Line Items]</t>
        </is>
      </c>
      <c r="B15" s="4" t="inlineStr">
        <is>
          <t xml:space="preserve"> </t>
        </is>
      </c>
      <c r="C15" s="4" t="inlineStr">
        <is>
          <t xml:space="preserve"> </t>
        </is>
      </c>
      <c r="D15" s="4" t="inlineStr">
        <is>
          <t xml:space="preserve"> </t>
        </is>
      </c>
    </row>
    <row r="16">
      <c r="A16" s="4" t="inlineStr">
        <is>
          <t>Other operating income</t>
        </is>
      </c>
      <c r="B16" s="6" t="n">
        <v>86.5</v>
      </c>
      <c r="C16" s="6" t="n">
        <v>9.199999999999999</v>
      </c>
      <c r="D16" s="6" t="n">
        <v>1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and Expenses - Additional Information (Details) - EUR (€) € in Millions</t>
        </is>
      </c>
      <c r="B1" s="2" t="inlineStr">
        <is>
          <t>12 Months Ended</t>
        </is>
      </c>
    </row>
    <row r="2">
      <c r="B2" s="2" t="inlineStr">
        <is>
          <t>Dec. 31, 2022</t>
        </is>
      </c>
      <c r="C2" s="2" t="inlineStr">
        <is>
          <t>Dec. 31, 2021</t>
        </is>
      </c>
      <c r="D2" s="2" t="inlineStr">
        <is>
          <t>Dec. 31, 2020</t>
        </is>
      </c>
    </row>
    <row r="3">
      <c r="A3" s="3" t="inlineStr">
        <is>
          <t>Disclosure Of Income And Expenses [Line Items]</t>
        </is>
      </c>
      <c r="B3" s="4" t="inlineStr">
        <is>
          <t xml:space="preserve"> </t>
        </is>
      </c>
      <c r="C3" s="4" t="inlineStr">
        <is>
          <t xml:space="preserve"> </t>
        </is>
      </c>
      <c r="D3" s="4" t="inlineStr">
        <is>
          <t xml:space="preserve"> </t>
        </is>
      </c>
    </row>
    <row r="4">
      <c r="A4" s="4" t="inlineStr">
        <is>
          <t>Fair value adjustments of financial instruments measured at fair value</t>
        </is>
      </c>
      <c r="B4" s="9" t="n">
        <v>0</v>
      </c>
      <c r="C4" s="6" t="n">
        <v>277.8</v>
      </c>
      <c r="D4" s="6" t="n">
        <v>17.3</v>
      </c>
    </row>
    <row r="5">
      <c r="A5" s="4" t="inlineStr">
        <is>
          <t>BMBF Government Grant</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Funding received</t>
        </is>
      </c>
      <c r="B7" s="4" t="inlineStr">
        <is>
          <t xml:space="preserve"> </t>
        </is>
      </c>
      <c r="C7" s="9" t="n">
        <v>375</v>
      </c>
      <c r="D7" s="9" t="n">
        <v>3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and Expenses - Finance Income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Fair value adjustments of financial instruments measured at fair value</t>
        </is>
      </c>
      <c r="B4" s="6" t="n">
        <v>216.8</v>
      </c>
      <c r="C4" s="9" t="n">
        <v>0</v>
      </c>
      <c r="D4" s="9" t="n">
        <v>0</v>
      </c>
    </row>
    <row r="5">
      <c r="A5" s="4" t="inlineStr">
        <is>
          <t>Foreign exchange differences, net</t>
        </is>
      </c>
      <c r="B5" s="5" t="n">
        <v>65</v>
      </c>
      <c r="C5" s="7" t="n">
        <v>66.2</v>
      </c>
      <c r="D5" s="5" t="n">
        <v>0</v>
      </c>
    </row>
    <row r="6">
      <c r="A6" s="4" t="inlineStr">
        <is>
          <t>Interest income</t>
        </is>
      </c>
      <c r="B6" s="7" t="n">
        <v>48.5</v>
      </c>
      <c r="C6" s="7" t="n">
        <v>1.5</v>
      </c>
      <c r="D6" s="7" t="n">
        <v>1.6</v>
      </c>
    </row>
    <row r="7">
      <c r="A7" s="4" t="inlineStr">
        <is>
          <t>Finance income</t>
        </is>
      </c>
      <c r="B7" s="6" t="n">
        <v>330.3</v>
      </c>
      <c r="C7" s="6" t="n">
        <v>67.7</v>
      </c>
      <c r="D7" s="6" t="n">
        <v>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 for the period</t>
        </is>
      </c>
      <c r="B4" s="6" t="n">
        <v>9434.4</v>
      </c>
      <c r="C4" s="6" t="n">
        <v>10292.5</v>
      </c>
      <c r="D4" s="6" t="n">
        <v>15.2</v>
      </c>
    </row>
    <row r="5">
      <c r="A5" s="4" t="inlineStr">
        <is>
          <t>Income taxes</t>
        </is>
      </c>
      <c r="B5" s="7" t="n">
        <v>3519.7</v>
      </c>
      <c r="C5" s="7" t="n">
        <v>4753.9</v>
      </c>
      <c r="D5" s="5" t="n">
        <v>-161</v>
      </c>
    </row>
    <row r="6">
      <c r="A6" s="4" t="inlineStr">
        <is>
          <t>Profit before tax</t>
        </is>
      </c>
      <c r="B6" s="7" t="n">
        <v>12954.1</v>
      </c>
      <c r="C6" s="7" t="n">
        <v>15046.4</v>
      </c>
      <c r="D6" s="7" t="n">
        <v>-145.8</v>
      </c>
    </row>
    <row r="7">
      <c r="A7" s="3" t="inlineStr">
        <is>
          <t>Adjustments to reconcile profit before tax to net cash flows:</t>
        </is>
      </c>
      <c r="B7" s="4" t="inlineStr">
        <is>
          <t xml:space="preserve"> </t>
        </is>
      </c>
      <c r="C7" s="4" t="inlineStr">
        <is>
          <t xml:space="preserve"> </t>
        </is>
      </c>
      <c r="D7" s="4" t="inlineStr">
        <is>
          <t xml:space="preserve"> </t>
        </is>
      </c>
    </row>
    <row r="8">
      <c r="A8" s="4" t="inlineStr">
        <is>
          <t>Depreciation and amortization of property, plant, equipment, intangible assets and right-of-use assets</t>
        </is>
      </c>
      <c r="B8" s="7" t="n">
        <v>123.3</v>
      </c>
      <c r="C8" s="7" t="n">
        <v>75.2</v>
      </c>
      <c r="D8" s="7" t="n">
        <v>38.7</v>
      </c>
    </row>
    <row r="9">
      <c r="A9" s="4" t="inlineStr">
        <is>
          <t>Share-based payment expenses</t>
        </is>
      </c>
      <c r="B9" s="7" t="n">
        <v>108.6</v>
      </c>
      <c r="C9" s="7" t="n">
        <v>93.90000000000001</v>
      </c>
      <c r="D9" s="7" t="n">
        <v>32.1</v>
      </c>
    </row>
    <row r="10">
      <c r="A10" s="4" t="inlineStr">
        <is>
          <t>Net foreign exchange differences</t>
        </is>
      </c>
      <c r="B10" s="7" t="n">
        <v>625.5</v>
      </c>
      <c r="C10" s="7" t="n">
        <v>-387.5</v>
      </c>
      <c r="D10" s="7" t="n">
        <v>41.3</v>
      </c>
    </row>
    <row r="11">
      <c r="A11" s="4" t="inlineStr">
        <is>
          <t>Loss on disposal of property, plant and equipment</t>
        </is>
      </c>
      <c r="B11" s="7" t="n">
        <v>0.6</v>
      </c>
      <c r="C11" s="7" t="n">
        <v>4.6</v>
      </c>
      <c r="D11" s="7" t="n">
        <v>0.6</v>
      </c>
    </row>
    <row r="12">
      <c r="A12" s="4" t="inlineStr">
        <is>
          <t>Finance income excluding foreign exchange differences</t>
        </is>
      </c>
      <c r="B12" s="7" t="n">
        <v>-265.3</v>
      </c>
      <c r="C12" s="7" t="n">
        <v>-1.5</v>
      </c>
      <c r="D12" s="7" t="n">
        <v>-1.6</v>
      </c>
    </row>
    <row r="13">
      <c r="A13" s="4" t="inlineStr">
        <is>
          <t>Finance expense excluding foreign exchange differences</t>
        </is>
      </c>
      <c r="B13" s="7" t="n">
        <v>18.9</v>
      </c>
      <c r="C13" s="7" t="n">
        <v>305.2</v>
      </c>
      <c r="D13" s="7" t="n">
        <v>22.3</v>
      </c>
    </row>
    <row r="14">
      <c r="A14" s="4" t="inlineStr">
        <is>
          <t>Movements in government grants</t>
        </is>
      </c>
      <c r="B14" s="7" t="n">
        <v>0.3</v>
      </c>
      <c r="C14" s="5" t="n">
        <v>-89</v>
      </c>
      <c r="D14" s="5" t="n">
        <v>92</v>
      </c>
    </row>
    <row r="15">
      <c r="A15" s="4" t="inlineStr">
        <is>
          <t>Other non-cash income / (loss)</t>
        </is>
      </c>
      <c r="B15" s="5" t="n">
        <v>0</v>
      </c>
      <c r="C15" s="7" t="n">
        <v>-2.2</v>
      </c>
      <c r="D15" s="7" t="n">
        <v>1.7</v>
      </c>
    </row>
    <row r="16">
      <c r="A16" s="4" t="inlineStr">
        <is>
          <t>Unrealized net (gain) / loss on derivative instruments at fair value through profit or loss</t>
        </is>
      </c>
      <c r="B16" s="5" t="n">
        <v>-241</v>
      </c>
      <c r="C16" s="7" t="n">
        <v>57.3</v>
      </c>
      <c r="D16" s="5" t="n">
        <v>0</v>
      </c>
    </row>
    <row r="17">
      <c r="A17" s="3" t="inlineStr">
        <is>
          <t>Working capital adjustments:</t>
        </is>
      </c>
      <c r="B17" s="4" t="inlineStr">
        <is>
          <t xml:space="preserve"> </t>
        </is>
      </c>
      <c r="C17" s="4" t="inlineStr">
        <is>
          <t xml:space="preserve"> </t>
        </is>
      </c>
      <c r="D17" s="4" t="inlineStr">
        <is>
          <t xml:space="preserve"> </t>
        </is>
      </c>
    </row>
    <row r="18">
      <c r="A18" s="4" t="inlineStr">
        <is>
          <t>Decrease / (increase) in trade and other receivables, contract assets and other assets</t>
        </is>
      </c>
      <c r="B18" s="7" t="n">
        <v>4369.9</v>
      </c>
      <c r="C18" s="7" t="n">
        <v>-11808.1</v>
      </c>
      <c r="D18" s="7" t="n">
        <v>-247.9</v>
      </c>
    </row>
    <row r="19">
      <c r="A19" s="4" t="inlineStr">
        <is>
          <t>Decrease / (increase) in inventories</t>
        </is>
      </c>
      <c r="B19" s="7" t="n">
        <v>62.9</v>
      </c>
      <c r="C19" s="7" t="n">
        <v>-438.4</v>
      </c>
      <c r="D19" s="7" t="n">
        <v>-49.8</v>
      </c>
    </row>
    <row r="20">
      <c r="A20" s="4" t="inlineStr">
        <is>
          <t>Increase in trade payables, other financial liabilities, other liabilities, contract liabilities, refund liabilities and provisions</t>
        </is>
      </c>
      <c r="B20" s="7" t="n">
        <v>85.7</v>
      </c>
      <c r="C20" s="7" t="n">
        <v>1516.1</v>
      </c>
      <c r="D20" s="7" t="n">
        <v>204.6</v>
      </c>
    </row>
    <row r="21">
      <c r="A21" s="4" t="inlineStr">
        <is>
          <t>Interest received</t>
        </is>
      </c>
      <c r="B21" s="7" t="n">
        <v>29.3</v>
      </c>
      <c r="C21" s="7" t="n">
        <v>1.2</v>
      </c>
      <c r="D21" s="7" t="n">
        <v>1.4</v>
      </c>
    </row>
    <row r="22">
      <c r="A22" s="4" t="inlineStr">
        <is>
          <t>Interest paid</t>
        </is>
      </c>
      <c r="B22" s="7" t="n">
        <v>-21.5</v>
      </c>
      <c r="C22" s="7" t="n">
        <v>-12.2</v>
      </c>
      <c r="D22" s="7" t="n">
        <v>-3.6</v>
      </c>
    </row>
    <row r="23">
      <c r="A23" s="4" t="inlineStr">
        <is>
          <t>Income tax received / (paid), net</t>
        </is>
      </c>
      <c r="B23" s="7" t="n">
        <v>-4222.1</v>
      </c>
      <c r="C23" s="7" t="n">
        <v>-3457.9</v>
      </c>
      <c r="D23" s="7" t="n">
        <v>0.5</v>
      </c>
    </row>
    <row r="24">
      <c r="A24" s="4" t="inlineStr">
        <is>
          <t>Share-based payments</t>
        </is>
      </c>
      <c r="B24" s="7" t="n">
        <v>-51.8</v>
      </c>
      <c r="C24" s="7" t="n">
        <v>-13.4</v>
      </c>
      <c r="D24" s="5" t="n">
        <v>0</v>
      </c>
    </row>
    <row r="25">
      <c r="A25" s="4" t="inlineStr">
        <is>
          <t>Net cash flows from / (used in) operating activities</t>
        </is>
      </c>
      <c r="B25" s="7" t="n">
        <v>13577.4</v>
      </c>
      <c r="C25" s="7" t="n">
        <v>889.7</v>
      </c>
      <c r="D25" s="7" t="n">
        <v>-13.5</v>
      </c>
    </row>
    <row r="26">
      <c r="A26" s="3" t="inlineStr">
        <is>
          <t>Investing activities</t>
        </is>
      </c>
      <c r="B26" s="4" t="inlineStr">
        <is>
          <t xml:space="preserve"> </t>
        </is>
      </c>
      <c r="C26" s="4" t="inlineStr">
        <is>
          <t xml:space="preserve"> </t>
        </is>
      </c>
      <c r="D26" s="4" t="inlineStr">
        <is>
          <t xml:space="preserve"> </t>
        </is>
      </c>
    </row>
    <row r="27">
      <c r="A27" s="4" t="inlineStr">
        <is>
          <t>Purchase of property, plant and equipment</t>
        </is>
      </c>
      <c r="B27" s="7" t="n">
        <v>-329.2</v>
      </c>
      <c r="C27" s="7" t="n">
        <v>-127.5</v>
      </c>
      <c r="D27" s="5" t="n">
        <v>-66</v>
      </c>
    </row>
    <row r="28">
      <c r="A28" s="4" t="inlineStr">
        <is>
          <t>Proceeds from sale of property, plant and equipment</t>
        </is>
      </c>
      <c r="B28" s="7" t="n">
        <v>0.6</v>
      </c>
      <c r="C28" s="7" t="n">
        <v>3.4</v>
      </c>
      <c r="D28" s="7" t="n">
        <v>1.2</v>
      </c>
    </row>
    <row r="29">
      <c r="A29" s="4" t="inlineStr">
        <is>
          <t>Purchase of intangible assets and right-of-use assets</t>
        </is>
      </c>
      <c r="B29" s="7" t="n">
        <v>-34.1</v>
      </c>
      <c r="C29" s="7" t="n">
        <v>-26.5</v>
      </c>
      <c r="D29" s="7" t="n">
        <v>-19.4</v>
      </c>
    </row>
    <row r="30">
      <c r="A30" s="4" t="inlineStr">
        <is>
          <t>Acquisition of subsidiaries and businesses, net of cash acquired</t>
        </is>
      </c>
      <c r="B30" s="5" t="n">
        <v>0</v>
      </c>
      <c r="C30" s="7" t="n">
        <v>-20.8</v>
      </c>
      <c r="D30" s="7" t="n">
        <v>-60.6</v>
      </c>
    </row>
    <row r="31">
      <c r="A31" s="4" t="inlineStr">
        <is>
          <t>Purchase of financial instruments</t>
        </is>
      </c>
      <c r="B31" s="7" t="n">
        <v>-47.8</v>
      </c>
      <c r="C31" s="7" t="n">
        <v>-19.5</v>
      </c>
      <c r="D31" s="5" t="n">
        <v>0</v>
      </c>
    </row>
    <row r="32">
      <c r="A32" s="4" t="inlineStr">
        <is>
          <t>(Investment) / proceeds from maturity of other financial assets</t>
        </is>
      </c>
      <c r="B32" s="7" t="n">
        <v>375.2</v>
      </c>
      <c r="C32" s="7" t="n">
        <v>-375.2</v>
      </c>
      <c r="D32" s="5" t="n">
        <v>0</v>
      </c>
    </row>
    <row r="33">
      <c r="A33" s="4" t="inlineStr">
        <is>
          <t>Net cash flows used in investing activities</t>
        </is>
      </c>
      <c r="B33" s="7" t="n">
        <v>-35.3</v>
      </c>
      <c r="C33" s="7" t="n">
        <v>-566.1</v>
      </c>
      <c r="D33" s="7" t="n">
        <v>-144.8</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share capital and treasury shares, net of costs</t>
        </is>
      </c>
      <c r="B35" s="7" t="n">
        <v>110.5</v>
      </c>
      <c r="C35" s="7" t="n">
        <v>160.9</v>
      </c>
      <c r="D35" s="5" t="n">
        <v>753</v>
      </c>
    </row>
    <row r="36">
      <c r="A36" s="4" t="inlineStr">
        <is>
          <t>Proceeds from loans and borrowings</t>
        </is>
      </c>
      <c r="B36" s="7" t="n">
        <v>0.8</v>
      </c>
      <c r="C36" s="5" t="n">
        <v>0</v>
      </c>
      <c r="D36" s="5" t="n">
        <v>156</v>
      </c>
    </row>
    <row r="37">
      <c r="A37" s="4" t="inlineStr">
        <is>
          <t>Repayment of loans and borrowings</t>
        </is>
      </c>
      <c r="B37" s="7" t="n">
        <v>-18.8</v>
      </c>
      <c r="C37" s="7" t="n">
        <v>-52.6</v>
      </c>
      <c r="D37" s="7" t="n">
        <v>-1.6</v>
      </c>
    </row>
    <row r="38">
      <c r="A38" s="4" t="inlineStr">
        <is>
          <t>Payments related to lease liabilities</t>
        </is>
      </c>
      <c r="B38" s="7" t="n">
        <v>-41.1</v>
      </c>
      <c r="C38" s="7" t="n">
        <v>-14.1</v>
      </c>
      <c r="D38" s="7" t="n">
        <v>-12.7</v>
      </c>
    </row>
    <row r="39">
      <c r="A39" s="4" t="inlineStr">
        <is>
          <t>Share repurchase program</t>
        </is>
      </c>
      <c r="B39" s="7" t="n">
        <v>-986.4</v>
      </c>
      <c r="C39" s="5" t="n">
        <v>0</v>
      </c>
      <c r="D39" s="5" t="n">
        <v>0</v>
      </c>
    </row>
    <row r="40">
      <c r="A40" s="4" t="inlineStr">
        <is>
          <t>Dividends</t>
        </is>
      </c>
      <c r="B40" s="7" t="n">
        <v>-484.3</v>
      </c>
      <c r="C40" s="5" t="n">
        <v>0</v>
      </c>
      <c r="D40" s="5" t="n">
        <v>0</v>
      </c>
    </row>
    <row r="41">
      <c r="A41" s="4" t="inlineStr">
        <is>
          <t>Net cash flows from / (used in) financing activities</t>
        </is>
      </c>
      <c r="B41" s="7" t="n">
        <v>-1419.3</v>
      </c>
      <c r="C41" s="7" t="n">
        <v>94.2</v>
      </c>
      <c r="D41" s="7" t="n">
        <v>894.7</v>
      </c>
    </row>
    <row r="42">
      <c r="A42" s="4" t="inlineStr">
        <is>
          <t>Net increase in cash and cash equivalents</t>
        </is>
      </c>
      <c r="B42" s="7" t="n">
        <v>12122.8</v>
      </c>
      <c r="C42" s="7" t="n">
        <v>417.8</v>
      </c>
      <c r="D42" s="7" t="n">
        <v>736.4</v>
      </c>
    </row>
    <row r="43">
      <c r="A43" s="4" t="inlineStr">
        <is>
          <t>Change in cash and cash equivalents resulting from exchange rate differences</t>
        </is>
      </c>
      <c r="B43" s="7" t="n">
        <v>59.6</v>
      </c>
      <c r="C43" s="7" t="n">
        <v>64.7</v>
      </c>
      <c r="D43" s="7" t="n">
        <v>-45.3</v>
      </c>
    </row>
    <row r="44">
      <c r="A44" s="4" t="inlineStr">
        <is>
          <t>Cash and cash equivalents at the beginning of the period</t>
        </is>
      </c>
      <c r="B44" s="7" t="n">
        <v>1692.7</v>
      </c>
      <c r="C44" s="7" t="n">
        <v>1210.2</v>
      </c>
      <c r="D44" s="7" t="n">
        <v>519.1</v>
      </c>
    </row>
    <row r="45">
      <c r="A45" s="4" t="inlineStr">
        <is>
          <t>Cash and cash equivalents at December 31</t>
        </is>
      </c>
      <c r="B45" s="6" t="n">
        <v>13875.1</v>
      </c>
      <c r="C45" s="6" t="n">
        <v>1692.7</v>
      </c>
      <c r="D45" s="6" t="n">
        <v>121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and Expenses - Finance Expense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terest expenses related to financial assets</t>
        </is>
      </c>
      <c r="B4" s="6" t="n">
        <v>11.1</v>
      </c>
      <c r="C4" s="6" t="n">
        <v>2.5</v>
      </c>
      <c r="D4" s="9" t="n">
        <v>0</v>
      </c>
    </row>
    <row r="5">
      <c r="A5" s="4" t="inlineStr">
        <is>
          <t>Interest expenses related to lease liabilities</t>
        </is>
      </c>
      <c r="B5" s="7" t="n">
        <v>5.1</v>
      </c>
      <c r="C5" s="7" t="n">
        <v>2.9</v>
      </c>
      <c r="D5" s="5" t="n">
        <v>2</v>
      </c>
    </row>
    <row r="6">
      <c r="A6" s="4" t="inlineStr">
        <is>
          <t>Amortization of financial instruments</t>
        </is>
      </c>
      <c r="B6" s="7" t="n">
        <v>2.7</v>
      </c>
      <c r="C6" s="7" t="n">
        <v>21.9</v>
      </c>
      <c r="D6" s="7" t="n">
        <v>3.1</v>
      </c>
    </row>
    <row r="7">
      <c r="A7" s="4" t="inlineStr">
        <is>
          <t>Fair value adjustments of financial instruments measured at fair value</t>
        </is>
      </c>
      <c r="B7" s="5" t="n">
        <v>0</v>
      </c>
      <c r="C7" s="7" t="n">
        <v>277.8</v>
      </c>
      <c r="D7" s="7" t="n">
        <v>17.3</v>
      </c>
    </row>
    <row r="8">
      <c r="A8" s="4" t="inlineStr">
        <is>
          <t>Foreign exchange differences, net</t>
        </is>
      </c>
      <c r="B8" s="5" t="n">
        <v>0</v>
      </c>
      <c r="C8" s="5" t="n">
        <v>0</v>
      </c>
      <c r="D8" s="7" t="n">
        <v>42.6</v>
      </c>
    </row>
    <row r="9">
      <c r="A9" s="4" t="inlineStr">
        <is>
          <t>Finance expenses</t>
        </is>
      </c>
      <c r="B9" s="6" t="n">
        <v>18.9</v>
      </c>
      <c r="C9" s="6" t="n">
        <v>305.1</v>
      </c>
      <c r="D9" s="9" t="n">
        <v>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Employee Benefits Expense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Wages and salaries</t>
        </is>
      </c>
      <c r="B4" s="6" t="n">
        <v>544.8</v>
      </c>
      <c r="C4" s="6" t="n">
        <v>345.9</v>
      </c>
      <c r="D4" s="6" t="n">
        <v>160.7</v>
      </c>
    </row>
    <row r="5">
      <c r="A5" s="4" t="inlineStr">
        <is>
          <t>Social security costs</t>
        </is>
      </c>
      <c r="B5" s="7" t="n">
        <v>58.6</v>
      </c>
      <c r="C5" s="7" t="n">
        <v>31.7</v>
      </c>
      <c r="D5" s="7" t="n">
        <v>17.9</v>
      </c>
    </row>
    <row r="6">
      <c r="A6" s="4" t="inlineStr">
        <is>
          <t>Pension costs</t>
        </is>
      </c>
      <c r="B6" s="7" t="n">
        <v>2.1</v>
      </c>
      <c r="C6" s="7" t="n">
        <v>1.2</v>
      </c>
      <c r="D6" s="7" t="n">
        <v>0.8</v>
      </c>
    </row>
    <row r="7">
      <c r="A7" s="4" t="inlineStr">
        <is>
          <t>Total</t>
        </is>
      </c>
      <c r="B7" s="6" t="n">
        <v>605.5</v>
      </c>
      <c r="C7" s="6" t="n">
        <v>378.8</v>
      </c>
      <c r="D7" s="6" t="n">
        <v>17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 Additional Information (Details) - EUR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4" t="inlineStr">
        <is>
          <t xml:space="preserve"> </t>
        </is>
      </c>
      <c r="C4" s="11" t="n">
        <v>0.2725</v>
      </c>
      <c r="D4" s="11" t="n">
        <v>0.3072</v>
      </c>
      <c r="E4" s="11" t="n">
        <v>0.3079</v>
      </c>
    </row>
    <row r="5">
      <c r="A5" s="4" t="inlineStr">
        <is>
          <t>Tax rate for deferred taxes</t>
        </is>
      </c>
      <c r="B5" s="4" t="inlineStr">
        <is>
          <t xml:space="preserve"> </t>
        </is>
      </c>
      <c r="C5" s="11" t="n">
        <v>0.272</v>
      </c>
      <c r="D5" s="4" t="inlineStr">
        <is>
          <t xml:space="preserve"> </t>
        </is>
      </c>
      <c r="E5" s="4" t="inlineStr">
        <is>
          <t xml:space="preserve"> </t>
        </is>
      </c>
    </row>
    <row r="6">
      <c r="A6" s="4" t="inlineStr">
        <is>
          <t>State income tax with average rate</t>
        </is>
      </c>
      <c r="B6" s="4" t="inlineStr">
        <is>
          <t xml:space="preserve"> </t>
        </is>
      </c>
      <c r="C6" s="11" t="n">
        <v>0.272</v>
      </c>
      <c r="D6" s="11" t="n">
        <v>0.316</v>
      </c>
      <c r="E6" s="4" t="inlineStr">
        <is>
          <t xml:space="preserve"> </t>
        </is>
      </c>
    </row>
    <row r="7">
      <c r="A7" s="4" t="inlineStr">
        <is>
          <t>Non-tax effective income</t>
        </is>
      </c>
      <c r="B7" s="4" t="inlineStr">
        <is>
          <t xml:space="preserve"> </t>
        </is>
      </c>
      <c r="C7" s="6" t="n">
        <v>87.90000000000001</v>
      </c>
      <c r="D7" s="6" t="n">
        <v>0.3</v>
      </c>
      <c r="E7" s="9" t="n">
        <v>0</v>
      </c>
    </row>
    <row r="8">
      <c r="A8" s="4" t="inlineStr">
        <is>
          <t>Deferred tax assets settlement</t>
        </is>
      </c>
      <c r="B8" s="6" t="n">
        <v>33.4</v>
      </c>
      <c r="C8" s="4" t="inlineStr">
        <is>
          <t xml:space="preserve"> </t>
        </is>
      </c>
      <c r="D8" s="4" t="inlineStr">
        <is>
          <t xml:space="preserve"> </t>
        </is>
      </c>
      <c r="E8" s="4" t="inlineStr">
        <is>
          <t xml:space="preserve"> </t>
        </is>
      </c>
    </row>
    <row r="9">
      <c r="A9" s="4" t="inlineStr">
        <is>
          <t>Current tax relating to items credited (charged) directly to equity</t>
        </is>
      </c>
      <c r="B9" s="4" t="inlineStr">
        <is>
          <t xml:space="preserve"> </t>
        </is>
      </c>
      <c r="C9" s="7" t="n">
        <v>368.8</v>
      </c>
      <c r="D9" s="4" t="inlineStr">
        <is>
          <t xml:space="preserve"> </t>
        </is>
      </c>
      <c r="E9" s="4" t="inlineStr">
        <is>
          <t xml:space="preserve"> </t>
        </is>
      </c>
    </row>
    <row r="10">
      <c r="A10" s="4" t="inlineStr">
        <is>
          <t>Current income taxes</t>
        </is>
      </c>
      <c r="B10" s="4" t="inlineStr">
        <is>
          <t xml:space="preserve"> </t>
        </is>
      </c>
      <c r="C10" s="7" t="n">
        <v>3629.6</v>
      </c>
      <c r="D10" s="5" t="n">
        <v>4535</v>
      </c>
      <c r="E10" s="5" t="n">
        <v>0</v>
      </c>
    </row>
    <row r="11">
      <c r="A11" s="4" t="inlineStr">
        <is>
          <t>Non cash current tax relating to items credited (charged) directly to equity</t>
        </is>
      </c>
      <c r="B11" s="4" t="inlineStr">
        <is>
          <t xml:space="preserve"> </t>
        </is>
      </c>
      <c r="C11" s="7" t="n">
        <v>374.1</v>
      </c>
      <c r="D11" s="4" t="inlineStr">
        <is>
          <t xml:space="preserve"> </t>
        </is>
      </c>
      <c r="E11" s="4" t="inlineStr">
        <is>
          <t xml:space="preserve"> </t>
        </is>
      </c>
    </row>
    <row r="12">
      <c r="A12" s="4" t="inlineStr">
        <is>
          <t>Deferred tax assets and liabilities, net recognized</t>
        </is>
      </c>
      <c r="B12" s="7" t="n">
        <v>223.4</v>
      </c>
      <c r="C12" s="7" t="n">
        <v>223.4</v>
      </c>
      <c r="D12" s="7" t="n">
        <v>-66.7</v>
      </c>
      <c r="E12" s="5" t="n">
        <v>161</v>
      </c>
    </row>
    <row r="13">
      <c r="A13" s="4" t="inlineStr">
        <is>
          <t>Recognized in P&amp;L</t>
        </is>
      </c>
      <c r="B13" s="4" t="inlineStr">
        <is>
          <t xml:space="preserve"> </t>
        </is>
      </c>
      <c r="C13" s="7" t="n">
        <v>109.9</v>
      </c>
      <c r="D13" s="7" t="n">
        <v>-218.9</v>
      </c>
      <c r="E13" s="4" t="inlineStr">
        <is>
          <t xml:space="preserve"> </t>
        </is>
      </c>
    </row>
    <row r="14">
      <c r="A14" s="4" t="inlineStr">
        <is>
          <t>Federal tax losses</t>
        </is>
      </c>
      <c r="B14" s="4" t="inlineStr">
        <is>
          <t xml:space="preserve"> </t>
        </is>
      </c>
      <c r="C14" s="5" t="n">
        <v>304</v>
      </c>
      <c r="D14" s="7" t="n">
        <v>238.1</v>
      </c>
      <c r="E14" s="7" t="n">
        <v>136.8</v>
      </c>
    </row>
    <row r="15">
      <c r="A15" s="4" t="inlineStr">
        <is>
          <t>State tax losses</t>
        </is>
      </c>
      <c r="B15" s="4" t="inlineStr">
        <is>
          <t xml:space="preserve"> </t>
        </is>
      </c>
      <c r="C15" s="7" t="n">
        <v>184.6</v>
      </c>
      <c r="D15" s="7" t="n">
        <v>147.4</v>
      </c>
      <c r="E15" s="7" t="n">
        <v>60.9</v>
      </c>
    </row>
    <row r="16">
      <c r="A16" s="4" t="inlineStr">
        <is>
          <t>Federal tax losses subject to expiration</t>
        </is>
      </c>
      <c r="B16" s="4" t="inlineStr">
        <is>
          <t xml:space="preserve"> </t>
        </is>
      </c>
      <c r="C16" s="5" t="n">
        <v>24</v>
      </c>
      <c r="D16" s="4" t="inlineStr">
        <is>
          <t xml:space="preserve"> </t>
        </is>
      </c>
      <c r="E16" s="4" t="inlineStr">
        <is>
          <t xml:space="preserve"> </t>
        </is>
      </c>
    </row>
    <row r="17">
      <c r="A17" s="4" t="inlineStr">
        <is>
          <t>State tax losses subject to expiration</t>
        </is>
      </c>
      <c r="B17" s="4" t="inlineStr">
        <is>
          <t xml:space="preserve"> </t>
        </is>
      </c>
      <c r="C17" s="9" t="n">
        <v>179</v>
      </c>
      <c r="D17" s="4" t="inlineStr">
        <is>
          <t xml:space="preserve"> </t>
        </is>
      </c>
      <c r="E17" s="4" t="inlineStr">
        <is>
          <t xml:space="preserve"> </t>
        </is>
      </c>
    </row>
    <row r="18">
      <c r="A18" s="4" t="inlineStr">
        <is>
          <t>Corporate tax rate</t>
        </is>
      </c>
      <c r="B18" s="4" t="inlineStr">
        <is>
          <t xml:space="preserve"> </t>
        </is>
      </c>
      <c r="C18" s="10" t="n">
        <v>0.15</v>
      </c>
      <c r="D18" s="4" t="inlineStr">
        <is>
          <t xml:space="preserve"> </t>
        </is>
      </c>
      <c r="E18" s="4" t="inlineStr">
        <is>
          <t xml:space="preserve"> </t>
        </is>
      </c>
    </row>
    <row r="19">
      <c r="A19" s="4" t="inlineStr">
        <is>
          <t>Solidarity surcharge rate</t>
        </is>
      </c>
      <c r="B19" s="4" t="inlineStr">
        <is>
          <t xml:space="preserve"> </t>
        </is>
      </c>
      <c r="C19" s="11" t="n">
        <v>0.055</v>
      </c>
      <c r="D19" s="4" t="inlineStr">
        <is>
          <t xml:space="preserve"> </t>
        </is>
      </c>
      <c r="E19" s="4" t="inlineStr">
        <is>
          <t xml:space="preserve"> </t>
        </is>
      </c>
    </row>
    <row r="20">
      <c r="A20" s="4" t="inlineStr">
        <is>
          <t>Decrease in corporate tax rate</t>
        </is>
      </c>
      <c r="B20" s="4" t="inlineStr">
        <is>
          <t xml:space="preserve"> </t>
        </is>
      </c>
      <c r="C20" s="9" t="n">
        <v>23</v>
      </c>
      <c r="D20" s="4" t="inlineStr">
        <is>
          <t xml:space="preserve"> </t>
        </is>
      </c>
      <c r="E20" s="4" t="inlineStr">
        <is>
          <t xml:space="preserve"> </t>
        </is>
      </c>
    </row>
    <row r="21">
      <c r="A21" s="4" t="inlineStr">
        <is>
          <t>Federal corporate income tax</t>
        </is>
      </c>
      <c r="B21" s="4" t="inlineStr">
        <is>
          <t xml:space="preserve"> </t>
        </is>
      </c>
      <c r="C21" s="10" t="n">
        <v>0.21</v>
      </c>
      <c r="D21" s="4" t="inlineStr">
        <is>
          <t xml:space="preserve"> </t>
        </is>
      </c>
      <c r="E21" s="4" t="inlineStr">
        <is>
          <t xml:space="preserve"> </t>
        </is>
      </c>
    </row>
    <row r="22">
      <c r="A22" s="4" t="inlineStr">
        <is>
          <t>AUSTRIA</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Corporate tax rate</t>
        </is>
      </c>
      <c r="B24" s="4" t="inlineStr">
        <is>
          <t xml:space="preserve"> </t>
        </is>
      </c>
      <c r="C24" s="10" t="n">
        <v>0.25</v>
      </c>
      <c r="D24" s="4" t="inlineStr">
        <is>
          <t xml:space="preserve"> </t>
        </is>
      </c>
      <c r="E24" s="4" t="inlineStr">
        <is>
          <t xml:space="preserve"> </t>
        </is>
      </c>
    </row>
    <row r="25">
      <c r="A25" s="4" t="inlineStr">
        <is>
          <t>Valuation adjustment</t>
        </is>
      </c>
      <c r="B25" s="4" t="inlineStr">
        <is>
          <t xml:space="preserve"> </t>
        </is>
      </c>
      <c r="C25" s="4" t="inlineStr">
        <is>
          <t xml:space="preserve"> </t>
        </is>
      </c>
      <c r="D25" s="4" t="inlineStr">
        <is>
          <t xml:space="preserve"> </t>
        </is>
      </c>
      <c r="E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c r="E26" s="4" t="inlineStr">
        <is>
          <t xml:space="preserve"> </t>
        </is>
      </c>
    </row>
    <row r="27">
      <c r="A27" s="4" t="inlineStr">
        <is>
          <t>Deferred tax assets and liabilities, net recognized</t>
        </is>
      </c>
      <c r="B27" s="7" t="n">
        <v>-136.7</v>
      </c>
      <c r="C27" s="6" t="n">
        <v>-136.7</v>
      </c>
      <c r="D27" s="5" t="n">
        <v>-81</v>
      </c>
      <c r="E27" s="6" t="n">
        <v>-50.5</v>
      </c>
    </row>
    <row r="28">
      <c r="A28" s="4" t="inlineStr">
        <is>
          <t>Recognized in P&amp;L</t>
        </is>
      </c>
      <c r="B28" s="4" t="inlineStr">
        <is>
          <t xml:space="preserve"> </t>
        </is>
      </c>
      <c r="C28" s="7" t="n">
        <v>-55.7</v>
      </c>
      <c r="D28" s="6" t="n">
        <v>-30.5</v>
      </c>
      <c r="E28" s="4" t="inlineStr">
        <is>
          <t xml:space="preserve"> </t>
        </is>
      </c>
    </row>
    <row r="29">
      <c r="A29" s="4" t="inlineStr">
        <is>
          <t>LTI-plus program</t>
        </is>
      </c>
      <c r="B29" s="4" t="inlineStr">
        <is>
          <t xml:space="preserve"> </t>
        </is>
      </c>
      <c r="C29" s="4" t="inlineStr">
        <is>
          <t xml:space="preserve"> </t>
        </is>
      </c>
      <c r="D29" s="4" t="inlineStr">
        <is>
          <t xml:space="preserve"> </t>
        </is>
      </c>
      <c r="E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c r="E30" s="4" t="inlineStr">
        <is>
          <t xml:space="preserve"> </t>
        </is>
      </c>
    </row>
    <row r="31">
      <c r="A31" s="4" t="inlineStr">
        <is>
          <t>Current tax relating to items credited (charged) directly to equity</t>
        </is>
      </c>
      <c r="B31" s="4" t="inlineStr">
        <is>
          <t xml:space="preserve"> </t>
        </is>
      </c>
      <c r="C31" s="7" t="n">
        <v>5.3</v>
      </c>
      <c r="D31" s="4" t="inlineStr">
        <is>
          <t xml:space="preserve"> </t>
        </is>
      </c>
      <c r="E31" s="4" t="inlineStr">
        <is>
          <t xml:space="preserve"> </t>
        </is>
      </c>
    </row>
    <row r="32">
      <c r="A32" s="4" t="inlineStr">
        <is>
          <t>Income taxes paid (refund)</t>
        </is>
      </c>
      <c r="B32" s="5" t="n">
        <v>14</v>
      </c>
      <c r="C32" s="4" t="inlineStr">
        <is>
          <t xml:space="preserve"> </t>
        </is>
      </c>
      <c r="D32" s="4" t="inlineStr">
        <is>
          <t xml:space="preserve"> </t>
        </is>
      </c>
      <c r="E32" s="4" t="inlineStr">
        <is>
          <t xml:space="preserve"> </t>
        </is>
      </c>
    </row>
    <row r="33">
      <c r="A33" s="4" t="inlineStr">
        <is>
          <t>Current income taxes</t>
        </is>
      </c>
      <c r="B33" s="4" t="inlineStr">
        <is>
          <t xml:space="preserve"> </t>
        </is>
      </c>
      <c r="C33" s="7" t="n">
        <v>8.699999999999999</v>
      </c>
      <c r="D33" s="4" t="inlineStr">
        <is>
          <t xml:space="preserve"> </t>
        </is>
      </c>
      <c r="E33" s="4" t="inlineStr">
        <is>
          <t xml:space="preserve"> </t>
        </is>
      </c>
    </row>
    <row r="34">
      <c r="A34" s="4" t="inlineStr">
        <is>
          <t>Chief Executive Officer Grant</t>
        </is>
      </c>
      <c r="B34" s="4" t="inlineStr">
        <is>
          <t xml:space="preserve"> </t>
        </is>
      </c>
      <c r="C34" s="4" t="inlineStr">
        <is>
          <t xml:space="preserve"> </t>
        </is>
      </c>
      <c r="D34" s="4" t="inlineStr">
        <is>
          <t xml:space="preserve"> </t>
        </is>
      </c>
      <c r="E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c r="E35" s="4" t="inlineStr">
        <is>
          <t xml:space="preserve"> </t>
        </is>
      </c>
    </row>
    <row r="36">
      <c r="A36" s="4" t="inlineStr">
        <is>
          <t>Current tax relating to items credited (charged) directly to equity</t>
        </is>
      </c>
      <c r="B36" s="4" t="inlineStr">
        <is>
          <t xml:space="preserve"> </t>
        </is>
      </c>
      <c r="C36" s="7" t="n">
        <v>147.2</v>
      </c>
      <c r="D36" s="4" t="inlineStr">
        <is>
          <t xml:space="preserve"> </t>
        </is>
      </c>
      <c r="E36" s="4" t="inlineStr">
        <is>
          <t xml:space="preserve"> </t>
        </is>
      </c>
    </row>
    <row r="37">
      <c r="A37" s="4" t="inlineStr">
        <is>
          <t>Deferred tax assets and liabilities, net recognized</t>
        </is>
      </c>
      <c r="B37" s="6" t="n">
        <v>153.6</v>
      </c>
      <c r="C37" s="7" t="n">
        <v>153.6</v>
      </c>
      <c r="D37" s="4" t="inlineStr">
        <is>
          <t xml:space="preserve"> </t>
        </is>
      </c>
      <c r="E37" s="4" t="inlineStr">
        <is>
          <t xml:space="preserve"> </t>
        </is>
      </c>
    </row>
    <row r="38">
      <c r="A38" s="4" t="inlineStr">
        <is>
          <t>Recognized in P&amp;L</t>
        </is>
      </c>
      <c r="B38" s="4" t="inlineStr">
        <is>
          <t xml:space="preserve"> </t>
        </is>
      </c>
      <c r="C38" s="6" t="n">
        <v>6.4</v>
      </c>
      <c r="D38" s="4" t="inlineStr">
        <is>
          <t xml:space="preserve"> </t>
        </is>
      </c>
      <c r="E38" s="4" t="inlineStr">
        <is>
          <t xml:space="preserve"> </t>
        </is>
      </c>
    </row>
    <row r="39">
      <c r="A39" s="4" t="inlineStr">
        <is>
          <t>BioNTech USA Holding, LLC</t>
        </is>
      </c>
      <c r="B39" s="4" t="inlineStr">
        <is>
          <t xml:space="preserve"> </t>
        </is>
      </c>
      <c r="C39" s="4" t="inlineStr">
        <is>
          <t xml:space="preserve"> </t>
        </is>
      </c>
      <c r="D39" s="4" t="inlineStr">
        <is>
          <t xml:space="preserve"> </t>
        </is>
      </c>
      <c r="E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c r="E40" s="4" t="inlineStr">
        <is>
          <t xml:space="preserve"> </t>
        </is>
      </c>
    </row>
    <row r="41">
      <c r="A41" s="4" t="inlineStr">
        <is>
          <t>State income tax with average rate</t>
        </is>
      </c>
      <c r="B41" s="4" t="inlineStr">
        <is>
          <t xml:space="preserve"> </t>
        </is>
      </c>
      <c r="C41" s="11" t="n">
        <v>0.047</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urrent and Deferred Tax Expense (Details) - EUR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income taxes</t>
        </is>
      </c>
      <c r="B4" s="6" t="n">
        <v>3629.6</v>
      </c>
      <c r="C4" s="9" t="n">
        <v>4535</v>
      </c>
      <c r="D4" s="9" t="n">
        <v>0</v>
      </c>
    </row>
    <row r="5">
      <c r="A5" s="4" t="inlineStr">
        <is>
          <t>Deferred taxes</t>
        </is>
      </c>
      <c r="B5" s="7" t="n">
        <v>-109.9</v>
      </c>
      <c r="C5" s="7" t="n">
        <v>218.9</v>
      </c>
      <c r="D5" s="5" t="n">
        <v>-161</v>
      </c>
    </row>
    <row r="6">
      <c r="A6" s="4" t="inlineStr">
        <is>
          <t>Income taxes</t>
        </is>
      </c>
      <c r="B6" s="6" t="n">
        <v>3519.7</v>
      </c>
      <c r="C6" s="6" t="n">
        <v>4753.9</v>
      </c>
      <c r="D6" s="9" t="n">
        <v>-1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Expected Income Tax Benefit to Actual Income (Details) - EUR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Profit / (loss) before tax</t>
        </is>
      </c>
      <c r="B4" s="6" t="n">
        <v>12954.1</v>
      </c>
      <c r="C4" s="6" t="n">
        <v>15046.4</v>
      </c>
      <c r="D4" s="6" t="n">
        <v>-145.8</v>
      </c>
    </row>
    <row r="5">
      <c r="A5" s="4" t="inlineStr">
        <is>
          <t>Expected tax credit / (benefit)</t>
        </is>
      </c>
      <c r="B5" s="7" t="n">
        <v>3529.7</v>
      </c>
      <c r="C5" s="7" t="n">
        <v>4622.5</v>
      </c>
      <c r="D5" s="7" t="n">
        <v>-44.9</v>
      </c>
    </row>
    <row r="6">
      <c r="A6" s="3" t="inlineStr">
        <is>
          <t>Effects</t>
        </is>
      </c>
      <c r="B6" s="4" t="inlineStr">
        <is>
          <t xml:space="preserve"> </t>
        </is>
      </c>
      <c r="C6" s="4" t="inlineStr">
        <is>
          <t xml:space="preserve"> </t>
        </is>
      </c>
      <c r="D6" s="4" t="inlineStr">
        <is>
          <t xml:space="preserve"> </t>
        </is>
      </c>
    </row>
    <row r="7">
      <c r="A7" s="4" t="inlineStr">
        <is>
          <t>Deviation due to local tax basis</t>
        </is>
      </c>
      <c r="B7" s="7" t="n">
        <v>8.9</v>
      </c>
      <c r="C7" s="7" t="n">
        <v>9.1</v>
      </c>
      <c r="D7" s="7" t="n">
        <v>0.6</v>
      </c>
    </row>
    <row r="8">
      <c r="A8" s="4" t="inlineStr">
        <is>
          <t>Deviation due to deviating income tax rate (Germany and foreign countries)</t>
        </is>
      </c>
      <c r="B8" s="7" t="n">
        <v>7.3</v>
      </c>
      <c r="C8" s="7" t="n">
        <v>9.4</v>
      </c>
      <c r="D8" s="7" t="n">
        <v>1.3</v>
      </c>
    </row>
    <row r="9">
      <c r="A9" s="4" t="inlineStr">
        <is>
          <t>Change in valuation allowance</t>
        </is>
      </c>
      <c r="B9" s="7" t="n">
        <v>30.6</v>
      </c>
      <c r="C9" s="5" t="n">
        <v>3</v>
      </c>
      <c r="D9" s="7" t="n">
        <v>-26.2</v>
      </c>
    </row>
    <row r="10">
      <c r="A10" s="4" t="inlineStr">
        <is>
          <t>Effects from tax losses</t>
        </is>
      </c>
      <c r="B10" s="7" t="n">
        <v>23.2</v>
      </c>
      <c r="C10" s="7" t="n">
        <v>19.5</v>
      </c>
      <c r="D10" s="7" t="n">
        <v>-90.40000000000001</v>
      </c>
    </row>
    <row r="11">
      <c r="A11" s="4" t="inlineStr">
        <is>
          <t>Change in deferred taxes due to tax rate change</t>
        </is>
      </c>
      <c r="B11" s="7" t="n">
        <v>-2.3</v>
      </c>
      <c r="C11" s="7" t="n">
        <v>-7.5</v>
      </c>
      <c r="D11" s="5" t="n">
        <v>0</v>
      </c>
    </row>
    <row r="12">
      <c r="A12" s="4" t="inlineStr">
        <is>
          <t>Non-deductible expenses</t>
        </is>
      </c>
      <c r="B12" s="7" t="n">
        <v>2.5</v>
      </c>
      <c r="C12" s="7" t="n">
        <v>90.5</v>
      </c>
      <c r="D12" s="7" t="n">
        <v>0.8</v>
      </c>
    </row>
    <row r="13">
      <c r="A13" s="4" t="inlineStr">
        <is>
          <t>Non-tax effective income</t>
        </is>
      </c>
      <c r="B13" s="7" t="n">
        <v>-87.90000000000001</v>
      </c>
      <c r="C13" s="7" t="n">
        <v>-0.3</v>
      </c>
      <c r="D13" s="5" t="n">
        <v>0</v>
      </c>
    </row>
    <row r="14">
      <c r="A14" s="4" t="inlineStr">
        <is>
          <t>Non tax-effective share-based payment expenses</t>
        </is>
      </c>
      <c r="B14" s="7" t="n">
        <v>8.699999999999999</v>
      </c>
      <c r="C14" s="7" t="n">
        <v>15.5</v>
      </c>
      <c r="D14" s="7" t="n">
        <v>9.800000000000001</v>
      </c>
    </row>
    <row r="15">
      <c r="A15" s="4" t="inlineStr">
        <is>
          <t>Tax-effective equity transaction costs</t>
        </is>
      </c>
      <c r="B15" s="5" t="n">
        <v>0</v>
      </c>
      <c r="C15" s="7" t="n">
        <v>-1.2</v>
      </c>
      <c r="D15" s="7" t="n">
        <v>-10.2</v>
      </c>
    </row>
    <row r="16">
      <c r="A16" s="4" t="inlineStr">
        <is>
          <t>Adjustment prior year taxes</t>
        </is>
      </c>
      <c r="B16" s="7" t="n">
        <v>-31.5</v>
      </c>
      <c r="C16" s="7" t="n">
        <v>-2.9</v>
      </c>
      <c r="D16" s="7" t="n">
        <v>0.3</v>
      </c>
    </row>
    <row r="17">
      <c r="A17" s="4" t="inlineStr">
        <is>
          <t>Non-tax effective bargain purchase</t>
        </is>
      </c>
      <c r="B17" s="5" t="n">
        <v>0</v>
      </c>
      <c r="C17" s="7" t="n">
        <v>-0.7</v>
      </c>
      <c r="D17" s="7" t="n">
        <v>-2.2</v>
      </c>
    </row>
    <row r="18">
      <c r="A18" s="4" t="inlineStr">
        <is>
          <t>Other effects</t>
        </is>
      </c>
      <c r="B18" s="7" t="n">
        <v>30.5</v>
      </c>
      <c r="C18" s="5" t="n">
        <v>-3</v>
      </c>
      <c r="D18" s="7" t="n">
        <v>0.1</v>
      </c>
    </row>
    <row r="19">
      <c r="A19" s="4" t="inlineStr">
        <is>
          <t>Income taxes</t>
        </is>
      </c>
      <c r="B19" s="6" t="n">
        <v>3519.7</v>
      </c>
      <c r="C19" s="6" t="n">
        <v>4753.9</v>
      </c>
      <c r="D19" s="9" t="n">
        <v>-161</v>
      </c>
    </row>
    <row r="20">
      <c r="A20" s="4" t="inlineStr">
        <is>
          <t>Effective tax rate</t>
        </is>
      </c>
      <c r="B20" s="11" t="n">
        <v>0.272</v>
      </c>
      <c r="C20" s="11" t="n">
        <v>0.316</v>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Deferred Taxes (Details) - EUR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 Deferred Tax Assets Net</t>
        </is>
      </c>
      <c r="B4" s="6" t="n">
        <v>-66.7</v>
      </c>
      <c r="C4" s="9" t="n">
        <v>161</v>
      </c>
    </row>
    <row r="5">
      <c r="A5" s="4" t="inlineStr">
        <is>
          <t>Recognized in P&amp;L</t>
        </is>
      </c>
      <c r="B5" s="7" t="n">
        <v>109.9</v>
      </c>
      <c r="C5" s="7" t="n">
        <v>-218.9</v>
      </c>
    </row>
    <row r="6">
      <c r="A6" s="4" t="inlineStr">
        <is>
          <t>Recognized in OCI</t>
        </is>
      </c>
      <c r="B6" s="7" t="n">
        <v>0.3</v>
      </c>
      <c r="C6" s="5" t="n">
        <v>0</v>
      </c>
    </row>
    <row r="7">
      <c r="A7" s="4" t="inlineStr">
        <is>
          <t>Recognized directly in equity</t>
        </is>
      </c>
      <c r="B7" s="7" t="n">
        <v>179.9</v>
      </c>
      <c r="C7" s="4" t="inlineStr">
        <is>
          <t xml:space="preserve"> </t>
        </is>
      </c>
    </row>
    <row r="8">
      <c r="A8" s="4" t="inlineStr">
        <is>
          <t>Acquisition of subsidiaries and businesses</t>
        </is>
      </c>
      <c r="B8" s="4" t="inlineStr">
        <is>
          <t xml:space="preserve"> </t>
        </is>
      </c>
      <c r="C8" s="7" t="n">
        <v>-8.800000000000001</v>
      </c>
    </row>
    <row r="9">
      <c r="A9" s="4" t="inlineStr">
        <is>
          <t>Ending Balance Deferred Tax Assets Net</t>
        </is>
      </c>
      <c r="B9" s="7" t="n">
        <v>223.4</v>
      </c>
      <c r="C9" s="7" t="n">
        <v>-66.7</v>
      </c>
    </row>
    <row r="10">
      <c r="A10" s="4" t="inlineStr">
        <is>
          <t>Gross carrying amount</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Beginning Balance Deferred Tax Assets Net</t>
        </is>
      </c>
      <c r="B12" s="7" t="n">
        <v>14.3</v>
      </c>
      <c r="C12" s="7" t="n">
        <v>211.5</v>
      </c>
    </row>
    <row r="13">
      <c r="A13" s="4" t="inlineStr">
        <is>
          <t>Recognized in P&amp;L</t>
        </is>
      </c>
      <c r="B13" s="7" t="n">
        <v>165.6</v>
      </c>
      <c r="C13" s="7" t="n">
        <v>-188.4</v>
      </c>
    </row>
    <row r="14">
      <c r="A14" s="4" t="inlineStr">
        <is>
          <t>Recognized in OCI</t>
        </is>
      </c>
      <c r="B14" s="7" t="n">
        <v>0.3</v>
      </c>
      <c r="C14" s="5" t="n">
        <v>0</v>
      </c>
    </row>
    <row r="15">
      <c r="A15" s="4" t="inlineStr">
        <is>
          <t>Recognized directly in equity</t>
        </is>
      </c>
      <c r="B15" s="7" t="n">
        <v>179.9</v>
      </c>
      <c r="C15" s="4" t="inlineStr">
        <is>
          <t xml:space="preserve"> </t>
        </is>
      </c>
    </row>
    <row r="16">
      <c r="A16" s="4" t="inlineStr">
        <is>
          <t>Acquisition of subsidiaries and businesses</t>
        </is>
      </c>
      <c r="B16" s="4" t="inlineStr">
        <is>
          <t xml:space="preserve"> </t>
        </is>
      </c>
      <c r="C16" s="7" t="n">
        <v>-8.800000000000001</v>
      </c>
    </row>
    <row r="17">
      <c r="A17" s="4" t="inlineStr">
        <is>
          <t>Ending Balance Deferred Tax Assets Net</t>
        </is>
      </c>
      <c r="B17" s="7" t="n">
        <v>360.1</v>
      </c>
      <c r="C17" s="7" t="n">
        <v>14.3</v>
      </c>
    </row>
    <row r="18">
      <c r="A18" s="4" t="inlineStr">
        <is>
          <t>Valuation adjustment</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Beginning Balance Deferred Tax Assets Net</t>
        </is>
      </c>
      <c r="B20" s="5" t="n">
        <v>-81</v>
      </c>
      <c r="C20" s="7" t="n">
        <v>-50.5</v>
      </c>
    </row>
    <row r="21">
      <c r="A21" s="4" t="inlineStr">
        <is>
          <t>Recognized in P&amp;L</t>
        </is>
      </c>
      <c r="B21" s="7" t="n">
        <v>-55.7</v>
      </c>
      <c r="C21" s="7" t="n">
        <v>-30.5</v>
      </c>
    </row>
    <row r="22">
      <c r="A22" s="4" t="inlineStr">
        <is>
          <t>Recognized in OCI</t>
        </is>
      </c>
      <c r="B22" s="5" t="n">
        <v>0</v>
      </c>
      <c r="C22" s="5" t="n">
        <v>0</v>
      </c>
    </row>
    <row r="23">
      <c r="A23" s="4" t="inlineStr">
        <is>
          <t>Recognized directly in equity</t>
        </is>
      </c>
      <c r="B23" s="5" t="n">
        <v>0</v>
      </c>
      <c r="C23" s="4" t="inlineStr">
        <is>
          <t xml:space="preserve"> </t>
        </is>
      </c>
    </row>
    <row r="24">
      <c r="A24" s="4" t="inlineStr">
        <is>
          <t>Acquisition of subsidiaries and businesses</t>
        </is>
      </c>
      <c r="B24" s="4" t="inlineStr">
        <is>
          <t xml:space="preserve"> </t>
        </is>
      </c>
      <c r="C24" s="5" t="n">
        <v>0</v>
      </c>
    </row>
    <row r="25">
      <c r="A25" s="4" t="inlineStr">
        <is>
          <t>Ending Balance Deferred Tax Assets Net</t>
        </is>
      </c>
      <c r="B25" s="7" t="n">
        <v>-136.7</v>
      </c>
      <c r="C25" s="5" t="n">
        <v>-81</v>
      </c>
    </row>
    <row r="26">
      <c r="A26" s="4" t="inlineStr">
        <is>
          <t>Fixed assets | Gross carrying amount</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eginning Balance Deferred Tax Assets Net</t>
        </is>
      </c>
      <c r="B28" s="7" t="n">
        <v>-6.5</v>
      </c>
      <c r="C28" s="7" t="n">
        <v>5.6</v>
      </c>
    </row>
    <row r="29">
      <c r="A29" s="4" t="inlineStr">
        <is>
          <t>Recognized in P&amp;L</t>
        </is>
      </c>
      <c r="B29" s="7" t="n">
        <v>22.3</v>
      </c>
      <c r="C29" s="7" t="n">
        <v>-1.3</v>
      </c>
    </row>
    <row r="30">
      <c r="A30" s="4" t="inlineStr">
        <is>
          <t>Recognized in OCI</t>
        </is>
      </c>
      <c r="B30" s="5" t="n">
        <v>0</v>
      </c>
      <c r="C30" s="5" t="n">
        <v>0</v>
      </c>
    </row>
    <row r="31">
      <c r="A31" s="4" t="inlineStr">
        <is>
          <t>Recognized directly in equity</t>
        </is>
      </c>
      <c r="B31" s="5" t="n">
        <v>0</v>
      </c>
      <c r="C31" s="4" t="inlineStr">
        <is>
          <t xml:space="preserve"> </t>
        </is>
      </c>
    </row>
    <row r="32">
      <c r="A32" s="4" t="inlineStr">
        <is>
          <t>Acquisition of subsidiaries and businesses</t>
        </is>
      </c>
      <c r="B32" s="4" t="inlineStr">
        <is>
          <t xml:space="preserve"> </t>
        </is>
      </c>
      <c r="C32" s="7" t="n">
        <v>-10.8</v>
      </c>
    </row>
    <row r="33">
      <c r="A33" s="4" t="inlineStr">
        <is>
          <t>Ending Balance Deferred Tax Assets Net</t>
        </is>
      </c>
      <c r="B33" s="7" t="n">
        <v>15.8</v>
      </c>
      <c r="C33" s="7" t="n">
        <v>-6.5</v>
      </c>
    </row>
    <row r="34">
      <c r="A34" s="4" t="inlineStr">
        <is>
          <t>Right-of-use assets | Gross carrying amount</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Beginning Balance Deferred Tax Assets Net</t>
        </is>
      </c>
      <c r="B36" s="7" t="n">
        <v>-47.5</v>
      </c>
      <c r="C36" s="5" t="n">
        <v>-30</v>
      </c>
    </row>
    <row r="37">
      <c r="A37" s="4" t="inlineStr">
        <is>
          <t>Recognized in P&amp;L</t>
        </is>
      </c>
      <c r="B37" s="7" t="n">
        <v>-8.300000000000001</v>
      </c>
      <c r="C37" s="7" t="n">
        <v>-17.5</v>
      </c>
    </row>
    <row r="38">
      <c r="A38" s="4" t="inlineStr">
        <is>
          <t>Recognized in OCI</t>
        </is>
      </c>
      <c r="B38" s="5" t="n">
        <v>0</v>
      </c>
      <c r="C38" s="5" t="n">
        <v>0</v>
      </c>
    </row>
    <row r="39">
      <c r="A39" s="4" t="inlineStr">
        <is>
          <t>Recognized directly in equity</t>
        </is>
      </c>
      <c r="B39" s="5" t="n">
        <v>0</v>
      </c>
      <c r="C39" s="4" t="inlineStr">
        <is>
          <t xml:space="preserve"> </t>
        </is>
      </c>
    </row>
    <row r="40">
      <c r="A40" s="4" t="inlineStr">
        <is>
          <t>Acquisition of subsidiaries and businesses</t>
        </is>
      </c>
      <c r="B40" s="4" t="inlineStr">
        <is>
          <t xml:space="preserve"> </t>
        </is>
      </c>
      <c r="C40" s="5" t="n">
        <v>0</v>
      </c>
    </row>
    <row r="41">
      <c r="A41" s="4" t="inlineStr">
        <is>
          <t>Ending Balance Deferred Tax Assets Net</t>
        </is>
      </c>
      <c r="B41" s="7" t="n">
        <v>-55.8</v>
      </c>
      <c r="C41" s="7" t="n">
        <v>-47.5</v>
      </c>
    </row>
    <row r="42">
      <c r="A42" s="4" t="inlineStr">
        <is>
          <t>Inventories | Gross carrying amount</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eginning Balance Deferred Tax Assets Net</t>
        </is>
      </c>
      <c r="B44" s="7" t="n">
        <v>1.8</v>
      </c>
      <c r="C44" s="5" t="n">
        <v>1</v>
      </c>
    </row>
    <row r="45">
      <c r="A45" s="4" t="inlineStr">
        <is>
          <t>Recognized in P&amp;L</t>
        </is>
      </c>
      <c r="B45" s="7" t="n">
        <v>147.1</v>
      </c>
      <c r="C45" s="7" t="n">
        <v>0.8</v>
      </c>
    </row>
    <row r="46">
      <c r="A46" s="4" t="inlineStr">
        <is>
          <t>Recognized in OCI</t>
        </is>
      </c>
      <c r="B46" s="5" t="n">
        <v>0</v>
      </c>
      <c r="C46" s="5" t="n">
        <v>0</v>
      </c>
    </row>
    <row r="47">
      <c r="A47" s="4" t="inlineStr">
        <is>
          <t>Recognized directly in equity</t>
        </is>
      </c>
      <c r="B47" s="5" t="n">
        <v>0</v>
      </c>
      <c r="C47" s="4" t="inlineStr">
        <is>
          <t xml:space="preserve"> </t>
        </is>
      </c>
    </row>
    <row r="48">
      <c r="A48" s="4" t="inlineStr">
        <is>
          <t>Acquisition of subsidiaries and businesses</t>
        </is>
      </c>
      <c r="B48" s="4" t="inlineStr">
        <is>
          <t xml:space="preserve"> </t>
        </is>
      </c>
      <c r="C48" s="5" t="n">
        <v>0</v>
      </c>
    </row>
    <row r="49">
      <c r="A49" s="4" t="inlineStr">
        <is>
          <t>Ending Balance Deferred Tax Assets Net</t>
        </is>
      </c>
      <c r="B49" s="7" t="n">
        <v>148.9</v>
      </c>
      <c r="C49" s="7" t="n">
        <v>1.8</v>
      </c>
    </row>
    <row r="50">
      <c r="A50" s="4" t="inlineStr">
        <is>
          <t>Trade and other receivables | Gross carrying amount</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Beginning Balance Deferred Tax Assets Net</t>
        </is>
      </c>
      <c r="B52" s="7" t="n">
        <v>-95.59999999999999</v>
      </c>
      <c r="C52" s="5" t="n">
        <v>-3</v>
      </c>
    </row>
    <row r="53">
      <c r="A53" s="4" t="inlineStr">
        <is>
          <t>Recognized in P&amp;L</t>
        </is>
      </c>
      <c r="B53" s="7" t="n">
        <v>-67.09999999999999</v>
      </c>
      <c r="C53" s="7" t="n">
        <v>-92.59999999999999</v>
      </c>
    </row>
    <row r="54">
      <c r="A54" s="4" t="inlineStr">
        <is>
          <t>Recognized in OCI</t>
        </is>
      </c>
      <c r="B54" s="5" t="n">
        <v>0</v>
      </c>
      <c r="C54" s="5" t="n">
        <v>0</v>
      </c>
    </row>
    <row r="55">
      <c r="A55" s="4" t="inlineStr">
        <is>
          <t>Recognized directly in equity</t>
        </is>
      </c>
      <c r="B55" s="5" t="n">
        <v>0</v>
      </c>
      <c r="C55" s="4" t="inlineStr">
        <is>
          <t xml:space="preserve"> </t>
        </is>
      </c>
    </row>
    <row r="56">
      <c r="A56" s="4" t="inlineStr">
        <is>
          <t>Acquisition of subsidiaries and businesses</t>
        </is>
      </c>
      <c r="B56" s="4" t="inlineStr">
        <is>
          <t xml:space="preserve"> </t>
        </is>
      </c>
      <c r="C56" s="5" t="n">
        <v>0</v>
      </c>
    </row>
    <row r="57">
      <c r="A57" s="4" t="inlineStr">
        <is>
          <t>Ending Balance Deferred Tax Assets Net</t>
        </is>
      </c>
      <c r="B57" s="7" t="n">
        <v>-162.7</v>
      </c>
      <c r="C57" s="7" t="n">
        <v>-95.59999999999999</v>
      </c>
    </row>
    <row r="58">
      <c r="A58" s="4" t="inlineStr">
        <is>
          <t>Lease liabilities | Gross carrying amount</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Beginning Balance Deferred Tax Assets Net</t>
        </is>
      </c>
      <c r="B60" s="5" t="n">
        <v>0</v>
      </c>
      <c r="C60" s="5" t="n">
        <v>0</v>
      </c>
    </row>
    <row r="61">
      <c r="A61" s="4" t="inlineStr">
        <is>
          <t>Recognized in P&amp;L</t>
        </is>
      </c>
      <c r="B61" s="4" t="inlineStr">
        <is>
          <t xml:space="preserve"> </t>
        </is>
      </c>
      <c r="C61" s="5" t="n">
        <v>0</v>
      </c>
    </row>
    <row r="62">
      <c r="A62" s="4" t="inlineStr">
        <is>
          <t>Recognized in OCI</t>
        </is>
      </c>
      <c r="B62" s="4" t="inlineStr">
        <is>
          <t xml:space="preserve"> </t>
        </is>
      </c>
      <c r="C62" s="5" t="n">
        <v>0</v>
      </c>
    </row>
    <row r="63">
      <c r="A63" s="4" t="inlineStr">
        <is>
          <t>Acquisition of subsidiaries and businesses</t>
        </is>
      </c>
      <c r="B63" s="4" t="inlineStr">
        <is>
          <t xml:space="preserve"> </t>
        </is>
      </c>
      <c r="C63" s="5" t="n">
        <v>0</v>
      </c>
    </row>
    <row r="64">
      <c r="A64" s="4" t="inlineStr">
        <is>
          <t>Ending Balance Deferred Tax Assets Net</t>
        </is>
      </c>
      <c r="B64" s="4" t="inlineStr">
        <is>
          <t xml:space="preserve"> </t>
        </is>
      </c>
      <c r="C64" s="5" t="n">
        <v>0</v>
      </c>
    </row>
    <row r="65">
      <c r="A65" s="4" t="inlineStr">
        <is>
          <t>Contract liabilities | Gross carrying amount</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Beginning Balance Deferred Tax Assets Net</t>
        </is>
      </c>
      <c r="B67" s="7" t="n">
        <v>10.6</v>
      </c>
      <c r="C67" s="7" t="n">
        <v>23.4</v>
      </c>
    </row>
    <row r="68">
      <c r="A68" s="4" t="inlineStr">
        <is>
          <t>Recognized in P&amp;L</t>
        </is>
      </c>
      <c r="B68" s="7" t="n">
        <v>-20.6</v>
      </c>
      <c r="C68" s="7" t="n">
        <v>-12.8</v>
      </c>
    </row>
    <row r="69">
      <c r="A69" s="4" t="inlineStr">
        <is>
          <t>Recognized in OCI</t>
        </is>
      </c>
      <c r="B69" s="5" t="n">
        <v>0</v>
      </c>
      <c r="C69" s="5" t="n">
        <v>0</v>
      </c>
    </row>
    <row r="70">
      <c r="A70" s="4" t="inlineStr">
        <is>
          <t>Recognized directly in equity</t>
        </is>
      </c>
      <c r="B70" s="5" t="n">
        <v>0</v>
      </c>
      <c r="C70" s="4" t="inlineStr">
        <is>
          <t xml:space="preserve"> </t>
        </is>
      </c>
    </row>
    <row r="71">
      <c r="A71" s="4" t="inlineStr">
        <is>
          <t>Acquisition of subsidiaries and businesses</t>
        </is>
      </c>
      <c r="B71" s="4" t="inlineStr">
        <is>
          <t xml:space="preserve"> </t>
        </is>
      </c>
      <c r="C71" s="5" t="n">
        <v>0</v>
      </c>
    </row>
    <row r="72">
      <c r="A72" s="4" t="inlineStr">
        <is>
          <t>Ending Balance Deferred Tax Assets Net</t>
        </is>
      </c>
      <c r="B72" s="5" t="n">
        <v>-10</v>
      </c>
      <c r="C72" s="7" t="n">
        <v>10.6</v>
      </c>
    </row>
    <row r="73">
      <c r="A73" s="4" t="inlineStr">
        <is>
          <t>Lease liabilities, loans and borrowings | Gross carrying amount</t>
        </is>
      </c>
      <c r="B73" s="4" t="inlineStr">
        <is>
          <t xml:space="preserve"> </t>
        </is>
      </c>
      <c r="C73" s="4" t="inlineStr">
        <is>
          <t xml:space="preserve"> </t>
        </is>
      </c>
    </row>
    <row r="74">
      <c r="A74" s="3" t="inlineStr">
        <is>
          <t>Disclosure of temporary difference, unused tax losses and unused tax credits [line items]</t>
        </is>
      </c>
      <c r="B74" s="4" t="inlineStr">
        <is>
          <t xml:space="preserve"> </t>
        </is>
      </c>
      <c r="C74" s="4" t="inlineStr">
        <is>
          <t xml:space="preserve"> </t>
        </is>
      </c>
    </row>
    <row r="75">
      <c r="A75" s="4" t="inlineStr">
        <is>
          <t>Beginning Balance Deferred Tax Assets Net</t>
        </is>
      </c>
      <c r="B75" s="7" t="n">
        <v>71.8</v>
      </c>
      <c r="C75" s="7" t="n">
        <v>25.9</v>
      </c>
    </row>
    <row r="76">
      <c r="A76" s="4" t="inlineStr">
        <is>
          <t>Recognized in P&amp;L</t>
        </is>
      </c>
      <c r="B76" s="5" t="n">
        <v>-9</v>
      </c>
      <c r="C76" s="7" t="n">
        <v>45.9</v>
      </c>
    </row>
    <row r="77">
      <c r="A77" s="4" t="inlineStr">
        <is>
          <t>Recognized in OCI</t>
        </is>
      </c>
      <c r="B77" s="5" t="n">
        <v>0</v>
      </c>
      <c r="C77" s="5" t="n">
        <v>0</v>
      </c>
    </row>
    <row r="78">
      <c r="A78" s="4" t="inlineStr">
        <is>
          <t>Recognized directly in equity</t>
        </is>
      </c>
      <c r="B78" s="5" t="n">
        <v>0</v>
      </c>
      <c r="C78" s="4" t="inlineStr">
        <is>
          <t xml:space="preserve"> </t>
        </is>
      </c>
    </row>
    <row r="79">
      <c r="A79" s="4" t="inlineStr">
        <is>
          <t>Acquisition of subsidiaries and businesses</t>
        </is>
      </c>
      <c r="B79" s="4" t="inlineStr">
        <is>
          <t xml:space="preserve"> </t>
        </is>
      </c>
      <c r="C79" s="5" t="n">
        <v>0</v>
      </c>
    </row>
    <row r="80">
      <c r="A80" s="4" t="inlineStr">
        <is>
          <t>Ending Balance Deferred Tax Assets Net</t>
        </is>
      </c>
      <c r="B80" s="7" t="n">
        <v>62.8</v>
      </c>
      <c r="C80" s="7" t="n">
        <v>71.8</v>
      </c>
    </row>
    <row r="81">
      <c r="A81" s="4" t="inlineStr">
        <is>
          <t>Net employee defined benefit liabilities | Gross carrying amount</t>
        </is>
      </c>
      <c r="B81" s="4" t="inlineStr">
        <is>
          <t xml:space="preserve"> </t>
        </is>
      </c>
      <c r="C81" s="4" t="inlineStr">
        <is>
          <t xml:space="preserve"> </t>
        </is>
      </c>
    </row>
    <row r="82">
      <c r="A82" s="3" t="inlineStr">
        <is>
          <t>Disclosure of temporary difference, unused tax losses and unused tax credits [line items]</t>
        </is>
      </c>
      <c r="B82" s="4" t="inlineStr">
        <is>
          <t xml:space="preserve"> </t>
        </is>
      </c>
      <c r="C82" s="4" t="inlineStr">
        <is>
          <t xml:space="preserve"> </t>
        </is>
      </c>
    </row>
    <row r="83">
      <c r="A83" s="4" t="inlineStr">
        <is>
          <t>Beginning Balance Deferred Tax Assets Net</t>
        </is>
      </c>
      <c r="B83" s="7" t="n">
        <v>0.9</v>
      </c>
      <c r="C83" s="7" t="n">
        <v>0.8</v>
      </c>
    </row>
    <row r="84">
      <c r="A84" s="4" t="inlineStr">
        <is>
          <t>Recognized in P&amp;L</t>
        </is>
      </c>
      <c r="B84" s="7" t="n">
        <v>-0.5</v>
      </c>
      <c r="C84" s="7" t="n">
        <v>0.1</v>
      </c>
    </row>
    <row r="85">
      <c r="A85" s="4" t="inlineStr">
        <is>
          <t>Recognized in OCI</t>
        </is>
      </c>
      <c r="B85" s="7" t="n">
        <v>0.3</v>
      </c>
      <c r="C85" s="5" t="n">
        <v>0</v>
      </c>
    </row>
    <row r="86">
      <c r="A86" s="4" t="inlineStr">
        <is>
          <t>Recognized directly in equity</t>
        </is>
      </c>
      <c r="B86" s="5" t="n">
        <v>0</v>
      </c>
      <c r="C86" s="4" t="inlineStr">
        <is>
          <t xml:space="preserve"> </t>
        </is>
      </c>
    </row>
    <row r="87">
      <c r="A87" s="4" t="inlineStr">
        <is>
          <t>Acquisition of subsidiaries and businesses</t>
        </is>
      </c>
      <c r="B87" s="4" t="inlineStr">
        <is>
          <t xml:space="preserve"> </t>
        </is>
      </c>
      <c r="C87" s="5" t="n">
        <v>0</v>
      </c>
    </row>
    <row r="88">
      <c r="A88" s="4" t="inlineStr">
        <is>
          <t>Ending Balance Deferred Tax Assets Net</t>
        </is>
      </c>
      <c r="B88" s="7" t="n">
        <v>0.7</v>
      </c>
      <c r="C88" s="7" t="n">
        <v>0.9</v>
      </c>
    </row>
    <row r="89">
      <c r="A89" s="4" t="inlineStr">
        <is>
          <t>Share-based payments | Gross carrying amount</t>
        </is>
      </c>
      <c r="B89" s="4" t="inlineStr">
        <is>
          <t xml:space="preserve"> </t>
        </is>
      </c>
      <c r="C89" s="4" t="inlineStr">
        <is>
          <t xml:space="preserve"> </t>
        </is>
      </c>
    </row>
    <row r="90">
      <c r="A90" s="3" t="inlineStr">
        <is>
          <t>Disclosure of temporary difference, unused tax losses and unused tax credits [line items]</t>
        </is>
      </c>
      <c r="B90" s="4" t="inlineStr">
        <is>
          <t xml:space="preserve"> </t>
        </is>
      </c>
      <c r="C90" s="4" t="inlineStr">
        <is>
          <t xml:space="preserve"> </t>
        </is>
      </c>
    </row>
    <row r="91">
      <c r="A91" s="4" t="inlineStr">
        <is>
          <t>Beginning Balance Deferred Tax Assets Net</t>
        </is>
      </c>
      <c r="B91" s="5" t="n">
        <v>0</v>
      </c>
      <c r="C91" s="4" t="inlineStr">
        <is>
          <t xml:space="preserve"> </t>
        </is>
      </c>
    </row>
    <row r="92">
      <c r="A92" s="4" t="inlineStr">
        <is>
          <t>Recognized in P&amp;L</t>
        </is>
      </c>
      <c r="B92" s="7" t="n">
        <v>8.5</v>
      </c>
      <c r="C92" s="4" t="inlineStr">
        <is>
          <t xml:space="preserve"> </t>
        </is>
      </c>
    </row>
    <row r="93">
      <c r="A93" s="4" t="inlineStr">
        <is>
          <t>Recognized in OCI</t>
        </is>
      </c>
      <c r="B93" s="5" t="n">
        <v>0</v>
      </c>
      <c r="C93" s="4" t="inlineStr">
        <is>
          <t xml:space="preserve"> </t>
        </is>
      </c>
    </row>
    <row r="94">
      <c r="A94" s="4" t="inlineStr">
        <is>
          <t>Recognized directly in equity</t>
        </is>
      </c>
      <c r="B94" s="7" t="n">
        <v>179.9</v>
      </c>
      <c r="C94" s="4" t="inlineStr">
        <is>
          <t xml:space="preserve"> </t>
        </is>
      </c>
    </row>
    <row r="95">
      <c r="A95" s="4" t="inlineStr">
        <is>
          <t>Ending Balance Deferred Tax Assets Net</t>
        </is>
      </c>
      <c r="B95" s="7" t="n">
        <v>188.4</v>
      </c>
      <c r="C95" s="5" t="n">
        <v>0</v>
      </c>
    </row>
    <row r="96">
      <c r="A96" s="4" t="inlineStr">
        <is>
          <t>Other provisions | Gross carrying amount</t>
        </is>
      </c>
      <c r="B96" s="4" t="inlineStr">
        <is>
          <t xml:space="preserve"> </t>
        </is>
      </c>
      <c r="C96" s="4" t="inlineStr">
        <is>
          <t xml:space="preserve"> </t>
        </is>
      </c>
    </row>
    <row r="97">
      <c r="A97" s="3" t="inlineStr">
        <is>
          <t>Disclosure of temporary difference, unused tax losses and unused tax credits [line items]</t>
        </is>
      </c>
      <c r="B97" s="4" t="inlineStr">
        <is>
          <t xml:space="preserve"> </t>
        </is>
      </c>
      <c r="C97" s="4" t="inlineStr">
        <is>
          <t xml:space="preserve"> </t>
        </is>
      </c>
    </row>
    <row r="98">
      <c r="A98" s="4" t="inlineStr">
        <is>
          <t>Beginning Balance Deferred Tax Assets Net</t>
        </is>
      </c>
      <c r="B98" s="7" t="n">
        <v>6.3</v>
      </c>
      <c r="C98" s="7" t="n">
        <v>1.5</v>
      </c>
    </row>
    <row r="99">
      <c r="A99" s="4" t="inlineStr">
        <is>
          <t>Recognized in P&amp;L</t>
        </is>
      </c>
      <c r="B99" s="7" t="n">
        <v>4.7</v>
      </c>
      <c r="C99" s="7" t="n">
        <v>4.8</v>
      </c>
    </row>
    <row r="100">
      <c r="A100" s="4" t="inlineStr">
        <is>
          <t>Recognized in OCI</t>
        </is>
      </c>
      <c r="B100" s="5" t="n">
        <v>0</v>
      </c>
      <c r="C100" s="5" t="n">
        <v>0</v>
      </c>
    </row>
    <row r="101">
      <c r="A101" s="4" t="inlineStr">
        <is>
          <t>Recognized directly in equity</t>
        </is>
      </c>
      <c r="B101" s="5" t="n">
        <v>0</v>
      </c>
      <c r="C101" s="4" t="inlineStr">
        <is>
          <t xml:space="preserve"> </t>
        </is>
      </c>
    </row>
    <row r="102">
      <c r="A102" s="4" t="inlineStr">
        <is>
          <t>Acquisition of subsidiaries and businesses</t>
        </is>
      </c>
      <c r="B102" s="4" t="inlineStr">
        <is>
          <t xml:space="preserve"> </t>
        </is>
      </c>
      <c r="C102" s="5" t="n">
        <v>0</v>
      </c>
    </row>
    <row r="103">
      <c r="A103" s="4" t="inlineStr">
        <is>
          <t>Ending Balance Deferred Tax Assets Net</t>
        </is>
      </c>
      <c r="B103" s="5" t="n">
        <v>11</v>
      </c>
      <c r="C103" s="7" t="n">
        <v>6.3</v>
      </c>
    </row>
    <row r="104">
      <c r="A104" s="4" t="inlineStr">
        <is>
          <t>Other (incl. deferred expenses) | Gross carrying amount</t>
        </is>
      </c>
      <c r="B104" s="4" t="inlineStr">
        <is>
          <t xml:space="preserve"> </t>
        </is>
      </c>
      <c r="C104" s="4" t="inlineStr">
        <is>
          <t xml:space="preserve"> </t>
        </is>
      </c>
    </row>
    <row r="105">
      <c r="A105" s="3" t="inlineStr">
        <is>
          <t>Disclosure of temporary difference, unused tax losses and unused tax credits [line items]</t>
        </is>
      </c>
      <c r="B105" s="4" t="inlineStr">
        <is>
          <t xml:space="preserve"> </t>
        </is>
      </c>
      <c r="C105" s="4" t="inlineStr">
        <is>
          <t xml:space="preserve"> </t>
        </is>
      </c>
    </row>
    <row r="106">
      <c r="A106" s="4" t="inlineStr">
        <is>
          <t>Beginning Balance Deferred Tax Assets Net</t>
        </is>
      </c>
      <c r="B106" s="7" t="n">
        <v>1.6</v>
      </c>
      <c r="C106" s="7" t="n">
        <v>10.6</v>
      </c>
    </row>
    <row r="107">
      <c r="A107" s="4" t="inlineStr">
        <is>
          <t>Recognized in P&amp;L</t>
        </is>
      </c>
      <c r="B107" s="7" t="n">
        <v>59.9</v>
      </c>
      <c r="C107" s="5" t="n">
        <v>-9</v>
      </c>
    </row>
    <row r="108">
      <c r="A108" s="4" t="inlineStr">
        <is>
          <t>Recognized in OCI</t>
        </is>
      </c>
      <c r="B108" s="5" t="n">
        <v>0</v>
      </c>
      <c r="C108" s="5" t="n">
        <v>0</v>
      </c>
    </row>
    <row r="109">
      <c r="A109" s="4" t="inlineStr">
        <is>
          <t>Recognized directly in equity</t>
        </is>
      </c>
      <c r="B109" s="5" t="n">
        <v>0</v>
      </c>
      <c r="C109" s="4" t="inlineStr">
        <is>
          <t xml:space="preserve"> </t>
        </is>
      </c>
    </row>
    <row r="110">
      <c r="A110" s="4" t="inlineStr">
        <is>
          <t>Acquisition of subsidiaries and businesses</t>
        </is>
      </c>
      <c r="B110" s="4" t="inlineStr">
        <is>
          <t xml:space="preserve"> </t>
        </is>
      </c>
      <c r="C110" s="5" t="n">
        <v>0</v>
      </c>
    </row>
    <row r="111">
      <c r="A111" s="4" t="inlineStr">
        <is>
          <t>Ending Balance Deferred Tax Assets Net</t>
        </is>
      </c>
      <c r="B111" s="7" t="n">
        <v>61.5</v>
      </c>
      <c r="C111" s="7" t="n">
        <v>1.6</v>
      </c>
    </row>
    <row r="112">
      <c r="A112" s="4" t="inlineStr">
        <is>
          <t>Tax losses / tax credits | Gross carrying amount</t>
        </is>
      </c>
      <c r="B112" s="4" t="inlineStr">
        <is>
          <t xml:space="preserve"> </t>
        </is>
      </c>
      <c r="C112" s="4" t="inlineStr">
        <is>
          <t xml:space="preserve"> </t>
        </is>
      </c>
    </row>
    <row r="113">
      <c r="A113" s="3" t="inlineStr">
        <is>
          <t>Disclosure of temporary difference, unused tax losses and unused tax credits [line items]</t>
        </is>
      </c>
      <c r="B113" s="4" t="inlineStr">
        <is>
          <t xml:space="preserve"> </t>
        </is>
      </c>
      <c r="C113" s="4" t="inlineStr">
        <is>
          <t xml:space="preserve"> </t>
        </is>
      </c>
    </row>
    <row r="114">
      <c r="A114" s="4" t="inlineStr">
        <is>
          <t>Beginning Balance Deferred Tax Assets Net</t>
        </is>
      </c>
      <c r="B114" s="7" t="n">
        <v>70.90000000000001</v>
      </c>
      <c r="C114" s="7" t="n">
        <v>175.7</v>
      </c>
    </row>
    <row r="115">
      <c r="A115" s="4" t="inlineStr">
        <is>
          <t>Recognized in P&amp;L</t>
        </is>
      </c>
      <c r="B115" s="7" t="n">
        <v>28.6</v>
      </c>
      <c r="C115" s="7" t="n">
        <v>-106.8</v>
      </c>
    </row>
    <row r="116">
      <c r="A116" s="4" t="inlineStr">
        <is>
          <t>Recognized in OCI</t>
        </is>
      </c>
      <c r="B116" s="5" t="n">
        <v>0</v>
      </c>
      <c r="C116" s="5" t="n">
        <v>0</v>
      </c>
    </row>
    <row r="117">
      <c r="A117" s="4" t="inlineStr">
        <is>
          <t>Recognized directly in equity</t>
        </is>
      </c>
      <c r="B117" s="5" t="n">
        <v>0</v>
      </c>
      <c r="C117" s="4" t="inlineStr">
        <is>
          <t xml:space="preserve"> </t>
        </is>
      </c>
    </row>
    <row r="118">
      <c r="A118" s="4" t="inlineStr">
        <is>
          <t>Acquisition of subsidiaries and businesses</t>
        </is>
      </c>
      <c r="B118" s="4" t="inlineStr">
        <is>
          <t xml:space="preserve"> </t>
        </is>
      </c>
      <c r="C118" s="5" t="n">
        <v>2</v>
      </c>
    </row>
    <row r="119">
      <c r="A119" s="4" t="inlineStr">
        <is>
          <t>Ending Balance Deferred Tax Assets Net</t>
        </is>
      </c>
      <c r="B119" s="7" t="n">
        <v>99.5</v>
      </c>
      <c r="C119" s="7" t="n">
        <v>70.90000000000001</v>
      </c>
    </row>
    <row r="120">
      <c r="A120" s="4" t="inlineStr">
        <is>
          <t>Thereof deferred tax assets</t>
        </is>
      </c>
      <c r="B120" s="4" t="inlineStr">
        <is>
          <t xml:space="preserve"> </t>
        </is>
      </c>
      <c r="C120" s="4" t="inlineStr">
        <is>
          <t xml:space="preserve"> </t>
        </is>
      </c>
    </row>
    <row r="121">
      <c r="A121" s="3" t="inlineStr">
        <is>
          <t>Disclosure of temporary difference, unused tax losses and unused tax credits [line items]</t>
        </is>
      </c>
      <c r="B121" s="4" t="inlineStr">
        <is>
          <t xml:space="preserve"> </t>
        </is>
      </c>
      <c r="C121" s="4" t="inlineStr">
        <is>
          <t xml:space="preserve"> </t>
        </is>
      </c>
    </row>
    <row r="122">
      <c r="A122" s="4" t="inlineStr">
        <is>
          <t>Beginning Balance Deferred Tax Assets Net</t>
        </is>
      </c>
      <c r="B122" s="5" t="n">
        <v>0</v>
      </c>
      <c r="C122" s="4" t="inlineStr">
        <is>
          <t xml:space="preserve"> </t>
        </is>
      </c>
    </row>
    <row r="123">
      <c r="A123" s="4" t="inlineStr">
        <is>
          <t>Recognized in P&amp;L</t>
        </is>
      </c>
      <c r="B123" s="7" t="n">
        <v>58.9</v>
      </c>
      <c r="C123" s="4" t="inlineStr">
        <is>
          <t xml:space="preserve"> </t>
        </is>
      </c>
    </row>
    <row r="124">
      <c r="A124" s="4" t="inlineStr">
        <is>
          <t>Recognized in OCI</t>
        </is>
      </c>
      <c r="B124" s="5" t="n">
        <v>0</v>
      </c>
      <c r="C124" s="4" t="inlineStr">
        <is>
          <t xml:space="preserve"> </t>
        </is>
      </c>
    </row>
    <row r="125">
      <c r="A125" s="4" t="inlineStr">
        <is>
          <t>Recognized directly in equity</t>
        </is>
      </c>
      <c r="B125" s="7" t="n">
        <v>179.9</v>
      </c>
      <c r="C125" s="4" t="inlineStr">
        <is>
          <t xml:space="preserve"> </t>
        </is>
      </c>
    </row>
    <row r="126">
      <c r="A126" s="4" t="inlineStr">
        <is>
          <t>Ending Balance Deferred Tax Assets Net</t>
        </is>
      </c>
      <c r="B126" s="7" t="n">
        <v>238.8</v>
      </c>
      <c r="C126" s="5" t="n">
        <v>0</v>
      </c>
    </row>
    <row r="127">
      <c r="A127" s="4" t="inlineStr">
        <is>
          <t>Thereof deferred tax liability</t>
        </is>
      </c>
      <c r="B127" s="4" t="inlineStr">
        <is>
          <t xml:space="preserve"> </t>
        </is>
      </c>
      <c r="C127" s="4" t="inlineStr">
        <is>
          <t xml:space="preserve"> </t>
        </is>
      </c>
    </row>
    <row r="128">
      <c r="A128" s="3" t="inlineStr">
        <is>
          <t>Disclosure of temporary difference, unused tax losses and unused tax credits [line items]</t>
        </is>
      </c>
      <c r="B128" s="4" t="inlineStr">
        <is>
          <t xml:space="preserve"> </t>
        </is>
      </c>
      <c r="C128" s="4" t="inlineStr">
        <is>
          <t xml:space="preserve"> </t>
        </is>
      </c>
    </row>
    <row r="129">
      <c r="A129" s="4" t="inlineStr">
        <is>
          <t>Beginning Balance Deferred Tax Assets Net</t>
        </is>
      </c>
      <c r="B129" s="7" t="n">
        <v>-66.7</v>
      </c>
      <c r="C129" s="4" t="inlineStr">
        <is>
          <t xml:space="preserve"> </t>
        </is>
      </c>
    </row>
    <row r="130">
      <c r="A130" s="4" t="inlineStr">
        <is>
          <t>Recognized in P&amp;L</t>
        </is>
      </c>
      <c r="B130" s="7" t="n">
        <v>60.2</v>
      </c>
      <c r="C130" s="4" t="inlineStr">
        <is>
          <t xml:space="preserve"> </t>
        </is>
      </c>
    </row>
    <row r="131">
      <c r="A131" s="4" t="inlineStr">
        <is>
          <t>Recognized in OCI</t>
        </is>
      </c>
      <c r="B131" s="7" t="n">
        <v>0.3</v>
      </c>
      <c r="C131" s="4" t="inlineStr">
        <is>
          <t xml:space="preserve"> </t>
        </is>
      </c>
    </row>
    <row r="132">
      <c r="A132" s="4" t="inlineStr">
        <is>
          <t>Recognized directly in equity</t>
        </is>
      </c>
      <c r="B132" s="5" t="n">
        <v>0</v>
      </c>
      <c r="C132" s="4" t="inlineStr">
        <is>
          <t xml:space="preserve"> </t>
        </is>
      </c>
    </row>
    <row r="133">
      <c r="A133" s="4" t="inlineStr">
        <is>
          <t>Ending Balance Deferred Tax Assets Net</t>
        </is>
      </c>
      <c r="B133" s="6" t="n">
        <v>-6.2</v>
      </c>
      <c r="C133" s="6" t="n">
        <v>-6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Accumulated Tax Losses (Details) - EUR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orporate tax</t>
        </is>
      </c>
      <c r="B4" s="6" t="n">
        <v>352.3</v>
      </c>
      <c r="C4" s="9" t="n">
        <v>272</v>
      </c>
      <c r="D4" s="6" t="n">
        <v>596.4</v>
      </c>
    </row>
    <row r="5">
      <c r="A5" s="4" t="inlineStr">
        <is>
          <t>Trade tax</t>
        </is>
      </c>
      <c r="B5" s="7" t="n">
        <v>204.1</v>
      </c>
      <c r="C5" s="7" t="n">
        <v>170.6</v>
      </c>
      <c r="D5" s="7" t="n">
        <v>513.6</v>
      </c>
    </row>
    <row r="6">
      <c r="A6" s="4" t="inlineStr">
        <is>
          <t>Federal tax credits</t>
        </is>
      </c>
      <c r="B6" s="7" t="n">
        <v>10.5</v>
      </c>
      <c r="C6" s="5" t="n">
        <v>4</v>
      </c>
      <c r="D6" s="7" t="n">
        <v>0.8</v>
      </c>
    </row>
    <row r="7">
      <c r="A7" s="4" t="inlineStr">
        <is>
          <t>State tax credits</t>
        </is>
      </c>
      <c r="B7" s="6" t="n">
        <v>4.1</v>
      </c>
      <c r="C7" s="6" t="n">
        <v>1.6</v>
      </c>
      <c r="D7" s="6" t="n">
        <v>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Income and Share Data Used in the Basic and diluted EPS Calculations (Details) - EUR (€) € / shares in Units, € in Million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attributable to ordinary equity holders of the parent for basic earnings</t>
        </is>
      </c>
      <c r="B4" s="6" t="n">
        <v>9434.4</v>
      </c>
      <c r="C4" s="6" t="n">
        <v>10292.5</v>
      </c>
      <c r="D4" s="6" t="n">
        <v>15.2</v>
      </c>
    </row>
    <row r="5">
      <c r="A5" s="4" t="inlineStr">
        <is>
          <t>Weighted average number of ordinary shares outstanding for basic EPS (in shares)</t>
        </is>
      </c>
      <c r="B5" s="7" t="n">
        <v>243.3</v>
      </c>
      <c r="C5" s="5" t="n">
        <v>244</v>
      </c>
      <c r="D5" s="7" t="n">
        <v>235.4</v>
      </c>
    </row>
    <row r="6">
      <c r="A6" s="4" t="inlineStr">
        <is>
          <t>Effects of dilution from share options (in shares)</t>
        </is>
      </c>
      <c r="B6" s="7" t="n">
        <v>6.5</v>
      </c>
      <c r="C6" s="7" t="n">
        <v>15.7</v>
      </c>
      <c r="D6" s="7" t="n">
        <v>13.1</v>
      </c>
    </row>
    <row r="7">
      <c r="A7" s="4" t="inlineStr">
        <is>
          <t>Weighted average number of ordinary shares outstanding adjusted for the effect of dilution (in shares)</t>
        </is>
      </c>
      <c r="B7" s="7" t="n">
        <v>249.8</v>
      </c>
      <c r="C7" s="7" t="n">
        <v>259.7</v>
      </c>
      <c r="D7" s="7" t="n">
        <v>248.5</v>
      </c>
    </row>
    <row r="8">
      <c r="A8" s="3" t="inlineStr">
        <is>
          <t>Earnings per share</t>
        </is>
      </c>
      <c r="B8" s="4" t="inlineStr">
        <is>
          <t xml:space="preserve"> </t>
        </is>
      </c>
      <c r="C8" s="4" t="inlineStr">
        <is>
          <t xml:space="preserve"> </t>
        </is>
      </c>
      <c r="D8" s="4" t="inlineStr">
        <is>
          <t xml:space="preserve"> </t>
        </is>
      </c>
    </row>
    <row r="9">
      <c r="A9" s="4" t="inlineStr">
        <is>
          <t>Basic profit for the period per share (in euros per share)</t>
        </is>
      </c>
      <c r="B9" s="8" t="n">
        <v>38.78</v>
      </c>
      <c r="C9" s="8" t="n">
        <v>42.18</v>
      </c>
      <c r="D9" s="8" t="n">
        <v>0.06</v>
      </c>
    </row>
    <row r="10">
      <c r="A10" s="4" t="inlineStr">
        <is>
          <t>Diluted profit for the period per share (in euros per share)</t>
        </is>
      </c>
      <c r="B10" s="8" t="n">
        <v>37.77</v>
      </c>
      <c r="C10" s="8" t="n">
        <v>39.63</v>
      </c>
      <c r="D10" s="8" t="n">
        <v>0.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EUR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 balance</t>
        </is>
      </c>
      <c r="B4" s="6" t="n">
        <v>322.5</v>
      </c>
      <c r="C4" s="4" t="inlineStr">
        <is>
          <t xml:space="preserve"> </t>
        </is>
      </c>
    </row>
    <row r="5">
      <c r="A5" s="4" t="inlineStr">
        <is>
          <t>Property, plant and equipment, ending balance</t>
        </is>
      </c>
      <c r="B5" s="7" t="n">
        <v>609.2</v>
      </c>
      <c r="C5" s="6" t="n">
        <v>322.5</v>
      </c>
    </row>
    <row r="6">
      <c r="A6" s="4" t="inlineStr">
        <is>
          <t>Gross carrying amou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beginning balance</t>
        </is>
      </c>
      <c r="B8" s="7" t="n">
        <v>396.7</v>
      </c>
      <c r="C8" s="7" t="n">
        <v>285.3</v>
      </c>
    </row>
    <row r="9">
      <c r="A9" s="4" t="inlineStr">
        <is>
          <t>Additions</t>
        </is>
      </c>
      <c r="B9" s="7" t="n">
        <v>329.2</v>
      </c>
      <c r="C9" s="7" t="n">
        <v>127.5</v>
      </c>
    </row>
    <row r="10">
      <c r="A10" s="4" t="inlineStr">
        <is>
          <t>Disposals</t>
        </is>
      </c>
      <c r="B10" s="7" t="n">
        <v>1.6</v>
      </c>
      <c r="C10" s="7" t="n">
        <v>17.6</v>
      </c>
    </row>
    <row r="11">
      <c r="A11" s="4" t="inlineStr">
        <is>
          <t>Reclassifications</t>
        </is>
      </c>
      <c r="B11" s="5" t="n">
        <v>0</v>
      </c>
      <c r="C11" s="5" t="n">
        <v>0</v>
      </c>
    </row>
    <row r="12">
      <c r="A12" s="4" t="inlineStr">
        <is>
          <t>Currency differences</t>
        </is>
      </c>
      <c r="B12" s="7" t="n">
        <v>-1.2</v>
      </c>
      <c r="C12" s="7" t="n">
        <v>-1.3</v>
      </c>
    </row>
    <row r="13">
      <c r="A13" s="4" t="inlineStr">
        <is>
          <t>Acquisition of subsidiaries and businesses</t>
        </is>
      </c>
      <c r="B13" s="4" t="inlineStr">
        <is>
          <t xml:space="preserve"> </t>
        </is>
      </c>
      <c r="C13" s="7" t="n">
        <v>0.2</v>
      </c>
    </row>
    <row r="14">
      <c r="A14" s="4" t="inlineStr">
        <is>
          <t>Property, plant and equipment, ending balance</t>
        </is>
      </c>
      <c r="B14" s="7" t="n">
        <v>725.5</v>
      </c>
      <c r="C14" s="7" t="n">
        <v>396.7</v>
      </c>
    </row>
    <row r="15">
      <c r="A15" s="4" t="inlineStr">
        <is>
          <t>Cumulative depreciation and impairment charges</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erty, plant and equipment, beginning balance</t>
        </is>
      </c>
      <c r="B17" s="7" t="n">
        <v>-74.2</v>
      </c>
      <c r="C17" s="7" t="n">
        <v>-58.3</v>
      </c>
    </row>
    <row r="18">
      <c r="A18" s="4" t="inlineStr">
        <is>
          <t>Depreciation</t>
        </is>
      </c>
      <c r="B18" s="7" t="n">
        <v>42.4</v>
      </c>
      <c r="C18" s="7" t="n">
        <v>29.4</v>
      </c>
    </row>
    <row r="19">
      <c r="A19" s="4" t="inlineStr">
        <is>
          <t>Disposals</t>
        </is>
      </c>
      <c r="B19" s="7" t="n">
        <v>-0.4</v>
      </c>
      <c r="C19" s="7" t="n">
        <v>-13.7</v>
      </c>
    </row>
    <row r="20">
      <c r="A20" s="4" t="inlineStr">
        <is>
          <t>Currency differences</t>
        </is>
      </c>
      <c r="B20" s="7" t="n">
        <v>0.1</v>
      </c>
      <c r="C20" s="7" t="n">
        <v>0.2</v>
      </c>
    </row>
    <row r="21">
      <c r="A21" s="4" t="inlineStr">
        <is>
          <t>Property, plant and equipment, ending balance</t>
        </is>
      </c>
      <c r="B21" s="7" t="n">
        <v>-116.3</v>
      </c>
      <c r="C21" s="7" t="n">
        <v>-74.2</v>
      </c>
    </row>
    <row r="22">
      <c r="A22" s="4" t="inlineStr">
        <is>
          <t>Land and buildings</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beginning balance</t>
        </is>
      </c>
      <c r="B24" s="7" t="n">
        <v>89.90000000000001</v>
      </c>
      <c r="C24" s="4" t="inlineStr">
        <is>
          <t xml:space="preserve"> </t>
        </is>
      </c>
    </row>
    <row r="25">
      <c r="A25" s="4" t="inlineStr">
        <is>
          <t>Property, plant and equipment, ending balance</t>
        </is>
      </c>
      <c r="B25" s="5" t="n">
        <v>195</v>
      </c>
      <c r="C25" s="7" t="n">
        <v>89.90000000000001</v>
      </c>
    </row>
    <row r="26">
      <c r="A26" s="4" t="inlineStr">
        <is>
          <t>Land and buildings | Gross carrying amoun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beginning balance</t>
        </is>
      </c>
      <c r="B28" s="7" t="n">
        <v>104.1</v>
      </c>
      <c r="C28" s="7" t="n">
        <v>61.3</v>
      </c>
    </row>
    <row r="29">
      <c r="A29" s="4" t="inlineStr">
        <is>
          <t>Additions</t>
        </is>
      </c>
      <c r="B29" s="7" t="n">
        <v>100.2</v>
      </c>
      <c r="C29" s="5" t="n">
        <v>20</v>
      </c>
    </row>
    <row r="30">
      <c r="A30" s="4" t="inlineStr">
        <is>
          <t>Disposals</t>
        </is>
      </c>
      <c r="B30" s="5" t="n">
        <v>0</v>
      </c>
      <c r="C30" s="7" t="n">
        <v>0.8</v>
      </c>
    </row>
    <row r="31">
      <c r="A31" s="4" t="inlineStr">
        <is>
          <t>Reclassifications</t>
        </is>
      </c>
      <c r="B31" s="5" t="n">
        <v>12</v>
      </c>
      <c r="C31" s="7" t="n">
        <v>23.1</v>
      </c>
    </row>
    <row r="32">
      <c r="A32" s="4" t="inlineStr">
        <is>
          <t>Currency differences</t>
        </is>
      </c>
      <c r="B32" s="7" t="n">
        <v>-0.7</v>
      </c>
      <c r="C32" s="7" t="n">
        <v>-0.5</v>
      </c>
    </row>
    <row r="33">
      <c r="A33" s="4" t="inlineStr">
        <is>
          <t>Acquisition of subsidiaries and businesses</t>
        </is>
      </c>
      <c r="B33" s="4" t="inlineStr">
        <is>
          <t xml:space="preserve"> </t>
        </is>
      </c>
      <c r="C33" s="5" t="n">
        <v>0</v>
      </c>
    </row>
    <row r="34">
      <c r="A34" s="4" t="inlineStr">
        <is>
          <t>Property, plant and equipment, ending balance</t>
        </is>
      </c>
      <c r="B34" s="5" t="n">
        <v>217</v>
      </c>
      <c r="C34" s="7" t="n">
        <v>104.1</v>
      </c>
    </row>
    <row r="35">
      <c r="A35" s="4" t="inlineStr">
        <is>
          <t>Land and buildings | Cumulative depreciation and impairment charges</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Property, plant and equipment, beginning balance</t>
        </is>
      </c>
      <c r="B37" s="7" t="n">
        <v>-14.2</v>
      </c>
      <c r="C37" s="7" t="n">
        <v>-10.4</v>
      </c>
    </row>
    <row r="38">
      <c r="A38" s="4" t="inlineStr">
        <is>
          <t>Depreciation</t>
        </is>
      </c>
      <c r="B38" s="7" t="n">
        <v>7.8</v>
      </c>
      <c r="C38" s="7" t="n">
        <v>4.4</v>
      </c>
    </row>
    <row r="39">
      <c r="A39" s="4" t="inlineStr">
        <is>
          <t>Disposals</t>
        </is>
      </c>
      <c r="B39" s="5" t="n">
        <v>0</v>
      </c>
      <c r="C39" s="7" t="n">
        <v>-0.6</v>
      </c>
    </row>
    <row r="40">
      <c r="A40" s="4" t="inlineStr">
        <is>
          <t>Currency differences</t>
        </is>
      </c>
      <c r="B40" s="5" t="n">
        <v>0</v>
      </c>
      <c r="C40" s="5" t="n">
        <v>0</v>
      </c>
    </row>
    <row r="41">
      <c r="A41" s="4" t="inlineStr">
        <is>
          <t>Property, plant and equipment, ending balance</t>
        </is>
      </c>
      <c r="B41" s="5" t="n">
        <v>-22</v>
      </c>
      <c r="C41" s="7" t="n">
        <v>-14.2</v>
      </c>
    </row>
    <row r="42">
      <c r="A42" s="4" t="inlineStr">
        <is>
          <t>Equipment, tools and installations</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beginning balance</t>
        </is>
      </c>
      <c r="B44" s="7" t="n">
        <v>138.3</v>
      </c>
      <c r="C44" s="4" t="inlineStr">
        <is>
          <t xml:space="preserve"> </t>
        </is>
      </c>
    </row>
    <row r="45">
      <c r="A45" s="4" t="inlineStr">
        <is>
          <t>Property, plant and equipment, ending balance</t>
        </is>
      </c>
      <c r="B45" s="7" t="n">
        <v>178.7</v>
      </c>
      <c r="C45" s="7" t="n">
        <v>138.3</v>
      </c>
    </row>
    <row r="46">
      <c r="A46" s="4" t="inlineStr">
        <is>
          <t>Equipment, tools and installations | Gross carrying amount</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beginning balance</t>
        </is>
      </c>
      <c r="B48" s="7" t="n">
        <v>198.3</v>
      </c>
      <c r="C48" s="7" t="n">
        <v>142.4</v>
      </c>
    </row>
    <row r="49">
      <c r="A49" s="4" t="inlineStr">
        <is>
          <t>Additions</t>
        </is>
      </c>
      <c r="B49" s="7" t="n">
        <v>46.7</v>
      </c>
      <c r="C49" s="7" t="n">
        <v>44.3</v>
      </c>
    </row>
    <row r="50">
      <c r="A50" s="4" t="inlineStr">
        <is>
          <t>Disposals</t>
        </is>
      </c>
      <c r="B50" s="7" t="n">
        <v>1.1</v>
      </c>
      <c r="C50" s="7" t="n">
        <v>15.1</v>
      </c>
    </row>
    <row r="51">
      <c r="A51" s="4" t="inlineStr">
        <is>
          <t>Reclassifications</t>
        </is>
      </c>
      <c r="B51" s="7" t="n">
        <v>28.2</v>
      </c>
      <c r="C51" s="7" t="n">
        <v>25.8</v>
      </c>
    </row>
    <row r="52">
      <c r="A52" s="4" t="inlineStr">
        <is>
          <t>Currency differences</t>
        </is>
      </c>
      <c r="B52" s="7" t="n">
        <v>-0.9</v>
      </c>
      <c r="C52" s="7" t="n">
        <v>-0.7</v>
      </c>
    </row>
    <row r="53">
      <c r="A53" s="4" t="inlineStr">
        <is>
          <t>Acquisition of subsidiaries and businesses</t>
        </is>
      </c>
      <c r="B53" s="4" t="inlineStr">
        <is>
          <t xml:space="preserve"> </t>
        </is>
      </c>
      <c r="C53" s="7" t="n">
        <v>0.2</v>
      </c>
    </row>
    <row r="54">
      <c r="A54" s="4" t="inlineStr">
        <is>
          <t>Property, plant and equipment, ending balance</t>
        </is>
      </c>
      <c r="B54" s="5" t="n">
        <v>273</v>
      </c>
      <c r="C54" s="7" t="n">
        <v>198.3</v>
      </c>
    </row>
    <row r="55">
      <c r="A55" s="4" t="inlineStr">
        <is>
          <t>Equipment, tools and installations | Cumulative depreciation and impairment charges</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Property, plant and equipment, beginning balance</t>
        </is>
      </c>
      <c r="B57" s="5" t="n">
        <v>-60</v>
      </c>
      <c r="C57" s="7" t="n">
        <v>-47.9</v>
      </c>
    </row>
    <row r="58">
      <c r="A58" s="4" t="inlineStr">
        <is>
          <t>Depreciation</t>
        </is>
      </c>
      <c r="B58" s="7" t="n">
        <v>34.6</v>
      </c>
      <c r="C58" s="5" t="n">
        <v>25</v>
      </c>
    </row>
    <row r="59">
      <c r="A59" s="4" t="inlineStr">
        <is>
          <t>Disposals</t>
        </is>
      </c>
      <c r="B59" s="7" t="n">
        <v>-0.4</v>
      </c>
      <c r="C59" s="7" t="n">
        <v>-13.1</v>
      </c>
    </row>
    <row r="60">
      <c r="A60" s="4" t="inlineStr">
        <is>
          <t>Currency differences</t>
        </is>
      </c>
      <c r="B60" s="7" t="n">
        <v>0.1</v>
      </c>
      <c r="C60" s="7" t="n">
        <v>0.2</v>
      </c>
    </row>
    <row r="61">
      <c r="A61" s="4" t="inlineStr">
        <is>
          <t>Property, plant and equipment, ending balance</t>
        </is>
      </c>
      <c r="B61" s="7" t="n">
        <v>-94.3</v>
      </c>
      <c r="C61" s="5" t="n">
        <v>-60</v>
      </c>
    </row>
    <row r="62">
      <c r="A62" s="4" t="inlineStr">
        <is>
          <t>Construction in progress and advance payments</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Property, plant and equipment, beginning balance</t>
        </is>
      </c>
      <c r="B64" s="7" t="n">
        <v>94.3</v>
      </c>
      <c r="C64" s="4" t="inlineStr">
        <is>
          <t xml:space="preserve"> </t>
        </is>
      </c>
    </row>
    <row r="65">
      <c r="A65" s="4" t="inlineStr">
        <is>
          <t>Property, plant and equipment, ending balance</t>
        </is>
      </c>
      <c r="B65" s="7" t="n">
        <v>235.5</v>
      </c>
      <c r="C65" s="7" t="n">
        <v>94.3</v>
      </c>
    </row>
    <row r="66">
      <c r="A66" s="4" t="inlineStr">
        <is>
          <t>Construction in progress and advance payments | Gross carrying amount</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Property, plant and equipment, beginning balance</t>
        </is>
      </c>
      <c r="B68" s="7" t="n">
        <v>94.3</v>
      </c>
      <c r="C68" s="7" t="n">
        <v>81.59999999999999</v>
      </c>
    </row>
    <row r="69">
      <c r="A69" s="4" t="inlineStr">
        <is>
          <t>Additions</t>
        </is>
      </c>
      <c r="B69" s="7" t="n">
        <v>182.3</v>
      </c>
      <c r="C69" s="7" t="n">
        <v>63.2</v>
      </c>
    </row>
    <row r="70">
      <c r="A70" s="4" t="inlineStr">
        <is>
          <t>Disposals</t>
        </is>
      </c>
      <c r="B70" s="7" t="n">
        <v>-0.5</v>
      </c>
      <c r="C70" s="7" t="n">
        <v>1.7</v>
      </c>
    </row>
    <row r="71">
      <c r="A71" s="4" t="inlineStr">
        <is>
          <t>Reclassifications</t>
        </is>
      </c>
      <c r="B71" s="7" t="n">
        <v>-40.2</v>
      </c>
      <c r="C71" s="7" t="n">
        <v>-48.9</v>
      </c>
    </row>
    <row r="72">
      <c r="A72" s="4" t="inlineStr">
        <is>
          <t>Currency differences</t>
        </is>
      </c>
      <c r="B72" s="7" t="n">
        <v>-0.4</v>
      </c>
      <c r="C72" s="7" t="n">
        <v>-0.1</v>
      </c>
    </row>
    <row r="73">
      <c r="A73" s="4" t="inlineStr">
        <is>
          <t>Acquisition of subsidiaries and businesses</t>
        </is>
      </c>
      <c r="B73" s="4" t="inlineStr">
        <is>
          <t xml:space="preserve"> </t>
        </is>
      </c>
      <c r="C73" s="5" t="n">
        <v>0</v>
      </c>
    </row>
    <row r="74">
      <c r="A74" s="4" t="inlineStr">
        <is>
          <t>Property, plant and equipment, ending balance</t>
        </is>
      </c>
      <c r="B74" s="7" t="n">
        <v>235.5</v>
      </c>
      <c r="C74" s="7" t="n">
        <v>94.3</v>
      </c>
    </row>
    <row r="75">
      <c r="A75" s="4" t="inlineStr">
        <is>
          <t>Construction in progress and advance payments | Cumulative depreciation and impairment charges</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Property, plant and equipment, beginning balance</t>
        </is>
      </c>
      <c r="B77" s="5" t="n">
        <v>0</v>
      </c>
      <c r="C77" s="5" t="n">
        <v>0</v>
      </c>
    </row>
    <row r="78">
      <c r="A78" s="4" t="inlineStr">
        <is>
          <t>Depreciation</t>
        </is>
      </c>
      <c r="B78" s="5" t="n">
        <v>0</v>
      </c>
      <c r="C78" s="5" t="n">
        <v>0</v>
      </c>
    </row>
    <row r="79">
      <c r="A79" s="4" t="inlineStr">
        <is>
          <t>Disposals</t>
        </is>
      </c>
      <c r="B79" s="5" t="n">
        <v>0</v>
      </c>
      <c r="C79" s="5" t="n">
        <v>0</v>
      </c>
    </row>
    <row r="80">
      <c r="A80" s="4" t="inlineStr">
        <is>
          <t>Currency differences</t>
        </is>
      </c>
      <c r="B80" s="5" t="n">
        <v>0</v>
      </c>
      <c r="C80" s="5" t="n">
        <v>0</v>
      </c>
    </row>
    <row r="81">
      <c r="A81" s="4" t="inlineStr">
        <is>
          <t>Property, plant and equipment, ending balance</t>
        </is>
      </c>
      <c r="B81" s="9" t="n">
        <v>0</v>
      </c>
      <c r="C81" s="9"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Detailed Information About Intangible Assets (Details) - EUR (€) € in Million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202.4</v>
      </c>
      <c r="C4" s="4" t="inlineStr">
        <is>
          <t xml:space="preserve"> </t>
        </is>
      </c>
    </row>
    <row r="5">
      <c r="A5" s="4" t="inlineStr">
        <is>
          <t>Ending balance</t>
        </is>
      </c>
      <c r="B5" s="7" t="n">
        <v>219.7</v>
      </c>
      <c r="C5" s="6" t="n">
        <v>202.4</v>
      </c>
    </row>
    <row r="6">
      <c r="A6" s="4" t="inlineStr">
        <is>
          <t>Gross carrying amount</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7" t="n">
        <v>257.2</v>
      </c>
      <c r="C8" s="7" t="n">
        <v>206.9</v>
      </c>
    </row>
    <row r="9">
      <c r="A9" s="4" t="inlineStr">
        <is>
          <t>Additions</t>
        </is>
      </c>
      <c r="B9" s="7" t="n">
        <v>34.2</v>
      </c>
      <c r="C9" s="7" t="n">
        <v>10.1</v>
      </c>
    </row>
    <row r="10">
      <c r="A10" s="4" t="inlineStr">
        <is>
          <t>Disposals</t>
        </is>
      </c>
      <c r="B10" s="7" t="n">
        <v>0.1</v>
      </c>
      <c r="C10" s="7" t="n">
        <v>9.699999999999999</v>
      </c>
    </row>
    <row r="11">
      <c r="A11" s="4" t="inlineStr">
        <is>
          <t>Reclassifications</t>
        </is>
      </c>
      <c r="B11" s="5" t="n">
        <v>0</v>
      </c>
      <c r="C11" s="5" t="n">
        <v>0</v>
      </c>
    </row>
    <row r="12">
      <c r="A12" s="4" t="inlineStr">
        <is>
          <t>Currency differences</t>
        </is>
      </c>
      <c r="B12" s="7" t="n">
        <v>-5.3</v>
      </c>
      <c r="C12" s="7" t="n">
        <v>-6.6</v>
      </c>
    </row>
    <row r="13">
      <c r="A13" s="4" t="inlineStr">
        <is>
          <t>Acquisition of subsidiaries and businesses</t>
        </is>
      </c>
      <c r="B13" s="4" t="inlineStr">
        <is>
          <t xml:space="preserve"> </t>
        </is>
      </c>
      <c r="C13" s="7" t="n">
        <v>43.3</v>
      </c>
    </row>
    <row r="14">
      <c r="A14" s="4" t="inlineStr">
        <is>
          <t>Ending balance</t>
        </is>
      </c>
      <c r="B14" s="7" t="n">
        <v>296.6</v>
      </c>
      <c r="C14" s="7" t="n">
        <v>257.2</v>
      </c>
    </row>
    <row r="15">
      <c r="A15" s="4" t="inlineStr">
        <is>
          <t>Cumulative depreciation and impairment charges</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Beginning balance</t>
        </is>
      </c>
      <c r="B17" s="7" t="n">
        <v>-54.8</v>
      </c>
      <c r="C17" s="7" t="n">
        <v>-43.4</v>
      </c>
    </row>
    <row r="18">
      <c r="A18" s="4" t="inlineStr">
        <is>
          <t>Amortization</t>
        </is>
      </c>
      <c r="B18" s="5" t="n">
        <v>22</v>
      </c>
      <c r="C18" s="7" t="n">
        <v>16.8</v>
      </c>
    </row>
    <row r="19">
      <c r="A19" s="4" t="inlineStr">
        <is>
          <t>Disposals</t>
        </is>
      </c>
      <c r="B19" s="7" t="n">
        <v>-0.1</v>
      </c>
      <c r="C19" s="7" t="n">
        <v>-5.5</v>
      </c>
    </row>
    <row r="20">
      <c r="A20" s="4" t="inlineStr">
        <is>
          <t>Currency differences</t>
        </is>
      </c>
      <c r="B20" s="7" t="n">
        <v>0.2</v>
      </c>
      <c r="C20" s="7" t="n">
        <v>0.1</v>
      </c>
    </row>
    <row r="21">
      <c r="A21" s="4" t="inlineStr">
        <is>
          <t>Ending balance</t>
        </is>
      </c>
      <c r="B21" s="7" t="n">
        <v>-76.90000000000001</v>
      </c>
      <c r="C21" s="7" t="n">
        <v>-54.8</v>
      </c>
    </row>
    <row r="22">
      <c r="A22" s="4" t="inlineStr">
        <is>
          <t>Goodwill</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eginning balance</t>
        </is>
      </c>
      <c r="B24" s="7" t="n">
        <v>57.8</v>
      </c>
      <c r="C24" s="4" t="inlineStr">
        <is>
          <t xml:space="preserve"> </t>
        </is>
      </c>
    </row>
    <row r="25">
      <c r="A25" s="4" t="inlineStr">
        <is>
          <t>Ending balance</t>
        </is>
      </c>
      <c r="B25" s="7" t="n">
        <v>61.2</v>
      </c>
      <c r="C25" s="7" t="n">
        <v>57.8</v>
      </c>
    </row>
    <row r="26">
      <c r="A26" s="4" t="inlineStr">
        <is>
          <t>Goodwill | Gross carrying amount</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eginning balance</t>
        </is>
      </c>
      <c r="B28" s="7" t="n">
        <v>57.8</v>
      </c>
      <c r="C28" s="7" t="n">
        <v>53.7</v>
      </c>
    </row>
    <row r="29">
      <c r="A29" s="4" t="inlineStr">
        <is>
          <t>Additions</t>
        </is>
      </c>
      <c r="B29" s="5" t="n">
        <v>0</v>
      </c>
      <c r="C29" s="5" t="n">
        <v>0</v>
      </c>
    </row>
    <row r="30">
      <c r="A30" s="4" t="inlineStr">
        <is>
          <t>Disposals</t>
        </is>
      </c>
      <c r="B30" s="5" t="n">
        <v>0</v>
      </c>
      <c r="C30" s="5" t="n">
        <v>0</v>
      </c>
    </row>
    <row r="31">
      <c r="A31" s="4" t="inlineStr">
        <is>
          <t>Reclassifications</t>
        </is>
      </c>
      <c r="B31" s="5" t="n">
        <v>0</v>
      </c>
      <c r="C31" s="5" t="n">
        <v>0</v>
      </c>
    </row>
    <row r="32">
      <c r="A32" s="4" t="inlineStr">
        <is>
          <t>Currency differences</t>
        </is>
      </c>
      <c r="B32" s="7" t="n">
        <v>-3.4</v>
      </c>
      <c r="C32" s="7" t="n">
        <v>-4.1</v>
      </c>
    </row>
    <row r="33">
      <c r="A33" s="4" t="inlineStr">
        <is>
          <t>Acquisition of subsidiaries and businesses</t>
        </is>
      </c>
      <c r="B33" s="4" t="inlineStr">
        <is>
          <t xml:space="preserve"> </t>
        </is>
      </c>
      <c r="C33" s="5" t="n">
        <v>0</v>
      </c>
    </row>
    <row r="34">
      <c r="A34" s="4" t="inlineStr">
        <is>
          <t>Ending balance</t>
        </is>
      </c>
      <c r="B34" s="7" t="n">
        <v>61.2</v>
      </c>
      <c r="C34" s="7" t="n">
        <v>57.8</v>
      </c>
    </row>
    <row r="35">
      <c r="A35" s="4" t="inlineStr">
        <is>
          <t>Goodwill | Cumulative depreciation and impairment charges</t>
        </is>
      </c>
      <c r="B35" s="4" t="inlineStr">
        <is>
          <t xml:space="preserve"> </t>
        </is>
      </c>
      <c r="C35" s="4" t="inlineStr">
        <is>
          <t xml:space="preserve"> </t>
        </is>
      </c>
    </row>
    <row r="36">
      <c r="A36" s="3" t="inlineStr">
        <is>
          <t>Disclosure of reconciliation of changes in intangible assets and goodwill [line items]</t>
        </is>
      </c>
      <c r="B36" s="4" t="inlineStr">
        <is>
          <t xml:space="preserve"> </t>
        </is>
      </c>
      <c r="C36" s="4" t="inlineStr">
        <is>
          <t xml:space="preserve"> </t>
        </is>
      </c>
    </row>
    <row r="37">
      <c r="A37" s="4" t="inlineStr">
        <is>
          <t>Beginning balance</t>
        </is>
      </c>
      <c r="B37" s="5" t="n">
        <v>0</v>
      </c>
      <c r="C37" s="5" t="n">
        <v>0</v>
      </c>
    </row>
    <row r="38">
      <c r="A38" s="4" t="inlineStr">
        <is>
          <t>Amortization</t>
        </is>
      </c>
      <c r="B38" s="5" t="n">
        <v>0</v>
      </c>
      <c r="C38" s="5" t="n">
        <v>0</v>
      </c>
    </row>
    <row r="39">
      <c r="A39" s="4" t="inlineStr">
        <is>
          <t>Disposals</t>
        </is>
      </c>
      <c r="B39" s="5" t="n">
        <v>0</v>
      </c>
      <c r="C39" s="5" t="n">
        <v>0</v>
      </c>
    </row>
    <row r="40">
      <c r="A40" s="4" t="inlineStr">
        <is>
          <t>Currency differences</t>
        </is>
      </c>
      <c r="B40" s="5" t="n">
        <v>0</v>
      </c>
      <c r="C40" s="5" t="n">
        <v>0</v>
      </c>
    </row>
    <row r="41">
      <c r="A41" s="4" t="inlineStr">
        <is>
          <t>Ending balance</t>
        </is>
      </c>
      <c r="B41" s="5" t="n">
        <v>0</v>
      </c>
      <c r="C41" s="5" t="n">
        <v>0</v>
      </c>
    </row>
    <row r="42">
      <c r="A42" s="4" t="inlineStr">
        <is>
          <t>Concessions, licenses, in-process R&amp;D and similar rights</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eginning balance</t>
        </is>
      </c>
      <c r="B44" s="7" t="n">
        <v>136.8</v>
      </c>
      <c r="C44" s="4" t="inlineStr">
        <is>
          <t xml:space="preserve"> </t>
        </is>
      </c>
    </row>
    <row r="45">
      <c r="A45" s="4" t="inlineStr">
        <is>
          <t>Ending balance</t>
        </is>
      </c>
      <c r="B45" s="7" t="n">
        <v>145.4</v>
      </c>
      <c r="C45" s="7" t="n">
        <v>136.8</v>
      </c>
    </row>
    <row r="46">
      <c r="A46" s="4" t="inlineStr">
        <is>
          <t>Concessions, licenses, in-process R&amp;D and similar rights | Gross carrying amount</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Beginning balance</t>
        </is>
      </c>
      <c r="B48" s="7" t="n">
        <v>191.6</v>
      </c>
      <c r="C48" s="7" t="n">
        <v>147.2</v>
      </c>
    </row>
    <row r="49">
      <c r="A49" s="4" t="inlineStr">
        <is>
          <t>Additions</t>
        </is>
      </c>
      <c r="B49" s="7" t="n">
        <v>22.8</v>
      </c>
      <c r="C49" s="7" t="n">
        <v>5.9</v>
      </c>
    </row>
    <row r="50">
      <c r="A50" s="4" t="inlineStr">
        <is>
          <t>Disposals</t>
        </is>
      </c>
      <c r="B50" s="7" t="n">
        <v>0.1</v>
      </c>
      <c r="C50" s="7" t="n">
        <v>8.5</v>
      </c>
    </row>
    <row r="51">
      <c r="A51" s="4" t="inlineStr">
        <is>
          <t>Reclassifications</t>
        </is>
      </c>
      <c r="B51" s="7" t="n">
        <v>6.1</v>
      </c>
      <c r="C51" s="7" t="n">
        <v>1.2</v>
      </c>
    </row>
    <row r="52">
      <c r="A52" s="4" t="inlineStr">
        <is>
          <t>Currency differences</t>
        </is>
      </c>
      <c r="B52" s="7" t="n">
        <v>-1.9</v>
      </c>
      <c r="C52" s="7" t="n">
        <v>-2.5</v>
      </c>
    </row>
    <row r="53">
      <c r="A53" s="4" t="inlineStr">
        <is>
          <t>Acquisition of subsidiaries and businesses</t>
        </is>
      </c>
      <c r="B53" s="4" t="inlineStr">
        <is>
          <t xml:space="preserve"> </t>
        </is>
      </c>
      <c r="C53" s="7" t="n">
        <v>43.3</v>
      </c>
    </row>
    <row r="54">
      <c r="A54" s="4" t="inlineStr">
        <is>
          <t>Ending balance</t>
        </is>
      </c>
      <c r="B54" s="7" t="n">
        <v>222.3</v>
      </c>
      <c r="C54" s="7" t="n">
        <v>191.6</v>
      </c>
    </row>
    <row r="55">
      <c r="A55" s="4" t="inlineStr">
        <is>
          <t>Concessions, licenses, in-process R&amp;D and similar rights | Cumulative depreciation and impairment charges</t>
        </is>
      </c>
      <c r="B55" s="4" t="inlineStr">
        <is>
          <t xml:space="preserve"> </t>
        </is>
      </c>
      <c r="C55" s="4" t="inlineStr">
        <is>
          <t xml:space="preserve"> </t>
        </is>
      </c>
    </row>
    <row r="56">
      <c r="A56" s="3" t="inlineStr">
        <is>
          <t>Disclosure of reconciliation of changes in intangible assets and goodwill [line items]</t>
        </is>
      </c>
      <c r="B56" s="4" t="inlineStr">
        <is>
          <t xml:space="preserve"> </t>
        </is>
      </c>
      <c r="C56" s="4" t="inlineStr">
        <is>
          <t xml:space="preserve"> </t>
        </is>
      </c>
    </row>
    <row r="57">
      <c r="A57" s="4" t="inlineStr">
        <is>
          <t>Beginning balance</t>
        </is>
      </c>
      <c r="B57" s="7" t="n">
        <v>-54.8</v>
      </c>
      <c r="C57" s="7" t="n">
        <v>-43.4</v>
      </c>
    </row>
    <row r="58">
      <c r="A58" s="4" t="inlineStr">
        <is>
          <t>Amortization</t>
        </is>
      </c>
      <c r="B58" s="5" t="n">
        <v>22</v>
      </c>
      <c r="C58" s="7" t="n">
        <v>16.8</v>
      </c>
    </row>
    <row r="59">
      <c r="A59" s="4" t="inlineStr">
        <is>
          <t>Disposals</t>
        </is>
      </c>
      <c r="B59" s="7" t="n">
        <v>-0.1</v>
      </c>
      <c r="C59" s="7" t="n">
        <v>-5.5</v>
      </c>
    </row>
    <row r="60">
      <c r="A60" s="4" t="inlineStr">
        <is>
          <t>Currency differences</t>
        </is>
      </c>
      <c r="B60" s="7" t="n">
        <v>0.2</v>
      </c>
      <c r="C60" s="7" t="n">
        <v>0.1</v>
      </c>
    </row>
    <row r="61">
      <c r="A61" s="4" t="inlineStr">
        <is>
          <t>Ending balance</t>
        </is>
      </c>
      <c r="B61" s="7" t="n">
        <v>-76.90000000000001</v>
      </c>
      <c r="C61" s="7" t="n">
        <v>-54.8</v>
      </c>
    </row>
    <row r="62">
      <c r="A62" s="4" t="inlineStr">
        <is>
          <t>Advance payments</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Beginning balance</t>
        </is>
      </c>
      <c r="B64" s="7" t="n">
        <v>7.8</v>
      </c>
      <c r="C64" s="4" t="inlineStr">
        <is>
          <t xml:space="preserve"> </t>
        </is>
      </c>
    </row>
    <row r="65">
      <c r="A65" s="4" t="inlineStr">
        <is>
          <t>Ending balance</t>
        </is>
      </c>
      <c r="B65" s="7" t="n">
        <v>13.1</v>
      </c>
      <c r="C65" s="7" t="n">
        <v>7.8</v>
      </c>
    </row>
    <row r="66">
      <c r="A66" s="4" t="inlineStr">
        <is>
          <t>Advance payments | Gross carrying amount</t>
        </is>
      </c>
      <c r="B66" s="4" t="inlineStr">
        <is>
          <t xml:space="preserve"> </t>
        </is>
      </c>
      <c r="C66" s="4" t="inlineStr">
        <is>
          <t xml:space="preserve"> </t>
        </is>
      </c>
    </row>
    <row r="67">
      <c r="A67" s="3" t="inlineStr">
        <is>
          <t>Disclosure of reconciliation of changes in intangible assets and goodwill [line items]</t>
        </is>
      </c>
      <c r="B67" s="4" t="inlineStr">
        <is>
          <t xml:space="preserve"> </t>
        </is>
      </c>
      <c r="C67" s="4" t="inlineStr">
        <is>
          <t xml:space="preserve"> </t>
        </is>
      </c>
    </row>
    <row r="68">
      <c r="A68" s="4" t="inlineStr">
        <is>
          <t>Beginning balance</t>
        </is>
      </c>
      <c r="B68" s="7" t="n">
        <v>7.8</v>
      </c>
      <c r="C68" s="5" t="n">
        <v>6</v>
      </c>
    </row>
    <row r="69">
      <c r="A69" s="4" t="inlineStr">
        <is>
          <t>Additions</t>
        </is>
      </c>
      <c r="B69" s="7" t="n">
        <v>11.4</v>
      </c>
      <c r="C69" s="7" t="n">
        <v>4.2</v>
      </c>
    </row>
    <row r="70">
      <c r="A70" s="4" t="inlineStr">
        <is>
          <t>Disposals</t>
        </is>
      </c>
      <c r="B70" s="5" t="n">
        <v>0</v>
      </c>
      <c r="C70" s="7" t="n">
        <v>1.2</v>
      </c>
    </row>
    <row r="71">
      <c r="A71" s="4" t="inlineStr">
        <is>
          <t>Reclassifications</t>
        </is>
      </c>
      <c r="B71" s="7" t="n">
        <v>-6.1</v>
      </c>
      <c r="C71" s="7" t="n">
        <v>-1.2</v>
      </c>
    </row>
    <row r="72">
      <c r="A72" s="4" t="inlineStr">
        <is>
          <t>Currency differences</t>
        </is>
      </c>
      <c r="B72" s="5" t="n">
        <v>0</v>
      </c>
      <c r="C72" s="5" t="n">
        <v>0</v>
      </c>
    </row>
    <row r="73">
      <c r="A73" s="4" t="inlineStr">
        <is>
          <t>Acquisition of subsidiaries and businesses</t>
        </is>
      </c>
      <c r="B73" s="4" t="inlineStr">
        <is>
          <t xml:space="preserve"> </t>
        </is>
      </c>
      <c r="C73" s="5" t="n">
        <v>0</v>
      </c>
    </row>
    <row r="74">
      <c r="A74" s="4" t="inlineStr">
        <is>
          <t>Ending balance</t>
        </is>
      </c>
      <c r="B74" s="7" t="n">
        <v>13.1</v>
      </c>
      <c r="C74" s="7" t="n">
        <v>7.8</v>
      </c>
    </row>
    <row r="75">
      <c r="A75" s="4" t="inlineStr">
        <is>
          <t>Advance payments | Cumulative depreciation and impairment charges</t>
        </is>
      </c>
      <c r="B75" s="4" t="inlineStr">
        <is>
          <t xml:space="preserve"> </t>
        </is>
      </c>
      <c r="C75" s="4" t="inlineStr">
        <is>
          <t xml:space="preserve"> </t>
        </is>
      </c>
    </row>
    <row r="76">
      <c r="A76" s="3" t="inlineStr">
        <is>
          <t>Disclosure of reconciliation of changes in intangible assets and goodwill [line items]</t>
        </is>
      </c>
      <c r="B76" s="4" t="inlineStr">
        <is>
          <t xml:space="preserve"> </t>
        </is>
      </c>
      <c r="C76" s="4" t="inlineStr">
        <is>
          <t xml:space="preserve"> </t>
        </is>
      </c>
    </row>
    <row r="77">
      <c r="A77" s="4" t="inlineStr">
        <is>
          <t>Beginning balance</t>
        </is>
      </c>
      <c r="B77" s="5" t="n">
        <v>0</v>
      </c>
      <c r="C77" s="5" t="n">
        <v>0</v>
      </c>
    </row>
    <row r="78">
      <c r="A78" s="4" t="inlineStr">
        <is>
          <t>Amortization</t>
        </is>
      </c>
      <c r="B78" s="5" t="n">
        <v>0</v>
      </c>
      <c r="C78" s="5" t="n">
        <v>0</v>
      </c>
    </row>
    <row r="79">
      <c r="A79" s="4" t="inlineStr">
        <is>
          <t>Disposals</t>
        </is>
      </c>
      <c r="B79" s="5" t="n">
        <v>0</v>
      </c>
      <c r="C79" s="5" t="n">
        <v>0</v>
      </c>
    </row>
    <row r="80">
      <c r="A80" s="4" t="inlineStr">
        <is>
          <t>Currency differences</t>
        </is>
      </c>
      <c r="B80" s="5" t="n">
        <v>0</v>
      </c>
      <c r="C80" s="5" t="n">
        <v>0</v>
      </c>
    </row>
    <row r="81">
      <c r="A81" s="4" t="inlineStr">
        <is>
          <t>Ending balance</t>
        </is>
      </c>
      <c r="B81" s="9" t="n">
        <v>0</v>
      </c>
      <c r="C81" s="9"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t>
        </is>
      </c>
      <c r="B1" s="2" t="inlineStr">
        <is>
          <t>12 Months Ended</t>
        </is>
      </c>
    </row>
    <row r="2">
      <c r="B2" s="2" t="inlineStr">
        <is>
          <t>Dec. 31, 2022</t>
        </is>
      </c>
    </row>
    <row r="3">
      <c r="A3" s="3" t="inlineStr">
        <is>
          <t>Disclosure Of Corporate Information Explanatory [Abstract]</t>
        </is>
      </c>
      <c r="B3" s="4" t="inlineStr">
        <is>
          <t xml:space="preserve"> </t>
        </is>
      </c>
    </row>
    <row r="4">
      <c r="A4" s="4" t="inlineStr">
        <is>
          <t>Corporate Information</t>
        </is>
      </c>
      <c r="B4" s="4" t="inlineStr">
        <is>
          <t>1 Corporate Information BioNTech SE is a limited company incorporated and domiciled in Germany. American Depositary Shares (ADS) representing BioNTech SE’s ordinary shares have been publicly traded on Nasdaq Global Select Market since October 10, 2019. The registered office is located in Mainz, Germany (An der Goldgrube 12, 55131 Mainz). BioNTech SE is registered in the commercial register B of the Mainz Local Court under the number HRB 48720. The accompanying International Financial Reporting Standards (IFRS) consolidated financial statements present the financial position and the results of operation of BioNTech SE and its subsidiaries, hereinafter also referred to as “BioNTech,” the “Group,” “we” or “us”. Our consolidated financial statements for the year ended December 31, 2022, were authorized for issue in accordance with a resolution of the Supervisory Board on March 2 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oodwill Recognized (Details) - EUR (€) € in Millions</t>
        </is>
      </c>
      <c r="B1" s="2" t="inlineStr">
        <is>
          <t>Dec. 31, 2022</t>
        </is>
      </c>
      <c r="C1" s="2" t="inlineStr">
        <is>
          <t>Dec. 31, 2021</t>
        </is>
      </c>
    </row>
    <row r="2">
      <c r="A2" s="3" t="inlineStr">
        <is>
          <t>Disclosure of detailed information about intangible assets [line items]</t>
        </is>
      </c>
      <c r="B2" s="4" t="inlineStr">
        <is>
          <t xml:space="preserve"> </t>
        </is>
      </c>
      <c r="C2" s="4" t="inlineStr">
        <is>
          <t xml:space="preserve"> </t>
        </is>
      </c>
    </row>
    <row r="3">
      <c r="A3" s="4" t="inlineStr">
        <is>
          <t>Goodwill</t>
        </is>
      </c>
      <c r="B3" s="6" t="n">
        <v>61.2</v>
      </c>
      <c r="C3" s="6" t="n">
        <v>57.8</v>
      </c>
    </row>
    <row r="4">
      <c r="A4" s="4" t="inlineStr">
        <is>
          <t>CGU Immunotherapies</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t>
        </is>
      </c>
      <c r="B6" s="7" t="n">
        <v>60.7</v>
      </c>
      <c r="C6" s="7" t="n">
        <v>57.3</v>
      </c>
    </row>
    <row r="7">
      <c r="A7" s="4" t="inlineStr">
        <is>
          <t>External Product Sales of JPT</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t>
        </is>
      </c>
      <c r="B9" s="6" t="n">
        <v>0.5</v>
      </c>
      <c r="C9" s="6" t="n">
        <v>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s) - EUR (€) € in Millions</t>
        </is>
      </c>
      <c r="B1" s="2" t="inlineStr">
        <is>
          <t>Dec. 31, 2022</t>
        </is>
      </c>
      <c r="C1" s="2" t="inlineStr">
        <is>
          <t>Dec. 31, 2021</t>
        </is>
      </c>
    </row>
    <row r="2">
      <c r="A2" s="3" t="inlineStr">
        <is>
          <t>Disclosure of detailed information about intangible assets [line items]</t>
        </is>
      </c>
      <c r="B2" s="4" t="inlineStr">
        <is>
          <t xml:space="preserve"> </t>
        </is>
      </c>
      <c r="C2" s="4" t="inlineStr">
        <is>
          <t xml:space="preserve"> </t>
        </is>
      </c>
    </row>
    <row r="3">
      <c r="A3" s="4" t="inlineStr">
        <is>
          <t>Goodwill</t>
        </is>
      </c>
      <c r="B3" s="6" t="n">
        <v>61.2</v>
      </c>
      <c r="C3" s="6" t="n">
        <v>57.8</v>
      </c>
    </row>
    <row r="4">
      <c r="A4" s="4" t="inlineStr">
        <is>
          <t>Total non-current assets</t>
        </is>
      </c>
      <c r="B4" s="7" t="n">
        <v>1357.1</v>
      </c>
      <c r="C4" s="7" t="n">
        <v>758.5</v>
      </c>
    </row>
    <row r="5">
      <c r="A5" s="4" t="inlineStr">
        <is>
          <t>United States | Subsidiarie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Total non-current assets</t>
        </is>
      </c>
      <c r="B7" s="9" t="n">
        <v>188</v>
      </c>
      <c r="C7" s="6" t="n">
        <v>13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Summary of Cash and Cash Equivalents (Details) - EUR (€) € in Millions</t>
        </is>
      </c>
      <c r="B1" s="2" t="inlineStr">
        <is>
          <t>Dec. 31, 2022</t>
        </is>
      </c>
      <c r="C1" s="2" t="inlineStr">
        <is>
          <t>Dec. 31, 2021</t>
        </is>
      </c>
      <c r="D1" s="2" t="inlineStr">
        <is>
          <t>Dec. 31, 2020</t>
        </is>
      </c>
      <c r="E1" s="2" t="inlineStr">
        <is>
          <t>Dec. 31,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t banks and on hand</t>
        </is>
      </c>
      <c r="B3" s="6" t="n">
        <v>1325.2</v>
      </c>
      <c r="C3" s="6" t="n">
        <v>1092.7</v>
      </c>
      <c r="D3" s="4" t="inlineStr">
        <is>
          <t xml:space="preserve"> </t>
        </is>
      </c>
      <c r="E3" s="4" t="inlineStr">
        <is>
          <t xml:space="preserve"> </t>
        </is>
      </c>
    </row>
    <row r="4">
      <c r="A4" s="4" t="inlineStr">
        <is>
          <t>Cash equivalents</t>
        </is>
      </c>
      <c r="B4" s="7" t="n">
        <v>12549.9</v>
      </c>
      <c r="C4" s="5" t="n">
        <v>600</v>
      </c>
      <c r="D4" s="4" t="inlineStr">
        <is>
          <t xml:space="preserve"> </t>
        </is>
      </c>
      <c r="E4" s="4" t="inlineStr">
        <is>
          <t xml:space="preserve"> </t>
        </is>
      </c>
    </row>
    <row r="5">
      <c r="A5" s="4" t="inlineStr">
        <is>
          <t>Total</t>
        </is>
      </c>
      <c r="B5" s="7" t="n">
        <v>13875.1</v>
      </c>
      <c r="C5" s="7" t="n">
        <v>1692.7</v>
      </c>
      <c r="D5" s="6" t="n">
        <v>1210.2</v>
      </c>
      <c r="E5" s="6" t="n">
        <v>519.1</v>
      </c>
    </row>
    <row r="6">
      <c r="A6" s="4" t="inlineStr">
        <is>
          <t>Bank deposi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equivalents</t>
        </is>
      </c>
      <c r="B8" s="5" t="n">
        <v>9401</v>
      </c>
      <c r="C8" s="5" t="n">
        <v>600</v>
      </c>
      <c r="D8" s="4" t="inlineStr">
        <is>
          <t xml:space="preserve"> </t>
        </is>
      </c>
      <c r="E8" s="4" t="inlineStr">
        <is>
          <t xml:space="preserve"> </t>
        </is>
      </c>
    </row>
    <row r="9">
      <c r="A9" s="4" t="inlineStr">
        <is>
          <t>Money market fund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equivalents</t>
        </is>
      </c>
      <c r="B11" s="6" t="n">
        <v>3148.9</v>
      </c>
      <c r="C11" s="9" t="n">
        <v>0</v>
      </c>
      <c r="D11" s="4" t="inlineStr">
        <is>
          <t xml:space="preserve"> </t>
        </is>
      </c>
      <c r="E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Assets at Amortized Cost and at Fair Value through OCI and Profit or Loss (Details) - EUR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Total financial assets</t>
        </is>
      </c>
      <c r="B3" s="6" t="n">
        <v>7415.2</v>
      </c>
      <c r="C3" s="6" t="n">
        <v>12784.6</v>
      </c>
    </row>
    <row r="4">
      <c r="A4" s="4" t="inlineStr">
        <is>
          <t>Total current</t>
        </is>
      </c>
      <c r="B4" s="5" t="n">
        <v>7335</v>
      </c>
      <c r="C4" s="7" t="n">
        <v>12763.3</v>
      </c>
    </row>
    <row r="5">
      <c r="A5" s="4" t="inlineStr">
        <is>
          <t>Total non-current</t>
        </is>
      </c>
      <c r="B5" s="7" t="n">
        <v>80.2</v>
      </c>
      <c r="C5" s="7" t="n">
        <v>21.3</v>
      </c>
    </row>
    <row r="6">
      <c r="A6" s="4" t="inlineStr">
        <is>
          <t>Foreign exchange forward contracts | Derivatives not designated as hedging instrument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Total financial assets</t>
        </is>
      </c>
      <c r="B8" s="7" t="n">
        <v>183.7</v>
      </c>
      <c r="C8" s="7" t="n">
        <v>5.7</v>
      </c>
    </row>
    <row r="9">
      <c r="A9" s="4" t="inlineStr">
        <is>
          <t>Non-listed equity investments | Equity instruments designated at fair value through OCI</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otal financial assets</t>
        </is>
      </c>
      <c r="B11" s="7" t="n">
        <v>57.1</v>
      </c>
      <c r="C11" s="7" t="n">
        <v>19.5</v>
      </c>
    </row>
    <row r="12">
      <c r="A12" s="4" t="inlineStr">
        <is>
          <t>Listed equity investments | Equity instruments designated at fair value through OCI</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otal financial assets</t>
        </is>
      </c>
      <c r="B14" s="5" t="n">
        <v>20</v>
      </c>
      <c r="C14" s="5" t="n">
        <v>0</v>
      </c>
    </row>
    <row r="15">
      <c r="A15" s="4" t="inlineStr">
        <is>
          <t>Trade and other receivables | Financial assets at amortized cost</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otal financial assets</t>
        </is>
      </c>
      <c r="B17" s="7" t="n">
        <v>7145.6</v>
      </c>
      <c r="C17" s="7" t="n">
        <v>12381.7</v>
      </c>
    </row>
    <row r="18">
      <c r="A18" s="4" t="inlineStr">
        <is>
          <t>Cash deposit with an original term of six months | Financial assets at amortized cost</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otal financial assets</t>
        </is>
      </c>
      <c r="B20" s="5" t="n">
        <v>0</v>
      </c>
      <c r="C20" s="7" t="n">
        <v>375.2</v>
      </c>
    </row>
    <row r="21">
      <c r="A21" s="4" t="inlineStr">
        <is>
          <t>Other financial assets | Financial assets at amortized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Total financial assets</t>
        </is>
      </c>
      <c r="B23" s="6" t="n">
        <v>8.800000000000001</v>
      </c>
      <c r="C23" s="6"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nd Financial Liabilities - Additional Information (Details) - EUR (€) € in Millions</t>
        </is>
      </c>
      <c r="B1" s="2" t="inlineStr">
        <is>
          <t>1 Months Ended</t>
        </is>
      </c>
      <c r="D1" s="2" t="inlineStr">
        <is>
          <t>12 Months Ended</t>
        </is>
      </c>
    </row>
    <row r="2">
      <c r="B2" s="2" t="inlineStr">
        <is>
          <t>Nov. 30, 2022</t>
        </is>
      </c>
      <c r="C2" s="2" t="inlineStr">
        <is>
          <t>Jan. 31, 2022</t>
        </is>
      </c>
      <c r="D2" s="2" t="inlineStr">
        <is>
          <t>Dec. 31, 2022</t>
        </is>
      </c>
    </row>
    <row r="3">
      <c r="A3" s="4" t="inlineStr">
        <is>
          <t>June 2020 Private Placement | Convertible Note</t>
        </is>
      </c>
      <c r="B3" s="4" t="inlineStr">
        <is>
          <t xml:space="preserve"> </t>
        </is>
      </c>
      <c r="C3" s="4" t="inlineStr">
        <is>
          <t xml:space="preserve"> </t>
        </is>
      </c>
      <c r="D3" s="4" t="inlineStr">
        <is>
          <t xml:space="preserve"> </t>
        </is>
      </c>
    </row>
    <row r="4">
      <c r="A4" s="3" t="inlineStr">
        <is>
          <t>Disclosure of financial liabilities [line items]</t>
        </is>
      </c>
      <c r="B4" s="4" t="inlineStr">
        <is>
          <t xml:space="preserve"> </t>
        </is>
      </c>
      <c r="C4" s="4" t="inlineStr">
        <is>
          <t xml:space="preserve"> </t>
        </is>
      </c>
      <c r="D4" s="4" t="inlineStr">
        <is>
          <t xml:space="preserve"> </t>
        </is>
      </c>
    </row>
    <row r="5">
      <c r="A5" s="4" t="inlineStr">
        <is>
          <t>Maturity period</t>
        </is>
      </c>
      <c r="B5" s="4" t="inlineStr">
        <is>
          <t xml:space="preserve"> </t>
        </is>
      </c>
      <c r="C5" s="4" t="inlineStr">
        <is>
          <t xml:space="preserve"> </t>
        </is>
      </c>
      <c r="D5" s="4" t="inlineStr">
        <is>
          <t>4 years</t>
        </is>
      </c>
    </row>
    <row r="6">
      <c r="A6" s="4" t="inlineStr">
        <is>
          <t>Investment in convertible note</t>
        </is>
      </c>
      <c r="B6" s="4" t="inlineStr">
        <is>
          <t xml:space="preserve"> </t>
        </is>
      </c>
      <c r="C6" s="4" t="inlineStr">
        <is>
          <t xml:space="preserve"> </t>
        </is>
      </c>
      <c r="D6" s="9" t="n">
        <v>100</v>
      </c>
    </row>
    <row r="7">
      <c r="A7" s="4" t="inlineStr">
        <is>
          <t>Convertible note coupon rate</t>
        </is>
      </c>
      <c r="B7" s="4" t="inlineStr">
        <is>
          <t xml:space="preserve"> </t>
        </is>
      </c>
      <c r="C7" s="4" t="inlineStr">
        <is>
          <t xml:space="preserve"> </t>
        </is>
      </c>
      <c r="D7" s="11" t="n">
        <v>0.045</v>
      </c>
    </row>
    <row r="8">
      <c r="A8" s="4" t="inlineStr">
        <is>
          <t>Conversion premium of convertible note</t>
        </is>
      </c>
      <c r="B8" s="4" t="inlineStr">
        <is>
          <t xml:space="preserve"> </t>
        </is>
      </c>
      <c r="C8" s="4" t="inlineStr">
        <is>
          <t xml:space="preserve"> </t>
        </is>
      </c>
      <c r="D8" s="10" t="n">
        <v>0.2</v>
      </c>
    </row>
    <row r="9">
      <c r="A9" s="4" t="inlineStr">
        <is>
          <t>Effective interest rate</t>
        </is>
      </c>
      <c r="B9" s="4" t="inlineStr">
        <is>
          <t xml:space="preserve"> </t>
        </is>
      </c>
      <c r="C9" s="4" t="inlineStr">
        <is>
          <t xml:space="preserve"> </t>
        </is>
      </c>
      <c r="D9" s="10" t="n">
        <v>0.09</v>
      </c>
    </row>
    <row r="10">
      <c r="A10" s="4" t="inlineStr">
        <is>
          <t>Crescendo Biologics Ltd</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Percentage of shares acquired in equity instruments</t>
        </is>
      </c>
      <c r="B12" s="4" t="inlineStr">
        <is>
          <t xml:space="preserve"> </t>
        </is>
      </c>
      <c r="C12" s="10" t="n">
        <v>0.13</v>
      </c>
      <c r="D12" s="4" t="inlineStr">
        <is>
          <t xml:space="preserve"> </t>
        </is>
      </c>
    </row>
    <row r="13">
      <c r="A13" s="4" t="inlineStr">
        <is>
          <t>Ryvu Therapeutics S.A.</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Percentage of shares acquired in equity instruments</t>
        </is>
      </c>
      <c r="B15" s="11" t="n">
        <v>0.083</v>
      </c>
      <c r="C15" s="4" t="inlineStr">
        <is>
          <t xml:space="preserve"> </t>
        </is>
      </c>
      <c r="D15" s="4" t="inlineStr">
        <is>
          <t xml:space="preserve"> </t>
        </is>
      </c>
    </row>
    <row r="16">
      <c r="A16" s="4" t="inlineStr">
        <is>
          <t>Percentage of voting rights in equity instruments</t>
        </is>
      </c>
      <c r="B16" s="11" t="n">
        <v>0.07099999999999999</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Liabilities at Amortized Cost and at Fair Value through Profit or Loss (Details) - EUR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Financial liabilities</t>
        </is>
      </c>
      <c r="B3" s="6" t="n">
        <v>1207.5</v>
      </c>
      <c r="C3" s="9" t="n">
        <v>1658</v>
      </c>
    </row>
    <row r="4">
      <c r="A4" s="4" t="inlineStr">
        <is>
          <t>Total current</t>
        </is>
      </c>
      <c r="B4" s="7" t="n">
        <v>1025.2</v>
      </c>
      <c r="C4" s="7" t="n">
        <v>1480.3</v>
      </c>
    </row>
    <row r="5">
      <c r="A5" s="4" t="inlineStr">
        <is>
          <t>Total non-current</t>
        </is>
      </c>
      <c r="B5" s="7" t="n">
        <v>182.3</v>
      </c>
      <c r="C5" s="7" t="n">
        <v>177.7</v>
      </c>
    </row>
    <row r="6">
      <c r="A6" s="4" t="inlineStr">
        <is>
          <t>Lease liabilities, loans and borrowing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otal</t>
        </is>
      </c>
      <c r="B8" s="7" t="n">
        <v>212.2</v>
      </c>
      <c r="C8" s="7" t="n">
        <v>301.5</v>
      </c>
    </row>
    <row r="9">
      <c r="A9" s="4" t="inlineStr">
        <is>
          <t>Total current</t>
        </is>
      </c>
      <c r="B9" s="5" t="n">
        <v>36</v>
      </c>
      <c r="C9" s="7" t="n">
        <v>129.9</v>
      </c>
    </row>
    <row r="10">
      <c r="A10" s="4" t="inlineStr">
        <is>
          <t>Total non-current</t>
        </is>
      </c>
      <c r="B10" s="7" t="n">
        <v>176.2</v>
      </c>
      <c r="C10" s="7" t="n">
        <v>171.6</v>
      </c>
    </row>
    <row r="11">
      <c r="A11" s="4" t="inlineStr">
        <is>
          <t>Total trade payables and other financial liabilities at amortized cost, other than loans and borrowings</t>
        </is>
      </c>
      <c r="B11" s="7" t="n">
        <v>212.2</v>
      </c>
      <c r="C11" s="7" t="n">
        <v>301.5</v>
      </c>
    </row>
    <row r="12">
      <c r="A12" s="4" t="inlineStr">
        <is>
          <t>Lease liabilities, loans and borrowings | Convertible note – host contract</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Total</t>
        </is>
      </c>
      <c r="B14" s="5" t="n">
        <v>0</v>
      </c>
      <c r="C14" s="7" t="n">
        <v>99.7</v>
      </c>
    </row>
    <row r="15">
      <c r="A15" s="4" t="inlineStr">
        <is>
          <t>Total trade payables and other financial liabilities at amortized cost, other than loans and borrowings</t>
        </is>
      </c>
      <c r="B15" s="5" t="n">
        <v>0</v>
      </c>
      <c r="C15" s="7" t="n">
        <v>99.7</v>
      </c>
    </row>
    <row r="16">
      <c r="A16" s="4" t="inlineStr">
        <is>
          <t>Lease liabilities, loans and borrowings | Loans and borrowing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Total</t>
        </is>
      </c>
      <c r="B18" s="7" t="n">
        <v>2.1</v>
      </c>
      <c r="C18" s="7" t="n">
        <v>20.2</v>
      </c>
    </row>
    <row r="19">
      <c r="A19" s="4" t="inlineStr">
        <is>
          <t>Total trade payables and other financial liabilities at amortized cost, other than loans and borrowings</t>
        </is>
      </c>
      <c r="B19" s="7" t="n">
        <v>2.1</v>
      </c>
      <c r="C19" s="7" t="n">
        <v>20.2</v>
      </c>
    </row>
    <row r="20">
      <c r="A20" s="4" t="inlineStr">
        <is>
          <t>Lease liabilities, loans and borrowings | Lease liabilitie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Total</t>
        </is>
      </c>
      <c r="B22" s="7" t="n">
        <v>210.1</v>
      </c>
      <c r="C22" s="7" t="n">
        <v>181.6</v>
      </c>
    </row>
    <row r="23">
      <c r="A23" s="4" t="inlineStr">
        <is>
          <t>Total trade payables and other financial liabilities at amortized cost, other than loans and borrowings</t>
        </is>
      </c>
      <c r="B23" s="7" t="n">
        <v>210.1</v>
      </c>
      <c r="C23" s="7" t="n">
        <v>181.6</v>
      </c>
    </row>
    <row r="24">
      <c r="A24" s="4" t="inlineStr">
        <is>
          <t>Other financial liabilities</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Total</t>
        </is>
      </c>
      <c r="B26" s="7" t="n">
        <v>989.2</v>
      </c>
      <c r="C26" s="7" t="n">
        <v>978.7</v>
      </c>
    </row>
    <row r="27">
      <c r="A27" s="4" t="inlineStr">
        <is>
          <t>Total financial liabilities at fair value</t>
        </is>
      </c>
      <c r="B27" s="7" t="n">
        <v>6.1</v>
      </c>
      <c r="C27" s="7" t="n">
        <v>377.8</v>
      </c>
    </row>
    <row r="28">
      <c r="A28" s="4" t="inlineStr">
        <is>
          <t>Total trade payables and other financial liabilities at amortized cost, other than loans and borrowings</t>
        </is>
      </c>
      <c r="B28" s="7" t="n">
        <v>989.2</v>
      </c>
      <c r="C28" s="7" t="n">
        <v>978.7</v>
      </c>
    </row>
    <row r="29">
      <c r="A29" s="4" t="inlineStr">
        <is>
          <t>Financial liabilities</t>
        </is>
      </c>
      <c r="B29" s="7" t="n">
        <v>995.3</v>
      </c>
      <c r="C29" s="7" t="n">
        <v>1356.5</v>
      </c>
    </row>
    <row r="30">
      <c r="A30" s="4" t="inlineStr">
        <is>
          <t>Total current</t>
        </is>
      </c>
      <c r="B30" s="7" t="n">
        <v>989.2</v>
      </c>
      <c r="C30" s="7" t="n">
        <v>1350.4</v>
      </c>
    </row>
    <row r="31">
      <c r="A31" s="4" t="inlineStr">
        <is>
          <t>Total non-current</t>
        </is>
      </c>
      <c r="B31" s="7" t="n">
        <v>6.1</v>
      </c>
      <c r="C31" s="7" t="n">
        <v>6.1</v>
      </c>
    </row>
    <row r="32">
      <c r="A32" s="4" t="inlineStr">
        <is>
          <t>Other financial liabilities | Convertible note – embedded derivative</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Derivatives not designated as hedging instruments</t>
        </is>
      </c>
      <c r="B34" s="5" t="n">
        <v>0</v>
      </c>
      <c r="C34" s="7" t="n">
        <v>308.7</v>
      </c>
    </row>
    <row r="35">
      <c r="A35" s="4" t="inlineStr">
        <is>
          <t>Other financial liabilities | Foreign exchange forward contracts</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Derivatives not designated as hedging instruments</t>
        </is>
      </c>
      <c r="B37" s="5" t="n">
        <v>0</v>
      </c>
      <c r="C37" s="5" t="n">
        <v>63</v>
      </c>
    </row>
    <row r="38">
      <c r="A38" s="4" t="inlineStr">
        <is>
          <t>Other financial liabilities | Contingent consideration</t>
        </is>
      </c>
      <c r="B38" s="4" t="inlineStr">
        <is>
          <t xml:space="preserve"> </t>
        </is>
      </c>
      <c r="C38" s="4" t="inlineStr">
        <is>
          <t xml:space="preserve"> </t>
        </is>
      </c>
    </row>
    <row r="39">
      <c r="A39" s="3" t="inlineStr">
        <is>
          <t>Disclosure of financial liabilities [line items]</t>
        </is>
      </c>
      <c r="B39" s="4" t="inlineStr">
        <is>
          <t xml:space="preserve"> </t>
        </is>
      </c>
      <c r="C39" s="4" t="inlineStr">
        <is>
          <t xml:space="preserve"> </t>
        </is>
      </c>
    </row>
    <row r="40">
      <c r="A40" s="4" t="inlineStr">
        <is>
          <t>Financial liabilities at fair value through profit or loss</t>
        </is>
      </c>
      <c r="B40" s="7" t="n">
        <v>6.1</v>
      </c>
      <c r="C40" s="7" t="n">
        <v>6.1</v>
      </c>
    </row>
    <row r="41">
      <c r="A41" s="4" t="inlineStr">
        <is>
          <t>Other financial liabilities | Trade payables</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Total</t>
        </is>
      </c>
      <c r="B43" s="7" t="n">
        <v>204.1</v>
      </c>
      <c r="C43" s="5" t="n">
        <v>160</v>
      </c>
    </row>
    <row r="44">
      <c r="A44" s="4" t="inlineStr">
        <is>
          <t>Total trade payables and other financial liabilities at amortized cost, other than loans and borrowings</t>
        </is>
      </c>
      <c r="B44" s="7" t="n">
        <v>204.1</v>
      </c>
      <c r="C44" s="5" t="n">
        <v>160</v>
      </c>
    </row>
    <row r="45">
      <c r="A45" s="4" t="inlineStr">
        <is>
          <t>Other financial liabilities | Other financial liabilities</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Total</t>
        </is>
      </c>
      <c r="B47" s="7" t="n">
        <v>785.1</v>
      </c>
      <c r="C47" s="7" t="n">
        <v>818.7</v>
      </c>
    </row>
    <row r="48">
      <c r="A48" s="4" t="inlineStr">
        <is>
          <t>Total trade payables and other financial liabilities at amortized cost, other than loans and borrowings</t>
        </is>
      </c>
      <c r="B48" s="7" t="n">
        <v>785.1</v>
      </c>
      <c r="C48" s="7" t="n">
        <v>818.7</v>
      </c>
    </row>
    <row r="49">
      <c r="A49" s="4" t="inlineStr">
        <is>
          <t>Lease liabilities, loans and borrowing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7" t="n">
        <v>212.2</v>
      </c>
      <c r="C51" s="7" t="n">
        <v>301.5</v>
      </c>
    </row>
    <row r="52">
      <c r="A52" s="4" t="inlineStr">
        <is>
          <t>Other financial liabilitie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6" t="n">
        <v>995.3</v>
      </c>
      <c r="C54" s="6" t="n">
        <v>135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Carrying Amount of Monetary Assets (Details) - EUR (€) € in Million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Total</t>
        </is>
      </c>
      <c r="B3" s="6" t="n">
        <v>7058.1</v>
      </c>
      <c r="C3" s="9" t="n">
        <v>11675</v>
      </c>
    </row>
    <row r="4">
      <c r="A4" s="4" t="inlineStr">
        <is>
          <t>Currency risk | Monetary liabilities and provisions in U.S. dolla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t>
        </is>
      </c>
      <c r="B6" s="7" t="n">
        <v>1527.8</v>
      </c>
      <c r="C6" s="7" t="n">
        <v>656.7</v>
      </c>
    </row>
    <row r="7">
      <c r="A7" s="4" t="inlineStr">
        <is>
          <t>Currency risk | Monetary assets in U.S. dolla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t>
        </is>
      </c>
      <c r="B9" s="7" t="n">
        <v>7098.5</v>
      </c>
      <c r="C9" s="7" t="n">
        <v>11895.5</v>
      </c>
    </row>
    <row r="10">
      <c r="A10" s="4" t="inlineStr">
        <is>
          <t>Currency risk | Cash and cash equivalents in U.S. dolla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t>
        </is>
      </c>
      <c r="B12" s="6" t="n">
        <v>1487.4</v>
      </c>
      <c r="C12" s="6" t="n">
        <v>43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ssets and Financial Liabilities - Summary of Effect of Changes in foreign Exchange Rates (Details) € in Millions</t>
        </is>
      </c>
      <c r="B1" s="2" t="inlineStr">
        <is>
          <t>12 Months Ended</t>
        </is>
      </c>
    </row>
    <row r="2">
      <c r="B2" s="2" t="inlineStr">
        <is>
          <t>Dec. 31, 2022 EUR (€)</t>
        </is>
      </c>
      <c r="C2" s="2" t="inlineStr">
        <is>
          <t>Dec. 31, 2021 EUR (€)</t>
        </is>
      </c>
    </row>
    <row r="3">
      <c r="A3" s="4" t="inlineStr">
        <is>
          <t>+5 %</t>
        </is>
      </c>
      <c r="B3" s="4" t="inlineStr">
        <is>
          <t xml:space="preserve"> </t>
        </is>
      </c>
      <c r="C3" s="4" t="inlineStr">
        <is>
          <t xml:space="preserve"> </t>
        </is>
      </c>
    </row>
    <row r="4">
      <c r="A4" s="3" t="inlineStr">
        <is>
          <t>Disclosure Of Effect Of Changes In Foreign Exchange Rates [Line Items]</t>
        </is>
      </c>
      <c r="B4" s="4" t="inlineStr">
        <is>
          <t xml:space="preserve"> </t>
        </is>
      </c>
      <c r="C4" s="4" t="inlineStr">
        <is>
          <t xml:space="preserve"> </t>
        </is>
      </c>
    </row>
    <row r="5">
      <c r="A5" s="4" t="inlineStr">
        <is>
          <t>Effect on profit / (loss) before tax</t>
        </is>
      </c>
      <c r="B5" s="6" t="n">
        <v>-195.2</v>
      </c>
      <c r="C5" s="6" t="n">
        <v>-329.5</v>
      </c>
    </row>
    <row r="6">
      <c r="A6" s="4" t="inlineStr">
        <is>
          <t>Effect on pre-tax equity</t>
        </is>
      </c>
      <c r="B6" s="7" t="n">
        <v>-191.5</v>
      </c>
      <c r="C6" s="7" t="n">
        <v>-328.5</v>
      </c>
    </row>
    <row r="7">
      <c r="A7" s="4" t="inlineStr">
        <is>
          <t>-5 %</t>
        </is>
      </c>
      <c r="B7" s="4" t="inlineStr">
        <is>
          <t xml:space="preserve"> </t>
        </is>
      </c>
      <c r="C7" s="4" t="inlineStr">
        <is>
          <t xml:space="preserve"> </t>
        </is>
      </c>
    </row>
    <row r="8">
      <c r="A8" s="3" t="inlineStr">
        <is>
          <t>Disclosure Of Effect Of Changes In Foreign Exchange Rates [Line Items]</t>
        </is>
      </c>
      <c r="B8" s="4" t="inlineStr">
        <is>
          <t xml:space="preserve"> </t>
        </is>
      </c>
      <c r="C8" s="4" t="inlineStr">
        <is>
          <t xml:space="preserve"> </t>
        </is>
      </c>
    </row>
    <row r="9">
      <c r="A9" s="4" t="inlineStr">
        <is>
          <t>Effect on profit / (loss) before tax</t>
        </is>
      </c>
      <c r="B9" s="7" t="n">
        <v>215.7</v>
      </c>
      <c r="C9" s="7" t="n">
        <v>364.3</v>
      </c>
    </row>
    <row r="10">
      <c r="A10" s="4" t="inlineStr">
        <is>
          <t>Effect on pre-tax equity</t>
        </is>
      </c>
      <c r="B10" s="6" t="n">
        <v>211.7</v>
      </c>
      <c r="C10" s="9" t="n">
        <v>363</v>
      </c>
    </row>
    <row r="11">
      <c r="A11" s="4" t="inlineStr">
        <is>
          <t>United States | U.S. dollar | Currency risk</t>
        </is>
      </c>
      <c r="B11" s="4" t="inlineStr">
        <is>
          <t xml:space="preserve"> </t>
        </is>
      </c>
      <c r="C11" s="4" t="inlineStr">
        <is>
          <t xml:space="preserve"> </t>
        </is>
      </c>
    </row>
    <row r="12">
      <c r="A12" s="3" t="inlineStr">
        <is>
          <t>Disclosure Of Effect Of Changes In Foreign Exchange Rates [Line Items]</t>
        </is>
      </c>
      <c r="B12" s="4" t="inlineStr">
        <is>
          <t xml:space="preserve"> </t>
        </is>
      </c>
      <c r="C12" s="4" t="inlineStr">
        <is>
          <t xml:space="preserve"> </t>
        </is>
      </c>
    </row>
    <row r="13">
      <c r="A13" s="4" t="inlineStr">
        <is>
          <t>Closing rate</t>
        </is>
      </c>
      <c r="B13" s="13" t="n">
        <v>1.0666</v>
      </c>
      <c r="C13" s="13" t="n">
        <v>1.1326</v>
      </c>
    </row>
    <row r="14">
      <c r="A14" s="4" t="inlineStr">
        <is>
          <t>Average rate</t>
        </is>
      </c>
      <c r="B14" s="14" t="n">
        <v>1.053</v>
      </c>
      <c r="C14" s="13" t="n">
        <v>1.18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Maturity Profile of Financial Liabilities Based on Contractual Undiscounted Payments (Details) - EUR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Lease liabilities</t>
        </is>
      </c>
      <c r="B3" s="6" t="n">
        <v>210.1</v>
      </c>
      <c r="C3" s="6" t="n">
        <v>181.6</v>
      </c>
    </row>
    <row r="4">
      <c r="A4" s="4" t="inlineStr">
        <is>
          <t>Financial liabilities</t>
        </is>
      </c>
      <c r="B4" s="7" t="n">
        <v>1207.5</v>
      </c>
      <c r="C4" s="5" t="n">
        <v>1658</v>
      </c>
    </row>
    <row r="5">
      <c r="A5" s="4" t="inlineStr">
        <is>
          <t>Liquidity risk</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Loans and borrowings</t>
        </is>
      </c>
      <c r="B7" s="7" t="n">
        <v>2.1</v>
      </c>
      <c r="C7" s="7" t="n">
        <v>20.2</v>
      </c>
    </row>
    <row r="8">
      <c r="A8" s="4" t="inlineStr">
        <is>
          <t>Trade and other payables</t>
        </is>
      </c>
      <c r="B8" s="7" t="n">
        <v>204.1</v>
      </c>
      <c r="C8" s="5" t="n">
        <v>160</v>
      </c>
    </row>
    <row r="9">
      <c r="A9" s="4" t="inlineStr">
        <is>
          <t>Lease liabilities</t>
        </is>
      </c>
      <c r="B9" s="7" t="n">
        <v>232.5</v>
      </c>
      <c r="C9" s="7" t="n">
        <v>209.3</v>
      </c>
    </row>
    <row r="10">
      <c r="A10" s="4" t="inlineStr">
        <is>
          <t>Contingent consideration</t>
        </is>
      </c>
      <c r="B10" s="7" t="n">
        <v>6.1</v>
      </c>
      <c r="C10" s="7" t="n">
        <v>6.1</v>
      </c>
    </row>
    <row r="11">
      <c r="A11" s="4" t="inlineStr">
        <is>
          <t>Foreign exchange forward contracts</t>
        </is>
      </c>
      <c r="B11" s="4" t="inlineStr">
        <is>
          <t xml:space="preserve"> </t>
        </is>
      </c>
      <c r="C11" s="5" t="n">
        <v>63</v>
      </c>
    </row>
    <row r="12">
      <c r="A12" s="4" t="inlineStr">
        <is>
          <t>Other financial liabilities</t>
        </is>
      </c>
      <c r="B12" s="7" t="n">
        <v>785.1</v>
      </c>
      <c r="C12" s="7" t="n">
        <v>818.7</v>
      </c>
    </row>
    <row r="13">
      <c r="A13" s="4" t="inlineStr">
        <is>
          <t>Financial liabilities</t>
        </is>
      </c>
      <c r="B13" s="7" t="n">
        <v>1229.9</v>
      </c>
      <c r="C13" s="7" t="n">
        <v>1277.3</v>
      </c>
    </row>
    <row r="14">
      <c r="A14" s="4" t="inlineStr">
        <is>
          <t>Liquidity risk | Less than 1 yea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Loans and borrowings</t>
        </is>
      </c>
      <c r="B16" s="5" t="n">
        <v>0</v>
      </c>
      <c r="C16" s="7" t="n">
        <v>2.6</v>
      </c>
    </row>
    <row r="17">
      <c r="A17" s="4" t="inlineStr">
        <is>
          <t>Trade and other payables</t>
        </is>
      </c>
      <c r="B17" s="7" t="n">
        <v>204.1</v>
      </c>
      <c r="C17" s="5" t="n">
        <v>160</v>
      </c>
    </row>
    <row r="18">
      <c r="A18" s="4" t="inlineStr">
        <is>
          <t>Lease liabilities</t>
        </is>
      </c>
      <c r="B18" s="7" t="n">
        <v>40.5</v>
      </c>
      <c r="C18" s="7" t="n">
        <v>31.3</v>
      </c>
    </row>
    <row r="19">
      <c r="A19" s="4" t="inlineStr">
        <is>
          <t>Contingent consideration</t>
        </is>
      </c>
      <c r="B19" s="5" t="n">
        <v>0</v>
      </c>
      <c r="C19" s="5" t="n">
        <v>0</v>
      </c>
    </row>
    <row r="20">
      <c r="A20" s="4" t="inlineStr">
        <is>
          <t>Foreign exchange forward contracts</t>
        </is>
      </c>
      <c r="B20" s="4" t="inlineStr">
        <is>
          <t xml:space="preserve"> </t>
        </is>
      </c>
      <c r="C20" s="5" t="n">
        <v>63</v>
      </c>
    </row>
    <row r="21">
      <c r="A21" s="4" t="inlineStr">
        <is>
          <t>Other financial liabilities</t>
        </is>
      </c>
      <c r="B21" s="7" t="n">
        <v>785.1</v>
      </c>
      <c r="C21" s="7" t="n">
        <v>818.7</v>
      </c>
    </row>
    <row r="22">
      <c r="A22" s="4" t="inlineStr">
        <is>
          <t>Financial liabilities</t>
        </is>
      </c>
      <c r="B22" s="7" t="n">
        <v>1029.7</v>
      </c>
      <c r="C22" s="7" t="n">
        <v>1075.6</v>
      </c>
    </row>
    <row r="23">
      <c r="A23" s="4" t="inlineStr">
        <is>
          <t>Liquidity risk | 1 to 5 years</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Loans and borrowings</t>
        </is>
      </c>
      <c r="B25" s="7" t="n">
        <v>2.1</v>
      </c>
      <c r="C25" s="7" t="n">
        <v>11.5</v>
      </c>
    </row>
    <row r="26">
      <c r="A26" s="4" t="inlineStr">
        <is>
          <t>Trade and other payables</t>
        </is>
      </c>
      <c r="B26" s="5" t="n">
        <v>0</v>
      </c>
      <c r="C26" s="5" t="n">
        <v>0</v>
      </c>
    </row>
    <row r="27">
      <c r="A27" s="4" t="inlineStr">
        <is>
          <t>Lease liabilities</t>
        </is>
      </c>
      <c r="B27" s="7" t="n">
        <v>112.9</v>
      </c>
      <c r="C27" s="7" t="n">
        <v>89.09999999999999</v>
      </c>
    </row>
    <row r="28">
      <c r="A28" s="4" t="inlineStr">
        <is>
          <t>Contingent consideration</t>
        </is>
      </c>
      <c r="B28" s="5" t="n">
        <v>0</v>
      </c>
      <c r="C28" s="5" t="n">
        <v>0</v>
      </c>
    </row>
    <row r="29">
      <c r="A29" s="4" t="inlineStr">
        <is>
          <t>Foreign exchange forward contracts</t>
        </is>
      </c>
      <c r="B29" s="4" t="inlineStr">
        <is>
          <t xml:space="preserve"> </t>
        </is>
      </c>
      <c r="C29" s="5" t="n">
        <v>0</v>
      </c>
    </row>
    <row r="30">
      <c r="A30" s="4" t="inlineStr">
        <is>
          <t>Other financial liabilities</t>
        </is>
      </c>
      <c r="B30" s="5" t="n">
        <v>0</v>
      </c>
      <c r="C30" s="5" t="n">
        <v>0</v>
      </c>
    </row>
    <row r="31">
      <c r="A31" s="4" t="inlineStr">
        <is>
          <t>Financial liabilities</t>
        </is>
      </c>
      <c r="B31" s="5" t="n">
        <v>115</v>
      </c>
      <c r="C31" s="7" t="n">
        <v>100.6</v>
      </c>
    </row>
    <row r="32">
      <c r="A32" s="4" t="inlineStr">
        <is>
          <t>Liquidity risk | More than 5 years</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Loans and borrowings</t>
        </is>
      </c>
      <c r="B34" s="5" t="n">
        <v>0</v>
      </c>
      <c r="C34" s="7" t="n">
        <v>6.1</v>
      </c>
    </row>
    <row r="35">
      <c r="A35" s="4" t="inlineStr">
        <is>
          <t>Trade and other payables</t>
        </is>
      </c>
      <c r="B35" s="5" t="n">
        <v>0</v>
      </c>
      <c r="C35" s="5" t="n">
        <v>0</v>
      </c>
    </row>
    <row r="36">
      <c r="A36" s="4" t="inlineStr">
        <is>
          <t>Lease liabilities</t>
        </is>
      </c>
      <c r="B36" s="7" t="n">
        <v>79.09999999999999</v>
      </c>
      <c r="C36" s="7" t="n">
        <v>88.90000000000001</v>
      </c>
    </row>
    <row r="37">
      <c r="A37" s="4" t="inlineStr">
        <is>
          <t>Contingent consideration</t>
        </is>
      </c>
      <c r="B37" s="7" t="n">
        <v>6.1</v>
      </c>
      <c r="C37" s="7" t="n">
        <v>6.1</v>
      </c>
    </row>
    <row r="38">
      <c r="A38" s="4" t="inlineStr">
        <is>
          <t>Foreign exchange forward contracts</t>
        </is>
      </c>
      <c r="B38" s="4" t="inlineStr">
        <is>
          <t xml:space="preserve"> </t>
        </is>
      </c>
      <c r="C38" s="5" t="n">
        <v>0</v>
      </c>
    </row>
    <row r="39">
      <c r="A39" s="4" t="inlineStr">
        <is>
          <t>Other financial liabilities</t>
        </is>
      </c>
      <c r="B39" s="5" t="n">
        <v>0</v>
      </c>
      <c r="C39" s="5" t="n">
        <v>0</v>
      </c>
    </row>
    <row r="40">
      <c r="A40" s="4" t="inlineStr">
        <is>
          <t>Financial liabilities</t>
        </is>
      </c>
      <c r="B40" s="6" t="n">
        <v>85.2</v>
      </c>
      <c r="C40" s="6" t="n">
        <v>10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Changes in Liabilities Arising From Financing Activities (Details) - EUR (€) € in Million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610.2</v>
      </c>
      <c r="C4" s="9" t="n">
        <v>271</v>
      </c>
    </row>
    <row r="5">
      <c r="A5" s="4" t="inlineStr">
        <is>
          <t>Cash flows</t>
        </is>
      </c>
      <c r="B5" s="7" t="n">
        <v>-59.1</v>
      </c>
      <c r="C5" s="7" t="n">
        <v>-66.7</v>
      </c>
    </row>
    <row r="6">
      <c r="A6" s="4" t="inlineStr">
        <is>
          <t>Acquisition of subsidiaries and businesses</t>
        </is>
      </c>
      <c r="B6" s="5" t="n">
        <v>0</v>
      </c>
      <c r="C6" s="7" t="n">
        <v>1.3</v>
      </c>
    </row>
    <row r="7">
      <c r="A7" s="4" t="inlineStr">
        <is>
          <t>Changes in fair value</t>
        </is>
      </c>
      <c r="B7" s="5" t="n">
        <v>0</v>
      </c>
      <c r="C7" s="7" t="n">
        <v>277.8</v>
      </c>
    </row>
    <row r="8">
      <c r="A8" s="4" t="inlineStr">
        <is>
          <t>New leases and disposals</t>
        </is>
      </c>
      <c r="B8" s="7" t="n">
        <v>67.40000000000001</v>
      </c>
      <c r="C8" s="7" t="n">
        <v>109.8</v>
      </c>
    </row>
    <row r="9">
      <c r="A9" s="4" t="inlineStr">
        <is>
          <t>Reclassification</t>
        </is>
      </c>
      <c r="B9" s="5" t="n">
        <v>0</v>
      </c>
      <c r="C9" s="5" t="n">
        <v>0</v>
      </c>
    </row>
    <row r="10">
      <c r="A10" s="4" t="inlineStr">
        <is>
          <t>Other</t>
        </is>
      </c>
      <c r="B10" s="7" t="n">
        <v>-406.3</v>
      </c>
      <c r="C10" s="5" t="n">
        <v>17</v>
      </c>
    </row>
    <row r="11">
      <c r="A11" s="4" t="inlineStr">
        <is>
          <t>Ending balance</t>
        </is>
      </c>
      <c r="B11" s="7" t="n">
        <v>212.2</v>
      </c>
      <c r="C11" s="7" t="n">
        <v>610.2</v>
      </c>
    </row>
    <row r="12">
      <c r="A12" s="4" t="inlineStr">
        <is>
          <t>Current obligations under lease contract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eginning balance</t>
        </is>
      </c>
      <c r="B14" s="7" t="n">
        <v>27.9</v>
      </c>
      <c r="C14" s="7" t="n">
        <v>6.1</v>
      </c>
    </row>
    <row r="15">
      <c r="A15" s="4" t="inlineStr">
        <is>
          <t>Cash flows</t>
        </is>
      </c>
      <c r="B15" s="7" t="n">
        <v>-41.1</v>
      </c>
      <c r="C15" s="7" t="n">
        <v>-14.1</v>
      </c>
    </row>
    <row r="16">
      <c r="A16" s="4" t="inlineStr">
        <is>
          <t>Acquisition of subsidiaries and businesses</t>
        </is>
      </c>
      <c r="B16" s="5" t="n">
        <v>0</v>
      </c>
      <c r="C16" s="5" t="n">
        <v>0</v>
      </c>
    </row>
    <row r="17">
      <c r="A17" s="4" t="inlineStr">
        <is>
          <t>Changes in fair value</t>
        </is>
      </c>
      <c r="B17" s="5" t="n">
        <v>0</v>
      </c>
      <c r="C17" s="5" t="n">
        <v>0</v>
      </c>
    </row>
    <row r="18">
      <c r="A18" s="4" t="inlineStr">
        <is>
          <t>New leases and disposals</t>
        </is>
      </c>
      <c r="B18" s="7" t="n">
        <v>14.8</v>
      </c>
      <c r="C18" s="7" t="n">
        <v>22.1</v>
      </c>
    </row>
    <row r="19">
      <c r="A19" s="4" t="inlineStr">
        <is>
          <t>Reclassification</t>
        </is>
      </c>
      <c r="B19" s="7" t="n">
        <v>33.3</v>
      </c>
      <c r="C19" s="7" t="n">
        <v>13.4</v>
      </c>
    </row>
    <row r="20">
      <c r="A20" s="4" t="inlineStr">
        <is>
          <t>Other</t>
        </is>
      </c>
      <c r="B20" s="7" t="n">
        <v>1.1</v>
      </c>
      <c r="C20" s="7" t="n">
        <v>0.4</v>
      </c>
    </row>
    <row r="21">
      <c r="A21" s="4" t="inlineStr">
        <is>
          <t>Ending balance</t>
        </is>
      </c>
      <c r="B21" s="5" t="n">
        <v>36</v>
      </c>
      <c r="C21" s="7" t="n">
        <v>27.9</v>
      </c>
    </row>
    <row r="22">
      <c r="A22" s="4" t="inlineStr">
        <is>
          <t>Non-current obligations under lease contracts</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Beginning balance</t>
        </is>
      </c>
      <c r="B24" s="7" t="n">
        <v>153.7</v>
      </c>
      <c r="C24" s="7" t="n">
        <v>78.09999999999999</v>
      </c>
    </row>
    <row r="25">
      <c r="A25" s="4" t="inlineStr">
        <is>
          <t>Cash flows</t>
        </is>
      </c>
      <c r="B25" s="5" t="n">
        <v>0</v>
      </c>
      <c r="C25" s="5" t="n">
        <v>0</v>
      </c>
    </row>
    <row r="26">
      <c r="A26" s="4" t="inlineStr">
        <is>
          <t>Acquisition of subsidiaries and businesses</t>
        </is>
      </c>
      <c r="B26" s="5" t="n">
        <v>0</v>
      </c>
      <c r="C26" s="5" t="n">
        <v>0</v>
      </c>
    </row>
    <row r="27">
      <c r="A27" s="4" t="inlineStr">
        <is>
          <t>Changes in fair value</t>
        </is>
      </c>
      <c r="B27" s="5" t="n">
        <v>0</v>
      </c>
      <c r="C27" s="5" t="n">
        <v>0</v>
      </c>
    </row>
    <row r="28">
      <c r="A28" s="4" t="inlineStr">
        <is>
          <t>New leases and disposals</t>
        </is>
      </c>
      <c r="B28" s="7" t="n">
        <v>52.6</v>
      </c>
      <c r="C28" s="7" t="n">
        <v>87.7</v>
      </c>
    </row>
    <row r="29">
      <c r="A29" s="4" t="inlineStr">
        <is>
          <t>Reclassification</t>
        </is>
      </c>
      <c r="B29" s="7" t="n">
        <v>-33.3</v>
      </c>
      <c r="C29" s="7" t="n">
        <v>-13.4</v>
      </c>
    </row>
    <row r="30">
      <c r="A30" s="4" t="inlineStr">
        <is>
          <t>Other</t>
        </is>
      </c>
      <c r="B30" s="7" t="n">
        <v>1.1</v>
      </c>
      <c r="C30" s="7" t="n">
        <v>1.3</v>
      </c>
    </row>
    <row r="31">
      <c r="A31" s="4" t="inlineStr">
        <is>
          <t>Ending balance</t>
        </is>
      </c>
      <c r="B31" s="7" t="n">
        <v>174.1</v>
      </c>
      <c r="C31" s="7" t="n">
        <v>153.7</v>
      </c>
    </row>
    <row r="32">
      <c r="A32" s="4" t="inlineStr">
        <is>
          <t>Lease liabilities, loans and borrowings</t>
        </is>
      </c>
      <c r="B32" s="4" t="inlineStr">
        <is>
          <t xml:space="preserve"> </t>
        </is>
      </c>
      <c r="C32" s="4" t="inlineStr">
        <is>
          <t xml:space="preserve"> </t>
        </is>
      </c>
    </row>
    <row r="33">
      <c r="A33" s="3" t="inlineStr">
        <is>
          <t>Disclosure of reconciliation of liabilities arising from financing activities [line items]</t>
        </is>
      </c>
      <c r="B33" s="4" t="inlineStr">
        <is>
          <t xml:space="preserve"> </t>
        </is>
      </c>
      <c r="C33" s="4" t="inlineStr">
        <is>
          <t xml:space="preserve"> </t>
        </is>
      </c>
    </row>
    <row r="34">
      <c r="A34" s="4" t="inlineStr">
        <is>
          <t>Beginning balance</t>
        </is>
      </c>
      <c r="B34" s="7" t="n">
        <v>119.9</v>
      </c>
      <c r="C34" s="7" t="n">
        <v>155.9</v>
      </c>
    </row>
    <row r="35">
      <c r="A35" s="4" t="inlineStr">
        <is>
          <t>Cash flows</t>
        </is>
      </c>
      <c r="B35" s="5" t="n">
        <v>-18</v>
      </c>
      <c r="C35" s="7" t="n">
        <v>-52.6</v>
      </c>
    </row>
    <row r="36">
      <c r="A36" s="4" t="inlineStr">
        <is>
          <t>Acquisition of subsidiaries and businesses</t>
        </is>
      </c>
      <c r="B36" s="5" t="n">
        <v>0</v>
      </c>
      <c r="C36" s="7" t="n">
        <v>1.3</v>
      </c>
    </row>
    <row r="37">
      <c r="A37" s="4" t="inlineStr">
        <is>
          <t>Changes in fair value</t>
        </is>
      </c>
      <c r="B37" s="5" t="n">
        <v>0</v>
      </c>
      <c r="C37" s="5" t="n">
        <v>0</v>
      </c>
    </row>
    <row r="38">
      <c r="A38" s="4" t="inlineStr">
        <is>
          <t>New leases and disposals</t>
        </is>
      </c>
      <c r="B38" s="5" t="n">
        <v>0</v>
      </c>
      <c r="C38" s="5" t="n">
        <v>0</v>
      </c>
    </row>
    <row r="39">
      <c r="A39" s="4" t="inlineStr">
        <is>
          <t>Reclassification</t>
        </is>
      </c>
      <c r="B39" s="5" t="n">
        <v>0</v>
      </c>
      <c r="C39" s="5" t="n">
        <v>0</v>
      </c>
    </row>
    <row r="40">
      <c r="A40" s="4" t="inlineStr">
        <is>
          <t>Other</t>
        </is>
      </c>
      <c r="B40" s="7" t="n">
        <v>-99.8</v>
      </c>
      <c r="C40" s="7" t="n">
        <v>15.3</v>
      </c>
    </row>
    <row r="41">
      <c r="A41" s="4" t="inlineStr">
        <is>
          <t>Ending balance</t>
        </is>
      </c>
      <c r="B41" s="7" t="n">
        <v>2.1</v>
      </c>
      <c r="C41" s="7" t="n">
        <v>119.9</v>
      </c>
    </row>
    <row r="42">
      <c r="A42" s="4" t="inlineStr">
        <is>
          <t>Convertible note – embedded derivative</t>
        </is>
      </c>
      <c r="B42" s="4" t="inlineStr">
        <is>
          <t xml:space="preserve"> </t>
        </is>
      </c>
      <c r="C42" s="4" t="inlineStr">
        <is>
          <t xml:space="preserve"> </t>
        </is>
      </c>
    </row>
    <row r="43">
      <c r="A43" s="3" t="inlineStr">
        <is>
          <t>Disclosure of reconciliation of liabilities arising from financing activities [line items]</t>
        </is>
      </c>
      <c r="B43" s="4" t="inlineStr">
        <is>
          <t xml:space="preserve"> </t>
        </is>
      </c>
      <c r="C43" s="4" t="inlineStr">
        <is>
          <t xml:space="preserve"> </t>
        </is>
      </c>
    </row>
    <row r="44">
      <c r="A44" s="4" t="inlineStr">
        <is>
          <t>Beginning balance</t>
        </is>
      </c>
      <c r="B44" s="7" t="n">
        <v>308.7</v>
      </c>
      <c r="C44" s="7" t="n">
        <v>30.9</v>
      </c>
    </row>
    <row r="45">
      <c r="A45" s="4" t="inlineStr">
        <is>
          <t>Cash flows</t>
        </is>
      </c>
      <c r="B45" s="5" t="n">
        <v>0</v>
      </c>
      <c r="C45" s="5" t="n">
        <v>0</v>
      </c>
    </row>
    <row r="46">
      <c r="A46" s="4" t="inlineStr">
        <is>
          <t>Acquisition of subsidiaries and businesses</t>
        </is>
      </c>
      <c r="B46" s="5" t="n">
        <v>0</v>
      </c>
      <c r="C46" s="5" t="n">
        <v>0</v>
      </c>
    </row>
    <row r="47">
      <c r="A47" s="4" t="inlineStr">
        <is>
          <t>Changes in fair value</t>
        </is>
      </c>
      <c r="B47" s="5" t="n">
        <v>0</v>
      </c>
      <c r="C47" s="7" t="n">
        <v>277.8</v>
      </c>
    </row>
    <row r="48">
      <c r="A48" s="4" t="inlineStr">
        <is>
          <t>New leases and disposals</t>
        </is>
      </c>
      <c r="B48" s="5" t="n">
        <v>0</v>
      </c>
      <c r="C48" s="5" t="n">
        <v>0</v>
      </c>
    </row>
    <row r="49">
      <c r="A49" s="4" t="inlineStr">
        <is>
          <t>Reclassification</t>
        </is>
      </c>
      <c r="B49" s="5" t="n">
        <v>0</v>
      </c>
      <c r="C49" s="5" t="n">
        <v>0</v>
      </c>
    </row>
    <row r="50">
      <c r="A50" s="4" t="inlineStr">
        <is>
          <t>Other</t>
        </is>
      </c>
      <c r="B50" s="7" t="n">
        <v>-308.7</v>
      </c>
      <c r="C50" s="5" t="n">
        <v>0</v>
      </c>
    </row>
    <row r="51">
      <c r="A51" s="4" t="inlineStr">
        <is>
          <t>Ending balance</t>
        </is>
      </c>
      <c r="B51" s="9" t="n">
        <v>0</v>
      </c>
      <c r="C51" s="6" t="n">
        <v>30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Dec. 31, 2022</t>
        </is>
      </c>
    </row>
    <row r="3">
      <c r="A3" s="3" t="inlineStr">
        <is>
          <t>List Of Accounting Policies [Abstract]</t>
        </is>
      </c>
      <c r="B3" s="4" t="inlineStr">
        <is>
          <t xml:space="preserve"> </t>
        </is>
      </c>
    </row>
    <row r="4">
      <c r="A4" s="4" t="inlineStr">
        <is>
          <t>Significant Accounting Policies</t>
        </is>
      </c>
      <c r="B4" s="4" t="inlineStr">
        <is>
          <t xml:space="preserve">2 Significant Accounting Policies
2.1 Basis of Preparation General The consolidated financial statements have been prepared in accordance with International Financial Reporting Standards (IFRS) as issued by the International Financial Reporting Board (IASB). We prepare and publish our consolidated financial statements in Euros and round numbers to thousands or millions of Euros, respectively. Accordingly, numerical figures shown as totals in some tables may not be exact arithmetic aggregations of the figures that preceded them and figures presented in the explanatory notes may not add up to the rounded arithmetic aggregations. Rounding applied may differ from rounding published in different units in the previous years. Segment Information Decisions with respect to business operations and resource allocations are made by our Management Board, as the chief operating decision maker (CODM) based on BioNTech as a whole. Accordingly, we operate and make decisions as a single operating segment, which is also our reporting segment.
2.2 Basis of Consolidation The consolidated financial statements comprise the financial statements of BioNTech SE and its controlled investees (subsidiaries). The Group controls an investee if, and only if, the Group has
• power over the investee ( i.e.
• exposure, or rights, to variable returns from its involvement with the investee; and
• the ability to use its power over the investee to affect its returns. Generally, there is a presumption that a majority of voting rights results in control. Whether an investee is controlled is re-assessed The profit / (loss) and each component of other comprehensive income / (loss) for the period are attributed to the equity holders of the parent of the Group and to the non-controlling non-controlling A change in the ownership interest of a subsidiary, without a loss of control, is accounted for as an equity transaction. If control over a subsidiary is lost, the related assets (including goodwill), liabilities, non-controlling
2.3 Summary of Significant Accounting Policies
2.3.1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Goodwill is initially measured at cost as the excess of the aggregate of the consideration transferred and the amount recognized for non-controlling Costs related to executing business combinations are recognized when they are incurred and are classified as general and administrative expenses. After initial recognition, goodwill is tested at least annually or when there is an indication for impairment. See Note 2.3.14. For the purpose of impairment testing, goodwill acquired in a business combination is, from the acquisition date, allocated to each of the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2.3.2 Current versus Non-Current Assets and liabilities in the consolidated statements of financial position are presented based on current or non-current An asset is current when it is either: (i) expected to be realized or intended to be sold or consumed in the normal operating cycle, (ii) held primarily for the purpose of trading, (iii) expected to be realized within twelve months after the reporting period or (iv) cash or cash equivalents, unless it is restricted from being exchanged or used to settle a liability for at least twelve months after the reporting period. All other assets are classified as non-current. A liability is current when it is either: (i) expected to be settled in the normal operating cycle, (ii) held primarily for the purpose of trading, (iii) due to be settled within twelve months after the reporting period, or (iv)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2.3.3 Fair Value Measurement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quoted prices in active markets for identical assets or liabilities.
• Level 2 inputs are inputs other than quoted prices included within Level 1 that are observable for the asset or liability either directly or indirectly.
• Level 3 inputs are unobservable. Within this hierarchy, estimated values are made by management based on reasonable assumptions, including other fair value methods. For assets and liabilities that are recognized in the financial statements at fair value on a recurring basis, we determine whether transfers have occurred between levels in the fair value hierarchy by re-assessing For the purpose of fair value disclosures, classes of assets and liabilities have been determined on the basis of the nature, characteristics and risks of the asset or liability and the level of the fair value hierarchy, as explained above.
2.3.4 Revenue from Contracts with Customers Revenue Identification of the Contract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A contract is an agreement between two or more parties that establishes enforceable rights and obligations. Identification of Performance Obligations Our customer contracts often include bundles of licenses, goods and services. If the granting of a license is bundled together with delivering of goods and or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Determining Transaction Prices We apply judgement when determining the consideration that is expected to be received. If the consideration in an agreement includes a variable amount, we estimate the amount of consideration to which we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s reversal in the amount of cumulative revenues recognized will not occur when the associated uncertainty with respect to the variable consideration is subsequently resolved. The estimated revenues are updated at each reporting date to reflect the current facts and circumstances. Allocation of Transaction Prices If a contract with a customer contains more than one performance obligation, the transaction price is allocated to each performance obligation based on relative standalone selling prices. We have established the following hierarchy to determine the standalone selling prices.
• Where standalone selling prices for offered licenses, goods or services are observable and reasonably consistent across customers, our standalone selling price estimates are derived from our respective pricing history. However due to the limited number of customers and the limited company history this approach can rarely be used.
• Where sales prices for an offering are not directly observable or highly variable across customers, we follow a cost-plus-margin approach.
• For offerings that have highly variable pricing and lack substantial direct costs to estimate based on a cost-plus-margin approach, we allocate the transaction price by applying a residual approach. Judgment is required when estimating standalone selling prices. Recognition of Revenues For each separate performance obligation, it is evaluated whether control is transferred either at a point in time or over time. For performance obligations that are satisfied over time, revenues are recognized based on a measure of progress, which depicts the performance in transferring control to the customer. Under the terms of our licensing arrangements, we provide the licensee with a research and development license, which represents a right to access our intellectual property as it exists throughout the license period (as our intellectual property is still subject to further research). Therefore, the promise to grant a license is accounted for as a performance obligation satisfied over time as our customers simultaneously receive and consume the benefits from our performance. Earnings based on the collaboration partners’ gross profit, which is shared under the respective collaboration agreements, are recognized based on the sales-based or usage-based royalty exemption; i.e. when, or as, the underlying sales occur, which is when the performance obligation has been satisfied. As described further in Note 3 certain judgment is applied when accounting for the collaboration agreements. Revenue arrangements that involve two or more partners who contribute to the provision of a specific good or service to a customer are assessed in terms of principal-agent considerations in order to determine the appropriate treatment for the transactions between us and the collaborator and the transactions between us and other third parties. The classification of transactions under such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gross revenues. Any consideration related to activities in which we are considered the agent, are accounted for as net revenues. Revenues from the sale of pharmaceutical and medical products ( e.g COVID-19 For certain contracts, the finished product may temporarily be stored at our location under a bill-and-hold bill-and-hold Contract Balances Contract Assets A contract asset is the right to consideration in exchange for goods or services transferred to the customer. If we transfer goods or services to a customer before the customer pays the respective consideration or before payment is due, a contract asset is recognized for the earned consideration that is conditional. Trade Receivables A receivable represents our right to an amount of consideration that is unconditional ( i.e Contract Liabilities A contract liability is the obligation to transfer goods or services to a customer for which we have received consideration (or an amount of consideration is due) from the customer. If a customer pays consideration before we transfer goods or services to the customer, a contract liability is recognized when the payment is made or when the payment is due (whichever is earlier). Contract liabilities are recognized as revenue when we fulfill our performance obligations under the contract. Refund Liabilities A refund liability is a consideration which has been received but which will need to be refunded to the customer in the future as it represents an amount to which we are ultimately not entitled under the contract. A refund liability is measured at the amount of consideration received (or receivable) to which we do not expect to be entitled (i.e., amounts not included in the transaction price). We update our estimates of refund liabilities (and the corresponding change in the transaction price) at the end of each reporting period.
2.3.5 Government Grants Government grants are recognized where there is reasonable assurance that the grant will be received and all attached conditions will be complied with. When the grant relates to an expense item, it is recognized as other income on a systematic basis over the periods that the related costs, for which the grant is intended to compensate, are expensed. When the grant relates to an asset, it is recognized as deferred income within the consolidated statements of financial position. Other income is subsequently recognized in our consolidated statements of profit or loss over the useful life of the underlying asset subject to funding.
2.3.6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In addition, current income taxes presented for the period include adjustments for uncertain tax payments or tax refunds for periods not yet finally assessed by tax authorities, excluding interest expenses and penalties on the underpayment of taxes. In the event that amounts included in the tax return are considered unlikely to be accepted by the tax authorities (uncertain tax positions), a provision for income taxes is recognized.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Unrecognized deferred tax assets are re-assessed Recognition of Taxes Current and deferred tax items are recognized similarly to the underlying transaction either in profit or loss, other comprehensive income or directly in equity. Current tax assets and current tax liabilities are offset if, and only if, we have a legally enforceable right to set off the recognized amounts and intend either to settle on a net basis, or to realize the asset and settle the liability simultaneously. Deferred tax assets and deferred tax liabilities are only offset when we have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consolidated statements of financial position. Future tax legislation Based on the Organisation for Economic Co-operation (so-called so-called The date of application of the national domestic law in Germany is scheduled for the fiscal year 2024. Subsequent, when the OECD Model Rules has entered into force in Germany, the Group will be obliged to file top-up so-called top-up so-called top-up
2.3.7 Foreign Currencies Our consolidated financial statements are presented in Euros, which is also our functional currency. For each entity, the Group determines the functional currency, and items included in the consolidated financial statements of such entities are measured using that functional currency. We use the direct method of consolidation and, on disposal of a foreign operation, the gain or loss that is reclassified to the consolidated statements of profit or loss reflects the amount that arises from using this metho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n determining the spot exchange rate to use on initial recognition of the related asset, expense or income (or part of it) on the derecognition of a non-monetary non-monetary non-monetary non-monetary Foreign Currency Translation Foreign currency translation effects from the translation of operating activities include foreign exchange differences arising on operating items such as trade receivables and trade payables and are either shown as other operating income or expenses on a cumulative basis. Foreign currency translation effects presented within finance income and expenses include foreign exchange differences arising on financing items such as loans and borrowings as well as foreign exchange differences arising on cash and cash equivalents and are either shown as finance income or expenses on a cumulative basis. Foreign Currency Translation on Consolidation Upon consolidation, the assets and liabilities of foreign operations are translated into Euros at the rate of exchange prevailing at the reporting date and the transactions recorded in their consolidated statements of profit or loss are translated at exchange rates prevailing at the dates of the transactions.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
2.3.8 Cash Dividend We recognize a liability to pay a dividend when the distribution is authorized. As per the corporate laws of Germany, a distribution is authorized when it is approved by the general shareholder meeting. A corresponding amount is recognized directly in equity.
2.3.9 Property, Plant and Equipment Construction in progress is stated at cost.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ed on a straight-line basis over the estimated useful lives of the assets, as follows:
Property, plant and equipment Useful life
Buildings 10-33
Equipment, tools and installations 5 18 Operating and business equipment h An item of property, plant and equipment initially recognized is derecognized upon disposal ( i.e The residual values, useful lives and methods of depreciation of property, plant and equipment are reviewed at each financial year-end
2.3.10 Leases At the inception of a contract, we asses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this may be specified explicitly or implicitly and should be physically distinct or represent substantially all of the capacity of a physically distinct asset. If the supplier has a substantive substitution right, then the asset is not identified;
• we have the right to obtain substantially all of the economic benefits from the use of the asset throughout the period of use; and
• we have the right to direct the use of the asset. We possess this right when we hold the decision-making rights that are most relevant to changing how and for what purpose the asset is used. In rare cases where the decision about how and for what purpose the asset is used is predetermined, the Group has the right to direct the use of the asset if either:
• we have the right to operate the asset; or
• we designed the asset in a way that predetermines how and for what purpose it will be used. At inception or on reassessment of a contract that contains a lease component, the consideration in the contract is allocated to each lease component on the basis of their relative standalone prices. However, for leases of land and buildings in which it is a lessee, we have elected not to separate non-lease non-lease We recognize a right-of-use The right-of-use The right-of-use right-of-use right-of-use right-of-use The lease liability is initially measured at the present value of the lease payments that are not paid at the commencement date, discounted using the incremental borrowing interest rate implicit in the lease or, if that rate cannot be readily determined, the Group’s incremental borrowing rate. Generally, the incremental borrowing rate is used as the discount rate. Lease payments included in the measurement of the lease liability comprise the following:
• fixed payments, including in-substance
• variable lease payments that depend on an index or a rate, initially measured using the index or rate as of the commencement date;
• amounts expected to be payable under a residual value guarantee; and
• the exercise price under a purchase option that is reasonably certain to be exercised, lease payments in an optional renewal period if it is reasonably certain that the extension option is exercised, and penalties for early termination of a lease unless it is reasonably certain that the contract is not terminate early. The lease liability is subsequently measured at amortized cost using the effective interest method. It is remeasured when there is a change in future lease payments arising from a change in an index or rate, if there is a change in the estimate of the amount expected to be payable under a residual value guarantee, or if we change our assessment of whether we will exercise a purchase, extension or termination option. When the lease liability is remeasured, a corresponding adjustment is made to the carrying amount of the right-of-use right-of-use Right-of-use Depreciation is calculated on a straight-line basis over the estimated useful lives of the assets or shorter lease term, as follows:
Right-of-use Useful life or shorter lease term (years)
Buildings 2-25
Equipment, tools and installations 2-5
Production facilities 2-3
Automobiles 3-4 Short-Term Leases and Leases of Low-Value We have elected not to recognize right-of-use low-value
2.3.11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generally on a straight-line basis over the useful life and assessed for impairment whenever there is an indication that the intangible asset may be impaired. The amortization period and the amortization method for an intangible asset with a finite useful life are reviewed at the end of each reporting period at the least. The amortization expense on intangible assets with finite lives is recognized in the consolidated statements of profit or loss in the expense category that is consistent with the function of the intangible assets. A summary of the useful lives applied to the Group’s intangible assets is as follows:
Intangible assets Useful life (years)
Intellectual property rights 8-20
Licenses 3-20
Software 3-8 Intangible assets with indefinite useful lives are not amortized, but are tested for impairment at least annually, or when there is an indication for impairment, either individually or at the level of a cash-generating unit (see Note 2.3.14 for further details). The assessment of indefinite life is reviewed annually to determine whether the indefinite life continues to be supportable. If not, the change in useful life from indefinite to finite is made on a prospective basis. We have classified advanced payments on intangible assets as intangible assets, which are not yet ready for use. Advanced payments on intangible assets are tested for impairment on an annual basis. An intangible asset is derecognized upon disposal ( i.e Research and Development Costs Research costs are expensed as incurred. Development expenditures on an individual project are recognized as an intangible asset if, and only if, all of the following six criteria can be demonstrated:
• the technical feasibility of completing the intangible asset so that the asset will be available for use or sale;
• the intention to complete the project;
• the ability and intention to use or sell the asset;
• how the asset will generate future economic benefits;
• the availability of resources to complete the asset; and
• the ability to reliably measure the expenditure during development. Due to the inherent risk of failure in pharmaceutical development and the uncertainty of approval, management has determined that these criteria are not met in the biotech sector until regulatory approval has been obtained. The related expenditure is reflected in the consolidated statements of profit or loss in the period in which the expenditure is incurred.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
2.3.12 Financial Instruments A financial instrument is any contract that gives rise to a financial asset of one entity and a financial liability or equity instrument of another entity. i) Financial Assets Initial Recognition and Measurement Financial assets mainly include trade receivables, cash and cash equivalents, cash deposits with an original term of six months recognized as other financial assets as well as equity investments. Financial assets are initially measured at fair value and – depending on their classification – subsequently measured at amortized cost, fair value through other comprehensive income (OCI) or fair value through profit or loss. Subsequent Measurement The measurement of financial assets depends on their classification, as described below. Financial Assets measured at Amortized Cost Financial assets at amortized cost include trade receivables. With respect to trade receivables, we applied the practical expedient which means that they are measured at the transaction price determined under IFRS 15. Refer to the accounting policies in Note 2.3.4. Other financial assets are measured at amortized costs since they are held to collect contractual cash flows, which are solely payments of principal and interest. Gains and losses are recognized in our consolidated statements of profit or loss when the financial asset is derecognized, modified or impaired. Financial Assets designated at Fair Value through OCI (Equity Instruments) Upon initial recognition, we can irrevocably elect to classify equity investments as equity instruments designated at fair value through OCI when they meet the definition of equity under IAS 32 and are not held for trading. The classification is determined on an instrument-by-instrument non-listed Financial Assets at Fair Value through Profit or Loss D erivatives not designated as hedging instruments are measured at fair value through profit or loss. A financial asset exists if the derivative has a positive fair valu e. Derecognition A financial asset (or, where applicable, a part of a financial asset or part of a group of similar financial assets) is primarily derecognized (i.e., removed from the consolidated statements of financial position) when the rights to receive cash flows from the asset have expired or have been transferred in terms of fulfilling the derecognition criteria. Impairment of Financial Assets An allowance for expected credit losses (ECLs) is considered for all non-derivative For trade receivables and contract assets, the Group applies a simplified approach in calculating ECLs. Therefore, the Group does not track changes in credit risk, but instead recognizes a loss allowance based on lifetime ECLs at each reporting date. We have established an ECL-model ii) Financial Liabilities Financial liabilities are generally measured at amortized cost using the effective-interest method. Derivatives with negative fair values not designated as hedging instruments and liabilities for contingent consideration in business combinations are measured at fair value. All financial liabilities are recognized initially a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EUR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Raw materials and supplies</t>
        </is>
      </c>
      <c r="B3" s="6" t="n">
        <v>409.7</v>
      </c>
      <c r="C3" s="6" t="n">
        <v>248.3</v>
      </c>
    </row>
    <row r="4">
      <c r="A4" s="4" t="inlineStr">
        <is>
          <t>Unfinished goods</t>
        </is>
      </c>
      <c r="B4" s="5" t="n">
        <v>21</v>
      </c>
      <c r="C4" s="7" t="n">
        <v>84.5</v>
      </c>
    </row>
    <row r="5">
      <c r="A5" s="4" t="inlineStr">
        <is>
          <t>Finished goods</t>
        </is>
      </c>
      <c r="B5" s="7" t="n">
        <v>8.9</v>
      </c>
      <c r="C5" s="7" t="n">
        <v>169.7</v>
      </c>
    </row>
    <row r="6">
      <c r="A6" s="4" t="inlineStr">
        <is>
          <t>Total</t>
        </is>
      </c>
      <c r="B6" s="6" t="n">
        <v>439.6</v>
      </c>
      <c r="C6" s="6" t="n">
        <v>50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EUR (€) € in Million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Inventory write-offs</t>
        </is>
      </c>
      <c r="B4" s="6" t="n">
        <v>484.6</v>
      </c>
      <c r="C4" s="6" t="n">
        <v>194.6</v>
      </c>
    </row>
    <row r="5">
      <c r="A5" s="4" t="inlineStr">
        <is>
          <t>Costs of inventories</t>
        </is>
      </c>
      <c r="B5" s="6" t="n">
        <v>1550.6</v>
      </c>
      <c r="C5" s="6" t="n">
        <v>1255.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Summary of Other Assets (Details) - EUR (€) € in Million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Sales tax receivable</t>
        </is>
      </c>
      <c r="B3" s="6" t="n">
        <v>93.8</v>
      </c>
      <c r="C3" s="6" t="n">
        <v>26.7</v>
      </c>
    </row>
    <row r="4">
      <c r="A4" s="4" t="inlineStr">
        <is>
          <t>Deferred expenses</t>
        </is>
      </c>
      <c r="B4" s="7" t="n">
        <v>88.7</v>
      </c>
      <c r="C4" s="7" t="n">
        <v>62.1</v>
      </c>
    </row>
    <row r="5">
      <c r="A5" s="4" t="inlineStr">
        <is>
          <t>Prepayments related to CRO and CMO contracts</t>
        </is>
      </c>
      <c r="B5" s="7" t="n">
        <v>35.3</v>
      </c>
      <c r="C5" s="7" t="n">
        <v>22.8</v>
      </c>
    </row>
    <row r="6">
      <c r="A6" s="4" t="inlineStr">
        <is>
          <t>Prepayments related to service contracts</t>
        </is>
      </c>
      <c r="B6" s="7" t="n">
        <v>31.3</v>
      </c>
      <c r="C6" s="7" t="n">
        <v>6.5</v>
      </c>
    </row>
    <row r="7">
      <c r="A7" s="4" t="inlineStr">
        <is>
          <t>Other</t>
        </is>
      </c>
      <c r="B7" s="7" t="n">
        <v>29.3</v>
      </c>
      <c r="C7" s="7" t="n">
        <v>9.699999999999999</v>
      </c>
    </row>
    <row r="8">
      <c r="A8" s="4" t="inlineStr">
        <is>
          <t>Total</t>
        </is>
      </c>
      <c r="B8" s="7" t="n">
        <v>278.4</v>
      </c>
      <c r="C8" s="7" t="n">
        <v>127.8</v>
      </c>
    </row>
    <row r="9">
      <c r="A9" s="4" t="inlineStr">
        <is>
          <t>Total current</t>
        </is>
      </c>
      <c r="B9" s="7" t="n">
        <v>271.9</v>
      </c>
      <c r="C9" s="7" t="n">
        <v>113.4</v>
      </c>
    </row>
    <row r="10">
      <c r="A10" s="4" t="inlineStr">
        <is>
          <t>Total non-current</t>
        </is>
      </c>
      <c r="B10" s="6" t="n">
        <v>6.5</v>
      </c>
      <c r="C10" s="6" t="n">
        <v>1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29" customWidth="1" min="5" max="5"/>
    <col width="22" customWidth="1" min="6" max="6"/>
    <col width="29" customWidth="1" min="7" max="7"/>
    <col width="22" customWidth="1" min="8" max="8"/>
    <col width="29" customWidth="1" min="9" max="9"/>
    <col width="40" customWidth="1" min="10" max="10"/>
    <col width="29" customWidth="1" min="11" max="11"/>
    <col width="22" customWidth="1" min="12" max="12"/>
    <col width="22" customWidth="1" min="13" max="13"/>
    <col width="29" customWidth="1" min="14" max="14"/>
    <col width="29" customWidth="1" min="15" max="15"/>
    <col width="22" customWidth="1" min="16" max="16"/>
  </cols>
  <sheetData>
    <row r="1">
      <c r="A1" s="1" t="inlineStr">
        <is>
          <t>Issued Capital and Reserves - Additional Information (Details) € / shares in Units, $ / shares in Units, € in Millions, $ in Millions</t>
        </is>
      </c>
      <c r="C1" s="2" t="inlineStr">
        <is>
          <t>1 Months Ended</t>
        </is>
      </c>
      <c r="H1" s="2" t="inlineStr">
        <is>
          <t>3 Months Ended</t>
        </is>
      </c>
      <c r="I1" s="2" t="inlineStr">
        <is>
          <t>12 Months Ended</t>
        </is>
      </c>
    </row>
    <row r="2">
      <c r="B2" s="2" t="inlineStr">
        <is>
          <t>May 02, 2022 EUR (€)</t>
        </is>
      </c>
      <c r="C2" s="2" t="inlineStr">
        <is>
          <t>Nov. 30, 2022 EUR (€)</t>
        </is>
      </c>
      <c r="D2" s="2" t="inlineStr">
        <is>
          <t>Jun. 30, 2022 EUR (€) € / shares</t>
        </is>
      </c>
      <c r="E2" s="2" t="inlineStr">
        <is>
          <t>Mar. 31, 2022 EUR (€) shares</t>
        </is>
      </c>
      <c r="F2" s="2" t="inlineStr">
        <is>
          <t>Feb. 28, 2022 EUR (€)</t>
        </is>
      </c>
      <c r="G2" s="2" t="inlineStr">
        <is>
          <t>Jan. 31, 2022 EUR (€) shares</t>
        </is>
      </c>
      <c r="H2" s="2" t="inlineStr">
        <is>
          <t>Mar. 17, 2023 EUR (€)</t>
        </is>
      </c>
      <c r="I2" s="2" t="inlineStr">
        <is>
          <t>Dec. 31, 2022 EUR (€) shares</t>
        </is>
      </c>
      <c r="J2" s="2" t="inlineStr">
        <is>
          <t>Dec. 31, 2022 EUR (€) $ / shares shares</t>
        </is>
      </c>
      <c r="K2" s="2" t="inlineStr">
        <is>
          <t>Dec. 31, 2021 EUR (€) shares</t>
        </is>
      </c>
      <c r="L2" s="2" t="inlineStr">
        <is>
          <t>Dec. 31, 2021 USD ($)</t>
        </is>
      </c>
      <c r="M2" s="2" t="inlineStr">
        <is>
          <t>Dec. 31, 2020 EUR (€)</t>
        </is>
      </c>
      <c r="N2" s="2" t="inlineStr">
        <is>
          <t>Dec. 31, 2022 USD ($) shares</t>
        </is>
      </c>
      <c r="O2" s="2" t="inlineStr">
        <is>
          <t>Mar. 24, 2022 EUR (€) shares</t>
        </is>
      </c>
      <c r="P2" s="2" t="inlineStr">
        <is>
          <t>Nov. 30, 2020 USD ($)</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3215169</v>
      </c>
      <c r="J4" s="5" t="n">
        <v>243215169</v>
      </c>
      <c r="K4" s="5" t="n">
        <v>242521489</v>
      </c>
      <c r="L4" s="4" t="inlineStr">
        <is>
          <t xml:space="preserve"> </t>
        </is>
      </c>
      <c r="M4" s="4" t="inlineStr">
        <is>
          <t xml:space="preserve"> </t>
        </is>
      </c>
      <c r="N4" s="5" t="n">
        <v>243215169</v>
      </c>
      <c r="O4" s="4" t="inlineStr">
        <is>
          <t xml:space="preserve"> </t>
        </is>
      </c>
      <c r="P4" s="4" t="inlineStr">
        <is>
          <t xml:space="preserve"> </t>
        </is>
      </c>
    </row>
    <row r="5">
      <c r="A5" s="4" t="inlineStr">
        <is>
          <t>Treasury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337031</v>
      </c>
      <c r="J5" s="5" t="n">
        <v>5337031</v>
      </c>
      <c r="K5" s="5" t="n">
        <v>3788592</v>
      </c>
      <c r="L5" s="4" t="inlineStr">
        <is>
          <t xml:space="preserve"> </t>
        </is>
      </c>
      <c r="M5" s="4" t="inlineStr">
        <is>
          <t xml:space="preserve"> </t>
        </is>
      </c>
      <c r="N5" s="5" t="n">
        <v>5337031</v>
      </c>
      <c r="O5" s="4" t="inlineStr">
        <is>
          <t xml:space="preserve"> </t>
        </is>
      </c>
      <c r="P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9" t="n">
        <v>1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issued (in shares) | shares</t>
        </is>
      </c>
      <c r="B7" s="4" t="inlineStr">
        <is>
          <t xml:space="preserve"> </t>
        </is>
      </c>
      <c r="C7" s="4" t="inlineStr">
        <is>
          <t xml:space="preserve"> </t>
        </is>
      </c>
      <c r="D7" s="4" t="inlineStr">
        <is>
          <t xml:space="preserve"> </t>
        </is>
      </c>
      <c r="E7" s="5" t="n">
        <v>17443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eance of 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63.6</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8.6</v>
      </c>
      <c r="J9" s="6" t="n">
        <v>248.6</v>
      </c>
      <c r="K9" s="7" t="n">
        <v>246.3</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posed dividends per share (in euros per share) | € / shares</t>
        </is>
      </c>
      <c r="B10" s="4" t="inlineStr">
        <is>
          <t xml:space="preserve"> </t>
        </is>
      </c>
      <c r="C10" s="4" t="inlineStr">
        <is>
          <t xml:space="preserve"> </t>
        </is>
      </c>
      <c r="D10" s="9"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paid, classified as financing activities</t>
        </is>
      </c>
      <c r="B11" s="4" t="inlineStr">
        <is>
          <t xml:space="preserve"> </t>
        </is>
      </c>
      <c r="C11" s="4" t="inlineStr">
        <is>
          <t xml:space="preserve"> </t>
        </is>
      </c>
      <c r="D11" s="6" t="n">
        <v>484.3</v>
      </c>
      <c r="E11" s="4" t="inlineStr">
        <is>
          <t xml:space="preserve"> </t>
        </is>
      </c>
      <c r="F11" s="4" t="inlineStr">
        <is>
          <t xml:space="preserve"> </t>
        </is>
      </c>
      <c r="G11" s="4" t="inlineStr">
        <is>
          <t xml:space="preserve"> </t>
        </is>
      </c>
      <c r="H11" s="4" t="inlineStr">
        <is>
          <t xml:space="preserve"> </t>
        </is>
      </c>
      <c r="I11" s="7" t="n">
        <v>484.3</v>
      </c>
      <c r="J11" s="4" t="inlineStr">
        <is>
          <t xml:space="preserve"> </t>
        </is>
      </c>
      <c r="K11" s="5" t="n">
        <v>0</v>
      </c>
      <c r="L11" s="4" t="inlineStr">
        <is>
          <t xml:space="preserve"> </t>
        </is>
      </c>
      <c r="M11" s="9" t="n">
        <v>0</v>
      </c>
      <c r="N11" s="4" t="inlineStr">
        <is>
          <t xml:space="preserve"> </t>
        </is>
      </c>
      <c r="O11" s="4" t="inlineStr">
        <is>
          <t xml:space="preserve"> </t>
        </is>
      </c>
      <c r="P11" s="4" t="inlineStr">
        <is>
          <t xml:space="preserve"> </t>
        </is>
      </c>
    </row>
    <row r="12">
      <c r="A12" s="4" t="inlineStr">
        <is>
          <t>Weighted average 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43.9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sideration transferr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2" t="n">
        <v>1000</v>
      </c>
      <c r="O13" s="4" t="inlineStr">
        <is>
          <t xml:space="preserve"> </t>
        </is>
      </c>
      <c r="P13" s="4" t="inlineStr">
        <is>
          <t xml:space="preserve"> </t>
        </is>
      </c>
    </row>
    <row r="14">
      <c r="A14" s="4"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986.4</v>
      </c>
      <c r="J14" s="4" t="inlineStr">
        <is>
          <t xml:space="preserve"> </t>
        </is>
      </c>
      <c r="K14" s="5" t="n">
        <v>0</v>
      </c>
      <c r="L14" s="4" t="inlineStr">
        <is>
          <t xml:space="preserve"> </t>
        </is>
      </c>
      <c r="M14" s="5" t="n">
        <v>0</v>
      </c>
      <c r="N14" s="4" t="inlineStr">
        <is>
          <t xml:space="preserve"> </t>
        </is>
      </c>
      <c r="O14" s="4" t="inlineStr">
        <is>
          <t xml:space="preserve"> </t>
        </is>
      </c>
      <c r="P14" s="4" t="inlineStr">
        <is>
          <t xml:space="preserve"> </t>
        </is>
      </c>
    </row>
    <row r="15">
      <c r="A15" s="4" t="inlineStr">
        <is>
          <t>Equity 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1</v>
      </c>
      <c r="J15" s="4" t="inlineStr">
        <is>
          <t xml:space="preserve"> </t>
        </is>
      </c>
      <c r="K15" s="6" t="n">
        <v>2.7</v>
      </c>
      <c r="L15" s="4" t="inlineStr">
        <is>
          <t xml:space="preserve"> </t>
        </is>
      </c>
      <c r="M15" s="7" t="n">
        <v>33.2</v>
      </c>
      <c r="N15" s="4" t="inlineStr">
        <is>
          <t xml:space="preserve"> </t>
        </is>
      </c>
      <c r="O15" s="4" t="inlineStr">
        <is>
          <t xml:space="preserve"> </t>
        </is>
      </c>
      <c r="P15" s="4" t="inlineStr">
        <is>
          <t xml:space="preserve"> </t>
        </is>
      </c>
    </row>
    <row r="16">
      <c r="A16" s="4" t="inlineStr">
        <is>
          <t>At-The-Market Offering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9589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gross proceeds receivable form issuance of ordinary shar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2" t="n">
        <v>500</v>
      </c>
    </row>
    <row r="20">
      <c r="A20" s="4" t="inlineStr">
        <is>
          <t>Aggregate proceeds from issuance of ordinary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63.6</v>
      </c>
      <c r="L20" s="12" t="n">
        <v>200</v>
      </c>
      <c r="M20" s="4" t="inlineStr">
        <is>
          <t xml:space="preserve"> </t>
        </is>
      </c>
      <c r="N20" s="4" t="inlineStr">
        <is>
          <t xml:space="preserve"> </t>
        </is>
      </c>
      <c r="O20" s="4" t="inlineStr">
        <is>
          <t xml:space="preserve"> </t>
        </is>
      </c>
      <c r="P20" s="4" t="inlineStr">
        <is>
          <t xml:space="preserve"> </t>
        </is>
      </c>
    </row>
    <row r="21">
      <c r="A21" s="4" t="inlineStr">
        <is>
          <t>Remain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07.1</v>
      </c>
      <c r="J21" s="6" t="n">
        <v>207.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eance of share capital</t>
        </is>
      </c>
      <c r="B24" s="4" t="inlineStr">
        <is>
          <t xml:space="preserve"> </t>
        </is>
      </c>
      <c r="C24" s="4" t="inlineStr">
        <is>
          <t xml:space="preserve"> </t>
        </is>
      </c>
      <c r="D24" s="4" t="inlineStr">
        <is>
          <t xml:space="preserve"> </t>
        </is>
      </c>
      <c r="E24" s="6" t="n">
        <v>1.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pital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eance of share capital</t>
        </is>
      </c>
      <c r="B27" s="4" t="inlineStr">
        <is>
          <t xml:space="preserve"> </t>
        </is>
      </c>
      <c r="C27" s="4" t="inlineStr">
        <is>
          <t xml:space="preserve"> </t>
        </is>
      </c>
      <c r="D27" s="4" t="inlineStr">
        <is>
          <t xml:space="preserve"> </t>
        </is>
      </c>
      <c r="E27" s="6" t="n">
        <v>233.2</v>
      </c>
      <c r="F27" s="6" t="n">
        <v>67.09999999999999</v>
      </c>
      <c r="G27" s="4" t="inlineStr">
        <is>
          <t xml:space="preserve"> </t>
        </is>
      </c>
      <c r="H27" s="4" t="inlineStr">
        <is>
          <t xml:space="preserve"> </t>
        </is>
      </c>
      <c r="I27" s="4" t="inlineStr">
        <is>
          <t xml:space="preserve"> </t>
        </is>
      </c>
      <c r="J27" s="4" t="inlineStr">
        <is>
          <t xml:space="preserve"> </t>
        </is>
      </c>
      <c r="K27" s="7" t="n">
        <v>162.6</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quity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1</v>
      </c>
      <c r="J28" s="4" t="inlineStr">
        <is>
          <t xml:space="preserve"> </t>
        </is>
      </c>
      <c r="K28" s="7" t="n">
        <v>2.7</v>
      </c>
      <c r="L28" s="4" t="inlineStr">
        <is>
          <t xml:space="preserve"> </t>
        </is>
      </c>
      <c r="M28" s="6" t="n">
        <v>33.2</v>
      </c>
      <c r="N28" s="4" t="inlineStr">
        <is>
          <t xml:space="preserve"> </t>
        </is>
      </c>
      <c r="O28" s="4" t="inlineStr">
        <is>
          <t xml:space="preserve"> </t>
        </is>
      </c>
      <c r="P28" s="4" t="inlineStr">
        <is>
          <t xml:space="preserve"> </t>
        </is>
      </c>
    </row>
    <row r="29">
      <c r="A29" s="4" t="inlineStr">
        <is>
          <t>Treasu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reserves within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eance of share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fizer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closure of reserves withi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5" t="n">
        <v>49772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fizer Inc. | 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closure of reserves within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eance of share capital</t>
        </is>
      </c>
      <c r="B37" s="4" t="inlineStr">
        <is>
          <t xml:space="preserve"> </t>
        </is>
      </c>
      <c r="C37" s="4" t="inlineStr">
        <is>
          <t xml:space="preserve"> </t>
        </is>
      </c>
      <c r="D37" s="4" t="inlineStr">
        <is>
          <t xml:space="preserve"> </t>
        </is>
      </c>
      <c r="E37" s="4" t="inlineStr">
        <is>
          <t xml:space="preserve"> </t>
        </is>
      </c>
      <c r="F37" s="4" t="inlineStr">
        <is>
          <t xml:space="preserve"> </t>
        </is>
      </c>
      <c r="G37" s="6" t="n">
        <v>110.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ir value measurement derivative</t>
        </is>
      </c>
      <c r="B38" s="4" t="inlineStr">
        <is>
          <t xml:space="preserve"> </t>
        </is>
      </c>
      <c r="C38" s="4" t="inlineStr">
        <is>
          <t xml:space="preserve"> </t>
        </is>
      </c>
      <c r="D38" s="4" t="inlineStr">
        <is>
          <t xml:space="preserve"> </t>
        </is>
      </c>
      <c r="E38" s="4" t="inlineStr">
        <is>
          <t xml:space="preserve"> </t>
        </is>
      </c>
      <c r="F38" s="4" t="inlineStr">
        <is>
          <t xml:space="preserve"> </t>
        </is>
      </c>
      <c r="G38" s="9" t="n">
        <v>4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nnouncement Of Research, Development And Commercialization Collabor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sclosure of reserves withi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497727</v>
      </c>
      <c r="P41" s="4" t="inlineStr">
        <is>
          <t xml:space="preserve"> </t>
        </is>
      </c>
    </row>
    <row r="42">
      <c r="A42" s="4" t="inlineStr">
        <is>
          <t>Share capital</t>
        </is>
      </c>
      <c r="B42" s="4" t="inlineStr">
        <is>
          <t xml:space="preserve"> </t>
        </is>
      </c>
      <c r="C42" s="4" t="inlineStr">
        <is>
          <t xml:space="preserve"> </t>
        </is>
      </c>
      <c r="D42" s="4" t="inlineStr">
        <is>
          <t xml:space="preserve"> </t>
        </is>
      </c>
      <c r="E42" s="4" t="inlineStr">
        <is>
          <t xml:space="preserve"> </t>
        </is>
      </c>
      <c r="F42" s="6" t="n">
        <v>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0.5</v>
      </c>
      <c r="P42" s="4" t="inlineStr">
        <is>
          <t xml:space="preserve"> </t>
        </is>
      </c>
    </row>
    <row r="43">
      <c r="A43" s="4" t="inlineStr">
        <is>
          <t>Share Repurchase Program,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reserves within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 repurchase program authorized amount</t>
        </is>
      </c>
      <c r="B45" s="4" t="inlineStr">
        <is>
          <t xml:space="preserve"> </t>
        </is>
      </c>
      <c r="C45" s="9" t="n">
        <v>500</v>
      </c>
      <c r="D45" s="4" t="inlineStr">
        <is>
          <t xml:space="preserve"> </t>
        </is>
      </c>
      <c r="E45" s="4" t="inlineStr">
        <is>
          <t xml:space="preserve"> </t>
        </is>
      </c>
      <c r="F45" s="4" t="inlineStr">
        <is>
          <t xml:space="preserve"> </t>
        </is>
      </c>
      <c r="G45" s="4" t="inlineStr">
        <is>
          <t xml:space="preserve"> </t>
        </is>
      </c>
      <c r="H45" s="9" t="n">
        <v>5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 Repurchase Program,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sclosure of reserves within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 repurchase program authorized amount</t>
        </is>
      </c>
      <c r="B48" s="9" t="n">
        <v>1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3">
    <mergeCell ref="A1:A2"/>
    <mergeCell ref="C1:G1"/>
    <mergeCell ref="I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hare-Based Payments - Schedule Of Expense Recognized for Employee Services Received (Details) - EUR (€) € in Millions</t>
        </is>
      </c>
      <c r="B1" s="2" t="inlineStr">
        <is>
          <t>1 Months Ended</t>
        </is>
      </c>
      <c r="D1" s="2" t="inlineStr">
        <is>
          <t>12 Months Ended</t>
        </is>
      </c>
    </row>
    <row r="2">
      <c r="B2" s="2" t="inlineStr">
        <is>
          <t>May 31, 2022</t>
        </is>
      </c>
      <c r="C2" s="2" t="inlineStr">
        <is>
          <t>May 31, 2021</t>
        </is>
      </c>
      <c r="D2" s="2" t="inlineStr">
        <is>
          <t>Dec. 31, 2022</t>
        </is>
      </c>
      <c r="E2" s="2" t="inlineStr">
        <is>
          <t>Dec. 31, 2021</t>
        </is>
      </c>
      <c r="F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arising from equity-settled share-based payment arrangements</t>
        </is>
      </c>
      <c r="B4" s="4" t="inlineStr">
        <is>
          <t xml:space="preserve"> </t>
        </is>
      </c>
      <c r="C4" s="4" t="inlineStr">
        <is>
          <t xml:space="preserve"> </t>
        </is>
      </c>
      <c r="D4" s="6" t="n">
        <v>46.5</v>
      </c>
      <c r="E4" s="9" t="n">
        <v>61</v>
      </c>
      <c r="F4" s="6" t="n">
        <v>32.1</v>
      </c>
    </row>
    <row r="5">
      <c r="A5" s="4" t="inlineStr">
        <is>
          <t>Expense arising from cash-settled share-based payment arrangements</t>
        </is>
      </c>
      <c r="B5" s="4" t="inlineStr">
        <is>
          <t xml:space="preserve"> </t>
        </is>
      </c>
      <c r="C5" s="4" t="inlineStr">
        <is>
          <t xml:space="preserve"> </t>
        </is>
      </c>
      <c r="D5" s="7" t="n">
        <v>61.5</v>
      </c>
      <c r="E5" s="7" t="n">
        <v>32.7</v>
      </c>
      <c r="F5" s="7" t="n">
        <v>0.7</v>
      </c>
    </row>
    <row r="6">
      <c r="A6" s="4" t="inlineStr">
        <is>
          <t>Total</t>
        </is>
      </c>
      <c r="B6" s="4" t="inlineStr">
        <is>
          <t xml:space="preserve"> </t>
        </is>
      </c>
      <c r="C6" s="4" t="inlineStr">
        <is>
          <t xml:space="preserve"> </t>
        </is>
      </c>
      <c r="D6" s="5" t="n">
        <v>108</v>
      </c>
      <c r="E6" s="7" t="n">
        <v>93.7</v>
      </c>
      <c r="F6" s="7" t="n">
        <v>32.8</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4" t="inlineStr">
        <is>
          <t xml:space="preserve"> </t>
        </is>
      </c>
      <c r="C9" s="4" t="inlineStr">
        <is>
          <t xml:space="preserve"> </t>
        </is>
      </c>
      <c r="D9" s="5" t="n">
        <v>3</v>
      </c>
      <c r="E9" s="5" t="n">
        <v>7</v>
      </c>
      <c r="F9" s="7" t="n">
        <v>1.1</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4" t="inlineStr">
        <is>
          <t xml:space="preserve"> </t>
        </is>
      </c>
      <c r="C12" s="4" t="inlineStr">
        <is>
          <t xml:space="preserve"> </t>
        </is>
      </c>
      <c r="D12" s="7" t="n">
        <v>84.59999999999999</v>
      </c>
      <c r="E12" s="7" t="n">
        <v>60.5</v>
      </c>
      <c r="F12" s="7" t="n">
        <v>24.9</v>
      </c>
    </row>
    <row r="13">
      <c r="A13" s="4" t="inlineStr">
        <is>
          <t>Sales and marketing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4" t="inlineStr">
        <is>
          <t xml:space="preserve"> </t>
        </is>
      </c>
      <c r="C15" s="4" t="inlineStr">
        <is>
          <t xml:space="preserve"> </t>
        </is>
      </c>
      <c r="D15" s="7" t="n">
        <v>0.8</v>
      </c>
      <c r="E15" s="7" t="n">
        <v>0.5</v>
      </c>
      <c r="F15" s="7" t="n">
        <v>0.1</v>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4" t="inlineStr">
        <is>
          <t xml:space="preserve"> </t>
        </is>
      </c>
      <c r="C18" s="4" t="inlineStr">
        <is>
          <t xml:space="preserve"> </t>
        </is>
      </c>
      <c r="D18" s="7" t="n">
        <v>19.6</v>
      </c>
      <c r="E18" s="7" t="n">
        <v>25.7</v>
      </c>
      <c r="F18" s="7" t="n">
        <v>6.7</v>
      </c>
    </row>
    <row r="19">
      <c r="A19" s="4" t="inlineStr">
        <is>
          <t>Employee Stock Ownership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 arising from equity-settled share-based payment arrangements</t>
        </is>
      </c>
      <c r="B21" s="4" t="inlineStr">
        <is>
          <t xml:space="preserve"> </t>
        </is>
      </c>
      <c r="C21" s="4" t="inlineStr">
        <is>
          <t xml:space="preserve"> </t>
        </is>
      </c>
      <c r="D21" s="7" t="n">
        <v>13.8</v>
      </c>
      <c r="E21" s="7" t="n">
        <v>20.2</v>
      </c>
      <c r="F21" s="7" t="n">
        <v>17.1</v>
      </c>
    </row>
    <row r="22">
      <c r="A22" s="4" t="inlineStr">
        <is>
          <t>Expense arising from cash-settled share-based payment arrangements</t>
        </is>
      </c>
      <c r="B22" s="4" t="inlineStr">
        <is>
          <t xml:space="preserve"> </t>
        </is>
      </c>
      <c r="C22" s="4" t="inlineStr">
        <is>
          <t xml:space="preserve"> </t>
        </is>
      </c>
      <c r="D22" s="7" t="n">
        <v>53.4</v>
      </c>
      <c r="E22" s="7" t="n">
        <v>6.3</v>
      </c>
      <c r="F22" s="5" t="n">
        <v>0</v>
      </c>
    </row>
    <row r="23">
      <c r="A23" s="4" t="inlineStr">
        <is>
          <t>Chief Executive Officer G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nse arising from equity-settled share-based payment arrangements</t>
        </is>
      </c>
      <c r="B25" s="4" t="inlineStr">
        <is>
          <t xml:space="preserve"> </t>
        </is>
      </c>
      <c r="C25" s="4" t="inlineStr">
        <is>
          <t xml:space="preserve"> </t>
        </is>
      </c>
      <c r="D25" s="7" t="n">
        <v>3.1</v>
      </c>
      <c r="E25" s="7" t="n">
        <v>5.9</v>
      </c>
      <c r="F25" s="7" t="n">
        <v>11.3</v>
      </c>
    </row>
    <row r="26">
      <c r="A26" s="4" t="inlineStr">
        <is>
          <t>Management Board G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nse arising from equity-settled share-based payment arrangements</t>
        </is>
      </c>
      <c r="B28" s="4" t="inlineStr">
        <is>
          <t xml:space="preserve"> </t>
        </is>
      </c>
      <c r="C28" s="4" t="inlineStr">
        <is>
          <t xml:space="preserve"> </t>
        </is>
      </c>
      <c r="D28" s="7" t="n">
        <v>4.3</v>
      </c>
      <c r="E28" s="7" t="n">
        <v>2.4</v>
      </c>
      <c r="F28" s="7" t="n">
        <v>2.7</v>
      </c>
    </row>
    <row r="29">
      <c r="A29" s="4" t="inlineStr">
        <is>
          <t>Expense arising from cash-settled share-based payment arrangements</t>
        </is>
      </c>
      <c r="B29" s="4" t="inlineStr">
        <is>
          <t xml:space="preserve"> </t>
        </is>
      </c>
      <c r="C29" s="4" t="inlineStr">
        <is>
          <t xml:space="preserve"> </t>
        </is>
      </c>
      <c r="D29" s="5" t="n">
        <v>0</v>
      </c>
      <c r="E29" s="7" t="n">
        <v>3.6</v>
      </c>
      <c r="F29" s="7" t="n">
        <v>0.7</v>
      </c>
    </row>
    <row r="30">
      <c r="A30" s="4" t="inlineStr">
        <is>
          <t>Reclassification for share-based payment arrangement</t>
        </is>
      </c>
      <c r="B30" s="6" t="n">
        <v>3.3</v>
      </c>
      <c r="C30" s="6" t="n">
        <v>1.1</v>
      </c>
      <c r="D30" s="4" t="inlineStr">
        <is>
          <t xml:space="preserve"> </t>
        </is>
      </c>
      <c r="E30" s="4" t="inlineStr">
        <is>
          <t xml:space="preserve"> </t>
        </is>
      </c>
      <c r="F30" s="4" t="inlineStr">
        <is>
          <t xml:space="preserve"> </t>
        </is>
      </c>
    </row>
    <row r="31">
      <c r="A31" s="4" t="inlineStr">
        <is>
          <t>BioNTech 2020 Employee Equity Plan for Employees Based Outside North Americ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nse arising from equity-settled share-based payment arrangements</t>
        </is>
      </c>
      <c r="B33" s="4" t="inlineStr">
        <is>
          <t xml:space="preserve"> </t>
        </is>
      </c>
      <c r="C33" s="4" t="inlineStr">
        <is>
          <t xml:space="preserve"> </t>
        </is>
      </c>
      <c r="D33" s="7" t="n">
        <v>25.3</v>
      </c>
      <c r="E33" s="7" t="n">
        <v>32.5</v>
      </c>
      <c r="F33" s="5" t="n">
        <v>1</v>
      </c>
    </row>
    <row r="34">
      <c r="A34" s="4" t="inlineStr">
        <is>
          <t>BioNTech Restricted Stock Unit Plan for North America Employe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ense arising from cash-settled share-based payment arrangements</t>
        </is>
      </c>
      <c r="B36" s="4" t="inlineStr">
        <is>
          <t xml:space="preserve"> </t>
        </is>
      </c>
      <c r="C36" s="4" t="inlineStr">
        <is>
          <t xml:space="preserve"> </t>
        </is>
      </c>
      <c r="D36" s="6" t="n">
        <v>8.1</v>
      </c>
      <c r="E36" s="6" t="n">
        <v>22.8</v>
      </c>
      <c r="F36" s="9" t="n">
        <v>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3" customWidth="1" min="2" max="2"/>
    <col width="32" customWidth="1" min="3" max="3"/>
    <col width="32" customWidth="1" min="4" max="4"/>
  </cols>
  <sheetData>
    <row r="1">
      <c r="A1" s="1" t="inlineStr">
        <is>
          <t>Share-Based Payments - Reconciliation of Outstanding Share-Options (Details)</t>
        </is>
      </c>
      <c r="B1" s="2" t="inlineStr">
        <is>
          <t>12 Months Ended</t>
        </is>
      </c>
    </row>
    <row r="2">
      <c r="B2" s="2" t="inlineStr">
        <is>
          <t>Dec. 31, 2022 shares € / shares $ / shares</t>
        </is>
      </c>
      <c r="C2" s="2" t="inlineStr">
        <is>
          <t>Dec. 31, 2022 shares € / shares</t>
        </is>
      </c>
      <c r="D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share price | $ / shares</t>
        </is>
      </c>
      <c r="B4" s="15" t="n">
        <v>143.98</v>
      </c>
      <c r="C4" s="4" t="inlineStr">
        <is>
          <t xml:space="preserve"> </t>
        </is>
      </c>
      <c r="D4" s="4" t="inlineStr">
        <is>
          <t xml:space="preserve"> </t>
        </is>
      </c>
    </row>
    <row r="5">
      <c r="A5" s="4" t="inlineStr">
        <is>
          <t>LTI-plus program</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Beginning balance, share options (in shares)</t>
        </is>
      </c>
      <c r="B7" s="5" t="n">
        <v>372011</v>
      </c>
      <c r="C7" s="5" t="n">
        <v>372011</v>
      </c>
      <c r="D7" s="5" t="n">
        <v>396938</v>
      </c>
    </row>
    <row r="8">
      <c r="A8" s="4" t="inlineStr">
        <is>
          <t>Forfeited, share options (in shares)</t>
        </is>
      </c>
      <c r="B8" s="5" t="n">
        <v>-7932</v>
      </c>
      <c r="C8" s="5" t="n">
        <v>-7932</v>
      </c>
      <c r="D8" s="5" t="n">
        <v>-24927</v>
      </c>
    </row>
    <row r="9">
      <c r="A9" s="4" t="inlineStr">
        <is>
          <t>Granted, share options (in shares)</t>
        </is>
      </c>
      <c r="B9" s="5" t="n">
        <v>0</v>
      </c>
      <c r="C9" s="5" t="n">
        <v>0</v>
      </c>
      <c r="D9" s="5" t="n">
        <v>0</v>
      </c>
    </row>
    <row r="10">
      <c r="A10" s="4" t="inlineStr">
        <is>
          <t>Exercised, share options (in shares)</t>
        </is>
      </c>
      <c r="B10" s="5" t="n">
        <v>-364079</v>
      </c>
      <c r="C10" s="5" t="n">
        <v>-364079</v>
      </c>
      <c r="D10" s="4" t="inlineStr">
        <is>
          <t xml:space="preserve"> </t>
        </is>
      </c>
    </row>
    <row r="11">
      <c r="A11" s="4" t="inlineStr">
        <is>
          <t>Ending balance, share options (in shares)</t>
        </is>
      </c>
      <c r="B11" s="5" t="n">
        <v>0</v>
      </c>
      <c r="C11" s="5" t="n">
        <v>0</v>
      </c>
      <c r="D11" s="5" t="n">
        <v>372011</v>
      </c>
    </row>
    <row r="12">
      <c r="A12" s="4" t="inlineStr">
        <is>
          <t>thereof vested (in shares)</t>
        </is>
      </c>
      <c r="B12" s="5" t="n">
        <v>0</v>
      </c>
      <c r="C12" s="5" t="n">
        <v>0</v>
      </c>
      <c r="D12" s="4" t="inlineStr">
        <is>
          <t xml:space="preserve"> </t>
        </is>
      </c>
    </row>
    <row r="13">
      <c r="A13" s="4" t="inlineStr">
        <is>
          <t>thereof un-vested (in shares)</t>
        </is>
      </c>
      <c r="B13" s="5" t="n">
        <v>0</v>
      </c>
      <c r="C13" s="5" t="n">
        <v>0</v>
      </c>
      <c r="D13" s="4" t="inlineStr">
        <is>
          <t xml:space="preserve"> </t>
        </is>
      </c>
    </row>
    <row r="14">
      <c r="A14" s="4" t="inlineStr">
        <is>
          <t>LTI 2020 program</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Beginning balance, share options (in shares)</t>
        </is>
      </c>
      <c r="B16" s="5" t="n">
        <v>242416</v>
      </c>
      <c r="C16" s="5" t="n">
        <v>242416</v>
      </c>
      <c r="D16" s="5" t="n">
        <v>252766</v>
      </c>
    </row>
    <row r="17">
      <c r="A17" s="4" t="inlineStr">
        <is>
          <t>Forfeited, share options (in shares)</t>
        </is>
      </c>
      <c r="B17" s="5" t="n">
        <v>-7111</v>
      </c>
      <c r="C17" s="5" t="n">
        <v>-7111</v>
      </c>
      <c r="D17" s="5" t="n">
        <v>-10350</v>
      </c>
    </row>
    <row r="18">
      <c r="A18" s="4" t="inlineStr">
        <is>
          <t>Granted, share options (in shares)</t>
        </is>
      </c>
      <c r="B18" s="5" t="n">
        <v>0</v>
      </c>
      <c r="C18" s="5" t="n">
        <v>0</v>
      </c>
      <c r="D18" s="5" t="n">
        <v>0</v>
      </c>
    </row>
    <row r="19">
      <c r="A19" s="4" t="inlineStr">
        <is>
          <t>Exercised, share options (in shares)</t>
        </is>
      </c>
      <c r="B19" s="5" t="n">
        <v>0</v>
      </c>
      <c r="C19" s="5" t="n">
        <v>0</v>
      </c>
      <c r="D19" s="4" t="inlineStr">
        <is>
          <t xml:space="preserve"> </t>
        </is>
      </c>
    </row>
    <row r="20">
      <c r="A20" s="4" t="inlineStr">
        <is>
          <t>Ending balance, share options (in shares)</t>
        </is>
      </c>
      <c r="B20" s="5" t="n">
        <v>235305</v>
      </c>
      <c r="C20" s="5" t="n">
        <v>235305</v>
      </c>
      <c r="D20" s="5" t="n">
        <v>242416</v>
      </c>
    </row>
    <row r="21">
      <c r="A21" s="4" t="inlineStr">
        <is>
          <t>thereof vested (in shares)</t>
        </is>
      </c>
      <c r="B21" s="5" t="n">
        <v>119291</v>
      </c>
      <c r="C21" s="5" t="n">
        <v>119291</v>
      </c>
      <c r="D21" s="4" t="inlineStr">
        <is>
          <t xml:space="preserve"> </t>
        </is>
      </c>
    </row>
    <row r="22">
      <c r="A22" s="4" t="inlineStr">
        <is>
          <t>thereof un-vested (in shares)</t>
        </is>
      </c>
      <c r="B22" s="5" t="n">
        <v>116014</v>
      </c>
      <c r="C22" s="5" t="n">
        <v>116014</v>
      </c>
      <c r="D22" s="4" t="inlineStr">
        <is>
          <t xml:space="preserve"> </t>
        </is>
      </c>
    </row>
    <row r="23">
      <c r="A23" s="4" t="inlineStr">
        <is>
          <t>LTI 2021 program</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Beginning balance, share options (in shares)</t>
        </is>
      </c>
      <c r="B25" s="5" t="n">
        <v>110036</v>
      </c>
      <c r="C25" s="5" t="n">
        <v>110036</v>
      </c>
      <c r="D25" s="5" t="n">
        <v>0</v>
      </c>
    </row>
    <row r="26">
      <c r="A26" s="4" t="inlineStr">
        <is>
          <t>Forfeited, share options (in shares)</t>
        </is>
      </c>
      <c r="B26" s="5" t="n">
        <v>-5428</v>
      </c>
      <c r="C26" s="5" t="n">
        <v>-5428</v>
      </c>
      <c r="D26" s="5" t="n">
        <v>0</v>
      </c>
    </row>
    <row r="27">
      <c r="A27" s="4" t="inlineStr">
        <is>
          <t>Granted, share options (in shares)</t>
        </is>
      </c>
      <c r="B27" s="5" t="n">
        <v>0</v>
      </c>
      <c r="C27" s="5" t="n">
        <v>0</v>
      </c>
      <c r="D27" s="5" t="n">
        <v>110036</v>
      </c>
    </row>
    <row r="28">
      <c r="A28" s="4" t="inlineStr">
        <is>
          <t>Exercised, share options (in shares)</t>
        </is>
      </c>
      <c r="B28" s="5" t="n">
        <v>0</v>
      </c>
      <c r="C28" s="5" t="n">
        <v>0</v>
      </c>
      <c r="D28" s="4" t="inlineStr">
        <is>
          <t xml:space="preserve"> </t>
        </is>
      </c>
    </row>
    <row r="29">
      <c r="A29" s="4" t="inlineStr">
        <is>
          <t>Ending balance, share options (in shares)</t>
        </is>
      </c>
      <c r="B29" s="5" t="n">
        <v>104608</v>
      </c>
      <c r="C29" s="5" t="n">
        <v>104608</v>
      </c>
      <c r="D29" s="5" t="n">
        <v>110036</v>
      </c>
    </row>
    <row r="30">
      <c r="A30" s="4" t="inlineStr">
        <is>
          <t>thereof vested (in shares)</t>
        </is>
      </c>
      <c r="B30" s="5" t="n">
        <v>27365</v>
      </c>
      <c r="C30" s="5" t="n">
        <v>27365</v>
      </c>
      <c r="D30" s="4" t="inlineStr">
        <is>
          <t xml:space="preserve"> </t>
        </is>
      </c>
    </row>
    <row r="31">
      <c r="A31" s="4" t="inlineStr">
        <is>
          <t>thereof un-vested (in shares)</t>
        </is>
      </c>
      <c r="B31" s="5" t="n">
        <v>77243</v>
      </c>
      <c r="C31" s="5" t="n">
        <v>77243</v>
      </c>
      <c r="D31" s="4" t="inlineStr">
        <is>
          <t xml:space="preserve"> </t>
        </is>
      </c>
    </row>
    <row r="32">
      <c r="A32" s="4" t="inlineStr">
        <is>
          <t>LTI 2022 program</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Beginning balance, share options (in shares)</t>
        </is>
      </c>
      <c r="B34" s="5" t="n">
        <v>0</v>
      </c>
      <c r="C34" s="5" t="n">
        <v>0</v>
      </c>
      <c r="D34" s="5" t="n">
        <v>0</v>
      </c>
    </row>
    <row r="35">
      <c r="A35" s="4" t="inlineStr">
        <is>
          <t>Forfeited, share options (in shares)</t>
        </is>
      </c>
      <c r="B35" s="5" t="n">
        <v>0</v>
      </c>
      <c r="C35" s="5" t="n">
        <v>0</v>
      </c>
      <c r="D35" s="5" t="n">
        <v>0</v>
      </c>
    </row>
    <row r="36">
      <c r="A36" s="4" t="inlineStr">
        <is>
          <t>Granted, share options (in shares)</t>
        </is>
      </c>
      <c r="B36" s="5" t="n">
        <v>396110</v>
      </c>
      <c r="C36" s="5" t="n">
        <v>396110</v>
      </c>
      <c r="D36" s="5" t="n">
        <v>0</v>
      </c>
    </row>
    <row r="37">
      <c r="A37" s="4" t="inlineStr">
        <is>
          <t>Exercised, share options (in shares)</t>
        </is>
      </c>
      <c r="B37" s="5" t="n">
        <v>0</v>
      </c>
      <c r="C37" s="5" t="n">
        <v>0</v>
      </c>
      <c r="D37" s="4" t="inlineStr">
        <is>
          <t xml:space="preserve"> </t>
        </is>
      </c>
    </row>
    <row r="38">
      <c r="A38" s="4" t="inlineStr">
        <is>
          <t>Ending balance, share options (in shares)</t>
        </is>
      </c>
      <c r="B38" s="5" t="n">
        <v>396110</v>
      </c>
      <c r="C38" s="5" t="n">
        <v>396110</v>
      </c>
      <c r="D38" s="5" t="n">
        <v>0</v>
      </c>
    </row>
    <row r="39">
      <c r="A39" s="4" t="inlineStr">
        <is>
          <t>thereof vested (in shares)</t>
        </is>
      </c>
      <c r="B39" s="5" t="n">
        <v>0</v>
      </c>
      <c r="C39" s="5" t="n">
        <v>0</v>
      </c>
      <c r="D39" s="4" t="inlineStr">
        <is>
          <t xml:space="preserve"> </t>
        </is>
      </c>
    </row>
    <row r="40">
      <c r="A40" s="4" t="inlineStr">
        <is>
          <t>thereof un-vested (in shares)</t>
        </is>
      </c>
      <c r="B40" s="5" t="n">
        <v>396110</v>
      </c>
      <c r="C40" s="5" t="n">
        <v>396110</v>
      </c>
      <c r="D40" s="4" t="inlineStr">
        <is>
          <t xml:space="preserve"> </t>
        </is>
      </c>
    </row>
    <row r="41">
      <c r="A41" s="4" t="inlineStr">
        <is>
          <t>LTI Program</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Weighted average share price | € / shares</t>
        </is>
      </c>
      <c r="B43" s="4" t="inlineStr">
        <is>
          <t xml:space="preserve"> </t>
        </is>
      </c>
      <c r="C43" s="6" t="n">
        <v>171.4</v>
      </c>
      <c r="D43" s="4" t="inlineStr">
        <is>
          <t xml:space="preserve"> </t>
        </is>
      </c>
    </row>
    <row r="44">
      <c r="A44" s="4" t="inlineStr">
        <is>
          <t>Employee Stock Ownership Plan</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Beginning balance, share options (in shares)</t>
        </is>
      </c>
      <c r="B46" s="5" t="n">
        <v>642007</v>
      </c>
      <c r="C46" s="5" t="n">
        <v>642007</v>
      </c>
      <c r="D46" s="5" t="n">
        <v>645892</v>
      </c>
    </row>
    <row r="47">
      <c r="A47" s="4" t="inlineStr">
        <is>
          <t>Forfeited, share options (in shares)</t>
        </is>
      </c>
      <c r="B47" s="5" t="n">
        <v>-1040</v>
      </c>
      <c r="C47" s="5" t="n">
        <v>-1040</v>
      </c>
      <c r="D47" s="5" t="n">
        <v>-3885</v>
      </c>
    </row>
    <row r="48">
      <c r="A48" s="4" t="inlineStr">
        <is>
          <t>Exercised, share options (in shares)</t>
        </is>
      </c>
      <c r="B48" s="5" t="n">
        <v>-583383</v>
      </c>
      <c r="C48" s="5" t="n">
        <v>-583383</v>
      </c>
      <c r="D48" s="4" t="inlineStr">
        <is>
          <t xml:space="preserve"> </t>
        </is>
      </c>
    </row>
    <row r="49">
      <c r="A49" s="4" t="inlineStr">
        <is>
          <t>Ending balance, share options (in shares)</t>
        </is>
      </c>
      <c r="B49" s="5" t="n">
        <v>57584</v>
      </c>
      <c r="C49" s="5" t="n">
        <v>57584</v>
      </c>
      <c r="D49" s="5" t="n">
        <v>642007</v>
      </c>
    </row>
    <row r="50">
      <c r="A50" s="4" t="inlineStr">
        <is>
          <t>thereof vested (in shares)</t>
        </is>
      </c>
      <c r="B50" s="5" t="n">
        <v>48331</v>
      </c>
      <c r="C50" s="5" t="n">
        <v>48331</v>
      </c>
      <c r="D50" s="4" t="inlineStr">
        <is>
          <t xml:space="preserve"> </t>
        </is>
      </c>
    </row>
    <row r="51">
      <c r="A51" s="4" t="inlineStr">
        <is>
          <t>thereof un-vested (in shares)</t>
        </is>
      </c>
      <c r="B51" s="5" t="n">
        <v>9253</v>
      </c>
      <c r="C51" s="5" t="n">
        <v>9253</v>
      </c>
      <c r="D51" s="4" t="inlineStr">
        <is>
          <t xml:space="preserve"> </t>
        </is>
      </c>
    </row>
    <row r="52">
      <c r="A52" s="4" t="inlineStr">
        <is>
          <t>Beginning balance, number of ordinary shares underlying options (in shares)</t>
        </is>
      </c>
      <c r="B52" s="5" t="n">
        <v>11556124</v>
      </c>
      <c r="C52" s="5" t="n">
        <v>11556124</v>
      </c>
      <c r="D52" s="5" t="n">
        <v>11626056</v>
      </c>
    </row>
    <row r="53">
      <c r="A53" s="4" t="inlineStr">
        <is>
          <t>Forfeited, number of ordinary shares underlying options (in shares)</t>
        </is>
      </c>
      <c r="B53" s="5" t="n">
        <v>-18720</v>
      </c>
      <c r="C53" s="5" t="n">
        <v>-18720</v>
      </c>
      <c r="D53" s="5" t="n">
        <v>-69932</v>
      </c>
    </row>
    <row r="54">
      <c r="A54" s="4" t="inlineStr">
        <is>
          <t>Exercised, number of ordinary shares underlying options (in shares)</t>
        </is>
      </c>
      <c r="B54" s="5" t="n">
        <v>-10500890</v>
      </c>
      <c r="C54" s="5" t="n">
        <v>-10500890</v>
      </c>
      <c r="D54" s="4" t="inlineStr">
        <is>
          <t xml:space="preserve"> </t>
        </is>
      </c>
    </row>
    <row r="55">
      <c r="A55" s="4" t="inlineStr">
        <is>
          <t>Ending balance, number of ordinary shares underlying options (in shares)</t>
        </is>
      </c>
      <c r="B55" s="5" t="n">
        <v>1036514</v>
      </c>
      <c r="C55" s="5" t="n">
        <v>1036514</v>
      </c>
      <c r="D55" s="5" t="n">
        <v>11556124</v>
      </c>
    </row>
    <row r="56">
      <c r="A56" s="4" t="inlineStr">
        <is>
          <t>thereof vested, number of ordinary shares underlying options (in shares)</t>
        </is>
      </c>
      <c r="B56" s="5" t="n">
        <v>869960</v>
      </c>
      <c r="C56" s="5" t="n">
        <v>869960</v>
      </c>
      <c r="D56" s="4" t="inlineStr">
        <is>
          <t xml:space="preserve"> </t>
        </is>
      </c>
    </row>
    <row r="57">
      <c r="A57" s="4" t="inlineStr">
        <is>
          <t>thereof un-vested, number of ordinary shares underlying options (in shares)</t>
        </is>
      </c>
      <c r="B57" s="5" t="n">
        <v>166554</v>
      </c>
      <c r="C57" s="5" t="n">
        <v>166554</v>
      </c>
      <c r="D57" s="4" t="inlineStr">
        <is>
          <t xml:space="preserve"> </t>
        </is>
      </c>
    </row>
    <row r="58">
      <c r="A58" s="4" t="inlineStr">
        <is>
          <t>Beginning balance, weighted-average exercise price (in euros per share) | € / shares</t>
        </is>
      </c>
      <c r="B58" s="4" t="inlineStr">
        <is>
          <t xml:space="preserve"> </t>
        </is>
      </c>
      <c r="C58" s="8" t="n">
        <v>10.23</v>
      </c>
      <c r="D58" s="8" t="n">
        <v>10.23</v>
      </c>
    </row>
    <row r="59">
      <c r="A59" s="4" t="inlineStr">
        <is>
          <t>Forfeited, weighted-average exercise price (in euros per share) | € / shares</t>
        </is>
      </c>
      <c r="B59" s="4" t="inlineStr">
        <is>
          <t xml:space="preserve"> </t>
        </is>
      </c>
      <c r="C59" s="16" t="n">
        <v>10.14</v>
      </c>
      <c r="D59" s="16" t="n">
        <v>10.14</v>
      </c>
    </row>
    <row r="60">
      <c r="A60" s="4" t="inlineStr">
        <is>
          <t>Exercised, weighted-average exercise price (in euros per share) | € / shares</t>
        </is>
      </c>
      <c r="B60" s="4" t="inlineStr">
        <is>
          <t xml:space="preserve"> </t>
        </is>
      </c>
      <c r="C60" s="16" t="n">
        <v>10.14</v>
      </c>
      <c r="D60" s="4" t="inlineStr">
        <is>
          <t xml:space="preserve"> </t>
        </is>
      </c>
    </row>
    <row r="61">
      <c r="A61" s="4" t="inlineStr">
        <is>
          <t>Ending balance, weighted-average exercise price (in euros per share) | € / shares</t>
        </is>
      </c>
      <c r="B61" s="4" t="inlineStr">
        <is>
          <t xml:space="preserve"> </t>
        </is>
      </c>
      <c r="C61" s="7" t="n">
        <v>11.1</v>
      </c>
      <c r="D61" s="8" t="n">
        <v>10.23</v>
      </c>
    </row>
    <row r="62">
      <c r="A62" s="4" t="inlineStr">
        <is>
          <t>thereof vested, weighted-average exercise price (in euros per share) | € / shares</t>
        </is>
      </c>
      <c r="B62" s="15" t="n">
        <v>10.14</v>
      </c>
      <c r="C62" s="16" t="n">
        <v>10.14</v>
      </c>
      <c r="D62" s="4" t="inlineStr">
        <is>
          <t xml:space="preserve"> </t>
        </is>
      </c>
    </row>
    <row r="63">
      <c r="A63" s="4" t="inlineStr">
        <is>
          <t>thereof un-vested, weighted-average exercise price (in euros per share) | € / shares</t>
        </is>
      </c>
      <c r="B63" s="15" t="n">
        <v>15.29</v>
      </c>
      <c r="C63" s="16" t="n">
        <v>15.29</v>
      </c>
      <c r="D63" s="4" t="inlineStr">
        <is>
          <t xml:space="preserve"> </t>
        </is>
      </c>
    </row>
    <row r="64">
      <c r="A64" s="4" t="inlineStr">
        <is>
          <t>Weighted average share price | € / shares</t>
        </is>
      </c>
      <c r="B64" s="4" t="inlineStr">
        <is>
          <t xml:space="preserve"> </t>
        </is>
      </c>
      <c r="C64" s="8" t="n">
        <v>160.44</v>
      </c>
      <c r="D64" s="4" t="inlineStr">
        <is>
          <t xml:space="preserve"> </t>
        </is>
      </c>
    </row>
    <row r="65">
      <c r="A65" s="4" t="inlineStr">
        <is>
          <t>Cash-Settled Share-Based Payment Arrangement</t>
        </is>
      </c>
      <c r="B65" s="4" t="inlineStr">
        <is>
          <t xml:space="preserve"> </t>
        </is>
      </c>
      <c r="C65" s="4" t="inlineStr">
        <is>
          <t xml:space="preserve"> </t>
        </is>
      </c>
      <c r="D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row>
    <row r="67">
      <c r="A67" s="4" t="inlineStr">
        <is>
          <t>Granted, share options (in shares)</t>
        </is>
      </c>
      <c r="B67" s="5" t="n">
        <v>343854</v>
      </c>
      <c r="C67" s="5" t="n">
        <v>343854</v>
      </c>
      <c r="D67" s="4" t="inlineStr">
        <is>
          <t xml:space="preserve"> </t>
        </is>
      </c>
    </row>
    <row r="68">
      <c r="A68" s="4" t="inlineStr">
        <is>
          <t>Exercised, share options (in shares)</t>
        </is>
      </c>
      <c r="B68" s="5" t="n">
        <v>289168</v>
      </c>
      <c r="C68" s="5" t="n">
        <v>289168</v>
      </c>
      <c r="D68" s="4" t="inlineStr">
        <is>
          <t xml:space="preserve"> </t>
        </is>
      </c>
    </row>
    <row r="69">
      <c r="A69" s="4" t="inlineStr">
        <is>
          <t>Ending balance, share options (in shares)</t>
        </is>
      </c>
      <c r="B69" s="5" t="n">
        <v>131853</v>
      </c>
      <c r="C69" s="5" t="n">
        <v>131853</v>
      </c>
      <c r="D6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3" customWidth="1" min="8" max="8"/>
    <col width="33" customWidth="1" min="9" max="9"/>
    <col width="33" customWidth="1" min="10" max="10"/>
    <col width="32" customWidth="1" min="11" max="11"/>
    <col width="33" customWidth="1" min="12" max="12"/>
    <col width="33" customWidth="1" min="13" max="13"/>
    <col width="32" customWidth="1" min="14" max="14"/>
    <col width="33" customWidth="1" min="15" max="15"/>
    <col width="33" customWidth="1" min="16" max="16"/>
  </cols>
  <sheetData>
    <row r="1">
      <c r="A1" s="1" t="inlineStr">
        <is>
          <t>Share-Based Payments - Summary of Inputs Used in Measurement of Fair Value at Grant Date (Details)</t>
        </is>
      </c>
      <c r="K1" s="2" t="inlineStr">
        <is>
          <t>1 Months Ended</t>
        </is>
      </c>
      <c r="P1" s="2" t="inlineStr">
        <is>
          <t>12 Months Ended</t>
        </is>
      </c>
    </row>
    <row r="2">
      <c r="B2" s="2" t="inlineStr">
        <is>
          <t>May 31, 2022 EUR (€) € / shares</t>
        </is>
      </c>
      <c r="C2" s="2" t="inlineStr">
        <is>
          <t>May 31, 2022 EUR (€) $ / shares</t>
        </is>
      </c>
      <c r="D2" s="2" t="inlineStr">
        <is>
          <t>May 17, 2021 EUR (€) € / shares</t>
        </is>
      </c>
      <c r="E2" s="2" t="inlineStr">
        <is>
          <t>May 17, 2021 EUR (€) $ / shares</t>
        </is>
      </c>
      <c r="F2" s="2" t="inlineStr">
        <is>
          <t>May 12, 2021 EUR (€) € / shares</t>
        </is>
      </c>
      <c r="G2" s="2" t="inlineStr">
        <is>
          <t>May 12, 2021 EUR (€) $ / shares</t>
        </is>
      </c>
      <c r="H2" s="2" t="inlineStr">
        <is>
          <t>Dec. 01, 2019 EUR (€) € / shares</t>
        </is>
      </c>
      <c r="I2" s="2" t="inlineStr">
        <is>
          <t>Oct. 09, 2019 EUR (€) € / shares</t>
        </is>
      </c>
      <c r="J2" s="2" t="inlineStr">
        <is>
          <t>Nov. 15, 2018 EUR (€) € / shares</t>
        </is>
      </c>
      <c r="K2" s="2" t="inlineStr">
        <is>
          <t>May 31, 2022 EUR (€) € / shares</t>
        </is>
      </c>
      <c r="L2" s="2" t="inlineStr">
        <is>
          <t>Feb. 29, 2020 EUR (€) € / shares</t>
        </is>
      </c>
      <c r="M2" s="2" t="inlineStr">
        <is>
          <t>Feb. 29, 2020 EUR (€) $ / shares</t>
        </is>
      </c>
      <c r="N2" s="2" t="inlineStr">
        <is>
          <t>May 31, 2019 EUR (€) € / shares</t>
        </is>
      </c>
      <c r="O2" s="2" t="inlineStr">
        <is>
          <t>Apr. 03, 2019 EUR (€) € / shares</t>
        </is>
      </c>
      <c r="P2" s="2" t="inlineStr">
        <is>
          <t>Dec. 31, 2022 EUR (€) € / shares</t>
        </is>
      </c>
    </row>
    <row r="3">
      <c r="A3" s="4" t="inlineStr">
        <is>
          <t>LTI-plus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eighted average fair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87.59999999999999</v>
      </c>
    </row>
    <row r="6">
      <c r="A6" s="4" t="inlineStr">
        <is>
          <t>Expected life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v>
      </c>
    </row>
    <row r="7">
      <c r="A7" s="4" t="inlineStr">
        <is>
          <t>LTI 2020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eighted average fair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92.20999999999999</v>
      </c>
    </row>
    <row r="10">
      <c r="A10" s="4" t="inlineStr">
        <is>
          <t>Expected life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v>
      </c>
    </row>
    <row r="11">
      <c r="A11" s="4" t="inlineStr">
        <is>
          <t>LTI 2021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eighted average fair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8" t="n">
        <v>203.22</v>
      </c>
    </row>
    <row r="14">
      <c r="A14" s="4" t="inlineStr">
        <is>
          <t>Expected lif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v>
      </c>
    </row>
    <row r="15">
      <c r="A15" s="4" t="inlineStr">
        <is>
          <t>LTI 2022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eighted average fair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8" t="n">
        <v>165.03</v>
      </c>
    </row>
    <row r="18">
      <c r="A18" s="4" t="inlineStr">
        <is>
          <t>Expected life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v>
      </c>
    </row>
    <row r="19">
      <c r="A19" s="4" t="inlineStr">
        <is>
          <t>Management Board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eighted average fair value | €</t>
        </is>
      </c>
      <c r="B21" s="8" t="n">
        <v>65.98999999999999</v>
      </c>
      <c r="C21" s="8" t="n">
        <v>65.98999999999999</v>
      </c>
      <c r="D21" s="8" t="n">
        <v>50.69</v>
      </c>
      <c r="E21" s="8" t="n">
        <v>50.69</v>
      </c>
      <c r="F21" s="8" t="n">
        <v>54.51</v>
      </c>
      <c r="G21" s="8" t="n">
        <v>54.51</v>
      </c>
      <c r="H21" s="4" t="inlineStr">
        <is>
          <t xml:space="preserve"> </t>
        </is>
      </c>
      <c r="I21" s="4" t="inlineStr">
        <is>
          <t xml:space="preserve"> </t>
        </is>
      </c>
      <c r="J21" s="4" t="inlineStr">
        <is>
          <t xml:space="preserve"> </t>
        </is>
      </c>
      <c r="K21" s="8" t="n">
        <v>65.98999999999999</v>
      </c>
      <c r="L21" s="8" t="n">
        <v>10.83</v>
      </c>
      <c r="M21" s="8" t="n">
        <v>10.83</v>
      </c>
      <c r="N21" s="4" t="inlineStr">
        <is>
          <t xml:space="preserve"> </t>
        </is>
      </c>
      <c r="O21" s="4" t="inlineStr">
        <is>
          <t xml:space="preserve"> </t>
        </is>
      </c>
      <c r="P21" s="4" t="inlineStr">
        <is>
          <t xml:space="preserve"> </t>
        </is>
      </c>
    </row>
    <row r="22">
      <c r="A22" s="4" t="inlineStr">
        <is>
          <t>Expected life (years)</t>
        </is>
      </c>
      <c r="B22" s="4" t="inlineStr">
        <is>
          <t xml:space="preserve"> </t>
        </is>
      </c>
      <c r="C22" s="4" t="inlineStr">
        <is>
          <t xml:space="preserve"> </t>
        </is>
      </c>
      <c r="D22" s="7" t="n">
        <v>4.6</v>
      </c>
      <c r="E22" s="7" t="n">
        <v>4.6</v>
      </c>
      <c r="F22" s="7" t="n">
        <v>4.6</v>
      </c>
      <c r="G22" s="7" t="n">
        <v>4.6</v>
      </c>
      <c r="H22" s="4" t="inlineStr">
        <is>
          <t xml:space="preserve"> </t>
        </is>
      </c>
      <c r="I22" s="4" t="inlineStr">
        <is>
          <t xml:space="preserve"> </t>
        </is>
      </c>
      <c r="J22" s="4" t="inlineStr">
        <is>
          <t xml:space="preserve"> </t>
        </is>
      </c>
      <c r="K22" s="7" t="n">
        <v>5.8</v>
      </c>
      <c r="L22" s="7" t="n">
        <v>4.8</v>
      </c>
      <c r="M22" s="7" t="n">
        <v>4.8</v>
      </c>
      <c r="N22" s="4" t="inlineStr">
        <is>
          <t xml:space="preserve"> </t>
        </is>
      </c>
      <c r="O22" s="4" t="inlineStr">
        <is>
          <t xml:space="preserve"> </t>
        </is>
      </c>
      <c r="P22" s="4" t="inlineStr">
        <is>
          <t xml:space="preserve"> </t>
        </is>
      </c>
    </row>
    <row r="23">
      <c r="A23" s="4" t="inlineStr">
        <is>
          <t>Weighted average share price (in euros per share)</t>
        </is>
      </c>
      <c r="B23" s="4" t="inlineStr">
        <is>
          <t xml:space="preserve"> </t>
        </is>
      </c>
      <c r="C23" s="4" t="inlineStr">
        <is>
          <t xml:space="preserve"> </t>
        </is>
      </c>
      <c r="D23" s="8" t="n">
        <v>185.92</v>
      </c>
      <c r="E23" s="4" t="inlineStr">
        <is>
          <t xml:space="preserve"> </t>
        </is>
      </c>
      <c r="F23" s="8" t="n">
        <v>174.51</v>
      </c>
      <c r="G23" s="4" t="inlineStr">
        <is>
          <t xml:space="preserve"> </t>
        </is>
      </c>
      <c r="H23" s="4" t="inlineStr">
        <is>
          <t xml:space="preserve"> </t>
        </is>
      </c>
      <c r="I23" s="4" t="inlineStr">
        <is>
          <t xml:space="preserve"> </t>
        </is>
      </c>
      <c r="J23" s="4" t="inlineStr">
        <is>
          <t xml:space="preserve"> </t>
        </is>
      </c>
      <c r="K23" s="8" t="n">
        <v>153.16</v>
      </c>
      <c r="L23" s="6" t="n">
        <v>28.2</v>
      </c>
      <c r="M23" s="4" t="inlineStr">
        <is>
          <t xml:space="preserve"> </t>
        </is>
      </c>
      <c r="N23" s="4" t="inlineStr">
        <is>
          <t xml:space="preserve"> </t>
        </is>
      </c>
      <c r="O23" s="4" t="inlineStr">
        <is>
          <t xml:space="preserve"> </t>
        </is>
      </c>
      <c r="P23" s="4" t="inlineStr">
        <is>
          <t xml:space="preserve"> </t>
        </is>
      </c>
    </row>
    <row r="24">
      <c r="A24" s="4" t="inlineStr">
        <is>
          <t>Exercise price (in euros per share) | (per share)</t>
        </is>
      </c>
      <c r="B24" s="6" t="n">
        <v>142.6</v>
      </c>
      <c r="C24" s="6" t="n">
        <v>152.1</v>
      </c>
      <c r="D24" s="8" t="n">
        <v>175.16</v>
      </c>
      <c r="E24" s="8" t="n">
        <v>186.83</v>
      </c>
      <c r="F24" s="8" t="n">
        <v>173.66</v>
      </c>
      <c r="G24" s="8" t="n">
        <v>185.23</v>
      </c>
      <c r="H24" s="4" t="inlineStr">
        <is>
          <t xml:space="preserve"> </t>
        </is>
      </c>
      <c r="I24" s="4" t="inlineStr">
        <is>
          <t xml:space="preserve"> </t>
        </is>
      </c>
      <c r="J24" s="4" t="inlineStr">
        <is>
          <t xml:space="preserve"> </t>
        </is>
      </c>
      <c r="K24" s="6" t="n">
        <v>142.6</v>
      </c>
      <c r="L24" s="8" t="n">
        <v>28.32</v>
      </c>
      <c r="M24" s="8" t="n">
        <v>30.78</v>
      </c>
      <c r="N24" s="4" t="inlineStr">
        <is>
          <t xml:space="preserve"> </t>
        </is>
      </c>
      <c r="O24" s="4" t="inlineStr">
        <is>
          <t xml:space="preserve"> </t>
        </is>
      </c>
      <c r="P24" s="4" t="inlineStr">
        <is>
          <t xml:space="preserve"> </t>
        </is>
      </c>
    </row>
    <row r="25">
      <c r="A25" s="4" t="inlineStr">
        <is>
          <t>Expected volatility (%)</t>
        </is>
      </c>
      <c r="B25" s="4" t="inlineStr">
        <is>
          <t xml:space="preserve"> </t>
        </is>
      </c>
      <c r="C25" s="4" t="inlineStr">
        <is>
          <t xml:space="preserve"> </t>
        </is>
      </c>
      <c r="D25" s="11" t="n">
        <v>0.465</v>
      </c>
      <c r="E25" s="11" t="n">
        <v>0.465</v>
      </c>
      <c r="F25" s="11" t="n">
        <v>0.465</v>
      </c>
      <c r="G25" s="11" t="n">
        <v>0.465</v>
      </c>
      <c r="H25" s="4" t="inlineStr">
        <is>
          <t xml:space="preserve"> </t>
        </is>
      </c>
      <c r="I25" s="4" t="inlineStr">
        <is>
          <t xml:space="preserve"> </t>
        </is>
      </c>
      <c r="J25" s="4" t="inlineStr">
        <is>
          <t xml:space="preserve"> </t>
        </is>
      </c>
      <c r="K25" s="11" t="n">
        <v>0.444</v>
      </c>
      <c r="L25" s="11" t="n">
        <v>0.366</v>
      </c>
      <c r="M25" s="11" t="n">
        <v>0.366</v>
      </c>
      <c r="N25" s="4" t="inlineStr">
        <is>
          <t xml:space="preserve"> </t>
        </is>
      </c>
      <c r="O25" s="4" t="inlineStr">
        <is>
          <t xml:space="preserve"> </t>
        </is>
      </c>
      <c r="P25" s="4" t="inlineStr">
        <is>
          <t xml:space="preserve"> </t>
        </is>
      </c>
    </row>
    <row r="26">
      <c r="A26" s="4" t="inlineStr">
        <is>
          <t>Risk-free interest rate (%)</t>
        </is>
      </c>
      <c r="B26" s="4" t="inlineStr">
        <is>
          <t xml:space="preserve"> </t>
        </is>
      </c>
      <c r="C26" s="4" t="inlineStr">
        <is>
          <t xml:space="preserve"> </t>
        </is>
      </c>
      <c r="D26" s="11" t="n">
        <v>0.038</v>
      </c>
      <c r="E26" s="11" t="n">
        <v>0.038</v>
      </c>
      <c r="F26" s="11" t="n">
        <v>0.038</v>
      </c>
      <c r="G26" s="11" t="n">
        <v>0.038</v>
      </c>
      <c r="H26" s="4" t="inlineStr">
        <is>
          <t xml:space="preserve"> </t>
        </is>
      </c>
      <c r="I26" s="4" t="inlineStr">
        <is>
          <t xml:space="preserve"> </t>
        </is>
      </c>
      <c r="J26" s="4" t="inlineStr">
        <is>
          <t xml:space="preserve"> </t>
        </is>
      </c>
      <c r="K26" s="11" t="n">
        <v>0.039</v>
      </c>
      <c r="L26" s="11" t="n">
        <v>0.016</v>
      </c>
      <c r="M26" s="11" t="n">
        <v>0.016</v>
      </c>
      <c r="N26" s="4" t="inlineStr">
        <is>
          <t xml:space="preserve"> </t>
        </is>
      </c>
      <c r="O26" s="4" t="inlineStr">
        <is>
          <t xml:space="preserve"> </t>
        </is>
      </c>
      <c r="P26" s="4" t="inlineStr">
        <is>
          <t xml:space="preserve"> </t>
        </is>
      </c>
    </row>
    <row r="27">
      <c r="A27" s="4" t="inlineStr">
        <is>
          <t>Management Board Grant | Estimated allocation dat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eighted average fair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63.84</v>
      </c>
    </row>
    <row r="30">
      <c r="A30" s="4" t="inlineStr">
        <is>
          <t>Expected life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5.8</v>
      </c>
    </row>
    <row r="31">
      <c r="A31" s="4" t="inlineStr">
        <is>
          <t>Weighted average share price (in euro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8" t="n">
        <v>140.84</v>
      </c>
    </row>
    <row r="32">
      <c r="A32" s="4" t="inlineStr">
        <is>
          <t>Exercise price (in euro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8" t="n">
        <v>142.95</v>
      </c>
    </row>
    <row r="33">
      <c r="A33" s="4" t="inlineStr">
        <is>
          <t>Expected volatility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0.431</v>
      </c>
    </row>
    <row r="34">
      <c r="A34" s="4" t="inlineStr">
        <is>
          <t>Risk-free interest rate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0.039</v>
      </c>
    </row>
    <row r="35">
      <c r="A35" s="4" t="inlineStr">
        <is>
          <t>Management Board Grant | Estimated allocation dat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eighted average fair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8" t="n">
        <v>57.06</v>
      </c>
    </row>
    <row r="38">
      <c r="A38" s="4" t="inlineStr">
        <is>
          <t>Expected life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5.8</v>
      </c>
    </row>
    <row r="39">
      <c r="A39" s="4" t="inlineStr">
        <is>
          <t>Weighted average share price (in euro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8" t="n">
        <v>140.84</v>
      </c>
    </row>
    <row r="40">
      <c r="A40" s="4" t="inlineStr">
        <is>
          <t>Exercise price (in euro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148.51</v>
      </c>
    </row>
    <row r="41">
      <c r="A41" s="4" t="inlineStr">
        <is>
          <t>Expected volatility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1" t="n">
        <v>0.383</v>
      </c>
    </row>
    <row r="42">
      <c r="A42" s="4" t="inlineStr">
        <is>
          <t>Risk-free interest rate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0.039</v>
      </c>
    </row>
    <row r="43">
      <c r="A43" s="4" t="inlineStr">
        <is>
          <t>Management Board Grant | Estimated allocation dat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eighted average fair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54.8</v>
      </c>
    </row>
    <row r="46">
      <c r="A46" s="4" t="inlineStr">
        <is>
          <t>Expected life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5.8</v>
      </c>
    </row>
    <row r="47">
      <c r="A47" s="4" t="inlineStr">
        <is>
          <t>Weighted average share price (in euro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8" t="n">
        <v>140.84</v>
      </c>
    </row>
    <row r="48">
      <c r="A48" s="4" t="inlineStr">
        <is>
          <t>Exercise price (in euro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8" t="n">
        <v>155.51</v>
      </c>
    </row>
    <row r="49">
      <c r="A49" s="4" t="inlineStr">
        <is>
          <t>Expected volatility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1" t="n">
        <v>0.382</v>
      </c>
    </row>
    <row r="50">
      <c r="A50" s="4" t="inlineStr">
        <is>
          <t>Risk-free interest rate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1" t="n">
        <v>0.039</v>
      </c>
    </row>
    <row r="51">
      <c r="A51" s="4" t="inlineStr">
        <is>
          <t>Management Board Grant | Estimated allocation date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eighted average fair valu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49.7</v>
      </c>
    </row>
    <row r="54">
      <c r="A54" s="4" t="inlineStr">
        <is>
          <t>Expected life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5.8</v>
      </c>
    </row>
    <row r="55">
      <c r="A55" s="4" t="inlineStr">
        <is>
          <t>Weighted average share price (in euro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8" t="n">
        <v>140.84</v>
      </c>
    </row>
    <row r="56">
      <c r="A56" s="4" t="inlineStr">
        <is>
          <t>Exercise price (in euro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8" t="n">
        <v>161.62</v>
      </c>
    </row>
    <row r="57">
      <c r="A57" s="4" t="inlineStr">
        <is>
          <t>Expected volatility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1" t="n">
        <v>0.385</v>
      </c>
    </row>
    <row r="58">
      <c r="A58" s="4" t="inlineStr">
        <is>
          <t>Risk-free interest rate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1" t="n">
        <v>0.039</v>
      </c>
    </row>
    <row r="59">
      <c r="A59" s="4" t="inlineStr">
        <is>
          <t>Chief Executive Officer G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eighted average fair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5.6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pected life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5.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eighted average share price (in euro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3.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xercise price (in euro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3.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xpected volatility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41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isk-free interest rate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01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mployee Stock Ownership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eighted average fair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9.49</v>
      </c>
      <c r="I69" s="4" t="inlineStr">
        <is>
          <t xml:space="preserve"> </t>
        </is>
      </c>
      <c r="J69" s="8" t="n">
        <v>7.41</v>
      </c>
      <c r="K69" s="4" t="inlineStr">
        <is>
          <t xml:space="preserve"> </t>
        </is>
      </c>
      <c r="L69" s="4" t="inlineStr">
        <is>
          <t xml:space="preserve"> </t>
        </is>
      </c>
      <c r="M69" s="4" t="inlineStr">
        <is>
          <t xml:space="preserve"> </t>
        </is>
      </c>
      <c r="N69" s="8" t="n">
        <v>7.04</v>
      </c>
      <c r="O69" s="8" t="n">
        <v>6.93</v>
      </c>
      <c r="P69" s="4" t="inlineStr">
        <is>
          <t xml:space="preserve"> </t>
        </is>
      </c>
    </row>
    <row r="70">
      <c r="A70" s="4" t="inlineStr">
        <is>
          <t>Expected life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5.5</v>
      </c>
      <c r="I70" s="4" t="inlineStr">
        <is>
          <t xml:space="preserve"> </t>
        </is>
      </c>
      <c r="J70" s="7" t="n">
        <v>5.8</v>
      </c>
      <c r="K70" s="4" t="inlineStr">
        <is>
          <t xml:space="preserve"> </t>
        </is>
      </c>
      <c r="L70" s="4" t="inlineStr">
        <is>
          <t xml:space="preserve"> </t>
        </is>
      </c>
      <c r="M70" s="4" t="inlineStr">
        <is>
          <t xml:space="preserve"> </t>
        </is>
      </c>
      <c r="N70" s="5" t="n">
        <v>6</v>
      </c>
      <c r="O70" s="5" t="n">
        <v>6</v>
      </c>
      <c r="P70" s="4" t="inlineStr">
        <is>
          <t xml:space="preserve"> </t>
        </is>
      </c>
    </row>
    <row r="71">
      <c r="A71" s="4" t="inlineStr">
        <is>
          <t>Weighted average share price (in euro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19.84</v>
      </c>
      <c r="I71" s="4" t="inlineStr">
        <is>
          <t xml:space="preserve"> </t>
        </is>
      </c>
      <c r="J71" s="6" t="n">
        <v>14.4</v>
      </c>
      <c r="K71" s="4" t="inlineStr">
        <is>
          <t xml:space="preserve"> </t>
        </is>
      </c>
      <c r="L71" s="4" t="inlineStr">
        <is>
          <t xml:space="preserve"> </t>
        </is>
      </c>
      <c r="M71" s="4" t="inlineStr">
        <is>
          <t xml:space="preserve"> </t>
        </is>
      </c>
      <c r="N71" s="8" t="n">
        <v>16.03</v>
      </c>
      <c r="O71" s="8" t="n">
        <v>15.72</v>
      </c>
      <c r="P71" s="4" t="inlineStr">
        <is>
          <t xml:space="preserve"> </t>
        </is>
      </c>
    </row>
    <row r="72">
      <c r="A72" s="4" t="inlineStr">
        <is>
          <t>Exercise price (in euro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5.82</v>
      </c>
      <c r="I72" s="4" t="inlineStr">
        <is>
          <t xml:space="preserve"> </t>
        </is>
      </c>
      <c r="J72" s="8" t="n">
        <v>10.14</v>
      </c>
      <c r="K72" s="4" t="inlineStr">
        <is>
          <t xml:space="preserve"> </t>
        </is>
      </c>
      <c r="L72" s="4" t="inlineStr">
        <is>
          <t xml:space="preserve"> </t>
        </is>
      </c>
      <c r="M72" s="4" t="inlineStr">
        <is>
          <t xml:space="preserve"> </t>
        </is>
      </c>
      <c r="N72" s="8" t="n">
        <v>15.39</v>
      </c>
      <c r="O72" s="8" t="n">
        <v>15.03</v>
      </c>
      <c r="P72" s="4" t="inlineStr">
        <is>
          <t xml:space="preserve"> </t>
        </is>
      </c>
    </row>
    <row r="73">
      <c r="A73" s="4" t="inlineStr">
        <is>
          <t>Expected volatility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46</v>
      </c>
      <c r="I73" s="4" t="inlineStr">
        <is>
          <t xml:space="preserve"> </t>
        </is>
      </c>
      <c r="J73" s="10" t="n">
        <v>0.46</v>
      </c>
      <c r="K73" s="4" t="inlineStr">
        <is>
          <t xml:space="preserve"> </t>
        </is>
      </c>
      <c r="L73" s="4" t="inlineStr">
        <is>
          <t xml:space="preserve"> </t>
        </is>
      </c>
      <c r="M73" s="4" t="inlineStr">
        <is>
          <t xml:space="preserve"> </t>
        </is>
      </c>
      <c r="N73" s="10" t="n">
        <v>0.46</v>
      </c>
      <c r="O73" s="10" t="n">
        <v>0.46</v>
      </c>
      <c r="P73" s="4" t="inlineStr">
        <is>
          <t xml:space="preserve"> </t>
        </is>
      </c>
    </row>
    <row r="74">
      <c r="A74" s="4" t="inlineStr">
        <is>
          <t>Risk-free interest rate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01</v>
      </c>
      <c r="I74" s="4" t="inlineStr">
        <is>
          <t xml:space="preserve"> </t>
        </is>
      </c>
      <c r="J74" s="11" t="n">
        <v>0.001</v>
      </c>
      <c r="K74" s="4" t="inlineStr">
        <is>
          <t xml:space="preserve"> </t>
        </is>
      </c>
      <c r="L74" s="4" t="inlineStr">
        <is>
          <t xml:space="preserve"> </t>
        </is>
      </c>
      <c r="M74" s="4" t="inlineStr">
        <is>
          <t xml:space="preserve"> </t>
        </is>
      </c>
      <c r="N74" s="11" t="n">
        <v>0.001</v>
      </c>
      <c r="O74" s="11" t="n">
        <v>0.001</v>
      </c>
      <c r="P74" s="4" t="inlineStr">
        <is>
          <t xml:space="preserve"> </t>
        </is>
      </c>
    </row>
  </sheetData>
  <mergeCells count="5">
    <mergeCell ref="A1:A2"/>
    <mergeCell ref="B1:C1"/>
    <mergeCell ref="D1:E1"/>
    <mergeCell ref="F1:G1"/>
    <mergeCell ref="K1:O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W10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5" customWidth="1" min="8" max="8"/>
    <col width="25" customWidth="1" min="9" max="9"/>
    <col width="14" customWidth="1" min="10" max="10"/>
    <col width="25" customWidth="1" min="11" max="11"/>
    <col width="33" customWidth="1" min="12" max="12"/>
    <col width="32" customWidth="1" min="13" max="13"/>
    <col width="21" customWidth="1" min="14" max="14"/>
    <col width="25" customWidth="1" min="15" max="15"/>
    <col width="25" customWidth="1" min="16" max="16"/>
    <col width="40" customWidth="1" min="17" max="17"/>
    <col width="25" customWidth="1" min="18" max="18"/>
    <col width="24" customWidth="1" min="19" max="19"/>
    <col width="25" customWidth="1" min="20" max="20"/>
    <col width="40" customWidth="1" min="21" max="21"/>
    <col width="29" customWidth="1" min="22" max="22"/>
    <col width="29" customWidth="1" min="23" max="23"/>
  </cols>
  <sheetData>
    <row r="1">
      <c r="A1" s="1" t="inlineStr">
        <is>
          <t>Share-Based Payments - Additional Information (Details)</t>
        </is>
      </c>
      <c r="M1" s="2" t="inlineStr">
        <is>
          <t>1 Months Ended</t>
        </is>
      </c>
      <c r="U1" s="2" t="inlineStr">
        <is>
          <t>12 Months Ended</t>
        </is>
      </c>
    </row>
    <row r="2">
      <c r="B2" s="2" t="inlineStr">
        <is>
          <t>May 31, 2022 € / shares</t>
        </is>
      </c>
      <c r="C2" s="2" t="inlineStr">
        <is>
          <t>May 31, 2022 $ / shares</t>
        </is>
      </c>
      <c r="D2" s="2" t="inlineStr">
        <is>
          <t>May 17, 2021 € / shares</t>
        </is>
      </c>
      <c r="E2" s="2" t="inlineStr">
        <is>
          <t>May 17, 2021 $ / shares</t>
        </is>
      </c>
      <c r="F2" s="2" t="inlineStr">
        <is>
          <t>May 12, 2021 € / shares</t>
        </is>
      </c>
      <c r="G2" s="2" t="inlineStr">
        <is>
          <t>May 12, 2021 $ / shares</t>
        </is>
      </c>
      <c r="H2" s="2" t="inlineStr">
        <is>
          <t>Dec. 01, 2019 € / shares</t>
        </is>
      </c>
      <c r="I2" s="2" t="inlineStr">
        <is>
          <t>Oct. 09, 2019 € / shares</t>
        </is>
      </c>
      <c r="J2" s="2" t="inlineStr">
        <is>
          <t>Aug. 19, 2019</t>
        </is>
      </c>
      <c r="K2" s="2" t="inlineStr">
        <is>
          <t>Nov. 15, 2018 € / shares</t>
        </is>
      </c>
      <c r="L2" s="2" t="inlineStr">
        <is>
          <t>Aug. 18, 2017 EUR (€) € / shares</t>
        </is>
      </c>
      <c r="M2" s="2" t="inlineStr">
        <is>
          <t>May 31, 2022 EUR (€) € / shares</t>
        </is>
      </c>
      <c r="N2" s="2" t="inlineStr">
        <is>
          <t>May 31, 2021 EUR (€)</t>
        </is>
      </c>
      <c r="O2" s="2" t="inlineStr">
        <is>
          <t>Feb. 29, 2020 € / shares</t>
        </is>
      </c>
      <c r="P2" s="2" t="inlineStr">
        <is>
          <t>Feb. 29, 2020 $ / shares</t>
        </is>
      </c>
      <c r="Q2" s="2" t="inlineStr">
        <is>
          <t>Sep. 30, 2019 EUR (€) shares € / shares</t>
        </is>
      </c>
      <c r="R2" s="2" t="inlineStr">
        <is>
          <t>Sep. 30, 2019 $ / shares</t>
        </is>
      </c>
      <c r="S2" s="2" t="inlineStr">
        <is>
          <t>May 31, 2019 € / shares</t>
        </is>
      </c>
      <c r="T2" s="2" t="inlineStr">
        <is>
          <t>Apr. 03, 2019 € / shares</t>
        </is>
      </c>
      <c r="U2" s="2" t="inlineStr">
        <is>
          <t>Dec. 31, 2022 EUR (€) shares € / shares</t>
        </is>
      </c>
      <c r="V2" s="2" t="inlineStr">
        <is>
          <t>Dec. 31, 2021 EUR (€) shares</t>
        </is>
      </c>
      <c r="W2" s="2" t="inlineStr">
        <is>
          <t>Dec. 31, 2020 EU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9" t="n">
        <v>51800000</v>
      </c>
      <c r="V4" s="9" t="n">
        <v>13400000</v>
      </c>
      <c r="W4" s="9" t="n">
        <v>0</v>
      </c>
    </row>
    <row r="5">
      <c r="A5" s="4" t="inlineStr">
        <is>
          <t>Liabilities from share-based payment arrang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36200000</v>
      </c>
      <c r="V5" s="9" t="n">
        <v>20600000</v>
      </c>
      <c r="W5" s="4" t="inlineStr">
        <is>
          <t xml:space="preserve"> </t>
        </is>
      </c>
    </row>
    <row r="6">
      <c r="A6" s="4" t="inlineStr">
        <is>
          <t>Applicable wage taxes and social security contributions resulting from and withheld upon exerc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724000000</v>
      </c>
      <c r="V6" s="4" t="inlineStr">
        <is>
          <t xml:space="preserve"> </t>
        </is>
      </c>
      <c r="W6" s="4" t="inlineStr">
        <is>
          <t xml:space="preserve"> </t>
        </is>
      </c>
    </row>
    <row r="7">
      <c r="A7" s="4" t="inlineStr">
        <is>
          <t>Outflow to the tax authorities 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9" t="n">
        <v>360000000</v>
      </c>
      <c r="V7" s="4" t="inlineStr">
        <is>
          <t xml:space="preserve"> </t>
        </is>
      </c>
      <c r="W7" s="4" t="inlineStr">
        <is>
          <t xml:space="preserve"> </t>
        </is>
      </c>
    </row>
    <row r="8">
      <c r="A8" s="4" t="inlineStr">
        <is>
          <t>LTI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ption rights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4 years</t>
        </is>
      </c>
      <c r="V10" s="4" t="inlineStr">
        <is>
          <t>4 years</t>
        </is>
      </c>
      <c r="W10" s="4" t="inlineStr">
        <is>
          <t>4 years</t>
        </is>
      </c>
    </row>
    <row r="11">
      <c r="A11" s="4" t="inlineStr">
        <is>
          <t>LTI-plus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ption rights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2 years</t>
        </is>
      </c>
      <c r="V13" s="4" t="inlineStr">
        <is>
          <t xml:space="preserve"> </t>
        </is>
      </c>
      <c r="W13" s="4" t="inlineStr">
        <is>
          <t xml:space="preserve"> </t>
        </is>
      </c>
    </row>
    <row r="14">
      <c r="A14" s="4" t="inlineStr">
        <is>
          <t>Cash-settled option right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364079</v>
      </c>
      <c r="V14" s="4" t="inlineStr">
        <is>
          <t xml:space="preserve"> </t>
        </is>
      </c>
      <c r="W14" s="4" t="inlineStr">
        <is>
          <t xml:space="preserve"> </t>
        </is>
      </c>
    </row>
    <row r="15">
      <c r="A15" s="4" t="inlineStr">
        <is>
          <t>Cash-settled option right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0</v>
      </c>
      <c r="V15" s="5" t="n">
        <v>372011</v>
      </c>
      <c r="W15" s="5" t="n">
        <v>396938</v>
      </c>
    </row>
    <row r="16">
      <c r="A16" s="4" t="inlineStr">
        <is>
          <t>Number of share options granted in share-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0</v>
      </c>
      <c r="V16" s="5" t="n">
        <v>0</v>
      </c>
      <c r="W16" s="4" t="inlineStr">
        <is>
          <t xml:space="preserve"> </t>
        </is>
      </c>
    </row>
    <row r="17">
      <c r="A17" s="4" t="inlineStr">
        <is>
          <t>BioNTech 2020 Restricted Stock Unit Plan For North America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ption rights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4 years</t>
        </is>
      </c>
      <c r="W19" s="4" t="inlineStr">
        <is>
          <t xml:space="preserve"> </t>
        </is>
      </c>
    </row>
    <row r="20">
      <c r="A20" s="4" t="inlineStr">
        <is>
          <t>Liabilities from share-based payment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9" t="n">
        <v>13400000</v>
      </c>
      <c r="V20" s="9" t="n">
        <v>13000000</v>
      </c>
      <c r="W20" s="4" t="inlineStr">
        <is>
          <t xml:space="preserve"> </t>
        </is>
      </c>
    </row>
    <row r="21">
      <c r="A21" s="4" t="inlineStr">
        <is>
          <t>Payment towards cash settled share based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9" t="n">
        <v>9400000</v>
      </c>
      <c r="V21" s="9" t="n">
        <v>10100000</v>
      </c>
      <c r="W21" s="9" t="n">
        <v>0</v>
      </c>
    </row>
    <row r="22">
      <c r="A22" s="4" t="inlineStr">
        <is>
          <t>BioNTech 2020 Restricted Stock Unit Plan For North America Employees | On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Vesting percentage after on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0" t="n">
        <v>0.25</v>
      </c>
      <c r="W24" s="4" t="inlineStr">
        <is>
          <t xml:space="preserve"> </t>
        </is>
      </c>
    </row>
    <row r="25">
      <c r="A25" s="4" t="inlineStr">
        <is>
          <t>Management Board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ption rights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4 years</t>
        </is>
      </c>
      <c r="V27" s="4" t="inlineStr">
        <is>
          <t xml:space="preserve"> </t>
        </is>
      </c>
      <c r="W27" s="4" t="inlineStr">
        <is>
          <t xml:space="preserve"> </t>
        </is>
      </c>
    </row>
    <row r="28">
      <c r="A28" s="4" t="inlineStr">
        <is>
          <t>Liabilities from share-based payment arrang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9" t="n">
        <v>2300000</v>
      </c>
      <c r="V28" s="9" t="n">
        <v>1000000</v>
      </c>
      <c r="W28" s="4" t="inlineStr">
        <is>
          <t xml:space="preserve"> </t>
        </is>
      </c>
    </row>
    <row r="29">
      <c r="A29" s="4" t="inlineStr">
        <is>
          <t>Percentage of ADS to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0" t="n">
        <v>0.5</v>
      </c>
      <c r="V29" s="4" t="inlineStr">
        <is>
          <t xml:space="preserve"> </t>
        </is>
      </c>
      <c r="W29" s="4" t="inlineStr">
        <is>
          <t xml:space="preserve"> </t>
        </is>
      </c>
    </row>
    <row r="30">
      <c r="A30" s="4" t="inlineStr">
        <is>
          <t>Option rights exercisabl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10 years</t>
        </is>
      </c>
      <c r="R30" s="4" t="inlineStr">
        <is>
          <t xml:space="preserve"> </t>
        </is>
      </c>
      <c r="S30" s="4" t="inlineStr">
        <is>
          <t xml:space="preserve"> </t>
        </is>
      </c>
      <c r="T30" s="4" t="inlineStr">
        <is>
          <t xml:space="preserve"> </t>
        </is>
      </c>
      <c r="U30" s="4" t="inlineStr">
        <is>
          <t>4 years</t>
        </is>
      </c>
      <c r="V30" s="4" t="inlineStr">
        <is>
          <t xml:space="preserve"> </t>
        </is>
      </c>
      <c r="W30" s="4" t="inlineStr">
        <is>
          <t xml:space="preserve"> </t>
        </is>
      </c>
    </row>
    <row r="31">
      <c r="A31" s="4" t="inlineStr">
        <is>
          <t>Threshold amount of dividend by number of shares outstanding immediately following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9" t="n">
        <v>8500000000</v>
      </c>
      <c r="V31" s="4" t="inlineStr">
        <is>
          <t xml:space="preserve"> </t>
        </is>
      </c>
      <c r="W31" s="4" t="inlineStr">
        <is>
          <t xml:space="preserve"> </t>
        </is>
      </c>
    </row>
    <row r="32">
      <c r="A32" s="4" t="inlineStr">
        <is>
          <t>Percentage of target share price applicable for prior twelve month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10" t="n">
        <v>1.07</v>
      </c>
      <c r="V32" s="4" t="inlineStr">
        <is>
          <t xml:space="preserve"> </t>
        </is>
      </c>
      <c r="W32" s="4" t="inlineStr">
        <is>
          <t xml:space="preserve"> </t>
        </is>
      </c>
    </row>
    <row r="33">
      <c r="A33" s="4" t="inlineStr">
        <is>
          <t>Reclassification for share-based pay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3300000</v>
      </c>
      <c r="N33" s="9" t="n">
        <v>11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age of exercise price incr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0" t="n">
        <v>0.07000000000000001</v>
      </c>
      <c r="V34" s="4" t="inlineStr">
        <is>
          <t xml:space="preserve"> </t>
        </is>
      </c>
      <c r="W34" s="4" t="inlineStr">
        <is>
          <t xml:space="preserve"> </t>
        </is>
      </c>
    </row>
    <row r="35">
      <c r="A35" s="4" t="inlineStr">
        <is>
          <t>Exercise price (in euros per share) | (per share)</t>
        </is>
      </c>
      <c r="B35" s="6" t="n">
        <v>142.6</v>
      </c>
      <c r="C35" s="17" t="n">
        <v>152.1</v>
      </c>
      <c r="D35" s="8" t="n">
        <v>175.16</v>
      </c>
      <c r="E35" s="15" t="n">
        <v>186.83</v>
      </c>
      <c r="F35" s="8" t="n">
        <v>173.66</v>
      </c>
      <c r="G35" s="15" t="n">
        <v>185.23</v>
      </c>
      <c r="H35" s="4" t="inlineStr">
        <is>
          <t xml:space="preserve"> </t>
        </is>
      </c>
      <c r="I35" s="4" t="inlineStr">
        <is>
          <t xml:space="preserve"> </t>
        </is>
      </c>
      <c r="J35" s="4" t="inlineStr">
        <is>
          <t xml:space="preserve"> </t>
        </is>
      </c>
      <c r="K35" s="4" t="inlineStr">
        <is>
          <t xml:space="preserve"> </t>
        </is>
      </c>
      <c r="L35" s="4" t="inlineStr">
        <is>
          <t xml:space="preserve"> </t>
        </is>
      </c>
      <c r="M35" s="6" t="n">
        <v>142.6</v>
      </c>
      <c r="N35" s="4" t="inlineStr">
        <is>
          <t xml:space="preserve"> </t>
        </is>
      </c>
      <c r="O35" s="8" t="n">
        <v>28.32</v>
      </c>
      <c r="P35" s="15" t="n">
        <v>30.78</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ptions outstanding, weighted-average 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4 years</t>
        </is>
      </c>
      <c r="V36" s="4" t="inlineStr">
        <is>
          <t>3 years 7 months 6 days</t>
        </is>
      </c>
      <c r="W36" s="4" t="inlineStr">
        <is>
          <t xml:space="preserve"> </t>
        </is>
      </c>
    </row>
    <row r="37">
      <c r="A37" s="4" t="inlineStr">
        <is>
          <t>Price of ADS as a percentage of exercise price,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8</v>
      </c>
      <c r="P37" s="10" t="n">
        <v>8</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iability related to the phantom option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9" t="n">
        <v>5600000</v>
      </c>
      <c r="V38" s="9" t="n">
        <v>3200000</v>
      </c>
      <c r="W38" s="4" t="inlineStr">
        <is>
          <t xml:space="preserve"> </t>
        </is>
      </c>
    </row>
    <row r="39">
      <c r="A39" s="4" t="inlineStr">
        <is>
          <t>Cash-settled option rights, outstanding (in shares)</t>
        </is>
      </c>
      <c r="B39" s="5" t="n">
        <v>86118</v>
      </c>
      <c r="C39" s="5" t="n">
        <v>86118</v>
      </c>
      <c r="D39" s="5" t="n">
        <v>6463</v>
      </c>
      <c r="E39" s="5" t="n">
        <v>6463</v>
      </c>
      <c r="F39" s="5" t="n">
        <v>45279</v>
      </c>
      <c r="G39" s="5" t="n">
        <v>45279</v>
      </c>
      <c r="H39" s="4" t="inlineStr">
        <is>
          <t xml:space="preserve"> </t>
        </is>
      </c>
      <c r="I39" s="4" t="inlineStr">
        <is>
          <t xml:space="preserve"> </t>
        </is>
      </c>
      <c r="J39" s="4" t="inlineStr">
        <is>
          <t xml:space="preserve"> </t>
        </is>
      </c>
      <c r="K39" s="4" t="inlineStr">
        <is>
          <t xml:space="preserve"> </t>
        </is>
      </c>
      <c r="L39" s="4" t="inlineStr">
        <is>
          <t xml:space="preserve"> </t>
        </is>
      </c>
      <c r="M39" s="5" t="n">
        <v>86118</v>
      </c>
      <c r="N39" s="4" t="inlineStr">
        <is>
          <t xml:space="preserve"> </t>
        </is>
      </c>
      <c r="O39" s="5" t="n">
        <v>248096</v>
      </c>
      <c r="P39" s="5" t="n">
        <v>248096</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Weighted average share price, share options granted | € / shares</t>
        </is>
      </c>
      <c r="B40" s="4" t="inlineStr">
        <is>
          <t xml:space="preserve"> </t>
        </is>
      </c>
      <c r="C40" s="4" t="inlineStr">
        <is>
          <t xml:space="preserve"> </t>
        </is>
      </c>
      <c r="D40" s="8" t="n">
        <v>185.92</v>
      </c>
      <c r="E40" s="4" t="inlineStr">
        <is>
          <t xml:space="preserve"> </t>
        </is>
      </c>
      <c r="F40" s="8" t="n">
        <v>174.5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153.16</v>
      </c>
      <c r="N40" s="4" t="inlineStr">
        <is>
          <t xml:space="preserve"> </t>
        </is>
      </c>
      <c r="O40" s="6" t="n">
        <v>28.2</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Management Board Grant | Sean Maret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Maximum cash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10000000</v>
      </c>
      <c r="V43" s="4" t="inlineStr">
        <is>
          <t xml:space="preserve"> </t>
        </is>
      </c>
      <c r="W43" s="4" t="inlineStr">
        <is>
          <t xml:space="preserve"> </t>
        </is>
      </c>
    </row>
    <row r="44">
      <c r="A44" s="4" t="inlineStr">
        <is>
          <t>Management Board Grant | Prof. Ugur Sahin, M.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aximum cash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20000000</v>
      </c>
      <c r="V46" s="4" t="inlineStr">
        <is>
          <t xml:space="preserve"> </t>
        </is>
      </c>
      <c r="W46" s="4" t="inlineStr">
        <is>
          <t xml:space="preserve"> </t>
        </is>
      </c>
    </row>
    <row r="47">
      <c r="A47" s="4" t="inlineStr">
        <is>
          <t>Management Board Grant | Prof. Özlem Türeci, M.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aximum cash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10000000</v>
      </c>
      <c r="V49" s="4" t="inlineStr">
        <is>
          <t xml:space="preserve"> </t>
        </is>
      </c>
      <c r="W49" s="4" t="inlineStr">
        <is>
          <t xml:space="preserve"> </t>
        </is>
      </c>
    </row>
    <row r="50">
      <c r="A50" s="4" t="inlineStr">
        <is>
          <t>Management Board Grant | Ryan Richards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aximum cash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0000000</v>
      </c>
      <c r="V52" s="4" t="inlineStr">
        <is>
          <t xml:space="preserve"> </t>
        </is>
      </c>
      <c r="W52" s="4" t="inlineStr">
        <is>
          <t xml:space="preserve"> </t>
        </is>
      </c>
    </row>
    <row r="53">
      <c r="A53" s="4" t="inlineStr">
        <is>
          <t>Management Board Grant | Jens Holste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Maximum cash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10000000</v>
      </c>
      <c r="V55" s="4" t="inlineStr">
        <is>
          <t xml:space="preserve"> </t>
        </is>
      </c>
      <c r="W55" s="4" t="inlineStr">
        <is>
          <t xml:space="preserve"> </t>
        </is>
      </c>
    </row>
    <row r="56">
      <c r="A56" s="4" t="inlineStr">
        <is>
          <t>Management Board Grant | Sierk Poetting, Ph.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aximum cash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9" t="n">
        <v>10000000</v>
      </c>
      <c r="V58" s="4" t="inlineStr">
        <is>
          <t xml:space="preserve"> </t>
        </is>
      </c>
      <c r="W58" s="4" t="inlineStr">
        <is>
          <t xml:space="preserve"> </t>
        </is>
      </c>
    </row>
    <row r="59">
      <c r="A59" s="4" t="inlineStr">
        <is>
          <t>Chief Executive Officer G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ercentage of exercise price in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0" t="n">
        <v>0.07000000000000001</v>
      </c>
      <c r="V61" s="4" t="inlineStr">
        <is>
          <t xml:space="preserve"> </t>
        </is>
      </c>
      <c r="W61" s="4" t="inlineStr">
        <is>
          <t xml:space="preserve"> </t>
        </is>
      </c>
    </row>
    <row r="62">
      <c r="A62" s="4" t="inlineStr">
        <is>
          <t>Exercise price (in euro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3.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Options outstanding, weighted-average expected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2 years 1 month 6 days</t>
        </is>
      </c>
      <c r="V63" s="4" t="inlineStr">
        <is>
          <t>3 years 1 month 6 days</t>
        </is>
      </c>
      <c r="W63" s="4" t="inlineStr">
        <is>
          <t xml:space="preserve"> </t>
        </is>
      </c>
    </row>
    <row r="64">
      <c r="A64" s="4" t="inlineStr">
        <is>
          <t>Maximum economic benefits of options exerci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9" t="n">
        <v>24000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Effective exercise price maximum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9" t="n">
        <v>3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ercent of options have vested but are subject to waiting requir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10" t="n">
        <v>0.75</v>
      </c>
      <c r="V66" s="4" t="inlineStr">
        <is>
          <t xml:space="preserve"> </t>
        </is>
      </c>
      <c r="W66" s="4" t="inlineStr">
        <is>
          <t xml:space="preserve"> </t>
        </is>
      </c>
    </row>
    <row r="67">
      <c r="A67" s="4" t="inlineStr">
        <is>
          <t>Price of ADS as a percentage of exercise price,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0" t="n">
        <v>8</v>
      </c>
      <c r="R67" s="10" t="n">
        <v>8</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eighted average share price, share options granted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3.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hief Executive Officer Grant |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Option rights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4 years</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Option rights exercisabl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4 years</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Threshold amount of dividend by number of shares outstanding immediately following initial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9" t="n">
        <v>85000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ercentage of target share price applicable for prior twelve month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0" t="n">
        <v>1.07</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Option to purchase ordinary share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4374963</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xercise price in translation for IPO |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13.6</v>
      </c>
      <c r="R76" s="12" t="n">
        <v>15</v>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hief Executive Officer Grant | Ordinary share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Option rights exercisabl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10 years</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mployee Stock Ownership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ercentage of exercise price incre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0700000000000000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xercise price (in euro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15.82</v>
      </c>
      <c r="I83" s="4" t="inlineStr">
        <is>
          <t xml:space="preserve"> </t>
        </is>
      </c>
      <c r="J83" s="4" t="inlineStr">
        <is>
          <t xml:space="preserve"> </t>
        </is>
      </c>
      <c r="K83" s="8" t="n">
        <v>10.14</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8" t="n">
        <v>15.39</v>
      </c>
      <c r="T83" s="8" t="n">
        <v>15.03</v>
      </c>
      <c r="U83" s="4" t="inlineStr">
        <is>
          <t xml:space="preserve"> </t>
        </is>
      </c>
      <c r="V83" s="4" t="inlineStr">
        <is>
          <t xml:space="preserve"> </t>
        </is>
      </c>
      <c r="W83" s="4" t="inlineStr">
        <is>
          <t xml:space="preserve"> </t>
        </is>
      </c>
    </row>
    <row r="84">
      <c r="A84" s="4" t="inlineStr">
        <is>
          <t>Options outstanding, weighted-average expected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1 year 9 months 18 days</t>
        </is>
      </c>
      <c r="V84" s="4" t="inlineStr">
        <is>
          <t>2 years 8 months 12 days</t>
        </is>
      </c>
      <c r="W84" s="4" t="inlineStr">
        <is>
          <t xml:space="preserve"> </t>
        </is>
      </c>
    </row>
    <row r="85">
      <c r="A85" s="4" t="inlineStr">
        <is>
          <t>Effective exercise price maximum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3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Minimum strike price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28</v>
      </c>
      <c r="K86" s="4" t="inlineStr">
        <is>
          <t xml:space="preserve"> </t>
        </is>
      </c>
      <c r="L86" s="10" t="n">
        <v>0.32</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ash-settled option rights, exercis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583383</v>
      </c>
      <c r="V87" s="4" t="inlineStr">
        <is>
          <t xml:space="preserve"> </t>
        </is>
      </c>
      <c r="W87" s="4" t="inlineStr">
        <is>
          <t xml:space="preserve"> </t>
        </is>
      </c>
    </row>
    <row r="88">
      <c r="A88" s="4" t="inlineStr">
        <is>
          <t>Cash-settled option rights, outstanding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57584</v>
      </c>
      <c r="V88" s="5" t="n">
        <v>642007</v>
      </c>
      <c r="W88" s="5" t="n">
        <v>645892</v>
      </c>
    </row>
    <row r="89">
      <c r="A89" s="4" t="inlineStr">
        <is>
          <t>Weighted average share price, share options granted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19.84</v>
      </c>
      <c r="I89" s="4" t="inlineStr">
        <is>
          <t xml:space="preserve"> </t>
        </is>
      </c>
      <c r="J89" s="4" t="inlineStr">
        <is>
          <t xml:space="preserve"> </t>
        </is>
      </c>
      <c r="K89" s="6" t="n">
        <v>14.4</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8" t="n">
        <v>16.03</v>
      </c>
      <c r="T89" s="8" t="n">
        <v>15.72</v>
      </c>
      <c r="U89" s="4" t="inlineStr">
        <is>
          <t xml:space="preserve"> </t>
        </is>
      </c>
      <c r="V89" s="4" t="inlineStr">
        <is>
          <t xml:space="preserve"> </t>
        </is>
      </c>
      <c r="W89" s="4" t="inlineStr">
        <is>
          <t xml:space="preserve"> </t>
        </is>
      </c>
    </row>
    <row r="90">
      <c r="A90" s="4" t="inlineStr">
        <is>
          <t>Employee Stock Ownership Plan | Ryan Richards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Maximum economic benefits of options exerci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9" t="n">
        <v>240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ash-Settled Share-Based Payment Arrang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Liabilities from share-based payment arrang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9" t="n">
        <v>14500000</v>
      </c>
      <c r="V95" s="9" t="n">
        <v>3100000</v>
      </c>
      <c r="W95" s="4" t="inlineStr">
        <is>
          <t xml:space="preserve"> </t>
        </is>
      </c>
    </row>
    <row r="96">
      <c r="A96" s="4" t="inlineStr">
        <is>
          <t>Exercise price (in euro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8" t="n">
        <v>10.14</v>
      </c>
      <c r="V96" s="4" t="inlineStr">
        <is>
          <t xml:space="preserve"> </t>
        </is>
      </c>
      <c r="W96" s="4" t="inlineStr">
        <is>
          <t xml:space="preserve"> </t>
        </is>
      </c>
    </row>
    <row r="97">
      <c r="A97" s="4" t="inlineStr">
        <is>
          <t>Options outstanding, weighted-average expected lif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10 days</t>
        </is>
      </c>
      <c r="V97" s="4" t="inlineStr">
        <is>
          <t xml:space="preserve"> </t>
        </is>
      </c>
      <c r="W97" s="4" t="inlineStr">
        <is>
          <t xml:space="preserve"> </t>
        </is>
      </c>
    </row>
    <row r="98">
      <c r="A98" s="4" t="inlineStr">
        <is>
          <t>Cash-settled option rights, exercis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289168</v>
      </c>
      <c r="V98" s="4" t="inlineStr">
        <is>
          <t xml:space="preserve"> </t>
        </is>
      </c>
      <c r="W98" s="4" t="inlineStr">
        <is>
          <t xml:space="preserve"> </t>
        </is>
      </c>
    </row>
    <row r="99">
      <c r="A99" s="4" t="inlineStr">
        <is>
          <t>Cash outflow</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9" t="n">
        <v>42200000</v>
      </c>
      <c r="V99" s="4" t="inlineStr">
        <is>
          <t xml:space="preserve"> </t>
        </is>
      </c>
      <c r="W99" s="4" t="inlineStr">
        <is>
          <t xml:space="preserve"> </t>
        </is>
      </c>
    </row>
    <row r="100">
      <c r="A100" s="4" t="inlineStr">
        <is>
          <t>Cash-settled option rights, outstanding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131853</v>
      </c>
      <c r="V100" s="4" t="inlineStr">
        <is>
          <t xml:space="preserve"> </t>
        </is>
      </c>
      <c r="W100" s="4" t="inlineStr">
        <is>
          <t xml:space="preserve"> </t>
        </is>
      </c>
    </row>
    <row r="101">
      <c r="A101" s="4" t="inlineStr">
        <is>
          <t>Cash-settled related to rights vested and exercis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9" t="n">
        <v>11200000</v>
      </c>
      <c r="V101" s="9" t="n">
        <v>0</v>
      </c>
      <c r="W101" s="4" t="inlineStr">
        <is>
          <t xml:space="preserve"> </t>
        </is>
      </c>
    </row>
    <row r="102">
      <c r="A102" s="4" t="inlineStr">
        <is>
          <t>Number of share options granted in share-based payment arrang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343854</v>
      </c>
      <c r="V102" s="4" t="inlineStr">
        <is>
          <t xml:space="preserve"> </t>
        </is>
      </c>
      <c r="W102" s="4" t="inlineStr">
        <is>
          <t xml:space="preserve"> </t>
        </is>
      </c>
    </row>
    <row r="103">
      <c r="A103" s="4" t="inlineStr">
        <is>
          <t>Weighted average share price, share options granted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8" t="n">
        <v>155.39</v>
      </c>
      <c r="V103" s="4" t="inlineStr">
        <is>
          <t xml:space="preserve"> </t>
        </is>
      </c>
      <c r="W103" s="4" t="inlineStr">
        <is>
          <t xml:space="preserve"> </t>
        </is>
      </c>
    </row>
  </sheetData>
  <mergeCells count="6">
    <mergeCell ref="A1:A2"/>
    <mergeCell ref="B1:C1"/>
    <mergeCell ref="D1:E1"/>
    <mergeCell ref="F1:G1"/>
    <mergeCell ref="M1:T1"/>
    <mergeCell ref="U1:W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2" customWidth="1" min="5" max="5"/>
    <col width="25" customWidth="1" min="6" max="6"/>
  </cols>
  <sheetData>
    <row r="1">
      <c r="A1" s="1" t="inlineStr">
        <is>
          <t>Share-Based Payments -Schedule of Number and Weighted-Average Exercise Price of Share Options Allocated and Expected to be Allocated (Details) - Management Board Grant</t>
        </is>
      </c>
      <c r="D1" s="2" t="inlineStr">
        <is>
          <t>1 Months Ended</t>
        </is>
      </c>
    </row>
    <row r="2">
      <c r="B2" s="2" t="inlineStr">
        <is>
          <t>May 17, 2021 € / shares shares</t>
        </is>
      </c>
      <c r="C2" s="2" t="inlineStr">
        <is>
          <t>May 12, 2021 € / shares shares</t>
        </is>
      </c>
      <c r="D2" s="2" t="inlineStr">
        <is>
          <t>May 31, 2022 € / shares shares</t>
        </is>
      </c>
      <c r="E2" s="2" t="inlineStr">
        <is>
          <t>Feb. 29, 2020 € / shares shares</t>
        </is>
      </c>
      <c r="F2" s="2" t="inlineStr">
        <is>
          <t>Dec. 31,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ptions outstanding (in shares)</t>
        </is>
      </c>
      <c r="B4" s="5" t="n">
        <v>6463</v>
      </c>
      <c r="C4" s="5" t="n">
        <v>45279</v>
      </c>
      <c r="D4" s="5" t="n">
        <v>86118</v>
      </c>
      <c r="E4" s="5" t="n">
        <v>248096</v>
      </c>
      <c r="F4" s="4" t="inlineStr">
        <is>
          <t xml:space="preserve"> </t>
        </is>
      </c>
    </row>
    <row r="5">
      <c r="A5" s="4" t="inlineStr">
        <is>
          <t>thereof allocated and vested but subject to performance and waiting requirements (in shares) | shares</t>
        </is>
      </c>
      <c r="B5" s="5" t="n">
        <v>1616</v>
      </c>
      <c r="C5" s="5" t="n">
        <v>11320</v>
      </c>
      <c r="D5" s="5" t="n">
        <v>0</v>
      </c>
      <c r="E5" s="5" t="n">
        <v>124048</v>
      </c>
      <c r="F5" s="4" t="inlineStr">
        <is>
          <t xml:space="preserve"> </t>
        </is>
      </c>
    </row>
    <row r="6">
      <c r="A6" s="4" t="inlineStr">
        <is>
          <t>thereof allocated and un-vested (in shares) | shares</t>
        </is>
      </c>
      <c r="B6" s="5" t="n">
        <v>4847</v>
      </c>
      <c r="C6" s="5" t="n">
        <v>33959</v>
      </c>
      <c r="D6" s="5" t="n">
        <v>86118</v>
      </c>
      <c r="E6" s="5" t="n">
        <v>124048</v>
      </c>
      <c r="F6" s="4" t="inlineStr">
        <is>
          <t xml:space="preserve"> </t>
        </is>
      </c>
    </row>
    <row r="7">
      <c r="A7" s="4" t="inlineStr">
        <is>
          <t>Weighted-average exercise price (in euros per share)</t>
        </is>
      </c>
      <c r="B7" s="8" t="n">
        <v>175.16</v>
      </c>
      <c r="C7" s="8" t="n">
        <v>173.66</v>
      </c>
      <c r="D7" s="6" t="n">
        <v>142.6</v>
      </c>
      <c r="E7" s="8" t="n">
        <v>28.32</v>
      </c>
      <c r="F7" s="4" t="inlineStr">
        <is>
          <t xml:space="preserve"> </t>
        </is>
      </c>
    </row>
    <row r="8">
      <c r="A8" s="4" t="inlineStr">
        <is>
          <t>Estimated allocation date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options outstanding (in shares)</t>
        </is>
      </c>
      <c r="B10" s="4" t="inlineStr">
        <is>
          <t xml:space="preserve"> </t>
        </is>
      </c>
      <c r="C10" s="4" t="inlineStr">
        <is>
          <t xml:space="preserve"> </t>
        </is>
      </c>
      <c r="D10" s="4" t="inlineStr">
        <is>
          <t xml:space="preserve"> </t>
        </is>
      </c>
      <c r="E10" s="4" t="inlineStr">
        <is>
          <t xml:space="preserve"> </t>
        </is>
      </c>
      <c r="F10" s="5" t="n">
        <v>97436</v>
      </c>
    </row>
    <row r="11">
      <c r="A11" s="4" t="inlineStr">
        <is>
          <t>Weighted-average exercise price (in euros per share)</t>
        </is>
      </c>
      <c r="B11" s="4" t="inlineStr">
        <is>
          <t xml:space="preserve"> </t>
        </is>
      </c>
      <c r="C11" s="4" t="inlineStr">
        <is>
          <t xml:space="preserve"> </t>
        </is>
      </c>
      <c r="D11" s="4" t="inlineStr">
        <is>
          <t xml:space="preserve"> </t>
        </is>
      </c>
      <c r="E11" s="4" t="inlineStr">
        <is>
          <t xml:space="preserve"> </t>
        </is>
      </c>
      <c r="F11" s="8" t="n">
        <v>142.95</v>
      </c>
    </row>
    <row r="12">
      <c r="A12" s="4" t="inlineStr">
        <is>
          <t>Estimated allocation date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options outstanding (in shares)</t>
        </is>
      </c>
      <c r="B14" s="4" t="inlineStr">
        <is>
          <t xml:space="preserve"> </t>
        </is>
      </c>
      <c r="C14" s="4" t="inlineStr">
        <is>
          <t xml:space="preserve"> </t>
        </is>
      </c>
      <c r="D14" s="4" t="inlineStr">
        <is>
          <t xml:space="preserve"> </t>
        </is>
      </c>
      <c r="E14" s="4" t="inlineStr">
        <is>
          <t xml:space="preserve"> </t>
        </is>
      </c>
      <c r="F14" s="5" t="n">
        <v>93785</v>
      </c>
    </row>
    <row r="15">
      <c r="A15" s="4" t="inlineStr">
        <is>
          <t>Weighted-average exercise price (in euros per share)</t>
        </is>
      </c>
      <c r="B15" s="4" t="inlineStr">
        <is>
          <t xml:space="preserve"> </t>
        </is>
      </c>
      <c r="C15" s="4" t="inlineStr">
        <is>
          <t xml:space="preserve"> </t>
        </is>
      </c>
      <c r="D15" s="4" t="inlineStr">
        <is>
          <t xml:space="preserve"> </t>
        </is>
      </c>
      <c r="E15" s="4" t="inlineStr">
        <is>
          <t xml:space="preserve"> </t>
        </is>
      </c>
      <c r="F15" s="8" t="n">
        <v>148.51</v>
      </c>
    </row>
    <row r="16">
      <c r="A16" s="4" t="inlineStr">
        <is>
          <t>Estimated allocation date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options outstanding (in shares)</t>
        </is>
      </c>
      <c r="B18" s="4" t="inlineStr">
        <is>
          <t xml:space="preserve"> </t>
        </is>
      </c>
      <c r="C18" s="4" t="inlineStr">
        <is>
          <t xml:space="preserve"> </t>
        </is>
      </c>
      <c r="D18" s="4" t="inlineStr">
        <is>
          <t xml:space="preserve"> </t>
        </is>
      </c>
      <c r="E18" s="4" t="inlineStr">
        <is>
          <t xml:space="preserve"> </t>
        </is>
      </c>
      <c r="F18" s="5" t="n">
        <v>63251</v>
      </c>
    </row>
    <row r="19">
      <c r="A19" s="4" t="inlineStr">
        <is>
          <t>Weighted-average exercise price (in euros per share)</t>
        </is>
      </c>
      <c r="B19" s="4" t="inlineStr">
        <is>
          <t xml:space="preserve"> </t>
        </is>
      </c>
      <c r="C19" s="4" t="inlineStr">
        <is>
          <t xml:space="preserve"> </t>
        </is>
      </c>
      <c r="D19" s="4" t="inlineStr">
        <is>
          <t xml:space="preserve"> </t>
        </is>
      </c>
      <c r="E19" s="4" t="inlineStr">
        <is>
          <t xml:space="preserve"> </t>
        </is>
      </c>
      <c r="F19" s="8" t="n">
        <v>155.51</v>
      </c>
    </row>
    <row r="20">
      <c r="A20" s="4" t="inlineStr">
        <is>
          <t>Estimated allocation date 202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options outstanding (in shares)</t>
        </is>
      </c>
      <c r="B22" s="4" t="inlineStr">
        <is>
          <t xml:space="preserve"> </t>
        </is>
      </c>
      <c r="C22" s="4" t="inlineStr">
        <is>
          <t xml:space="preserve"> </t>
        </is>
      </c>
      <c r="D22" s="4" t="inlineStr">
        <is>
          <t xml:space="preserve"> </t>
        </is>
      </c>
      <c r="E22" s="4" t="inlineStr">
        <is>
          <t xml:space="preserve"> </t>
        </is>
      </c>
      <c r="F22" s="5" t="n">
        <v>48705</v>
      </c>
    </row>
    <row r="23">
      <c r="A23" s="4" t="inlineStr">
        <is>
          <t>Weighted-average exercise price (in euros per share)</t>
        </is>
      </c>
      <c r="B23" s="4" t="inlineStr">
        <is>
          <t xml:space="preserve"> </t>
        </is>
      </c>
      <c r="C23" s="4" t="inlineStr">
        <is>
          <t xml:space="preserve"> </t>
        </is>
      </c>
      <c r="D23" s="4" t="inlineStr">
        <is>
          <t xml:space="preserve"> </t>
        </is>
      </c>
      <c r="E23" s="4" t="inlineStr">
        <is>
          <t xml:space="preserve"> </t>
        </is>
      </c>
      <c r="F23" s="8" t="n">
        <v>161.62</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ovisions and Contingencies - Provisions (Details) - EUR (€) € in Millions</t>
        </is>
      </c>
      <c r="B1" s="2" t="inlineStr">
        <is>
          <t>Mar. 20,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Legal proceedings</t>
        </is>
      </c>
      <c r="B3" s="6" t="n">
        <v>359.1</v>
      </c>
      <c r="C3" s="6" t="n">
        <v>0.1</v>
      </c>
      <c r="D3" s="6" t="n">
        <v>177.9</v>
      </c>
    </row>
    <row r="4">
      <c r="A4" s="4" t="inlineStr">
        <is>
          <t>Obligations from onerous CMO contracts</t>
        </is>
      </c>
      <c r="B4" s="4" t="inlineStr">
        <is>
          <t xml:space="preserve"> </t>
        </is>
      </c>
      <c r="C4" s="7" t="n">
        <v>235.5</v>
      </c>
      <c r="D4" s="5" t="n">
        <v>0</v>
      </c>
    </row>
    <row r="5">
      <c r="A5" s="4" t="inlineStr">
        <is>
          <t>Other</t>
        </is>
      </c>
      <c r="B5" s="4" t="inlineStr">
        <is>
          <t xml:space="preserve"> </t>
        </is>
      </c>
      <c r="C5" s="7" t="n">
        <v>140.2</v>
      </c>
      <c r="D5" s="7" t="n">
        <v>117.2</v>
      </c>
    </row>
    <row r="6">
      <c r="A6" s="4" t="inlineStr">
        <is>
          <t>Total</t>
        </is>
      </c>
      <c r="B6" s="4" t="inlineStr">
        <is>
          <t xml:space="preserve"> </t>
        </is>
      </c>
      <c r="C6" s="7" t="n">
        <v>375.8</v>
      </c>
      <c r="D6" s="7" t="n">
        <v>295.1</v>
      </c>
    </row>
    <row r="7">
      <c r="A7" s="4" t="inlineStr">
        <is>
          <t>Total current</t>
        </is>
      </c>
      <c r="B7" s="4" t="inlineStr">
        <is>
          <t xml:space="preserve"> </t>
        </is>
      </c>
      <c r="C7" s="7" t="n">
        <v>367.2</v>
      </c>
      <c r="D7" s="7" t="n">
        <v>110.2</v>
      </c>
    </row>
    <row r="8">
      <c r="A8" s="4" t="inlineStr">
        <is>
          <t>Total non-current</t>
        </is>
      </c>
      <c r="B8" s="4" t="inlineStr">
        <is>
          <t xml:space="preserve"> </t>
        </is>
      </c>
      <c r="C8" s="6" t="n">
        <v>8.6</v>
      </c>
      <c r="D8" s="6" t="n">
        <v>18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1:00:23Z</dcterms:created>
  <dcterms:modified xmlns:dcterms="http://purl.org/dc/terms/" xmlns:xsi="http://www.w3.org/2001/XMLSchema-instance" xsi:type="dcterms:W3CDTF">2023-03-27T11:00:23Z</dcterms:modified>
</cp:coreProperties>
</file>